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Piedmont Coca-Cola Bottling Par" sheetId="11" state="visible" r:id="rId11"/>
    <sheet xmlns:r="http://schemas.openxmlformats.org/officeDocument/2006/relationships" name="Acquisitions and Divestitures"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Leased Property Under Capital L" sheetId="16" state="visible" r:id="rId16"/>
    <sheet xmlns:r="http://schemas.openxmlformats.org/officeDocument/2006/relationships" name="Goodwill" sheetId="17" state="visible" r:id="rId17"/>
    <sheet xmlns:r="http://schemas.openxmlformats.org/officeDocument/2006/relationships" name="Distribution Agreements, Net" sheetId="18" state="visible" r:id="rId18"/>
    <sheet xmlns:r="http://schemas.openxmlformats.org/officeDocument/2006/relationships" name="Customer Lists and Other Identi"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Fair Values of Financial Instru" sheetId="23" state="visible" r:id="rId23"/>
    <sheet xmlns:r="http://schemas.openxmlformats.org/officeDocument/2006/relationships" name="Other Liabilitie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Capital Transactions" sheetId="28" state="visible" r:id="rId28"/>
    <sheet xmlns:r="http://schemas.openxmlformats.org/officeDocument/2006/relationships" name="Benefit Plans" sheetId="29" state="visible" r:id="rId29"/>
    <sheet xmlns:r="http://schemas.openxmlformats.org/officeDocument/2006/relationships" name="Related Party Transactions" sheetId="30" state="visible" r:id="rId30"/>
    <sheet xmlns:r="http://schemas.openxmlformats.org/officeDocument/2006/relationships" name="Net Income (Loss) Per Share" sheetId="31" state="visible" r:id="rId31"/>
    <sheet xmlns:r="http://schemas.openxmlformats.org/officeDocument/2006/relationships" name="Risks and Uncertainties" sheetId="32" state="visible" r:id="rId32"/>
    <sheet xmlns:r="http://schemas.openxmlformats.org/officeDocument/2006/relationships" name="Supplemental Disclosures of Cas" sheetId="33" state="visible" r:id="rId33"/>
    <sheet xmlns:r="http://schemas.openxmlformats.org/officeDocument/2006/relationships" name="Segments" sheetId="34" state="visible" r:id="rId34"/>
    <sheet xmlns:r="http://schemas.openxmlformats.org/officeDocument/2006/relationships" name="Quarterly Financial Data (Unaud" sheetId="35" state="visible" r:id="rId35"/>
    <sheet xmlns:r="http://schemas.openxmlformats.org/officeDocument/2006/relationships" name="Subsequent Event" sheetId="36" state="visible" r:id="rId36"/>
    <sheet xmlns:r="http://schemas.openxmlformats.org/officeDocument/2006/relationships" name="Valuation and Qualifying Accoun" sheetId="37" state="visible" r:id="rId37"/>
    <sheet xmlns:r="http://schemas.openxmlformats.org/officeDocument/2006/relationships" name="Description of Business and S_2" sheetId="38" state="visible" r:id="rId38"/>
    <sheet xmlns:r="http://schemas.openxmlformats.org/officeDocument/2006/relationships" name="Revenue Recognition (Tables)" sheetId="39" state="visible" r:id="rId39"/>
    <sheet xmlns:r="http://schemas.openxmlformats.org/officeDocument/2006/relationships" name="Acquisitions and Divestitures (" sheetId="40" state="visible" r:id="rId40"/>
    <sheet xmlns:r="http://schemas.openxmlformats.org/officeDocument/2006/relationships" name="Inventories (Tables)" sheetId="41" state="visible" r:id="rId41"/>
    <sheet xmlns:r="http://schemas.openxmlformats.org/officeDocument/2006/relationships" name="Prepaid Expenses and Other Cu_2" sheetId="42" state="visible" r:id="rId42"/>
    <sheet xmlns:r="http://schemas.openxmlformats.org/officeDocument/2006/relationships" name="Property, Plant and Equipment_2" sheetId="43" state="visible" r:id="rId43"/>
    <sheet xmlns:r="http://schemas.openxmlformats.org/officeDocument/2006/relationships" name="Leased Property Under Capital_2" sheetId="44" state="visible" r:id="rId44"/>
    <sheet xmlns:r="http://schemas.openxmlformats.org/officeDocument/2006/relationships" name="Goodwill (Tables)" sheetId="45" state="visible" r:id="rId45"/>
    <sheet xmlns:r="http://schemas.openxmlformats.org/officeDocument/2006/relationships" name="Distribution Agreements, Net (T" sheetId="46" state="visible" r:id="rId46"/>
    <sheet xmlns:r="http://schemas.openxmlformats.org/officeDocument/2006/relationships" name="Customer Lists and Other Iden_2" sheetId="47" state="visible" r:id="rId47"/>
    <sheet xmlns:r="http://schemas.openxmlformats.org/officeDocument/2006/relationships" name="Other Accrued Liabilities (Tabl" sheetId="48" state="visible" r:id="rId48"/>
    <sheet xmlns:r="http://schemas.openxmlformats.org/officeDocument/2006/relationships" name="Debt (Tables)" sheetId="49" state="visible" r:id="rId49"/>
    <sheet xmlns:r="http://schemas.openxmlformats.org/officeDocument/2006/relationships" name="Derivative Financial Instrume_2" sheetId="50" state="visible" r:id="rId50"/>
    <sheet xmlns:r="http://schemas.openxmlformats.org/officeDocument/2006/relationships" name="Fair Values of Financial Inst_2" sheetId="51" state="visible" r:id="rId51"/>
    <sheet xmlns:r="http://schemas.openxmlformats.org/officeDocument/2006/relationships" name="Other Liabilities (Tables)" sheetId="52" state="visible" r:id="rId52"/>
    <sheet xmlns:r="http://schemas.openxmlformats.org/officeDocument/2006/relationships" name="Commitments and Contingencies (" sheetId="53" state="visible" r:id="rId53"/>
    <sheet xmlns:r="http://schemas.openxmlformats.org/officeDocument/2006/relationships" name="Income Taxes (Tables)" sheetId="54" state="visible" r:id="rId54"/>
    <sheet xmlns:r="http://schemas.openxmlformats.org/officeDocument/2006/relationships" name="Accumulated Other Comprehensi_2" sheetId="55" state="visible" r:id="rId55"/>
    <sheet xmlns:r="http://schemas.openxmlformats.org/officeDocument/2006/relationships" name="Capital Transactions (Tables)" sheetId="56" state="visible" r:id="rId56"/>
    <sheet xmlns:r="http://schemas.openxmlformats.org/officeDocument/2006/relationships" name="Benefit Plans (Tables)" sheetId="57" state="visible" r:id="rId57"/>
    <sheet xmlns:r="http://schemas.openxmlformats.org/officeDocument/2006/relationships" name="Related Party Transactions (Tab" sheetId="58" state="visible" r:id="rId58"/>
    <sheet xmlns:r="http://schemas.openxmlformats.org/officeDocument/2006/relationships" name="Net Income (Loss) Per Share (Ta" sheetId="59" state="visible" r:id="rId59"/>
    <sheet xmlns:r="http://schemas.openxmlformats.org/officeDocument/2006/relationships" name="Risks and Uncertainties (Tables" sheetId="60" state="visible" r:id="rId60"/>
    <sheet xmlns:r="http://schemas.openxmlformats.org/officeDocument/2006/relationships" name="Supplemental Disclosures of C_2" sheetId="61" state="visible" r:id="rId61"/>
    <sheet xmlns:r="http://schemas.openxmlformats.org/officeDocument/2006/relationships" name="Segments (Tables)" sheetId="62" state="visible" r:id="rId62"/>
    <sheet xmlns:r="http://schemas.openxmlformats.org/officeDocument/2006/relationships" name="Quarterly Financial Data (Una_2" sheetId="63" state="visible" r:id="rId63"/>
    <sheet xmlns:r="http://schemas.openxmlformats.org/officeDocument/2006/relationships" name="Description of Business and S_3" sheetId="64" state="visible" r:id="rId64"/>
    <sheet xmlns:r="http://schemas.openxmlformats.org/officeDocument/2006/relationships" name="Revenue Recognition - Additiona" sheetId="65" state="visible" r:id="rId65"/>
    <sheet xmlns:r="http://schemas.openxmlformats.org/officeDocument/2006/relationships" name="Revenue Recognition - Schedule " sheetId="66" state="visible" r:id="rId66"/>
    <sheet xmlns:r="http://schemas.openxmlformats.org/officeDocument/2006/relationships" name="Revenue Recognition - Disaggreg" sheetId="67" state="visible" r:id="rId67"/>
    <sheet xmlns:r="http://schemas.openxmlformats.org/officeDocument/2006/relationships" name="Piedmont Coca-Cola Bottling P_2" sheetId="68" state="visible" r:id="rId68"/>
    <sheet xmlns:r="http://schemas.openxmlformats.org/officeDocument/2006/relationships" name="Acquisitions and Divestitures -" sheetId="69" state="visible" r:id="rId69"/>
    <sheet xmlns:r="http://schemas.openxmlformats.org/officeDocument/2006/relationships" name="Acquisitions and Divestitures_2" sheetId="70" state="visible" r:id="rId70"/>
    <sheet xmlns:r="http://schemas.openxmlformats.org/officeDocument/2006/relationships" name="Acquisitions and Divestitures_3" sheetId="71" state="visible" r:id="rId71"/>
    <sheet xmlns:r="http://schemas.openxmlformats.org/officeDocument/2006/relationships" name="Acquisitions and Divestitures_4" sheetId="72" state="visible" r:id="rId72"/>
    <sheet xmlns:r="http://schemas.openxmlformats.org/officeDocument/2006/relationships" name="Acquisitions and Divestitures_5" sheetId="73" state="visible" r:id="rId73"/>
    <sheet xmlns:r="http://schemas.openxmlformats.org/officeDocument/2006/relationships" name="Acquisitions and Divestitures_6" sheetId="74" state="visible" r:id="rId74"/>
    <sheet xmlns:r="http://schemas.openxmlformats.org/officeDocument/2006/relationships" name="Inventories - Summary of Invent" sheetId="75" state="visible" r:id="rId75"/>
    <sheet xmlns:r="http://schemas.openxmlformats.org/officeDocument/2006/relationships" name="Prepaid Expenses and Other Cu_3"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Leased Property Under Capital_3" sheetId="79" state="visible" r:id="rId79"/>
    <sheet xmlns:r="http://schemas.openxmlformats.org/officeDocument/2006/relationships" name="Leased Property Under Capital_4" sheetId="80" state="visible" r:id="rId80"/>
    <sheet xmlns:r="http://schemas.openxmlformats.org/officeDocument/2006/relationships" name="Goodwill - Schedule of Reconcil" sheetId="81" state="visible" r:id="rId81"/>
    <sheet xmlns:r="http://schemas.openxmlformats.org/officeDocument/2006/relationships" name="Goodwill - Schedule of Reconc_2" sheetId="82" state="visible" r:id="rId82"/>
    <sheet xmlns:r="http://schemas.openxmlformats.org/officeDocument/2006/relationships" name="Goodwill - Additional Informati" sheetId="83" state="visible" r:id="rId83"/>
    <sheet xmlns:r="http://schemas.openxmlformats.org/officeDocument/2006/relationships" name="Distribution Agreements,Net - A" sheetId="84" state="visible" r:id="rId84"/>
    <sheet xmlns:r="http://schemas.openxmlformats.org/officeDocument/2006/relationships" name="Distribution Agreements, Net - " sheetId="85" state="visible" r:id="rId85"/>
    <sheet xmlns:r="http://schemas.openxmlformats.org/officeDocument/2006/relationships" name="Distribution Agreements, Net _2" sheetId="86" state="visible" r:id="rId86"/>
    <sheet xmlns:r="http://schemas.openxmlformats.org/officeDocument/2006/relationships" name="Distribution Agreements, Net _3" sheetId="87" state="visible" r:id="rId87"/>
    <sheet xmlns:r="http://schemas.openxmlformats.org/officeDocument/2006/relationships" name="Customer Lists and Other Iden_3" sheetId="88" state="visible" r:id="rId88"/>
    <sheet xmlns:r="http://schemas.openxmlformats.org/officeDocument/2006/relationships" name="Customer Lists and Other Iden_4" sheetId="89" state="visible" r:id="rId89"/>
    <sheet xmlns:r="http://schemas.openxmlformats.org/officeDocument/2006/relationships" name="Customer Lists and Other Iden_5" sheetId="90" state="visible" r:id="rId90"/>
    <sheet xmlns:r="http://schemas.openxmlformats.org/officeDocument/2006/relationships" name="Customer Lists and Other Iden_6" sheetId="91" state="visible" r:id="rId91"/>
    <sheet xmlns:r="http://schemas.openxmlformats.org/officeDocument/2006/relationships" name="Other Accrued Liabilities - Sum" sheetId="92" state="visible" r:id="rId92"/>
    <sheet xmlns:r="http://schemas.openxmlformats.org/officeDocument/2006/relationships" name="Other Accrued Liabilities - S_2" sheetId="93" state="visible" r:id="rId93"/>
    <sheet xmlns:r="http://schemas.openxmlformats.org/officeDocument/2006/relationships" name="Debt - Summary of Debt (Detail)" sheetId="94" state="visible" r:id="rId94"/>
    <sheet xmlns:r="http://schemas.openxmlformats.org/officeDocument/2006/relationships" name="Debt - Summary of Debt (Parenth" sheetId="95" state="visible" r:id="rId95"/>
    <sheet xmlns:r="http://schemas.openxmlformats.org/officeDocument/2006/relationships" name="Debt - Principal Maturities of " sheetId="96" state="visible" r:id="rId96"/>
    <sheet xmlns:r="http://schemas.openxmlformats.org/officeDocument/2006/relationships" name="Debt - Additional Information ("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Derivative Financial Instrume_6" sheetId="101" state="visible" r:id="rId101"/>
    <sheet xmlns:r="http://schemas.openxmlformats.org/officeDocument/2006/relationships" name="Fair Values of Financial Inst_3" sheetId="102" state="visible" r:id="rId102"/>
    <sheet xmlns:r="http://schemas.openxmlformats.org/officeDocument/2006/relationships" name="Fair Values of Financial Inst_4" sheetId="103" state="visible" r:id="rId103"/>
    <sheet xmlns:r="http://schemas.openxmlformats.org/officeDocument/2006/relationships" name="Fair Values of Financial Inst_5" sheetId="104" state="visible" r:id="rId104"/>
    <sheet xmlns:r="http://schemas.openxmlformats.org/officeDocument/2006/relationships" name="Fair Values of Financial Inst_6" sheetId="105" state="visible" r:id="rId105"/>
    <sheet xmlns:r="http://schemas.openxmlformats.org/officeDocument/2006/relationships" name="Other Liabilities - Summary of " sheetId="106" state="visible" r:id="rId106"/>
    <sheet xmlns:r="http://schemas.openxmlformats.org/officeDocument/2006/relationships" name="Other Liabilities - Summary o_2"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Income Taxes - Significant Comp" sheetId="111" state="visible" r:id="rId111"/>
    <sheet xmlns:r="http://schemas.openxmlformats.org/officeDocument/2006/relationships" name="Income Taxes - Additional Infor" sheetId="112" state="visible" r:id="rId112"/>
    <sheet xmlns:r="http://schemas.openxmlformats.org/officeDocument/2006/relationships" name="Income Taxes - Reconciliation o" sheetId="113" state="visible" r:id="rId113"/>
    <sheet xmlns:r="http://schemas.openxmlformats.org/officeDocument/2006/relationships" name="Income Taxes - Reconciliation_2" sheetId="114" state="visible" r:id="rId114"/>
    <sheet xmlns:r="http://schemas.openxmlformats.org/officeDocument/2006/relationships" name="Income Taxes - Temporary Differ"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Capital Transactions - Addition" sheetId="118" state="visible" r:id="rId118"/>
    <sheet xmlns:r="http://schemas.openxmlformats.org/officeDocument/2006/relationships" name="Capital Transactions - Summary " sheetId="119" state="visible" r:id="rId119"/>
    <sheet xmlns:r="http://schemas.openxmlformats.org/officeDocument/2006/relationships" name="Capital Transactions - Summar_2" sheetId="120" state="visible" r:id="rId120"/>
    <sheet xmlns:r="http://schemas.openxmlformats.org/officeDocument/2006/relationships" name="Benefit Plans - Additional Info" sheetId="121" state="visible" r:id="rId121"/>
    <sheet xmlns:r="http://schemas.openxmlformats.org/officeDocument/2006/relationships" name="Benefit Plans - Liability Under" sheetId="122" state="visible" r:id="rId122"/>
    <sheet xmlns:r="http://schemas.openxmlformats.org/officeDocument/2006/relationships" name="Benefit Plans - Changes in Proj" sheetId="123" state="visible" r:id="rId123"/>
    <sheet xmlns:r="http://schemas.openxmlformats.org/officeDocument/2006/relationships" name="Benefit Plans - Change in Plan " sheetId="124" state="visible" r:id="rId124"/>
    <sheet xmlns:r="http://schemas.openxmlformats.org/officeDocument/2006/relationships" name="Benefit Plans - Funded Status (" sheetId="125" state="visible" r:id="rId125"/>
    <sheet xmlns:r="http://schemas.openxmlformats.org/officeDocument/2006/relationships" name="Benefit Plans - Amounts Recogni" sheetId="126" state="visible" r:id="rId126"/>
    <sheet xmlns:r="http://schemas.openxmlformats.org/officeDocument/2006/relationships" name="Benefit Plans - Net Periodic Pe" sheetId="127" state="visible" r:id="rId127"/>
    <sheet xmlns:r="http://schemas.openxmlformats.org/officeDocument/2006/relationships" name="Benefit Plans - Significant Ass" sheetId="128" state="visible" r:id="rId128"/>
    <sheet xmlns:r="http://schemas.openxmlformats.org/officeDocument/2006/relationships" name="Benefit Plans - Anticipated Fut" sheetId="129" state="visible" r:id="rId129"/>
    <sheet xmlns:r="http://schemas.openxmlformats.org/officeDocument/2006/relationships" name="Benefit Plans - Expected Weight" sheetId="130" state="visible" r:id="rId130"/>
    <sheet xmlns:r="http://schemas.openxmlformats.org/officeDocument/2006/relationships" name="Benefit Plans - Expected Weig_2" sheetId="131" state="visible" r:id="rId131"/>
    <sheet xmlns:r="http://schemas.openxmlformats.org/officeDocument/2006/relationships" name="Benefit Plans - Summary of Comm" sheetId="132" state="visible" r:id="rId132"/>
    <sheet xmlns:r="http://schemas.openxmlformats.org/officeDocument/2006/relationships" name="Benefit Plans - Reconciliation " sheetId="133" state="visible" r:id="rId133"/>
    <sheet xmlns:r="http://schemas.openxmlformats.org/officeDocument/2006/relationships" name="Benefit Plans - Reconciliatio_2" sheetId="134" state="visible" r:id="rId134"/>
    <sheet xmlns:r="http://schemas.openxmlformats.org/officeDocument/2006/relationships" name="Benefit Plans - Components of N" sheetId="135" state="visible" r:id="rId135"/>
    <sheet xmlns:r="http://schemas.openxmlformats.org/officeDocument/2006/relationships" name="Benefit Plans - A 1% Increase o" sheetId="136" state="visible" r:id="rId136"/>
    <sheet xmlns:r="http://schemas.openxmlformats.org/officeDocument/2006/relationships" name="Benefit Plans - Reconciliatio_3" sheetId="137" state="visible" r:id="rId137"/>
    <sheet xmlns:r="http://schemas.openxmlformats.org/officeDocument/2006/relationships" name="Benefit Plans - Amounts in Accu" sheetId="138" state="visible" r:id="rId138"/>
    <sheet xmlns:r="http://schemas.openxmlformats.org/officeDocument/2006/relationships" name="Benefit Plans - Multiemployer P" sheetId="139" state="visible" r:id="rId139"/>
    <sheet xmlns:r="http://schemas.openxmlformats.org/officeDocument/2006/relationships" name="Related Party Transactions - Ad" sheetId="140" state="visible" r:id="rId140"/>
    <sheet xmlns:r="http://schemas.openxmlformats.org/officeDocument/2006/relationships" name="Related Party Transactions - Su" sheetId="141" state="visible" r:id="rId141"/>
    <sheet xmlns:r="http://schemas.openxmlformats.org/officeDocument/2006/relationships" name="Related Party Transactions - _2" sheetId="142" state="visible" r:id="rId142"/>
    <sheet xmlns:r="http://schemas.openxmlformats.org/officeDocument/2006/relationships" name="Related Party Transactions - Sc" sheetId="143" state="visible" r:id="rId143"/>
    <sheet xmlns:r="http://schemas.openxmlformats.org/officeDocument/2006/relationships" name="Related Party Transactions - _3" sheetId="144" state="visible" r:id="rId144"/>
    <sheet xmlns:r="http://schemas.openxmlformats.org/officeDocument/2006/relationships" name="Related Party Transactions - Mi" sheetId="145" state="visible" r:id="rId145"/>
    <sheet xmlns:r="http://schemas.openxmlformats.org/officeDocument/2006/relationships" name="Net Income (Loss) Per Share - C" sheetId="146" state="visible" r:id="rId146"/>
    <sheet xmlns:r="http://schemas.openxmlformats.org/officeDocument/2006/relationships" name="Net Income (Loss) Per Share -_2" sheetId="147" state="visible" r:id="rId147"/>
    <sheet xmlns:r="http://schemas.openxmlformats.org/officeDocument/2006/relationships" name="Risks and Uncertainties - Addit" sheetId="148" state="visible" r:id="rId148"/>
    <sheet xmlns:r="http://schemas.openxmlformats.org/officeDocument/2006/relationships" name="Risks and Uncertainties - Summa" sheetId="149" state="visible" r:id="rId149"/>
    <sheet xmlns:r="http://schemas.openxmlformats.org/officeDocument/2006/relationships" name="Supplemental Disclosures of C_3" sheetId="150" state="visible" r:id="rId150"/>
    <sheet xmlns:r="http://schemas.openxmlformats.org/officeDocument/2006/relationships" name="Supplemental Disclosures of C_4" sheetId="151" state="visible" r:id="rId151"/>
    <sheet xmlns:r="http://schemas.openxmlformats.org/officeDocument/2006/relationships" name="Supplemental Disclosures of C_5" sheetId="152" state="visible" r:id="rId152"/>
    <sheet xmlns:r="http://schemas.openxmlformats.org/officeDocument/2006/relationships" name="Segments - Additional Informati" sheetId="153" state="visible" r:id="rId153"/>
    <sheet xmlns:r="http://schemas.openxmlformats.org/officeDocument/2006/relationships" name="Segments - Summary of Financial" sheetId="154" state="visible" r:id="rId154"/>
    <sheet xmlns:r="http://schemas.openxmlformats.org/officeDocument/2006/relationships" name="Quarterly Financial Data (Una_3" sheetId="155" state="visible" r:id="rId155"/>
    <sheet xmlns:r="http://schemas.openxmlformats.org/officeDocument/2006/relationships" name="Quarterly Financial Data (Una_4" sheetId="156" state="visible" r:id="rId156"/>
    <sheet xmlns:r="http://schemas.openxmlformats.org/officeDocument/2006/relationships" name="Quarterly Financial Data (Una_5" sheetId="157" state="visible" r:id="rId157"/>
    <sheet xmlns:r="http://schemas.openxmlformats.org/officeDocument/2006/relationships" name="Quarterly Financial Data (Una_6" sheetId="158" state="visible" r:id="rId158"/>
    <sheet xmlns:r="http://schemas.openxmlformats.org/officeDocument/2006/relationships" name="Subsequent Event - Additional I" sheetId="159" state="visible" r:id="rId159"/>
    <sheet xmlns:r="http://schemas.openxmlformats.org/officeDocument/2006/relationships" name="Schedule II - Valuation and Qua" sheetId="160" state="visible" r:id="rId160"/>
  </sheets>
  <definedNames/>
  <calcPr calcId="124519" fullCalcOnLoad="1"/>
</workbook>
</file>

<file path=xl/sharedStrings.xml><?xml version="1.0" encoding="utf-8"?>
<sst xmlns="http://schemas.openxmlformats.org/spreadsheetml/2006/main" uniqueCount="1527">
  <si>
    <t>Document and Entity Information - USD ($)</t>
  </si>
  <si>
    <t>12 Months Ended</t>
  </si>
  <si>
    <t>Dec. 30, 2018</t>
  </si>
  <si>
    <t>Jan. 27, 2019</t>
  </si>
  <si>
    <t>Jun. 29, 2018</t>
  </si>
  <si>
    <t>Document Information [Line Items]</t>
  </si>
  <si>
    <t>Document Type</t>
  </si>
  <si>
    <t>10-K</t>
  </si>
  <si>
    <t>Amendment Flag</t>
  </si>
  <si>
    <t>false</t>
  </si>
  <si>
    <t>Document Period End Date</t>
  </si>
  <si>
    <t>Dec. 30,
		2018</t>
  </si>
  <si>
    <t>Document Fiscal Year Focus</t>
  </si>
  <si>
    <t>Document Fiscal Period Focus</t>
  </si>
  <si>
    <t>FY</t>
  </si>
  <si>
    <t>Trading Symbol</t>
  </si>
  <si>
    <t>COKE</t>
  </si>
  <si>
    <t>Entity Registrant Name</t>
  </si>
  <si>
    <t>Coca-Cola Consolidated,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Public Float</t>
  </si>
  <si>
    <t>Common Stock [Member]</t>
  </si>
  <si>
    <t>Entity Common Stock, Shares Outstanding</t>
  </si>
  <si>
    <t>Class B Common Stock [Member]</t>
  </si>
  <si>
    <t>Consolidated Statements of Operations - USD ($) shares in Thousands, $ in Thousands</t>
  </si>
  <si>
    <t>Dec. 31, 2017</t>
  </si>
  <si>
    <t>Jan. 01, 2017</t>
  </si>
  <si>
    <t>Net sales</t>
  </si>
  <si>
    <t>Cost of sales</t>
  </si>
  <si>
    <t>Gross profit</t>
  </si>
  <si>
    <t>Selling, delivery and administrative expenses</t>
  </si>
  <si>
    <t>Income from operations</t>
  </si>
  <si>
    <t>Interest expense, net</t>
  </si>
  <si>
    <t>Other expense, net</t>
  </si>
  <si>
    <t>Gain (loss) on exchange transactions</t>
  </si>
  <si>
    <t>Income (loss) before taxes</t>
  </si>
  <si>
    <t>Income tax expense (benefit)</t>
  </si>
  <si>
    <t>Net income (loss)</t>
  </si>
  <si>
    <t>Less: Net income attributable to noncontrolling interest</t>
  </si>
  <si>
    <t>Net income (loss) attributable to Coca-Cola Consolidated, Inc.</t>
  </si>
  <si>
    <t>Basic net income (loss) per share based on net income (loss) attributable to Coca-Cola Consolidated, Inc.:</t>
  </si>
  <si>
    <t>Common Stock</t>
  </si>
  <si>
    <t>Weighted average number of Common Stock shares outstanding</t>
  </si>
  <si>
    <t>Diluted net income (loss) per share based on net income (loss) attributable to Coca-Cola Consolidated, Inc.:</t>
  </si>
  <si>
    <t>Weighted average number of Common Stock shares outstanding – assuming dilution</t>
  </si>
  <si>
    <t>Consolidated Statements of Comprehensive Income - USD ($) $ in Thousands</t>
  </si>
  <si>
    <t>Statement Of Income And Comprehensive Income [Abstract]</t>
  </si>
  <si>
    <t>Defined benefit plans reclassification including pension costs:</t>
  </si>
  <si>
    <t>Actuarial gain (loss)</t>
  </si>
  <si>
    <t>Prior service credits</t>
  </si>
  <si>
    <t>Postretirement benefits reclassification including benefit costs:</t>
  </si>
  <si>
    <t>Prior service costs</t>
  </si>
  <si>
    <t>Recognized loss due to the October 2017 Divestitures</t>
  </si>
  <si>
    <t>Foreign currency translation adjustment</t>
  </si>
  <si>
    <t>Other comprehensive income (loss), net of tax</t>
  </si>
  <si>
    <t>Comprehensive income</t>
  </si>
  <si>
    <t>Less: Comprehensive income attributable to noncontrolling interest</t>
  </si>
  <si>
    <t>Comprehensive income (loss) attributable to Coca-Cola Consolidated, Inc.</t>
  </si>
  <si>
    <t>Consolidated Balance Sheets - USD ($) $ in Thousands</t>
  </si>
  <si>
    <t>Current Assets:</t>
  </si>
  <si>
    <t>Cash and cash equivalents</t>
  </si>
  <si>
    <t>Accounts receivable, trade</t>
  </si>
  <si>
    <t>Allowance for doubtful accounts</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Goodwill</t>
  </si>
  <si>
    <t>Total assets</t>
  </si>
  <si>
    <t>Current liabilities:</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t>
  </si>
  <si>
    <t xml:space="preserve"> </t>
  </si>
  <si>
    <t>Equity:</t>
  </si>
  <si>
    <t>Capital in excess of par value</t>
  </si>
  <si>
    <t>Retained earnings</t>
  </si>
  <si>
    <t>Accumulated other comprehensive loss</t>
  </si>
  <si>
    <t>Treasury stock, at cost:</t>
  </si>
  <si>
    <t>Total equity of Coca-Cola Consolidated, Inc.</t>
  </si>
  <si>
    <t>Noncontrolling interest</t>
  </si>
  <si>
    <t>Total equity</t>
  </si>
  <si>
    <t>Total liabilities and equity</t>
  </si>
  <si>
    <t>Convertible Preferred Stock [Member]</t>
  </si>
  <si>
    <t>Preferred Stock</t>
  </si>
  <si>
    <t>Nonconvertible Preferred Stock [Member]</t>
  </si>
  <si>
    <t>Preferred Stock [Member]</t>
  </si>
  <si>
    <t>Treasury stock</t>
  </si>
  <si>
    <t>Distribution Agreements [Member]</t>
  </si>
  <si>
    <t>Other identifiable intangible assets, net</t>
  </si>
  <si>
    <t>Customer Lists and Other Identifiable Intangible Assets [Member]</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shares</t>
  </si>
  <si>
    <t>Class C Common Stock [Member]</t>
  </si>
  <si>
    <t>Consolidated Statements of Cash Flows - USD ($) $ in Thousands</t>
  </si>
  <si>
    <t>Cash Flows from Operating Activities:</t>
  </si>
  <si>
    <t>Adjustments to reconcile net income to net cash provided by operating activities:</t>
  </si>
  <si>
    <t>Depreciation expense from property, plant and equipment and capital leases</t>
  </si>
  <si>
    <t>Amortization of intangible assets and deferred proceeds, net</t>
  </si>
  <si>
    <t>Loss on sale of property, plant and equipment</t>
  </si>
  <si>
    <t>Impairment of property, plant and equipment</t>
  </si>
  <si>
    <t>(Gain) loss on exchange transactions</t>
  </si>
  <si>
    <t>Proceeds from Territory Conversion Fee</t>
  </si>
  <si>
    <t>Proceeds from Legacy Facilities Credit</t>
  </si>
  <si>
    <t>Amortization of debt costs</t>
  </si>
  <si>
    <t>Stock compensation expense</t>
  </si>
  <si>
    <t>Fair value adjustment of acquisition related contingent consideration</t>
  </si>
  <si>
    <t>System Transformation Transactions settlements</t>
  </si>
  <si>
    <t>Gain on acquisition of Southeastern Container preferred shares in CCR redistribution</t>
  </si>
  <si>
    <t>Change in current assets less current liabilities (exclusive of acquisitions)</t>
  </si>
  <si>
    <t>Change in other noncurrent assets (exclusive of acquisitions)</t>
  </si>
  <si>
    <t>Change in other noncurrent liabilities (exclusive of acquisitions)</t>
  </si>
  <si>
    <t>Other</t>
  </si>
  <si>
    <t>Total adjustments</t>
  </si>
  <si>
    <t>Net cash provided by operating activities</t>
  </si>
  <si>
    <t>Cash Flows from Investing Activities:</t>
  </si>
  <si>
    <t>Acquisition of distribution territories and manufacturing plants, net of cash acquired and purchase price settlements</t>
  </si>
  <si>
    <t>Additions to property, plant and equipment (exclusive of acquisitions)</t>
  </si>
  <si>
    <t>Net cash paid for exchange transactions</t>
  </si>
  <si>
    <t>Glacéau distribution agreement consideration</t>
  </si>
  <si>
    <t>Portion of Legacy Facilities Credit related to Mobile, Alabama facility</t>
  </si>
  <si>
    <t>Proceeds from the sale of property, plant and equipment</t>
  </si>
  <si>
    <t>Proceeds from cold drink equipment</t>
  </si>
  <si>
    <t>Investment in CONA Services LLC</t>
  </si>
  <si>
    <t>Net cash used in investing activities</t>
  </si>
  <si>
    <t>Cash Flows from Financing Activities:</t>
  </si>
  <si>
    <t>Proceeds from issuance of Senior Notes</t>
  </si>
  <si>
    <t>Borrowings under Term Loan Facility</t>
  </si>
  <si>
    <t>Borrowing under Revolving Credit Facility</t>
  </si>
  <si>
    <t>Payments on Revolving Credit Facility</t>
  </si>
  <si>
    <t>Payments on Senior Notes</t>
  </si>
  <si>
    <t>Payment on Term Loan Facility</t>
  </si>
  <si>
    <t>Cash dividends paid</t>
  </si>
  <si>
    <t>Payment of acquisition related contingent consideration</t>
  </si>
  <si>
    <t>Principal payments on capital lease obligations</t>
  </si>
  <si>
    <t>Debt issuance fees</t>
  </si>
  <si>
    <t>Net cash provided by (used in) financing activities</t>
  </si>
  <si>
    <t>Net increase (decrease) in cash</t>
  </si>
  <si>
    <t>Cash at beginning of year</t>
  </si>
  <si>
    <t>Cash at end of year</t>
  </si>
  <si>
    <t>Consolidated Statements of Changes in Stockholders' Equity - USD ($) $ in Thousands</t>
  </si>
  <si>
    <t>Total</t>
  </si>
  <si>
    <t>Common Stock [Member]Class B Common Stock [Member]</t>
  </si>
  <si>
    <t>Capital in Excess of Par Value [Member]</t>
  </si>
  <si>
    <t>Retained Earnings [Member]</t>
  </si>
  <si>
    <t>Retained Earnings [Member]Class B Common Stock [Member]</t>
  </si>
  <si>
    <t>Accumulated Other Comprehensive Loss [Member]</t>
  </si>
  <si>
    <t>Treasury Stock - Common Stock [Member]</t>
  </si>
  <si>
    <t>Treasury Stock - Common Stock [Member]Class B Common Stock [Member]</t>
  </si>
  <si>
    <t>Total Equity of Coca-Cola Consolidated, Inc. [Member]</t>
  </si>
  <si>
    <t>Total Equity of Coca-Cola Consolidated, Inc. [Member]Class B Common Stock [Member]</t>
  </si>
  <si>
    <t>Non-controlling Interest [Member]</t>
  </si>
  <si>
    <t>Beginning Balance at Jan. 03, 2016</t>
  </si>
  <si>
    <t>Cash dividends paid Common Stock ($1.00 per share)</t>
  </si>
  <si>
    <t>Issuance of shares of Class B Common Stock</t>
  </si>
  <si>
    <t>Ending Balance at Jan. 01, 2017</t>
  </si>
  <si>
    <t>Ending Balance at Dec. 31, 2017</t>
  </si>
  <si>
    <t>Ending Balance at Dec. 30, 2018</t>
  </si>
  <si>
    <t>Consolidated Statements of Changes in Stockholders' Equity (Parenthetical) - $ / shares</t>
  </si>
  <si>
    <t>Cash dividend per share</t>
  </si>
  <si>
    <t>Class B common stock shares issued</t>
  </si>
  <si>
    <t>Description of Business and Summary of Significant Accounting Policies</t>
  </si>
  <si>
    <t>Accounting Policies [Abstract]</t>
  </si>
  <si>
    <t xml:space="preserve">1.
Description of Business and Summary of Significant Accounting Policies Description of Business Coca‑Cola Consolidated, Inc. (the “Company”) produces, markets and distributes nonalcoholic beverages, primarily products of The Coca‑Cola Company, and is the largest Coca‑Cola bottler in the United States. Approximately 88% of the Company’s total bottle/can sales volume to retail customers consists of products of The Coca‑Cola Company, which include some of the most recognized and popular beverage brands in the world. The Company also distributes products for several other beverage companies, including BA Sports Nutrition, LLC (“BodyArmor”), Keurig Dr Pepper Inc. (“Dr Pepper”) and Monster Energy Company (“Monster Energy”). The Company manages its business on the basis of four operating segments. Nonalcoholic Beverages represents the vast majority of the Company’s consolidated revenues and . The additional three operating segments do not meet the quantitative thresholds for separate reporting, either individually or in the aggregate, and therefore have been combined into “All Other.” Piedmont Coca-Cola Bottling Partnership (“Piedmont”) is the Company’s only subsidiary that has a significant third-party noncontrolling interest. Piedmont distributes and markets nonalcoholic beverages in portions of North Carolina and South Carolina. The Company provides a portion of these nonalcoholic beverage products to Piedmont at cost and receives a fee for managing the operations of Piedmont pursuant to a management agreement. See Note 3 to the consolidated financial statements for additional information. As part of The Coca‑Cola Company’s plans to refranchise its North American bottling territories, the Company recently concluded a series of transactions from April 2013 to October 2017 with The Coca‑Cola Company, Coca‑Cola Refreshments USA, Inc. (“CCR”), a wholly-owned subsidiary of The Coca‑Cola Company, and Coca‑Cola Bottling Company United, Inc. (“United”), an independent bottler that is unrelated to the Company, to significantly expand the Company’s distribution and manufacturing operations through the acquisition and exchange of rights to serve distribution territories and related distribution assets, as well as the acquisition and exchange of regional manufacturing facilities and related manufacturing assets. See Note 4 to the consolidated financial statements for additional information. Principles of Consolidation The consolidated financial statements include the accounts of the Company and its majority-owned subsidiaries. All significant intercompany accounts and transactions have been eliminate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The Company’s fiscal year generally ends on the Sunday closest to December 31 of each year. The fiscal years presented are the 52‑week periods ended December 30, 2018 (“2018”), December 31, 2017 (“2017”) and January 1, 2017 (“2016”). 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e risk of any loss is minimal. Accounts Receivable, Trade The Company sells its products to mass merchandise retailers, supermarkets retailers, convenience stores and other customers and extends credit, generally without requiring collateral, based on an ongoing evaluation of the customer’s business prospects and financial condition. The Company’s trade accounts receivable are typically collected within 30 days from the date of sale. Allowance for Doubtful Accounts The Company sells its products and extends credit, generally without requiring collateral, based on an ongoing evaluation of the customer’s business prospects and financial condition. The Company evaluates the collecti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Inventories Inventories are stated at the lower of cost or net realizable value. Cost is determined on the first-in, first-out method for finished products and manufacturing materials and on the average cost method for plastic shells, plastic pallets and other inventories. 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s of operations. Gains or losses on the disposal of manufacturing equipment and manufacturing plant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 of the long-lived assets. Leased Property Under Capital Leases Leased property under capital leases is depreciated using the straight-line method over the lease term. The depreciation expense is included in depreciation expense from property, plant and equipment and capital leases on the consolidated statements of cash flow. 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10.0 million in 2018, $11.9 million in 2017 and $10.9 million in 2016. Goodwill All business combinations are accounted for using the acquisition method. Goodwill is tested for impairment annually, or more frequently if facts and circumstances indicate such assets may be impaired. The Company performs its annual impairment test, which includes a qualitative assessment to determine whether it is more likely than not that the fair value of the goodwill is below its carrying value, as of the first day of the fourth quarter each year, and more often if there are significant changes in business conditions that could result in impairment. The Company has determined it has one reporting unit, within the Nonalcoholic Beverages reportable segmen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To the extent the actual and projected cash flows decline in the future or if market conditions significantly deteriorate, the Company may be required to perform an interim impairment analysis that could result in an impairment of goodwill. Distribution Agreements, Customer Lists and Other Identifiable Intangible Assets The Company’s definite-lived intangible assets primarily consist of distribution rights and customer relationships, which have estimated useful lives of 10 to 40 years and 5 to 12 years, respectively. These assets are amortized on a straight-line basis over their estimated useful lives. In the first quarter of 2017, the Company converted its franchise rights to distribution rights with an estimated useful life of 40 years. Acquisition Related Contingent Consideration Liability The acquisition related contingent consideration liability consists of the estimated amounts due to The Coca‑Cola Company under the Company’s comprehensive beverage agreement with The Coca‑Cola Company and CCR (the “CBA”) over the remaining useful life of the related distribution rights. Under the CBA, the Company makes quarterly sub-bottling payments to CCR on a continuing basis for the grant of exclusive rights to distribute, promote, market and sell certain beverages and beverage products in the distribution territories acquired in the System Transformation, excluding territories the Company acquired in an exchange transaction.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acquisition related contingent consideration liability related to the distribution territories acquired in the System Transformation, excluding territories the Company acquired in an exchange transaction, to fair value by discounting future expected sub-bottling payments required under the CBA using the Company’s estimated WACC. These future expected sub-bottling payments extend through the life of the related distribution assets acquired in each distribution territory, which is generally 40 Pension and Postretirement Benefit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 determined amounts and are limited to the amounts currently deductible for income tax purposes. The Company also sponsors a postretirement healthcare plan for employees meeting specified criteria. The expense and liability amounts recorded for the benefit plans reflect estimates related to interest rates, investment returns, employee turnover and age at retirement, mortality rates and healthcare costs. The discount rate assumptions used to determine the pension and postretirement benefit obligations are based on yield rates available on double-A bonds as of each plan’s measurement date. The service cost components of the net periodic benefit cost of the plans are charged to current operations, and the non-service cost components of net periodic benefit cost of the plans are classified as other expense, net. In addition, certain other union employees are covered by plans provided by their respective union organizations and the Company expenses amounts as paid in accordance with union agreements. 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 Revenue Recognition See Note 2 to the consolidated financial statements for information on the Company’s revenue recognition policy. Marketing Programs and Sales Incentives The Company participates in various marketing and sales programs with The Coca‑Cola Company, other beverage companies and customers to increase the sale of its products. In addition, coupon programs are deployed on a territory-specific basis. The cost of these various marketing programs and sales incentives with The Coca‑Cola Company and other beverage companies, included as deductions to net sales. Programs negotiated with customers include arrangements under which allowances can be earned for attaining agreed-upon sales levels and/or for participating in specific marketing programs. Marketing Funding Support The Company receives marketing funding support payments in cash from The Coca‑Cola Company and other beverage companies. Payments to the Company for marketing programs to promote bottle/can sales volume and fountain syrup sales volume are recognized as a reduction of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of cost of sales unless it is a specific reimbursement of costs or payments for services. Payments the Company receives from The Coca‑Cola Company and other beverage companies for marketing funding support are classified as reductions of cost of sales.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 Risk Management Programs The Company uses various insurance structures to manage its workers’ compensation, auto liability, medical and other insurable risks. These structures consist of retentions, deductibles, limits and a diverse group of insurers that serve to strategically finance, transfer and mitigate the financial impact of losses to the Company. Losses are accrued using assumptions and procedures followed in the insurance industry, adjusted for company-specific history and expectations. Cost of Sales Cost of sales includes the following: raw material costs, manufacturing labor, manufacturing overhead including depreciation expense, manufacturing warehousing costs, shipping and handling costs related to the movement of finished goods from manufacturing plants to distribution centers and the purchase of finished products. Inputs representing a substantial portion of the Company’s total cost of sales include: (i) sweeteners, (ii) packaging materials, including plastic bottles and aluminum cans, and (iii) finished products purchased from other vendors. The Company’s cost of sales may not be comparable to other peer companies, as some peer companies include all costs related to their distribution network in cost of sales. The Company includes a portion of these costs in SD&amp;A expenses, as described below. Selling, Delivery and Administrative Expenses SD&amp;A expenses include the following: sales management labor costs, distribution costs resulting from transporting product from distribution centers to customer locations, distribution center overhead including depreciation expense, distribution center warehousing costs, delivery vehicles and cold drink equipment, point-of-sale expenses, advertising expenses, cold drink equipment repair costs, amortization of intangibles and administrative support labor and operating costs. Shipping and Handling Costs Shipping and handling costs related to the movement of finished goods from manufacturing plants to distribution centers are included in cost of sales. Shipping and handling costs related to the movement of finished goods from distribution centers to customer locations, including distribution center costs, are included in SD&amp;A expenses and totaled $610.7 million in 2018, $550.9 million in 2017 and $395.4 million in 2016. Stock Compensation In April 2008, the stockholders of the Company approved a performance unit award agreement (the “Performance Unit Award Agreement”) for J. Frank Harrison, III, the Company’s Chairman of the Board of Directors and Chief Executive Officer, consisting of 400,000 performance units (“Units”) subject to vesting in annual increments over a ten-year period starting in fiscal year 2009. The Performance Unit Award Agreement expired at the end of 2018, with the final potential award of up to 40,000 Units to be issued in the first quarter of fiscal 2019 (“2019”) in connection with Mr. Harrison’s services during 2018. Pursuant to the Performance Unit Award Agreement, each Unit represented the right to receive one share of the Company’s Class B Common Stock, subject to certain terms and conditions. The number of Units that vested each year equaled the product of 40,000 multiplied by the overall goal achievement factor, not to exceed 100%, under the Company’s Annual Bonus Plan. Each annual 40,000 Unit tranche had an independent performance requirement that was not established until the Company’s Annual Bonus Plan targets were approved during the first quarter of each year by the Compensation Committee of the Board of Directors. As a result, each 40,000 Unit tranche was considered to have its own service inception date, grant date and requisite service period. The Performance Unit Award Agreement did not entitle Mr. Harrison to participate in dividends or voting rights until each installment vested and related shares were issued. Mr. Harrison was permitted to satisfy tax withholding requirements in whole or in part by requiring the Company to settle in cash such number of Units otherwise payable in Class B Common Stock to meet the maximum statutory tax withholding requirements. The Company recognized compensation expense over the requisite service period (one fiscal year) based on the Company’s stock price at the end of each accounting period, unless the achievement of the performance requirement for the fiscal year was considered unlikely. In 2018, the Compensation Committee and the Company’s stockholders approved a long-term performance equity plan (the “Long-Term Performance Equity Plan”) to succeed the Performance Unit Award Agreement. Awards granted to Mr. Harrison under the Long-Term Performance Equity Plan will be earned based on the Company’s attainment during a performance period of performance measures specified by the Compensation Committee. Mr. Harrison may elect to have awards earned under the Long‑Term Performance Plan settled in cash and/or shares of Class B Common Stock. See Note 20 to the consolidated financial statements for additional information on Mr. Harrison’s stock compensation programs. 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earnings per share (“EPS”) data are presented for each class of common stock. In applying the two-class method, the Company determined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 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Basic EPS excludes potential common shares that were dilutive and is computed by dividing net income available for common stockholders by the weighted average number of Common and Class B Common shares outstanding. Diluted EPS for Common Stock and Class B Common Stock gives effect to all securities representing potential common shares that were dilutive and outstanding during the period. The Company does not have anti-dilutive shares. Recently Adopted Accounting Pronouncements In May 2014, the Financial Accounting Standards Board (the “FASB”) issued Accounting Standards Update (“ASU”) 2014-09 “Revenue from Contracts with Customers,” (the “revenue recognition standard”). Subsequent to the issuance of ASU 2014‑09, the FASB issued several additional accounting standards for revenue recognition to update the effective date of the revenue recognition guidance and to provide additional clarification on the updated standard. The new guidance is effective for annual and interim periods beginning after December 15, 2017. The Company adopted the revenue recognition standard in the first quarter of 2018 and there was no material impact to the Company’s consolidated financial statements, as discussed in Note 2. In January 2016, the FASB issued ASU 2016-01 “Recognition and Measurement of Financial Assets and Financial Liabilities,” which revises the classification and measurement of investments in equity securities and the presentation of certain fair value changes in financial liabilities measured at fair value. The new guidance is effective for annual and interim periods beginning after December 31, 2017. The Company adopted this guidance in the first quarter of 2018 and there was no material impact to the Company’s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 In January 2017, the FASB issued ASU 2017-04 “Simplifying the Test for Goodwill Impairment,” which The new guidance is effective for the annual or any interim goodwill impairment tests in fiscal years beginning after December 15, 2019. In March 2017, the FASB issued ASU 2017‑07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non-service cost components of net periodic benefit cost being classified outside of a subtotal of income from operations. Of the components of net periodic benefit cost, only the service cost component is eligible for asset capitalization. The new guidance is effective for annual periods beginning after December 31, 2017, including interim periods within those annual periods. The Company using the practical expedient which allows entities to use information previously disclosed in their pension and other postretirement benefit plans note as the estimation basis to apply the retrospective presentation requirements in ASU 2017-07. With the adoption of this guidance in the first quarter of 2018, the Company recorded the non-service cost component of net periodic benefit cost, which totaled $2.5 million in 2018, to other expense, net in the consolidated statements of operations. The Company reclassified $5.4 million from 2017 and $3.3 million from 2016 of non-service cost components of net periodic benefit cost and other benefit plan charges from SD&amp;A expenses to other expense, net in the consolidated statements of operations. The non-service cost component of net periodic benefit cost is included in the Nonalcoholic Beverages segment. Recently Issued Accounting Pronouncements In February 2018, the FASB issued ASU 2018‑02 “Reclassification of Certain Tax Effects from Accumulated Other Comprehensive Income,” which provides the option to reclassify stranded tax effects resulting from the Tax Cuts and Jobs Act (the “Tax Act”) from accumulated other comprehensive income to retained earnings. This standard should be applied either in the period of adoption or retrospectively to each period in which the changes in the U.S. federal corporate income tax rate in the Tax Act is recognized. The new guidance is effective for fiscal years beginning after December 15, 2018, including interim periods within those fiscal years, and can be early adopted. The Company plans to adopt the new accounting standard in the period of adoption and will recognize a cumulative effect adjustment to the opening balance of retained earnings as of December 31, 2018, the first day of fiscal 2019. The Company expects the cumulative effect adjustment will increase retained earnings by approximately $20 million.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plans to adopt the new accounting standard on December 31, 2018, using the optional transition method, which was approved by the FASB in March 2018 and allows companies the option to use the effective date as the date of initial application on transition and to not adjust comparative period financial information or make the new required disclosures for periods prior to the effective date. The Company has formed a project team, which is in the process of reviewing its existing lease portfolio, including certain service contracts for embedded leases, to determine the size of the Company’s lease portfolio in order to evaluate the impact of this new guidance on the Company’s consolidated financial statements. The Company anticipates the impact of adopting this new guidance will be material to its consolidated balance sheets. The impact on the Company’s consolidated statements of operations is still being evaluated. As the impact of the new guidance is non-cash in nature, the Company does not anticipate the impact of adopting this new guidance will be material to its consolidated statements of cash flows. Additionally, the Company is evaluating the impacts of ASU 2016‑02 beyond accounting, including system, data and process changes required to comply </t>
  </si>
  <si>
    <t>Revenue Recognition</t>
  </si>
  <si>
    <t>Revenue From Contract With Customer [Abstract]</t>
  </si>
  <si>
    <t xml:space="preserve">2.
Revenue Recognition The Company adopted the revenue recognition standard, including all relevant amendments and practical expedients, in the first quarter of 2018 using the modified retrospective approach for all contracts not completed at the date of initial adoption, considering materiality and applicability. Upon adoption of this guidance, there was no material impact to the Company’s consolidated financial statements. T he Company’s contracts are derived from customer orders, including customer sales incentives, generated through an order processing and replenishment model. erformance obligations for its contracts as either at a point in time or over time. 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through various channels, which include selling directly to retail stores and other outlets such as food markets, institutional accounts and vending machine outlets. All the Company’s beverage sales were to customers in the United States. The Company typically collects payment from customers within 30 days from the date of sale. The Company’s sales are divided into two main categories: (i) bottle/can sales and (ii) other sales. Bottle/can sales include products packaged primarily in plastic bottles and aluminum cans.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Net sales by category were as follows:
Fiscal Year
(in thousands)
2018
2017
2016
Bottle/can sales:
Sparkling beverages (carbonated)
$
2,395,213
$
2,265,688
$
1,750,036
Still beverages (noncarbonated, including energy products)
1,471,491
1,315,236
884,306
Total bottle/can sales
3,866,704
3,580,924
2,634,342
Other sales:
Sales to other Coca-Cola bottlers
387,716
383,065
238,182
Post-mix and other
370,944
323,599
257,621
Total other sales
758,660
706,664
495,803
Total net sales
$
4,625,364
$
4,287,588
$
3,130,145
Bottle/can sales represented approximately 84% of total net sales for each of 2018, 2017 and 2016. The sparkling beverage category represented approximately 62%, 63% and 66% of total bottle/can sales during 2018, 2017 and 2016, respectively. Bottle/can sales, sales to other Coca‑Cola bottlers and post-mix sales are recognized when control transfers to a customer, which is generally upon delivery and is considered a single point in time (“point in time”). Point in time sales accounted for approximately 97%, 97% and 96% of the Company’s net sales in 2018, 2017 and 2016, respectively. Substantially all of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mpany’s consolidated financial statements.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are not considered a separate performance obligation and are included as deductions to net sales. Payments made to customers can be conditional on the achievement of volume targets and/or marketing commitments. Payments made in advance are recorded as prepayments and amortized in the consolidated statements of operations over the relevant period to which the customer commitment is made. In the event there is no separate identifiable benefit or the fair value of such benefit cannot be established, the amortization of the prepayment is included as a reduction to net sales. The Company historically presented consideration paid to customers under certain contractual arrangements for exclusive distribution rights and sponsorship privileges as a marketing expense within SD&amp;A expenses. The Company has now determined such amounts should be presented as a reduction to net sales and has revised the presentation of previously issued financial statements to correct for this error. Management believes the effect on previously reported financial statements is not material. In addition, management believes the revised presentation provides consistency with other companies that operate in the beverage industry. Net sales and SD&amp;A expenses were revised by $36.1 million in 2017 and $26.3 million in 2016. The revision had no impact to net income (loss) or net income (loss) per share. Revenues do not include sales or other taxes collected from customers. The majority of the Company’s contracts include multiple performance obligations related to the delivery of specifically identifiable products, which generally have a duration of less than one year. For sales contracts with multiple performance obligations, the Company allocates the contract’s transaction price to each performance obligation using stated contractual price, which represents the standalone selling price of each distinct good sold under the contract. Generally, the Company’s service contracts have a single performance obligation. The following table represents a disaggregation of revenue from contracts with customers:
Fiscal Year
(in thousands)
2018
2017
2016
Point in time net sales:
Nonalcoholic Beverages - point in time
$
4,467,945
$
4,169,910
$
3,008,643
Total point in time net sales
4,467,945
4,169,910
3,008,643
Over time net sales:
Nonalcoholic Beverages - over time
44,373
37,017
26,011
All Other - over time
113,046
80,661
95,491
Total over time net sales
157,419
117,678
121,502
Total net sales
$
4,625,364
$
4,287,588
$
3,130,145
The Company sells its products and extends credit, generally without requiring collateral, based on an ongoing evaluation of the customer’s business prospects and financial condition. The Company evaluates the collecti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as $2.3 million as of December 30, 2018 and was included in the allowance for doubtful accounts in the consolidated balance sheet </t>
  </si>
  <si>
    <t>Piedmont Coca-Cola Bottling Partnership</t>
  </si>
  <si>
    <t>Noncontrolling Interest [Abstract]</t>
  </si>
  <si>
    <t xml:space="preserve">3.
Piedmont Coca-Cola Bottling Partnership The Company and The Coca‑Cola Company formed Piedmont in 1993 to distribute and market nonalcoholic beverages primarily in portions of North Carolina and South Carolina. The Company provides a portion of the nonalcoholic beverage products that Piedmont distributes and markets to Piedmont at cost and receives a fee for managing Piedmont’s operations pursuant to a management agreement. All transactions with Piedmont, including the financing arrangements described below, are intercompany transactions and are eliminated in the Company’s consolidated financial statements. Noncontrolling interest represents the portion of Piedmont owned by The Coca‑Cola Company, which was 22.7% in all periods reported. Noncontrolling interest income of $4.8 million in 2018, $6.3 million in 2017 and $6.5 million in 2016 is included in net income on the Company’s consolidated statements of operations. In addition, the amount of consolidated net income attributable to both the Company and noncontrolling interest are shown on the Company’s consolidated statements of operations. Noncontrolling interest is included in the equity section of the Company’s consolidated balance sheets and totaled $97.0 million on December 30, 2018 and $92.2 million on December 31, 2017. The Company has agreed to provide financing to Piedmont up to $100.0 million under an agreement that expires on December 31, 2019 with automatic one-year renewal periods unless either the Company or Piedmont provides 10 days’ prior written notice of cancellation to the other party before any such one-year renewal period begins. Piedmont pays the Company interest on its borrowings at the Company’s average monthly cost of borrowing, taking into account all indebtedness of the Company and its consolidated subsidiaries and as determined as of the last business day of each calendar month, plus 0.5%. There were no amounts outstanding under this agreement at December 30, 2018. Piedmont has agreed to provide financing to the Company up to $200.0 million under an agreement that expires December 31, 2022 with automatic one-year renewal periods unless a demand for payment of any amount borrowed by the Company is made by Piedmont prior to any such termination date. Borrowings under the revolving loan agreement bear interest on a monthly basis at a rate that is the average rate for the month on A1/P1-rated commercial paper with a 30-day maturity, which was 2.42% at December 30, 2018. As of December 30, 2018, there was a balance outstanding under this agreement of $104.4 million, which has been eliminated in the consolidated financial statements. </t>
  </si>
  <si>
    <t>Acquisitions and Divestitures</t>
  </si>
  <si>
    <t>Business Combinations [Abstract]</t>
  </si>
  <si>
    <t xml:space="preserve">4.
Acquisitions and Divestitures As part of The Coca‑Cola Company’s plans to refranchise its North American bottling territories, the Company and Piedmont completed a series of transactions from April 2013 to October 2017 with The Coca‑Cola Company, CCR and United to significantly expand the Company’s distribution and manufacturing operations (the “System Transformation”). The System Transformation included the acquisition and exchange of rights to serve distribution territories and related distribution assets, as well as the acquisition and exchange of regional manufacturing facilities and related manufacturing assets. A summary of the System Transformation transactions (the “System Transformation Transactions”) completed by the Company is included in the Company’s Annual Report on Form 10‑K for 2017. Following is a summary of the System Transformation Transactions for which final post-closing adjustments were completed during 2018 in accordance with the terms and conditions of the applicable asset purchase agreement or asset exchange agreement for such transactions. The cash purchase prices or settlement amounts for all System Transformation Transactions have been resolved according to the terms of the applicable asset purchase agreement or asset exchange agreement for such transactions. The post-closing adjustments made during 2018 resulted in a $10.2 million net adjustment to the gain on exchange transactions in the consolidated statements of operations. Acquisition of Akron, Elyria, Toledo, Willoughby and Youngstown, Ohio Distribution Territories and Twinsburg, Ohio Regional Manufacturing Facility (“April 2017 Transactions”) On April 28, 2017, the Company acquired (i) distribution rights and related assets in territories previously served by CCR through CCR’s facilities and equipment located in Akron, Elyria, Toledo, Willoughby and Youngstown, Ohio pursuant to a distribution asset purchase agreement entered into by the Company and CCR on April 13, 2017 and (ii) a regional manufacturing facility located in Twinsburg, Ohio and related manufacturing assets pursuant to a manufacturing asset purchase agreement entered into by the Company and CCR on April 13, 2017. At closing, the Company paid CCR $87.9 million toward the purchase price for the April 2017 Transactions. During the fourth quarter of 2017, the cash purchase price for the April 2017 Transactions decreased by $4.7 million as a result of net working capital and other fair value adjustments, which was included in accounts receivable from The Coca‑Cola Company in the consolidated balance sheet as of December 31, 2017 and paid to the Company during the second quarter of 2018. The final cash purchase price for the April 2017 Transactions was $83.2 million. Acquisition of Arkansas Distribution Territories and Memphis, Tennessee and West Memphis, Arkansas Regional Manufacturing Facilities in exchange for the Company’s Deep South and Somerset Distribution Territories and Mobile, Alabama Manufacturing Facility (the “CCR Exchange Transaction”) On October 2, 2017, the Company (i) acquired from CCR distribution rights and related assets in territories previously served by CCR through CCR’s facilities and equipment located in central and southern Arkansas and two regional manufacturing facilities located in Memphis, Tennessee and West Memphis, Arkansas and related manufacturing assets (collectively, the “CCR Exchange Business”) in exchange for which the Company (ii) transferred to CCR distribution rights and related assets in territories previously served by the Company through its facilities and equipment located in portions of southern Alabama, southeastern Mississippi, southwestern Georgia and northwestern Florida and in and around Somerset, Kentucky and a regional manufacturing facility located in Mobile, Alabama and related manufacturing assets (collectively, the “Deep South and Somerset Exchange Business”), pursuant to an asset exchange agreement entered into by the Company, certain of its wholly-owned subsidiaries and CCR on September 29, 2017. At closing, the Company paid CCR $15.9 million toward the settlement amount for the CCR Exchange Transaction, representing an estimate of the difference between the value of the CCR Exchange Business acquired by the Company and the value of the Deep South and Somerset Exchange Business acquired by CCR. During the fourth quarter of 2017, the Company recorded certain adjustments to this settlement amount as a result of changes in estimated net working capital and other fair value adjustments. The settlement amount was included in accounts payable to The Coca‑Cola Company in the consolidated balance sheet During the third quarter of 2018, all post-closing adjustments were finalized for the CCR Exchange Transaction, resulting in a final settlement amount of $26.2 million. A net balance of $10.3 million related to the settlement amount for the CCR Exchange Transaction was paid by the Company to CCR during the fourth quarter of 2018. Acquisition of Memphis, Tennessee Distribution Territories (the “Memphis Transaction”) On October 2, 2017, the Company acquired distribution rights and related assets in territories previously served by CCR through CCR’s facilities and equipment located in and around Memphis, Tennessee, including portions of northwestern Mississippi and eastern Arkansas (the “Memphis Territory”), pursuant to an asset purchase agreement entered by the Company and CCR on September 29, 2017. At closing, the Company paid CCR $39.6 million toward the purchase price for the Memphis Transaction. During the second and third quarters of 2018, all post-closing adjustments were finalized for the Memphis Transaction, resulting in a net increase of $2.6 million in the cash purchase price, which was paid by the Company to CCR during the third quarter of 2018. The final cash purchase price for the Memphis Transaction was $42.2 million. Acquisition of Spartanburg and Bluffton, South Carolina Distribution Territories in exchange for the Company’s Florence and Laurel Territories and Piedmont’s Northeastern Georgia Territories (the “United Exchange Transaction”) On October 2, 2017, the Company and Piedmont completed exchange transactions in which (i) the Company acquired from United distribution rights and related assets in territories previously served by United through United’s facilities and equipment located in and around Spartanburg, South Carolina and a portion of United’s territory located in and around Bluffton, South Carolina (collectively, the “United Distribution Business”) and Piedmont acquired from United similar rights, assets and liabilities, and working capital in the remainder of United’s Bluffton, South Carolina territory, in exchange for which (ii) the Company transferred to United distribution rights and related assets in territories previously served by the Company through its facilities and equipment located in parts of northwestern Alabama, south-central Tennessee and southeastern Mississippi previously served by the Company’s distribution centers located in Florence, Alabama and Laurel, Mississippi (collectively, the “Florence and Laurel Distribution Business”) and Piedmont transferred to United similar rights, assets and liabilities, and working capital of Piedmont’s in territory located in parts of northeastern Georgia (the “Northeastern Georgia Distribution Business”), pursuant to an asset exchange agreement between the Company, certain of its wholly-owned subsidiaries and United dated September 29, 2017 and an asset exchange agreement between Piedmont and United dated September 29, 2017. At closing, the Company and Piedmont paid United $3.4 million toward the settlement amount for the United Exchange Transaction, representing an estimate of (i) the difference between the value of the United Distribution Business acquired by the Company and the value of the Florence and Laurel Distribution Business acquired by United, plus (ii) the difference between the value of the portion of the Bluffton, South Carolina territory acquired by Piedmont and the value of the Northeastern Georgia Distribution Business acquired by United. During the third quarter of 2018, all post-closing adjustments were finalized for the United Exchange Transaction, resulting in an increase of $2.8 million in the settlement amount, which was paid by the Company to CCR during the fourth quarter of 2018. The final settlement amount for the United Exchange Transaction was $6.2 million. Collectively, the CCR Exchange Transaction, the Memphis Transaction and the United Exchange Transaction are the “October 2017 Transactions,” the CCR Exchange Business, the Memphis Territory and the United Distribution Business are the “October 2017 Acquisitions” and the Deep South and Somerset Exchange Business and the Florence and Laurel Distribution Business are the “October 2017 Divestitures.” In addition to the System Transformation Transactions summarized above, the Company completed two additional System Transformation Transactions with CCR in 2017 including (i) the acquisition from CCR of distribution rights and related assets for territories in Anderson, Fort Wayne, Lafayette, South Bend and Terre Haute, Indiana on January 27, 2017 (the “January 2017 Transaction”), and (ii) the acquisition from CCR of distribution rights and related assets for territories in Indianapolis and Bloomington, Indiana and Columbus and Mansfield, Ohio and regional manufacturing facilities and related assets located in Indianapolis and Portland, Indiana on March 31, 2017 (the “March 2017 Transactions”). Final post-closing adjustments for the January 2017 Transaction and the March 2017 Transactions were completed during 2017. Collectively, the January 2017 Transaction, the March 2017 Transactions, the April 2017 Transactions, the CCR Exchange Transaction, the Memphis Transaction and the United Exchange Transaction are the “2017 System Transformation Transactions.” The fair value of acquired assets and assumed liabilities in the 2017 System Transformation Transactions as of the acquisition dates is summarized as follows:
(in thousands)
January 2017 Transaction
March 2017 Transactions
April 2017 Transactions
October 2017 Acquisitions
Total 2017 System Transformation Transactions Acquisitions
Cash
$
107
$
211
$
103
$
191
$
612
Inventories
5,953
20,952
14,554
14,850
56,309
Prepaid expenses and other current assets
1,155
5,117
4,068
4,573
14,913
Accounts receivable from The Coca-Cola Company
1,042
1,807
2,552
1,447
6,848
Property, plant and equipment
25,708
81,638
52,263
71,589
231,198
Other assets (including deferred taxes)
1,158
3,227
3,960
1,300
9,645
Goodwill
1,544
2,527
16,941
11,442
32,454
Distribution agreements
22,000
46,750
19,500
129,450
217,700
Customer lists
1,500
1,750
1,000
4,950
9,200
Total acquired assets
$
60,167
$
163,979
$
114,941
$
239,792
$
578,879
Current liabilities (acquisition related contingent consideration)
$
1,350
$
2,958
$
1,475
$
1,501
$
7,284
Other current liabilities
324
3,760
2,860
8,311
15,255
Other liabilities (acquisition related contingent consideration)
26,377
49,739
25,616
20,676
122,408
Other liabilities
43
2,953
1,792
102
4,890
Total assumed liabilities
$
28,094
$
59,410
$
31,743
$
30,590
$
149,837
The fair value of acquired assets and assumed liabilities in the October 2017 Acquisitions as of the acquisition date is summarized as follows:
(in thousands)
CCR Exchange Business
Memphis Territory
United Exchange Business
October 2017 Acquisitions
Cash
$
91
$
100
-
$
191
Inventories
10,667
3,354
829
14,850
Prepaid expenses and other current assets
3,172
1,087
314
4,573
Accounts receivable from The Coca-Cola Company
674
563
210
1,447
Property, plant and equipment
47,484
21,321
2,784
71,589
Other assets (including deferred taxes)
753
547
-
1,300
Goodwill
3,546
5,199
2,697
11,442
Distribution agreements
80,100
35,400
13,950
129,450
Customer lists
3,200
1,200
550
4,950
Total acquired assets
$
149,687
$
68,771
$
21,334
$
239,792
Current liabilities (acquisition related contingent consideration)
$
-
$
1,501
$
-
$
1,501
Other current liabilities
3,497
4,323
491
8,311
Other liabilities (acquisition related contingent consideration)
-
20,676
-
20,676
Other liabilities
15
87
-
102
Total assumed liabilities
$
3,512
$
26,587
$
491
$
30,590
The goodwill for the 2017 System Transformation Transactions is included in the Nonalcoholic Beverages segment and is primarily attributed to operational synergies and the workforce acquired. Goodwill of $11.4 million, $3.5 million, $8.6 million and $2.7 million is expected to be deductible for tax purposes for the distribution territories and regional manufacturing facilities acquired in the April 2017 Transactions, the CCR Exchange Business, the Memphis Territory and the United Distribution Business, respectively. No goodwill is expected to be deductible for tax purposes for the January 2017 Transaction or the March 2017 Transactions. Identifiable intangible assets acquired by the Company in the 2017 System Transformation Transactions consist of distribution agreements and customer lists, which have an estimated useful life of 40 years and 12 years, respectively. The carrying value of divested assets and liabilities in the October 2017 Divestitures is summarized as follows:
(in thousands)
October 2017 Divestitures
Cash
$
303
Inventories
13,717
Prepaid expenses and other current assets
1,199
Property, plant and equipment
44,380
Other assets (including deferred taxes)
604
Goodwill
13,073
Distribution agreements
65,043
Total divested assets
$
138,319
Other current liabilities
$
5,683
Pension and postretirement benefit obligations
16,855
Total divested liabilities
$
22,538
The October 2017 Divestitures were recorded in the Company’s Nonalcoholic Beverages segment prior to divestiture. Legacy Facilities Credit In December 2017, The Coca‑Cola Company agreed to provide the Company a fee, which, after final adjustments made during the third quarter of 2018, totaled $44.3 million (the “Legacy Facilities Credit”). The Legacy Facilities Credit compensated the Company for the net economic impact of changes made by The Coca‑Cola Company to the authorized pricing on sales of covered beverages produced at the regional manufacturing facilities owned by Company prior to the System Transformation and sold to The Coca‑Cola Company and certain U.S. Coca‑Cola bottlers pursuant to new pricing mechanisms included in the regional manufacturing agreement entered into by the Company and The Coca‑Cola Company on March 31, 2017 (as amended, the “RMA”). The Company immediately recognized $12.4 million of the Legacy Facilities Credit during 2017, representing the portion of the Legacy Facilities Credit applicable to a regional manufacturing facility in Mobile, Alabama which the Company transferred to CCR as part of the CCR Exchange Transaction. The remaining balance of the Legacy Facilities Credit will be amortized as a reduction to cost of sales over a period of 40 years. Gain on Exchange Transactions Upon closing the CCR Exchange Transaction and the United Exchange Transaction, the fair value of net assets acquired exceeded the carrying value of net assets exchanged, which resulted in a gain of $0.5 million recorded to gain (loss) on exchange transactions in the Company’s consolidated statements of operations in 2017. The $0.5 million gain on the CCR Exchange Transaction and the United Exchange Transaction, combined with the $12.4 million portion of the Legacy Facilities Credit related to the Mobile, Alabama regional manufacturing facility, resulted in a total gain on exchange transactions of $12.9 million in 2017. The post-closing adjustments made during 2018 resulted in a $10.2 million net adjustment to the gain on exchange transactions in the consolidated statements of operations. System Transformation Transactions Completed in Prior Years During 2016, the Company acquired from CCR distribution rights and related assets for the following distribution territories: Easton, Salisbury, Capitol Heights, La Plata, Baltimore, Hagerstown and Cumberland, Maryland; Richmond, Yorktown and Alexandria, Virginia; Cincinnati, Dayton, Lima and Portsmouth, Ohio; and Louisa, Kentucky. The Company also acquired regional manufacturing facilities and related manufacturing assets in Sandston, Virginia; Silver Spring and Baltimore, Maryland; and Cincinnati, Ohio during 2016. During 2015, the Company acquired from CCR distribution rights and related assets for the following distribution territories: Cleveland and Cookeville, Tennessee; Louisville, Kentucky and Evansville, Indiana; Paducah and Pikeville, Kentucky; Norfolk, Fredericksburg and Staunton, Virginia; and Elizabeth City, North Carolina and acquired a make-ready center in Annapolis, Maryland. In 2015, the Company also acquired from CCR distribution rights and related assets for distribution territory in Lexington, Kentucky in exchange for distribution territory previously served by the Company in Jackson, Tennessee. During 2014, the Company acquired from CCR distribution rights and related assets for the following distribution territories: Johnson City, Knoxville and Morristown, Tennessee. System Transformation Transactions Financial Results The financial results of the 2017 System Transformation Transactions and the 2016 System Transformation Transactions have been included in the Company’s consolidated financial statements from their respective acquisition or exchange dates. Net sales and income from operations for certain territories and regional manufacturing facilities acquired and divested by the Company during 2017 are impracticable to separately calculate, as the operations were absorbed into territories and facilities owned by the Company prior to the System Transformation, and therefore have been omitted from the results below. Omission of net sales and income from operations for such territories and facilities is not material to the results presented below. The remaining 2017 System Transformation Transactions contributed the following amounts to the Company’s consolidated statements of operations:
Fiscal Year
(in thousands)
2018
2017
Impact to net sales - total 2017 System Transformation Transactions acquisitions
$
1,191,468
$
740,259
Impact to net sales - October 2017 Divestitures
-
231,301
Total impact to net sales
$
1,191,468
$
971,560
Impact to income from operations - total 2017 System Transformation Transactions acquisitions
$
25,460
$
10,754
Impact to income from operations - October 2017 Divestitures
-
22,973
Total impact to income from operations
$
25,460
$
33,727
The Company incurred transaction related expenses for the System Transformation Transactions of $6.8 million in 2017. These expenses were included within SD&amp;A expenses on the consolidated statements of operations. System Transformation Transactions Pro Forma Financial Information The purpose of the pro forma disclosure is to present the net sales and the income from operations of the combined entity as though the 2017 System Transformation Transactions had occurred as of the beginning of 2017. The pro forma combined net sales and income from operations do not necessarily reflect what the combined Company’s net sales and income from operations would have been had the acquisitions occurred at the beginning of 2017. The pro forma financial information also may not be useful in predicting the future financial results of the combined company. The actual results may differ significantly from the pro forma amounts reflected herein due to a variety of factors. The following table represents the Company’s unaudited pro forma net sales and unaudited pro forma income from operations for the 2017 System Transformation Transactions.
2017
(in thousands)
Net Sales
Income from Operations
Balance as reported
$
4,287,588
$
101,547
Pro forma adjustments (unaudited)
231,183
4,262
Balance including pro forma adjustments (unaudited)
$
4,518,771
$
105,809
The net sales pro forma and the income from operations pro forma reflect adjustments for (i) the inclusion of historic results of operations for the distribution territories and the regional manufacturing facilities acquired in the 2017 System Transformation Transactions for the period prior to the Company’s acquisition of the applicable territories or facility and (ii) the elimination of historic results of operations for the October 2017 Divestitures. </t>
  </si>
  <si>
    <t>Inventory Disclosure [Abstract]</t>
  </si>
  <si>
    <t>5.
Inventories Inventories consisted of the following:
(in thousands)
December 30, 2018
December 31, 2017
Finished products
$
135,561
$
116,354
Manufacturing materials
39,840
33,073
Plastic shells, plastic pallets and other inventories
34,632
34,191
Total inventories
$
210,033
$
183,618</t>
  </si>
  <si>
    <t>Prepaid Expenses and Other Current Assets</t>
  </si>
  <si>
    <t>Prepaid Expense And Other Assets [Abstract]</t>
  </si>
  <si>
    <t>6. Prepaid Expenses and Other Current Assets Prepaid expenses and other current assets consisted of the following:
(in thousands)
December 30, 2018
December 31, 2017
Repair parts
$
26,846
$
30,530
Prepayments for sponsorship contracts
7,557
6,358
Current portion of income taxes
6,637
35,930
Prepaid software
6,553
5,855
Commodity hedges at fair market value
-
4,420
Other prepaid expenses and other current assets
23,087
17,553
Total prepaid expenses and other current assets
$
70,680
$
100,646</t>
  </si>
  <si>
    <t>Property, Plant and Equipment, Net</t>
  </si>
  <si>
    <t>Property Plant And Equipment [Abstract]</t>
  </si>
  <si>
    <t>7.
Property, Plant and Equipment, Net The principal categories and estimated useful lives of property, plant and equipment, net were as follows:
Estimated
(in thousands)
December 30, 2018
December 31, 2017
Useful Lives
Land
$
78,242
$
78,825
Buildings
218,846
211,308
8-50 years
Machinery and equipment
328,034
315,117
5-20 years
Transportation equipment
372,895
351,479
4-20 years
Furniture and fixtures
89,439
89,559
3-10 years
Cold drink dispensing equipment
491,161
488,208
5-17 years
Leasehold and land improvements
132,837
125,348
5-20 years
Software for internal use
122,604
113,490
3-10 years
Construction in progress
15,142
25,490
Total property, plant and equipment, at cost
1,849,200
1,798,824
Less: Accumulated depreciation and amortization
858,668
767,436
Property, plant and equipment, net
$
990,532
$
1,031,388
During 2018, 2017 and 2016, the Company performed periodic reviews of property, plant and equipment and determined no material impairment existed.</t>
  </si>
  <si>
    <t>Leased Property Under Capital Leases</t>
  </si>
  <si>
    <t>Leases [Abstract]</t>
  </si>
  <si>
    <t xml:space="preserve">8.
Leased Property Under Capital Leases Leased property under capital leases consisted of real estate with an estimated useful life of 10 to 20 years and were as follows:
(in thousands)
December 30, 2018
December 31, 2017
Leased property under capital leases
$
95,690
$
95,870
Less: Accumulated depreciation
71,970
66,033
Leased property under capital leases, net
$
23,720
$
29,837
As of December 30, 2018, $10.8 million of the leased property under capital leases was from related party transactions as discussed in Note 22 to the consolidated financial statements. </t>
  </si>
  <si>
    <t>Goodwill And Intangible Assets Disclosure [Abstract]</t>
  </si>
  <si>
    <t>9.
Goodwill A reconciliation of the activity for goodwill in 2018 and 2017 is as follows:
Fiscal Year
(in thousands)
2018
2017
Beginning balance - goodwill
$
169,316
$
144,586
2017 System Transformation Transactions acquisitions (1)
-
35,867
October 2017 Divestitures
-
(13,073
)
Measurement period adjustments (2)
(3,413
)
1,936
Ending balance - goodwill
$
165,903
$
169,316
(1)
2017 System Transformation Transactions acquisitions includes an increase in goodwill of $7.4 million in 2017 from the opening balance sheets for the distribution territories and regional manufacturing facilities acquired in the System Transformation during 2017, as disclosed in the financial statements in the Company’s filed periodic reports. These adjustments are for post-closing adjustments made in accordance with the terms and conditions of the applicable asset purchase agreement or asset exchange agreement for each System Transformation Transaction.
(2)
Measurement period adjustments relate to post-closing adjustments made in accordance with the terms and conditions of the applicable asset purchase agreement or asset exchange agreement for each System Transformation Transaction. The Company’s goodwill resides entirely within the Nonalcoholic Beverages segment. The Company performed its annual impairment test of goodwill as of the first day of the fourth quarter of 2018, 2017 and 2016 and determined there was no impairment of the carrying value of these assets.</t>
  </si>
  <si>
    <t>Distribution Agreements, Net</t>
  </si>
  <si>
    <t>Other Identifiable Intangible Assets Net</t>
  </si>
  <si>
    <t>10.
Distribution Agreements, Net Distribution agreements, net, which are amortized on a straight-line basis and have an estimated useful life of 10 to 40 years, consisted of the following:
(in thousands)
December 30, 2018
December 31, 2017
Distribution agreements at cost
$
950,559
$
939,527
Less: Accumulated amortization
50,176
26,175
Distribution agreements, net
$
900,383
$
913,352
A reconciliation of the activity for distribution agreements, net in 2018 and 2017 is as follows:
Fiscal Year
(in thousands)
2018
2017
Beginning balance - distribution agreements, net
$
913,352
$
234,988
Conversion to distribution rights from franchise rights
-
533,040
2017 System Transformation Transactions acquisitions (1)
-
213,000
October 2017 Divestitures
-
(65,043
)
Measurement period adjustment (2)
4,700
16,000
Other distribution agreements
6,332
44
Additional accumulated amortization
(24,001
)
(18,677
)
Ending balance - distribution agreements, net
$
900,383
$
913,352
(1)
(2)
Concurrent with its entrance into the CBA in the first quarter of 2017, the Company converted its franchise rights for the territories it served prior to the System Transformation to distribution rights with an estimated useful life of 40 years. Assuming no impairment of distribution agreements, net, amortization expense in future years based upon recorded amounts as of December 30, 2018 will be $24.3 million for each fiscal year 2019 through 2023.</t>
  </si>
  <si>
    <t>Customer Lists and Other Identifiable Intangible Assets, Net</t>
  </si>
  <si>
    <t xml:space="preserve">11.
Customer Lists and Other Identifiable Intangible Assets, Net Customer lists and other identifiable intangible assets, net, which are amortized on a straight-line basis and have an estimated useful life of 5 to 12 years, consisted of the following:
(in thousands)
December 30, 2018
December 31, 2017
Customer lists and other identifiable intangible assets at cost
$
25,288
$
25,288
Less: Accumulated amortization
8,806
6,968
Customer lists and other identifiable intangible assets, net
$
16,482
$
18,320
A reconciliation of the activity for customer lists and other identifiable intangible assets, net in 2018 and 2017 is as follows:
Fiscal Year
(in thousands)
2018
2017
Beginning balance - customer lists and other identifiable intangible assets, net
$
18,320
$
10,427
2017 System Transformation Transactions acquisitions (1)
-
9,200
Measurement period adjustment (2)
-
150
Additional accumulated amortization
(1,838
)
(1,457
)
Ending balance - customer lists and other identifiable intangible assets, net
$
16,482
$
18,320
(1)
(2)
Assuming no impairment of customer lists and other identifiable intangible assets, net, amortization expense in future years based upon recorded amounts as of December 30, 2018 will be approximately $1.8 million for each fiscal year 2019 through 2023. </t>
  </si>
  <si>
    <t>Other Accrued Liabilities</t>
  </si>
  <si>
    <t>Payables And Accruals [Abstract]</t>
  </si>
  <si>
    <t xml:space="preserve">12.
Other Accrued Liabilities Other accrued liabilities consisted of the following:
(in thousands)
December 30, 2018
December 31, 2017
Checks and transfers yet to be presented for payment from zero balance cash accounts
$
72,701
$
37,262
Accrued insurance costs
37,916
35,433
Current portion of acquisition related contingent consideration
32,993
23,339
Accrued marketing costs
31,475
33,376
Employee and retiree benefit plan accruals
29,300
27,024
Commodity hedges at fair market value
10,305
-
Accrued taxes (other than income taxes)
4,577
6,391
Current deferred proceeds from Territory Conversion Fee ( 1)
2,286
2,286
All other accrued expenses
28,693
20,419
Total other accrued liabilities
$
250,246
$
185,530
(1)
Pursuant to a territory conversion agreement entered into by the Company, The Coca‑Cola Company and CCR in September 2015 (as amended), upon the conversion of the Company’s then-existing bottling agreements to the CBA on March 31, 2017, the Company received a fee from CCR, which, after final adjustments made during the second quarter of 2017, totaled $91.5 million (the “Territory Conversion Fee”). The Territory Conversion Fee was recorded as a deferred liability and will be amortized as a reduction to cost of sales over a period of 40 years. The portion of the deferred liability that is expected to be amortized in the next twelve months was classified as current. </t>
  </si>
  <si>
    <t>Debt</t>
  </si>
  <si>
    <t>Debt Disclosure [Abstract]</t>
  </si>
  <si>
    <t xml:space="preserve">13.
Debt Following is a summary of the Company’s debt:
(in thousands)
Maturity Date
Interest Rate
Interest Paid
Public / Non-public
December 30, 2018
December 31, 2017
Senior Notes (1)
4/15/2019
7.00%
Semi-annually
Public
$
110,000
$
110,000
Term Loan Facility (1)
6/7/2021
Variable
Varies
Non-public
292,500
300,000
Senior Notes
2/27/2023
3.28%
Semi-annually
Non-public
125,000
125,000
Revolving Credit Facility
6/8/2023
Variable
Varies
Non-public
80,000
207,000
Senior Notes
11/25/2025
3.80%
Semi-annually
Public
350,000
350,000
Senior Notes
3/21/2030
3.96%
Quarterly
Non-public
150,000
-
Unamortized discount on Senior Notes (2)
4/15/2019
(78
)
(332
)
Unamortized discount on Senior Notes (2)
11/25/2025
(61
)
(70
)
Debt issuance costs
(2,958
)
(3,580
)
Total debt
1,104,403
1,088,018
Less: Current portion of debt
-
-
Long-term debt
$
1,104,403
$
1,088,018
(1)
(2)
The principal maturities of debt outstanding on December 30, 2018 were as follows:
(in thousands)
Debt Maturities
Fiscal 2019
$
140,000
Fiscal 2020
45,000
Fiscal 2021
217,500
Fiscal 2022
-
Fiscal 2023
205,000
Thereafter
500,000
Total debt
$
1,107,500
The Company had capital lease obligations of $35.2 million on December 30, 2018 and $43.5 million on December 31, 2017. The Company mitigates its financing risk by using multiple financial institutions and only entering into credit arrangements with institutions with investment grade credit ratings. The Company monitors counterparty credit ratings on an ongoing basis. On June 8, 2018, the Company entered into a second amended and restated credit agreement for a five-year unsecured revolving credit facility (as amended, the “Revolving Credit Facility”), which amended and restated its prior credit agreement dated October 16, 2014. The Revolving Credit Facility has an aggregate maximum borrowing capacity of $500 million, which may be increased at the Company’s option to $750 million, subject to obtaining commitments from the lenders and satisfying other conditions specified in the credit agreement. Borrowings under the Revolving Credit Facility bear interest at a floating base rate or a floating Eurodollar rate plus an applicable margin, at the Company’s option, dependent on the Company’s credit ratings at the time of borrowing. At the Company’s current credit ratings, the Company must pay an annual facility fee of 0.15% of the lenders’ aggregate commitments under the Revolving Credit Facility. The Revolving Credit Facility has a scheduled maturity date of June 8, 2023. On March 21, 2018, the Company sold $150 million aggregate principal amount of senior unsecured notes due 2030 to NYL Investors LLC (“NYL”) and certain of its affiliates pursuant to the Note Purchase and Private Shelf Agreement dated March 6, 2018 between the Company, NYL and the other parties thereto (as amended, the “NYL Shelf Facility”). These notes bear interest at 3.96%, payable quarterly in arrears on March 21, June 21, September 21 and December 21 of each year, and will mature on March 21, 2030, unless earlier redeemed by the Company. In February 2017, the Company sold $125 million aggregate principal amount of senior unsecured notes due 2023 to PGIM, Inc. (“Prudential”) and certain of its affiliates pursuant to the Note Purchase and Private Shelf Agreement dated June 10, 2016 between the Company, Prudential and the other parties thereto (as amended, the “Prudential Shelf Facility”). These notes bear interest at 3.28%, payable semi-annually in arrears on February 27 and August 27 of each year, and will mature on February 27, 2023 unless earlier redeemed by the Company. The Company may request that Prudential consider the purchase of additional senior unsecured notes of the Company under the Prudential Shelf Facility in an aggregate principal amount of up to $175 million. In June 2016, the Company entered into a five-year term loan agreement for a senior unsecured term loan facility (as amended, the “Term Loan Facility”) in the aggregate principal amount of $300 million, maturing June 7, 2021. The Company may request additional term loans under the agreement, provided the Company’s aggregate borrowings under the Term Loan Facility do not exceed $500 million. Borrowings under the Term Loan Facility bear interest at a floating base rate or a floating Eurodollar rate plus an applicable margin, at the Company’s option, dependent on the Company’s credit ratings. Pursuant to the agreement, the Company has made principal payments on the Term Loan Facility. As of December 30, 2018, the remaining principal amount was $292.5 million. During the third quarter of 2018, the Company amended each of the Revolving Credit Facility, the NYL Shelf Facility, the Prudential Shelf Facility and the Term Loan Facility to (i) more closely align the calculation of the two financial covenants and certain events of default under each agreement and (ii) with regard to the Term Loan Facility, to revise the calculation of the rates at which borrowings bear interest to conform with the calculation of such rates under the Revolving Credit Facility. The Revolving Credit Facility, the NYL Shelf Facility, the Prudential Shelf Facility and the Term Loan Facility include two financial covenants: a consolidated cash flow/fixed charges ratio and a consolidated funded indebtedness/cash flow ratio, each as defined in the respective agreements. The Company was in compliance with these covenants as of December 30, 2018. These covenants do not currently, and the Company does not anticipate they will, restrict its liquidity or capital resources. The indentures under which the Company’s public debt was issued do not include financial covenants but do limit the incurrence of certain liens and encumbrances as well as indebtedness by the Company’s subsidiaries in excess of certain amounts. All outstanding long-term debt has been issued by the Company and none has been issued by any of its subsidiaries. There are no guarantees of the Company’s debt. </t>
  </si>
  <si>
    <t>Derivative Financial Instruments</t>
  </si>
  <si>
    <t>Derivative Instruments And Hedging Activities Disclosure [Abstract]</t>
  </si>
  <si>
    <t>14.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parties. The following table summarizes pre-tax changes in the fair value of the Company’s commodity derivative financial instruments and the classification of such changes in the consolidated statements of operations.
Fiscal Year
(in thousands)
Classification of Gain (Loss)
2018
2017
2016
Commodity hedges
Cost of sales
$
(10,376
)
$
2,815
$
2,896
Commodity hedges
Selling, delivery and administrative expenses
(4,349
)
315
1,832
Total gain (loss)
$
(14,725
)
$
3,130
$
4,728
The following table summarizes the fair values and classification in the consolidated balance sheets of derivative instruments held by the Company:
(in thousands)
Balance Sheet Classification
December 30, 2018
December 31, 2017
Assets:
Commodity hedges at fair market value
Prepaid expenses and other current assets
$
-
$
4,420
Total assets
$
-
$
4,420
Liabilities:
Commodity hedges at fair market value
Other accrued liabilities
$
10,305
$
-
Total liabilities
$
10,305
$
-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mpany’s consolidated balance sheets and the net amounts of derivative liabilities are recognized in other accrued liabilities or other liabilities in the consolidated balance sheets. The following table summarizes the Company’s gross derivative assets and gross derivative liabilities in the consolidated balance sheets:
(in thousands)
December 30, 2018
December 31, 2017
Gross derivative assets
$
28,305
$
4,481
Gross derivative liabilities
38,610
61
The following table summarizes the Company’s outstanding commodity derivative agreements:
(in thousands)
December 30, 2018
December 31, 2017
Notional amount of outstanding commodity derivative agreements
$
168,388
$
59,564
Latest maturity date of outstanding commodity derivative agreements
December 2019
December 2018</t>
  </si>
  <si>
    <t>Fair Values of Financial Instruments</t>
  </si>
  <si>
    <t>Fair Value Disclosures [Abstract]</t>
  </si>
  <si>
    <t xml:space="preserve">15.
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following methods and assumptions were used by the Company in estimating the fair values of its financial instruments. There were no transfers of assets or liabilities between levels in any period presented.
Financial Instrument
Fair Value Level
Method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 of the securities held within the mutual funds.
Commodity hedging agreements
Level 2
The fair values of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The Company’s credit risk related to the derivative financial instruments is managed by requiring high standards for its counterparties and periodic settlements. The Company considers nonperformance risk in determining the fair value of derivative financial instruments.
Non-public variable rate debt
Level 2
The carrying amounts of the Company’s non-public variable rate debt approximate their fair values due to variable interest rates with short reset periods.
Non-public fixed rate debt
Level 2
The fair values of the Company’s non-public fixed rate debt are based on estimated current market prices.
Public debt securities
Level 2
The fair values of the Company’s public debt securities are based on estimated current market prices.
Acquisition related contingent consideration
Level 3
The fair values of acquisition related contingent consideration are based on internal forecasts and the WACC derived from market data. The following tables summarize, by assets and liabilities, the carrying amounts and fair values by level of the Company’s deferred compensation plan, commodity hedging agreements, debt and acquisition related contingent consideration:
December 30, 2018
Carrying
Total
Fair Value
Fair Value
Fair Value
(in thousands)
Amount
Fair Value
Level 1
Level 2
Level 3
Assets:
Deferred compensation plan assets
$
33,160
$
33,160
$
33,160
$
-
$
-
Liabilities:
Deferred compensation plan liabilities
33,160
33,160
33,160
-
-
Commodity hedging agreements
10,305
10,305
-
10,305
-
Non-public variable rate debt
372,074
372,500
-
372,500
-
Non-public fixed rate debt
274,717
261,200
-
261,200
-
Public debt securities
457,612
455,400
-
455,400
-
Acquisition related contingent consideration
382,898
382,898
-
-
382,898
December 31, 2017
Carrying
Total
Fair Value
Fair Value
Fair Value
(in thousands)
Amount
Fair Value
Level 1
Level 2
Level 3
Assets:
Deferred compensation plan assets
$
33,166
$
33,166
$
33,166
$
-
$
-
Commodity hedging agreements
4,420
4,420
-
4,420
-
Liabilities:
Deferred compensation plan liabilities
33,166
33,166
33,166
-
-
Non-public variable rate debt
506,398
507,000
-
507,000
-
Non-public fixed rate debt
124,829
126,400
-
126,400
-
Public debt securities
456,791
475,100
-
475,100
-
Acquisition related contingent consideration
381,291
381,291
-
-
381,291
Under the CBA, the Company is required to make quarterly sub-bottling payments to CCR on a continuing basis for the grant of exclusive rights to distribute, promote, market and sell specified covered beverages and beverage products in the distribution territories acquired in the System Transformation, excluding territories the Company acquired in an exchange transaction. This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to fair value by discounting future expected sub-bottling payments required under the CBA using the Company’s estimated WACC. These future expected sub-bottling payments extend through the life of the related distribution assets acquired in each distribution territory, which is generally 40 The acquisition related contingent consideration is the Company’s only Level 3 asset or liability. A reconciliation of the Level 3 activity is as follows:
Fiscal Year
(in thousands)
2018
2017
Opening balance - Level 3 liability
$
381,291
$
253,437
Increase due to System Transformation Transactions acquisitions (1)
-
128,880
Measurement period adjustments (2)
813
14,826
Payment of acquisition related contingent consideration
(24,683
)
(16,738
)
Reclassification to current payables
(3,290
)
(2,340
)
Unfavorable fair value adjustment
28,767
3,226
Ending balance - Level 3 liability
$
382,898
$
381,291
(1 )
(2)
The fair value adjustments to the acquisition related contingent consideration liability during 2018 were primarily driven by cash payments and changes to the projected future operating results of the distribution territories acquired as part of the System Transformation subject to sub-bottling fees, partially offset by an increase in the risk-free interest rate. The fair value adjustment to the acquisition related contingent consideration liability during 2017 was primarily driven by final settlement of cash purchase prices for previously closed System Transformation Transactions and a decrease in the risk-free interest rate, partially offset by a benefit resulting from the Tax Act. The amount the Company could pay annually under the acquisition related contingent consideration arrangements for the System Transformation Transactions is expected to be in the range of $25 million to $48 million. </t>
  </si>
  <si>
    <t>Other Liabilities</t>
  </si>
  <si>
    <t>Other Liabilities Disclosure [Abstract]</t>
  </si>
  <si>
    <t xml:space="preserve">16.
Other Liabilities Other liabilities consisted of the following:
(in thousands)
December 30, 2018
December 31, 2017
Non-current portion of acquisition related contingent consideration
$
349,905
$
357,952
Accruals for executive benefit plans
126,103
125,791
Non-current deferred proceeds from Territory Conversion Fee
85,163
87,449
Non-current deferred proceeds from Legacy Facilities Credit (1)
30,369
29,881
Other
17,595
19,506
Total other liabilities
$
609,135
$
620,579
(1)
In December 2017, The Coca‑Cola Company agreed to provide the Company the Legacy Facilities Credit, which, after final adjustments made during the third quarter of 2018, totaled $44.3 million. The Legacy Facilities Credit compensated the Company for the net economic impact of changes made by The Coca‑Cola Company to the authorized pricing on sales of covered beverages produced at the regional manufacturing facilities owned by Company prior to the System Transformation and sold to The Coca‑Cola Company and certain U.S. Coca‑Cola bottlers pursuant to new pricing mechanisms included in the RMA. The Company immediately recognized the portion of the Legacy Facilities Credit applicable to a regional manufacturing facility in Mobile, Alabama which the Company transferred to CCR as part of the CCR Exchange Transaction. The remaining balance of the Legacy Facilities Credit will be amortized as a reduction to cost of sales over a period of 40 years. </t>
  </si>
  <si>
    <t>Commitments And Contingencies Disclosure [Abstract]</t>
  </si>
  <si>
    <t xml:space="preserve">17.
Commitments and Contingencies Leases The Company leases office and warehouse space, machinery and other equipment under noncancelable operating lease agreements which expire at various dates through 2033. These leases generally contain scheduled rent increases or escalation clauses, renewal options, or in some cases, purchase options. The Company also leases certain warehouse space under capital lease agreements which expire at various dates through 2030. These leases contain scheduled rent increases or escalation clauses. Amortization of assets recorded under capital leases is included in depreciation expense. Rental expense incurred for noncancelable operating leases was $21.6 million in 2018, $18.7 million in 2017 and $13.6 million in 2016. See Note 8 and Note 13 to the consolidated financial statements for additional information on leased property under capital leases. Following is a summary of future minimum lease payments, including renewal options the Company has determined to be reasonably assured, for all noncancelable operating leases and capital leases as of December 30, 2018:
(in thousands)
Capital
Operating Leases
Total
2019
$
10,434
$
14,146
$
24,580
2020
10,613
13,526
24,139
2021
6,218
12,568
18,786
2022
2,697
11,161
13,858
2023
2,753
10,055
12,808
Thereafter
8,106
33,805
41,911
Total minimum lease payments including interest
$
40,821
$
95,261
$
136,082
Less: Amounts representing interest
5,573
Present value of minimum lease principal payments
35,248
Less: Current portion of principal payment obligations under capital leases
8,617
Long-term portion of principal payment obligations under capital leases
$
26,631
Manufacturing Cooperatives The Company is a shareholder of South Atlantic Canners, Inc. (“SAC”), a manufacturing cooperative in Bishopville, South Carolina. The Company is obligated to purchase 17.5 million cases of finished product from SAC on an annual basis through June 2024. The Company purchased 29.2 million cases, 29.9 million cases and 29.9 million cases of finished product from SAC in 2018, 2017 and 2016, respectively. The Company is also a shareholder of Southeastern Container (“Southeastern”), a plastic bottle manufacturing cooperative from which the Company is obligated to purchase at least 80% of its requirements of plastic bottles for certain designated territories. The following table summarizes the Company’s purchases from these manufacturing cooperatives:
Fiscal Year
(in thousands)
2018
2017
2016
Purchases from SAC
$
155,583
$
148,511
$
149,878
Purchases from Southeastern
125,352
108,528
80,123
Total purchases from manufacturing cooperatives
$
280,935
$
257,039
$
230,001
The Company guarantees a portion of SAC’s debt, which expires at various dates through 2021. The amounts guaranteed were $23.9 million as of both December 30, 2018 and December 31, 2017. In the event SAC fails to fulfill its commitments under the related debt, the Company would be responsible for payments to the lenders up to the level of the guarantee. The Company does not anticipate SAC will fail to fulfill its commitment related to the debt. The Company further believes SAC has sufficient assets, including production equipment, facilities and working capital, and the ability to adjust selling prices of its products to adequately mitigate the risk of material loss from the Company’s guarantee. The Company holds no assets as collateral against the SAC guarantee, the fair value of which is immaterial to the Company’s consolidated financial statements. The Company monitors its investments in SAC and would be required to write down its investment if an impairment was identified and the Company determined it to be other than temporary. No impairment of the Company’s investments in SAC was identified as of December 30, 2018, and there was no impairment identified in 2017 or 2016. Other Commitments and Contingencies The Company has standby letters of credit, primarily related to its property and casualty insurance programs. These letters of credit totaled $35.6 million on both December 30, 2018 and December 31, 2017. The Company participates in long-term marketing contractual arrangements with certain prestige properties, athletic venues and other locations. As of December 30, 2018, the future payments related to these contractual arrangements, which expire at various dates through 2033, amounted to $173.9 million. The Company is involved in various claims and legal proceedings which have arisen in the ordinary course of its business. Although it is difficult to predict the ultimate outcome of these claims and legal proceedings, management believes that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solidated financial statements. </t>
  </si>
  <si>
    <t>Income Taxes</t>
  </si>
  <si>
    <t>Income Tax Disclosure [Abstract]</t>
  </si>
  <si>
    <t xml:space="preserve">18.
Income Taxes 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Fiscal Year
(in thousands)
2018
2017
2016
Current:
Federal
$
(4,228
)
$
12,978
$
(6,920
)
State
(3,269
)
5,292
27
Total current provision (benefit)
$
(7,497
)
$
18,270
$
(6,893
)
Deferred:
Federal
$
5,701
$
(54,232
)
$
39,644
State
3,665
(3,879
)
3,298
Total deferred provision (benefit)
$
9,366
$
(58,111
)
$
42,942
Income tax expense (benefit)
$
1,869
$
(39,841
)
$
36,049
The Company’s effective income tax rate, as calculated by dividing income tax expense (benefit) by income (loss) before income taxes, was (14.1)% for 2018, (63.2)% for 2017 and 38.9% for 2016. The following table provides a reconciliation of income tax expense (benefit) at the statutory federal rate to actual income tax expense (benefit).
Fiscal Year
2018
2017
2016
(in thousands)
Income tax expense
% pre-tax income
Income tax expense
% pre-tax income
Income tax expense
% pre-tax income
Statutory (income) / expense
$
(2,790
)
21.0
%
$
22,052
35.0
%
$
32,449
35.0
%
Nondeductible compensation
2,851
(21.5
)
230
0.4
191
0.2
Meals, entertainment and travel expense
2,734
(20.6
)
3,684
5.8
2,886
3.0
Adjustment for federal tax legislation
(1,989
)
15.0
(69,014
)
(109.5
)
-
-
Valuation allowance change
1,566
(11.8
)
2,718
4.3
(689
)
(0.7
)
Noncontrolling interest – Piedmont
(1,238
)
9.3
(1,692
)
(2.7
)
(2,406
)
(2.6
)
Adjustment for uncertain tax positions
694
(5.2
)
(521
)
(0.8
)
(43
)
-
State income taxes, net of federal benefit
(376
)
2.8
2,029
3.2
3,243
3.5
Other, net
417
(3.1
)
673
1.1
418
0.5
Income tax expense (benefit)
$
1,869
(14.1)%
$
(39,841
)
(63.2)%
$
36,049
38.9
% The Company’s effective tax rate, as calculated by dividing income tax expense (benefit) by income (loss) before income taxes minus net income attributable to noncontrolling interest, was (10.3)% for 2018, (70.3)% for 2017 and 41.8% for 2016. On December 22, 2017, the Tax Act was signed into law and significantly reformed the Internal Revenue Code of 1986, as amended. As of December 31, 2017, the Company completed its estimate for the tax effects of the enactment of the Tax Act, and as a result, the Company revalued and reduced its net deferred tax liability to the newly enacted corporate tax rate of 21%. The Company recognized an estimated benefit of $69.0 million, primarily as a result of revaluing its net deferred tax liability. This benefit was partially offset by a $2.4 million increase to the valuation allowance as a result of the deductibility of certain deferred compensation based on the current interpretation of the Tax Act. The net benefit of $66.6 million was recorded to income tax expense (benefit) in the 2017 consolidated financial statements. During the third quarter of 2018, the Company recorded an additional tax benefit of $1.9 million attributable to the re-measurement of its net deferred tax liability in connection with the filing of its 2017 federal income tax return. The amounts recorded to gain (loss) on exchange transactions on the consolidated statements of operations did not have a significant impact on the effective income tax rate for any periods presented. The Company records liabilities for uncertain tax positions related to certain income tax positions. These liabilities reflect the Company’s best estimate of the ultimate income tax liability based on currently known facts and information. Material changes in facts or information, as well as the expiration of statute and/or settlements with individual tax jurisdictions, may result in material adjustments to these estimates in the future. The Company recognizes potential interest and penalties related to uncertain tax positions in income tax expense (benefit). During 2018, 2017 and 2016, the interest and penalties related to uncertain tax positions recognized in income tax expense (benefit) were not material. In addition, the amount of interest and penalties accrued at December 30, 2018 and December 31, 2017 were not material. The Company had uncertain tax positions, including accrued interest of $3.1 million on December 30, 2018 and $2.4 million on December 31, 2017, all of which would affect the Company’s effective tax rate if recognized. While it is expected the amount of uncertain tax positions may change in the next 12 months, the Company does not expect such change would have a significant impact on the consolidated financial statements. A reconciliation of uncertain tax positions, excluding accrued interest, is as follows:
Fiscal Year
(in thousands)
2018
2017
2016
Gross uncertain tax positions at the beginning of the year
$
2,286
$
2,679
$
2,633
Increase as a result of tax positions taken in the current period
571
966
687
Reduction as a result of the expiration of the applicable statute of limitations
-
(1,359
)
(641
)
Gross uncertain tax positions at the end of the year
$
2,857
$
2,286
$
2,679
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in thousands)
December 30, 2018
December 31, 2017
Acquisition related contingent consideration
$
94,323
$
94,055
Deferred compensation
26,154
27,097
Deferred revenue
25,027
18,704
Accrued liabilities
18,485
15,523
Postretirement benefits
13,843
16,443
Net operating loss carryforwards
7,628
1,923
Charitable contribution carryover
5,723
3,770
Pension (nonunion)
5,307
8,303
Transactional costs
5,291
5,733
Capital lease agreements
2,871
3,377
Pension (union)
1,724
1,922
Other
4,198
1,669
Deferred income tax assets
$
210,574
$
198,519
Less: Valuation allowance for deferred tax assets
5,899
4,337
Net deferred income tax asset
$
204,675
$
194,182
Intangible assets
$
(154,974
)
$
(154,425
)
Depreciation
(131,856
)
(105,685
)
Investment in Piedmont
(24,540
)
(25,895
)
Inventory
(10,553
)
(9,781
)
Prepaid expenses
(8,680
)
(8,399
)
Patronage dividend
(1,246
)
(2,361
)
Deferred income tax liabilities
$
(331,849
)
$
(306,546
)
Net deferred income tax liability
$
(127,174
)
$
(112,364
) The Company’s deferred income tax assets and liabilities are subject to adjustment in future periods based on the Company’s ongoing evaluations of such deferred assets and liabilities and new information available to the Company. Valuation allowances are recognized on deferred tax assets if the Company believes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The valuation allowance of $5.9 million on December 30, 2018 and $4.3 million on December 31, 2017 was established primarily for certain loss carryforwards and deferred compensation. The increase in the valuation allowance as of December 30, 2018 was primarily a result of the deductibility of certain deferred tax assets following the Company’s adoption of the Tax Act. As of December 30, 2018, the Company had $16.2 million of federal net operating losses, which do not expire, and $93.5 million of state net operating losses available to reduce future income taxes, which expire in varying amounts through 2038. Prior tax years beginning in year 2002 remain open to examination by the IRS, and various tax years beginning in year 1998 remain open to examination by certain state tax jurisdictions due to loss carryforwards. </t>
  </si>
  <si>
    <t>Accumulated Other Comprehensive Income (Loss)</t>
  </si>
  <si>
    <t>Equity [Abstract]</t>
  </si>
  <si>
    <t>19.
Accumulated Other Comprehensive Income (Loss) Accumulated other comprehensive income (loss) (“AOCI(L)”)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OCI(L) for 2018, 2017 and 2016 is as follows:
Gains (Losses) During the Period
Reclassification to Income
December 31,
Pre-tax
Tax
Pre-tax
Tax
December 30,
(in thousands)
2017
Activity
Effect
Activity
Effect
2018
Net pension activity:
Actuarial loss
$
(78,618
)
$
4,036
$
(993
)
$
3,830
$
(945
)
$
(72,690
)
Prior service costs
(43
)
-
-
25
(6
)
(24
)
Net postretirement benefits activity:
Actuarial loss
(23,519
)
14,552
(3,580
)
1,889
(464
)
(11,122
)
Prior service credits
1,744
-
-
(1,847
)
454
351
Recognized loss due to the October 2017 Divestitures
6,220
-
-
-
-
6,220
Foreign currency translation adjustment
14
-
-
(19
)
5
-
Total AOCI(L)
$
(94,202
)
$
18,588
$
(4,573
)
$
3,878
$
(956
)
$
(77,265
)
Gains (Losses) During the Period
Reclassification to Income
January 1,
Pre-tax
Tax
Pre-tax
Tax
December 31,
(in thousands)
2017
Activity
Effect
Activity
Effect
2017
Net pension activity:
Actuarial loss
$
(72,393
)
$
(11,219
)
$
2,768
$
3,402
$
(1,176
)
$
(78,618
)
Prior service costs
(61
)
-
-
28
(10
)
(43
)
Net postretirement benefits activity:
Actuarial loss
(24,111
)
(1,796
)
443
2,942
(997
)
(23,519
)
Prior service credits
3,679
-
-
(2,982
)
1,047
1,744
Recognized loss due to the October 2017 Divestitures
-
-
-
8,257
(2,037
)
6,220
Foreign currency translation adjustment
(11
)
-
-
40
(15
)
14
Total AOCI(L)
$
(92,897
)
$
(13,015
)
$
3,211
$
11,687
$
(3,188
)
$
(94,202
)
Gains (Losses) During the Period
Reclassification to Income
January 3,
Pre-tax
Tax
Pre-tax
Tax
January 1,
(in thousands)
2016
Activity
Effect
Activity
Effect
2017
Net pension activity:
Actuarial loss
$
(68,243
)
$
(9,777
)
$
3,764
$
3,031
$
(1,168
)
$
(72,393
)
Prior service costs
(78
)
-
-
28
(11
)
(61
)
Net postretirement benefits activity:
Actuarial loss
(19,825
)
(9,152
)
3,523
2,186
(843
)
(24,111
)
Prior service credits
5,744
-
-
(3,360
)
1,295
3,679
Foreign currency translation adjustment
(5
)
-
-
(11
)
5
(11
)
Total AOCI(L)
$
(82,407
)
$
(18,929
)
$
7,287
$
1,874
$
(722
)
$
(92,897
) A summary of the impact on the income statement line items is as follows:
Fiscal 2018
(in thousands)
Net Pension Activity
Net Postretirement Benefits Activity
Foreign Currency Translation Adjustment
Total
Cost of sales
$
886
$
7
$
-
$
893
SD&amp;A expenses
2,968
35
(19
)
2,984
Subtotal pre-tax
3,854
42
(19
)
3,877
Income tax expense
950
10
(5
)
955
Total after tax effect
$
2,904
$
32
$
(14
)
$
2,922
Fiscal 2017
(in thousands)
Net Pension Activity
Net Postretirement Benefits Activity
Foreign Currency Translation Adjustment
Total
Cost of sales
$
377
$
(9
)
$
-
$
368
SD&amp;A expenses
3,053
(31
)
40
3,062
Subtotal pre-tax
3,430
(40
)
40
3,430
Income tax expense
1,186
(50
)
15
1,151
Total after tax effect
$
2,244
$
10
$
25
$
2,279
Fiscal 2016
(in thousands)
Net Pension Activity
Net Postretirement Benefits Activity
Foreign Currency Translation Adjustment
Total
Cost of sales
$
331
$
(174
)
$
-
$
157
SD&amp;A expenses
2,728
(1,000
)
(11
)
1,717
Subtotal pre-tax
3,059
(1,174
)
(11
)
1,874
Income tax expense
1,179
(452
)
(5
)
722
Total after tax effect
$
1,880
$
(722
)
$
(6
)
$
1,152</t>
  </si>
  <si>
    <t>Capital Transactions</t>
  </si>
  <si>
    <t xml:space="preserve">20.
Capital Transactions During the first quarter of each year, the Compensation Committee of the Company’s Board of Directors determines whether any shares of the Company’s Class B Common Stock should be issued to J. Frank Harrison, III, pursuant to the Performance Unit Award Agreement in connection with his services for the prior year as Chairman of the Board of Directors and Chief Executive Officer of the Company. The Performance Unit Award Agreement expired at the end of 2018, with the final potential award of up to 40,000 shares of Class B Common Stock to be issued in the first quarter of 2019 in connection with Mr. Harrison’s services during 2018. As permitted under the terms of the Performance Unit Award Agreement, a number of shares were settled in cash in 2018, 2017 and 2016 to satisfy tax withholding obligations in connection with the vesting of the performance units. The remaining number of shares increased the total shares of Class B Common Stock outstanding. A summary of the awards issued in 2018, 2017 and 2016 is as follows:
Fiscal Year
2018
2017
2016
Date of approval for award
March 6, 2018
March 7, 2017
March 8, 2016
Fiscal year of service covered by award
2017
2016
2015
Shares settled in cash
16,504
18,980
19,080
Increase in Class B Common Stock shares outstanding
20,296
21,020
20,920
Total Class B Common Stock awarded
36,800
40,000
40,000
Compensation expense for the awards issued pursuant to the Performance Unit Award Agreement, recognized on the closing share price of the last trading day prior to the end of the fiscal year, was as follows:
Fiscal Year
(in thousands, except per share data)
2018
2017
2016
Total compensation expense
$
5,606
$
7,922
$
7,154
Share price for compensation expense
$
179.55
$
215.26
$
178.85
Share price date for compensation expense
December 28, 2018
December 29, 2017
December 30, 2016
During the second quarter of 2018, the Compensation Committee and the Company’s stockholders approved the Long-Term Performance Equity Plan, which will compensate J. Frank Harrison, III based on the Company’s performance and will succeed the Performance Unit Award Agreement upon its expiration. Awards granted under the Long-Term Performance Equity Plan will be earned based on the Company’s attainment during a performance period of certain performance measures, each as specified by the Compensation Committee. These awards may be settled in cash and/or shares of Class B Common Stock, based on the average of the closing prices of shares of Common Stock during the last twenty trading days of the performance period. Compensation expense for the Long-Term Performance Equity Plan, which is included in SD&amp;A expenses on the consolidated statements of operations, was $2.0 million for 2018. The Company has two classes of common stock outstanding, Common Stock and Class B Common Stock. The Common Stock is traded on the NASDAQ Global Select Market sm 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During 2018, 2017 and 2016, dividends of $1.00 per share were declared and paid on both Common Stock and Class B Common Stock. Total cash dividends paid were $9.4 million in 2018 and $9.3 million per year in both 2017 and 2016. Each share of Common Stock is entitled to one vote per share and each share of Class B Common Stock is entitled to 20 votes per share at all meetings of shareholders. Except as otherwise required by law, holders of the Common Stock and Class B Common Stock vote together as a single class on all matters brought before the Company’s stockholders. In the event of liquidation, there is no preference between the two classes of common stock. </t>
  </si>
  <si>
    <t>Benefit Plans</t>
  </si>
  <si>
    <t>Compensation And Retirement Disclosure [Abstract]</t>
  </si>
  <si>
    <t xml:space="preserve">21.
Benefit Plans Executive Benefit Plans The Company has four executive benefit plans: the Supplemental Savings Incentive Plan, the Long-Term Retention Plan, the Officer Retention Plan and the Long-Term Performance Plan. Pursuant to the Supplemental Savings Incentive Plan, as amended and restated effective November 1, 2011, eligible participants may elect to defer a portion of their annual salary and bonus. Participants are immediately vested in all deferred contributions they make and become fully vested in Company contributions upon completion of five years of service, termination of employment due to death or retirement or a change in control. Participant deferrals and Company contributions made in years prior to 2006 are invested in either a fixed benefit option or certain investment funds specified by the Company. Beginning in 2010, the Company may elect at its discretion to match up to 50% of the first 6% of salary, excluding bonuses, deferred by the participant. During 2018, 2017 and 2016, the Company matched 50% of the first 6% of salary, excluding bonus, deferred by the participant. The Company may also make discretionary contributions to participants’ accounts. The liability under this plan was as follows:
(in thousands)
December 30, 2018
December 31, 2017
Current liabilities
$
8,255
$
8,205
Noncurrent liabilities
73,524
74,958
Total liability - Supplemental Savings Incentive Plan
$
81,779
$
83,163
Under the Long-Term Retention Plan, effective March 5, 2014, the Company accrues a defined amount each year for an eligible participant based upon an award schedule. Amounts awarded may earn an investment return based on certain investment funds specified by the Company. Benefits under the Long-Term Retention Plan are 50% vested until age 51. Beginning at age 51, the vesting percentage increases by 5% each year until the benefits are fully vested at age 60. Participants receive payments from the plan upon retirement or in certain instances upon termination of employment. Payments are made in the form of monthly installments over a period of 10, 15 or 20 years. The liability under this plan was as follows:
(in thousands)
December 30, 2018
December 31, 2017
Current liabilities
$
42
$
3
Noncurrent liabilities
2,140
2,563
Total liability - Long-Term Retention Plan
$
2,182
$
2,566
Under the Officer Retention Plan, as amended and restated effective January 1, 2007, eli g
(in thousands)
December 30, 2018
December 31, 2017
Current liabilities
$
3,014
$
2,949
Noncurrent liabilities
42,179
42,694
Total liability - Officer Retention Plan
$
45,193
$
45,643
Under the Long-Term Performance Plan, as amended and restated effective January 1, 2017, the Compensation Committee of the Company’s Board of Directors establishes dollar amounts to which a participant shall be entitled upon attainment of the applicable performance measures. Bonus awards under the Long-Term Performance Plan are made based on the relative achievement of performance measures in terms of the Company-sponsored objectives or objectives related to the performance of the individual participants or of the subsidiary, division, department, region or function in which the participant is employed. The liability under this plan was as follows:
(in thousands)
December 30, 2018
December 31, 2017
Current liabilities
$
5,234
$
5,561
Noncurrent liabilities
5,244
4,527
Total liability - Long-Term Performance Plan
$
10,478
$
10,088
Pension Plans There are two Company-sponsored pension plans. The Primary Plan was frozen as of June 30, 2006 and no benefits accrued to participants after this date.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Each year, the Company updates its mortality assumptions used in the calculation of its pension liability using The Society of Actuaries’ latest mortality tables. In 2018, 2017 and 2016, the mortality table reflected a lower increase in longevity. The following tables set forth pertinent information for the two Company-sponsored pension plans: Changes in Projected Benefit Obligation
Fiscal Year
(in thousands)
2018
2017
Projected benefit obligation at beginning of year
$
303,918
$
273,148
Service cost
5,484
2,553
Interest cost
11,350
11,938
Actuarial (gain) / loss
(29,692
)
27,388
Benefits paid
(12,103
)
(11,109
)
Projected benefit obligation at end of year
$
278,957
$
303,918
The projected benefit obligations and the accumulated benefit obligations for both Company-sponsored pension plans were in excess of plan assets as of December 30, 2018 and December 31, 2017. The accumulated benefit obligation was $279.0 million on December 30, 2018 and $303.9 million on December 31, 2017. Change in Plan Assets
Fiscal Year
(in thousands)
2018
2017
Fair value of plan assets at beginning of year
$
258,513
$
228,256
Actual return on plan assets
(10,242
)
29,766
Employer contributions
20,000
11,600
Benefits paid
(12,103
)
(11,109
)
Fair value of plan assets at end of year
$
256,168
$
258,513
Funded Status
(in thousands)
December 30, 2018
December 31, 2017
Projected benefit obligation
$
(278,957
)
$
(303,918
)
Plan assets at fair value
256,168
258,513
Net funded status
$
(22,789
)
$
(45,405
) Amounts Recognized in the Consolidated Balance Sheets
(in thousands)
December 30, 2018
December 31, 2017
Current liabilities
$
-
$
-
Noncurrent liabilities
(22,789
)
(45,405
)
Total liability - pension plans
$
(22,789
)
$
(45,405
) Net Periodic Pension Cost (Benefit)
Fiscal Year
(in thousands)
2018
2017
2016
Service cost
$
5,484
$
2,553
$
461
Interest cost
11,350
11,938
12,182
Expected return on plan assets
(15,415
)
(13,597
)
(13,822
)
Recognized net actuarial loss
3,830
3,402
3,031
Amortization of prior service cost
25
28
28
Net periodic pension cost (benefit)
$
5,274
$
4,324
$
1,880
Significant Assumptions
Fiscal Year
2018
2017
2016
Projected benefit obligation at the measurement date:
Discount rate - Primary Plan
4.47
%
3.80
%
4.44
%
Discount rate - Bargaining Plan
4.63
%
3.90
%
4.49
%
Weighted average rate of compensation increase
N/A
N/A
N/A
Net periodic pension cost for the fiscal year:
Discount rate - Primary Plan
3.80
%
4.44
%
4.72
%
Discount rate - Bargaining Plan
3.90
%
4.49
%
4.72
%
Weighted average expected long-term rate of return on plan assets (1)
6.00
%
6.00
%
6.50
%
Weighted average rate of compensation increase
N/A
N/A
N/A
(1)
The weighted average expected long-term rate of return, which is used in computing net periodic pension cost, reflects an estimate of long-term future returns for the pension plan assets net of expenses. The estimate is primarily a function of the asset classes, equities versus fixed income, in which the pension plan assets are invested and the analysis of past performance of these asset classes over a long period of time. The analysis includes expected long-term inflation and the risk premiums associated with equity investments and fixed income investments. The increase in the discount rates in 2018, as compared to 2017, was the primary driver of actuarial gains in 2018. The decrease in the discount rates in 2017, as compared to 2016, was the primary driver of actuarial losses in 2017. The actuarial gains and losses, net of tax, were recorded in other comprehensive loss. Cash Flows
(in thousands)
Anticipated Future Pension Benefit Payments for the Fiscal Years
2019
$
11,249
2020
11,976
2021
12,737
2022
13,518
2023
14,335
2024 – 2028
81,499
Contributions to the two Company-sponsored pension plans are expected to be in the range of $1 million to $2 million in 2019. Plan Assets All assets in the Company’s pension plans are invested in institutional investment funds managed by professional investment advisors which hold U.S. equities, international equities and debt securities. The objective of the Company’s investment philosophy is to earn the plans’ targeted rate of return over longer periods without assuming excess investment risk. The expected long-term rate of return assumption for the pension plan assets, which will be used to compute 2019 net periodic pension costs, is based upon target asset allocation and is determined using forward-looking assumptions in the context of historical returns and volatilities for each asset class. The Company evaluates the rate of return assumption on an annual basis. The Company’s pension plans target asset allocation for 2019, actual asset allocation at December 30, 2018 and December 31, 2017, and the expected weighted average long-term rate of return by asset category were as follows:
Target
Percentage of Plan
Weighted Average Expected
Allocation
Assets at Fiscal Year-End
Long-Term Rate of Return
2019
2018
2017
2018 (1)
Debt securities
65
%
64
%
39
%
2.5
%
U.S. equity securities
25
%
25
%
46
%
1.8
%
International equity securities
10
%
9
%
15
%
0.7
%
Cash and cash equivalents
0
%
2
%
0
%
0.0
%
Total
100
%
100
%
100
%
5.0
%
(1)
The weighted average expected long-term rate of return of plan assets is 5.0% for the Primary Plan and 5.25% for the Bargaining Plan. Debt securities as of December 30, 2018 are comprised of investments in two institutional bond funds with a weighted average duration of approximately three years. U.S. equity securities include: (i) large capitalization domestic based companies that are generally included in common market indices such as the S&amp;P 500™ and the Russell 1000™ and (ii) small and mid-capitalization domestic equities as represented by the Russell 2000™ index. International equity securities include companies from developed markets outside the United States. Cash and cash equivalents have a weighted average duration of less than three months. The following table summarizes the Company’s common/collective trust fund pension plan assets. The underlying investments held in common/collective trust funds are actively managed equity securities and fixed income investment vehicles that are valued at the net asset value per share multiplied by the number of shares held as of the measurement date.
(in thousands)
December 30, 2018
December 31, 2017
Common/collective trust funds - fixed income
$
164,307
$
100,500
Common/collective trust funds - equity securities
86,107
157,290
Common/collective trust funds - cash equivalents
4,975
-
Total common/collective trust funds
$
255,389
$
257,790
In addition, the Company had other level 1 pension plan assets related to its equity securities of $0.8 million in 2018 and $0.7 million in 2017. The level 1 assets had quoted market prices in active markets for identical assets available for fair value measurement. The Company does not have any unobservable inputs (Level 3) pension plan assets. 401(k) Savings Plan The Company provides a 401(k) Savings Plan for substantially all its employees who are not part of collective bargaining agreements and for certain employees under collective bargaining agreements. The Company’s matching contribution for employees who are not part of collective bargaining agreements is discretionary, with the option to match contributions for eligible participants up to 5% based on the Company’s financial results. For all years presented, the Company matched the maximum 5% of participants’ contributions. The Company’s matching contributions for employees who are part of collective bargaining agreements are determined in accordance with negotiated formulas for the respective employees. The total expense for the Company’s matching contributions to the 401(k) Savings Plan was $21.2 million in 2018, $18.4 million in 2017 and $14.9 million in 2016. Postretirement Benefits The Company provides postretirement benefits for employees meeting specified criteria The following tables set forth pertinent information for the Company’s postretirement benefit plan: Reconciliation of Activity
Fiscal Year
(in thousands)
2018
2017
Benefit obligation at beginning of year
$
76,665
$
85,255
Service cost
1,854
2,232
Interest cost
2,694
3,636
Plan participants’ contributions
776
752
Actuarial (gain) / loss
(14,552
)
1,796
Benefits paid
(3,042
)
(2,994
)
Medicare Part D subsidy reimbursement
66
37
Acquisition of benefits
-
3,291
Divestiture of benefits related to the October 2017 Divestitures
-
(17,340
)
Benefit obligation at end of year
$
64,461
$
76,665
Reconciliation of Plan Assets Fair Value
Fiscal Year
(in thousands)
2018
2017
Fair value of plan assets at beginning of year
$
-
$
-
Employer contributions
2,200
2,205
Plan participants’ contributions
776
752
Benefits paid
(3,042
)
(2,994
)
Medicare Part D subsidy reimbursement
66
37
Fair value of plan assets at end of year
$
-
$
-
Funded Status
(in thousands)
December 30, 2018
December 31, 2017
Current liabilities
$
3,219
$
3,678
Noncurrent liabilities
61,242
72,987
Total liability - postretirement benefits
$
64,461
$
76,665
Net Periodic Postretirement Benefit Cost
Fiscal Year
(in thousands)
2018
2017
2016
Service cost
$
1,854
$
2,232
$
1,567
Interest cost
2,694
3,636
3,094
Recognized net actuarial loss
1,889
2,942
2,186
Amortization of prior service cost
(1,847
)
(2,982
)
(3,360
)
Net periodic postretirement benefit cost
$
4,590
$
5,828
$
3,487
Significant Assumptions
Fiscal Year
2018
2017
2016
Benefit obligation discount rate at measurement date
4.41
%
3.72
%
4.36
%
Net periodic postretirement benefit cost discount rate for fiscal year
3.72
%
4.36
%
4.53
%
Postretirement benefit expense - Pre-Medicare:
Weighted average healthcare cost trend rate
7.82
%
6.94
%
6.20
%
Trend rate graded down to ultimate rate
4.50
%
4.50
%
4.50
%
Ultimate rate year
2025
2025
2024
Postretirement benefit expense - Post-Medicare:
Weighted average healthcare cost trend rate
7.74
%
8.07
%
7.50
%
Trend rate graded down to ultimate rate
4.50
%
4.50
%
4.50
%
Ultimate rate year
2025
2025
2024
A 1% increase or decrease in the annual healthcare cost trend would have impacted the postretirement benefit obligation and service cost and interest cost of the Company’s postretirement benefit plan as follows:
(in thousands)
1% Increase
1% Decrease
Postretirement benefit obligation at December 30, 2018
$
7,878
$
(6,993
)
Service cost and interest cost in 2018
590
(525
) Cash Flows
(in thousands)
Anticipated Future Postretirement Benefit Payments Reflecting Expected Future Service
2019
$
3,219
2020
3,334
2021
3,568
2022
3,807
2023
3,849
2024 – 2028
22,222
Anticipated future postretirement benefit payments are shown net of Medicare Part D subsidy reimbursements, which are not material. A reconciliation of the amounts in accumulated other comprehensive loss not yet recognized as components of net periodic benefit cost is as follows:
(in thousands)
December 31, 2017
Actuarial Gain (Loss)
Reclassification Adjustments
December 30, 2018
Pension Plans:
Actuarial gain (loss)
$
(127,461
)
$
4,036
$
3,830
$
(119,595
)
Prior service (cost) credit
(73
)
-
25
(48
)
Postretirement Medical:
Actuarial gain (loss)
(39,356
)
14,552
1,889
(22,915
)
Prior service (cost) credit
3,140
-
(1,847
)
1,293
Recognized loss due to the October 2017 Divestitures
8,257
-
-
8,257
Total within accumulated other comprehensive loss
$
(155,493
)
$
18,588
$
3,897
$
(133,008
) The amounts in accumulated other comprehensive loss expected to be recognized as components of net periodic cost during 2019 are as follows:
(in thousands)
Pension Plans
Postretirement Medical
Total
Actuarial loss
$
3,603
$
783
$
4,386
Prior service cost (credit)
23
(1,293
)
(1,270
)
Total expected to be recognized during 2019
$
3,626
$
(510
)
$
3,116
Multiemployer Pension Plans Certain employees of the Company whose employment is covered under collective bargaining agreements participate in a multiemployer pension plan, the Employers-Teamsters Local Union Nos. 175 and 505 Pension Fund (the “Teamsters Plan”). The Company makes monthly contributions to the Teamsters Plan on behalf of such employees. The collective bargaining agreements covering the Teamsters Plan expire at various times by July 2021. The Company expects these agreements will be re-negotiated. The risks of participating in the Teamsters Plan are different from single employer plans as contributed assets are pooled and may be used to provide benefits to employees of other participating employers. If a participating employer stops contributing to the Teamsters Plan, the unfunded obligations of the Teamsters Plan may be borne by the remaining participating employers. If the Company chooses to stop participating in the Teamsters Plan, the Company could be required to pay the Teamsters Plan a withdrawal liability based on the underfunded status of the Teamsters Plan. The Company does not anticipate withdrawing from the Teamsters Plan. In 2015, the Company increased its contribution rates to the Teamsters Plan, with additional increases occurring annually, as part of a rehabilitation plan, which was incorporated into the renewal of collective bargaining agreements with the unions effective April 28, 2014 and adopted by the Company as a rehabilitation plan effective January 1, 2015. This is a result of the Teamsters Plan being certified by its actuary as being in “critical” status for the plan year beginning January 1, 2013. The Company’s participation in the Teamsters Plan is outlined in the table below. A red zone represents less than 80% funding and requires a financial improvement plan (“FIP”) or rehabilitation plan (“RP”).
Fiscal Year
(in thousands)
2018
2017
2016
Pension Protection Act Zone Status
Red
Red
Red
FIP or RP pending or implemented
Yes
Yes
Yes
Surcharge imposed
Yes
Yes
Yes
Contribution
$
763
$
800
$
728
According to the Teamsters Plan’s Forms 5500, the Company was not listed as providing more than 5% of the total contributions for the plan years ending December 31, 2017 or January 1, 2017. At the date these financial statements were issued, Forms 5500 were not available for the plan year ending December 30, 2018. The Company has a liability recorded for withdrawing from a multiemployer pension plan in 2008 and is required to make payments of approximately $1 million to this multiemployer pension plan each year through 2028. As of December 30, 2018 the Company has $6.9 million remaining on this liability. </t>
  </si>
  <si>
    <t>Related Party Transactions</t>
  </si>
  <si>
    <t>Related Party Transactions [Abstract]</t>
  </si>
  <si>
    <t xml:space="preserve">22.
Related Party Transactions The Coca‑Cola Company The Company’s business consists primarily of the production, marketing and distribution of nonalcoholic beverages of The Coca‑Cola Company, which is the sole owner of the formulas under which the primary components of its soft drink products, either concentrate or syrup, are manufactured. As of December 30, 2018, The Coca‑Cola Company owned approximately 27% of the Company’s total outstanding Common Stock and Class B Common Stock on a consolidated basis, representing approximately 5% of the total voting power of the Company’s Common Stock and Class B Common Stock voting together. As long as The Coca‑Cola Company holds the number of shares of Common Stock it currently owns, it has the right to have its designee proposed by the Company for nomination to the Company’s Board of Directors, and J. Frank Harrison, III, the Chairman of the Board and Chief Executive Officer of the Company, and trustees of certain trusts established for the benefit of certain relatives of J. Frank Harrison, Jr. have agreed to vote the shares of the Company’s Class B Common Stock which they control, representing approximately 86% of the total voting power of the Company’s combined Common Stock and Class B Common Stock, in favor of such designee. The Coca‑Cola Company does not own any shares of the Company’s Class B Common Stock. The following table and the subsequent descriptions summarize the significant transactions between the Company and The Coca‑Cola Company:
Fiscal Year
(in thousands)
2018
2017
2016
Payments made by the Company to The Coca-Cola Company for:
Concentrate, syrup, sweetener and other purchases
$
1,188,818
$
1,085,898
$
669,783
Customer marketing programs
145,019
139,542
116,537
Cold drink equipment parts
30,065
25,381
21,558
Glacéau distribution agreement consideration
-
15,598
-
Payments made by The Coca-Cola Company to the Company for:
Conversion of bottling agreements
$
-
$
91,450
$
-
Marketing funding support payments
86,483
83,177
73,513
Fountain delivery and equipment repair fees
40,023
35,335
27,624
Legacy Facilities Credit (excluding portion related to Mobile, Alabama facility)
1,320
30,647
-
Portion of Legacy Facilities Credit related to Mobile, Alabama facility
-
12,364
-
Facilitating the distribution of certain brands and packages to other Coca-Cola bottlers
9,683
10,474
7,193
Cold drink equipment
3,789
8,400
-
Presence marketing funding support on the Company’s behalf
8,311
4,843
2,064
Coca‑Cola Refreshments USA, Inc. The Company previously had a production arrangement with CCR to buy and sell finished products at cost and transported products for CCR to the Company’s and other Coca‑Cola bottlers’ locations. Following the completion of the October 2017 Transactions discussed in Note 4, the Company no longer transacts with CCR other than making quarterly sub-bottling payments, as discussed below. The following table summarizes purchases and sales under these arrangements between the Company and CCR prior to the closing of the October 2017 Transactions:
Fiscal Year
(in thousands)
2017
2016
Purchases from CCR
$
114,891
$
269,575
Gross sales to CCR
76,718
72,568
Sales to CCR for transporting CCR's product
2,036
21,940
As discussed in Note 4 to the consolidated financial statements, the Company and CCR recently concluded a series of System Transformation Transactions involving several asset purchase and asset exchange transactions for the acquisition and exchange of the following distribution territories and regional manufacturing facilities:
Distribution Territories
Acquisition / Exchange Date
Johnson City and Morristown, Tennessee
May 23, 2014
Knoxville, Tennessee
October 24, 2014
Cleveland and Cookeville, Tennessee
January 30, 2015
Louisville, Kentucky and Evansville, Indiana
February 27, 2015
Paducah and Pikeville, Kentucky
May 1, 2015
Lexington, Kentucky for Jackson, Tennessee Exchange
May 1, 2015
Norfolk, Fredericksburg and Staunton, Virginia and Elizabeth City, North Carolina
October 30, 2015
Easton and Salisbury, Maryland and Richmond and Yorktown, Virginia
January 29, 2016
Alexandria, Virginia and Capitol Heights and La Plata, Maryland
April 1, 2016
Baltimore, Hagerstown and Cumberland, Maryland
April 29, 2016
Cincinnati, Dayton, Lima and Portsmouth, Ohio and Louisa, Kentucky
October 28, 2016
Anderson, Fort Wayne, Lafayette, South Bend and Terre Haute, Indiana
January 27, 2017
Indianapolis and Bloomington, Indiana and Columbus and Mansfield, Ohio
March 31, 2017
Akron, Elyria, Toledo, Willoughby and Youngstown, Ohio
April 28, 2017
Memphis, Tennessee
October 2, 2017
Little Rock and West Memphis, Arkansas for Leroy, Mobile and Robertsdale, Alabama, Panama City, Florida, Bainbridge, Columbus and Sylvester, Georgia, Ocean Springs, Mississippi and Somerset, Kentucky (as part of the CCR Exchange Transaction)
October 2, 2017
Manufacturing Plants
Acquisition / Exchange Date
Annapolis, Maryland Make-Ready Center
October 30, 2015
Sandston, Virginia
January 29, 2016
Silver Spring and Baltimore, Maryland
April 29, 2016
Cincinnati, Ohio
October 28, 2016
Indianapolis and Portland, Indiana
March 31, 2017
Twinsburg, Ohio
April 28, 2017
Memphis, Tennessee and West Memphis, Arkansas for Mobile, Alabama (as part of the CCR Exchange Transaction)
October 2, 2017 Pursuant to the CBA, the Company is required to make quarterly sub-bottling payments to CCR on a continuing basis for the grant of exclusive rights to distribute, promote, market and sell the authorized brands of The Coca‑Cola Company and related products in the territories acquired in the System Transformation, excluding territories the Company acquired in an exchange transaction. These sub-bottling payments are based on gross profit derived from sales of certain beverages and beverage products that are sold under the same trademarks that identify a covered beverage, beverage product or certain cross-licensed brands. Sub-bottling payments to CCR were $24.7 million in 2018, $16.7 million in 2017 and $13.5 million in 2016. The following table summarizes the liability recorded by the Company to reflect the estimated fair value of contingent consideration related to future sub‑bottling payments to CCR:
(in thousands)
December 30, 2018
December 31, 2017
Current portion of acquisition related contingent consideration
$
32,993
$
23,339
Non-current portion of acquisition related contingent consideration
349,905
357,952
Total acquisition related contingent consideration
$
382,898
$
381,291
Glacéau Distribution Termination Agreement On January 1, 2017, the Company obtained the rights to market, promote, distribute and sell glacéau vitaminwater, glacéau smartwater and glacéau vitaminwater zero drops in certain geographic territories including the District of Columbia and portions of Delaware, Maryland and Virginia, pursuant to an agreement entered into by the Company, The Coca‑Cola Company and CCR in June 2016. Pursuant to the agreement, the Company made a payment of $15.6 million during the first quarter of 2017 to The Coca‑Cola Company, which represented a portion of the total payment made by The Coca‑Cola Company to terminate a distribution arrangement with a prior distributor in this territory. Territory Conversion Fee Upon the conversion of the Company’s then-existing bottling agreements to the CBA on March 31, 2017, the Company received from CCR the Territory Conversion Fee, which, after final adjustments made during the second quarter of 2017, totaled $91.5 million, pursuant to a territory conversion agreement entered into by the Company, The Coca‑Cola Company and CCR in September 2015 (as amended). The Territory Conversion Fee was equivalent to 0.5 times the EBITDA the Company and its subsidiaries generated during the twelve-month period ended January 1, 2017 from sales in the distribution territories the Company served prior to the System Transformation of certain beverages owned by or licensed to The Coca‑Cola Company or Monster Energy Company on which the Company and its subsidiaries pay, and The Coca‑Cola Company receives, a facilitation fee. The Territory Conversion Fee was recorded as a deferred liability and will be amortized as a reduction to cost of sales over a period of 40 years. The portion of the deferred liability that is expected to be amortized in the next twelve months was classified in other accrued liabilities on the consolidated balance sheets. Legacy Facilities Credit In December 2017, The Coca‑Cola Company agreed to provide the Company the Legacy Facilities Credit, which, after final adjustments made during the third quarter of 2018, totaled $44.3 million. The Legacy Facilities Credit compensated the Company for the net economic impact of changes made by The Coca‑Cola Company to the authorized pricing on sales of covered beverages produced at the regional manufacturing facilities owned by Company prior to the System Transformation and sold to The Coca‑Cola Company and certain U.S. Coca‑Cola bottlers pursuant to new pricing mechanisms included in the RMA. The Company immediately recognized $12.4 million of the Legacy Facilities Credit, which represented the portion applicable to a regional manufacturing facility in Mobile, Alabama which the Company transferred to CCR as part of the CCR Exchange Transaction. The remaining balance of the Legacy Facilities Credit will be amortized as a reduction to cost of sales over a period of 40 years. The portion of the deferred liability that is expected to be amortized in the next twelve months was classified in other accrued liabilities on the consolidated balance sheets. South Atlantic Canners, Inc. The Company is a shareholder of South Atlantic Canners, Inc., a manufacturing cooperative in Bishopville, South Carolina. All of SAC’s shareholders are Coca‑Cola bottlers and each has equal voting rights. The Company receives a fee for managing the day-to-day operations of SAC pursuant to a management agreement. Proceeds from management fees received from SAC were $9.0 million in 2018, $9.1 million in 2017 and $9.0 million in 2016. Southeastern Container The Company is a shareholder of Southeastern Container, a plastic bottle manufacturing cooperative. The Company accounts for Southeastern as an equity method investment. The Company’s investment in Southeastern as of December 30, 2018 was $23.6 million. In December 2017, CCR redistributed a portion of its investment in Southeastern Container. As a result of this redistribution, the Company increased its investment in Southeastern Container by $6.0 million, which was recorded as income in other expense, net in the consolidated financial statements. Coca‑Cola Bottlers’ Sales &amp; Services Company, LLC (“CCBSS”) Along with other Coca‑Cola bottlers in the United States and Canada, the Company is a member of CCBSS, a company formed in 2003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10.4 million on December 30, 2018 and $11.2 million on December 31, 2017, which were classified as accounts receivable, other in the consolidated balance sheets In addition, the Company pays an administrative fee to CCBSS for its services. The Company incurred administrative fees to CCBSS $2.8 million in 2018, $2.3 million in 2017 and $1.3 million in 2016, which were classified as SD&amp;A expenses in the consolidated statements of operations CONA Services LLC The Company is a member of CONA Services LLC (“CONA”), an entity formed with The Coca‑Cola Company and certain other Coca‑Cola bottlers to provide business process and information technology services to its members. The Company accounts for CONA as an equity method investment. The Company’s investment in CONA as of December 30, 2018 was $8.0 million. During the fourth quarter of 2018, the Company recorded an out-of-period adjustment to correct previously understated SD&amp;A expenses in the amount of $6.9 million to properly account for the Company’s portion of CONA’s historical operating losses as an equity method investment. The unrecorded amounts in prior years were immaterial to the consolidated financial statements, and the adjustment was not material to the current period. The Company is party to an amended and restated master services agreement with CONA (the “CONA MSA”), pursuant to which CONA agreed to make available, and the Company became authorized to use, the Coke One North America system (the “CONA System”), a uniform information technology system developed to promote operational efficiency and uniformity among North American Coca‑Cola bottlers. As part of making the CONA System available to the Company, CONA provides the Company with certain business process and information technology services, including the planning, development, management and operation of the CONA System in connection with the Company’s direct store delivery and manufacture of products. The Company is authorized under the CONA MSA to use the CONA System in connection with its distribution, promotion, marketing, sale and manufacture of beverages it is authorized to distribute or manufacture under the CBA, the RMA or any other agreement with The Coca‑Cola Company, subject to the provisions of the CONA operating agreement and any licenses or other agreements relating to products or services provided by third parties and used in connection with the CONA System. In exchange for the Company’s rights to use the CONA System and receive CONA-related services under the CONA MSA, it is charged service fees by CONA. The Company is obligated to pay the service fees under the CONA MSA even if it is not using the CONA System for all or any portion of its distribution and manufacturing operations. The Company incurred CONA service fees of $21.5 million in 2018 and $12.6 million in 2017. Related Party Leases The Company leases its headquarters office facility and an adjacent office facility in Charlotte, North Carolina from Beacon Investment Corporation, of which J. Frank Harrison, III, Chairman of the Board of Directors and Chief Executive Officer of the Company, is the majority stockholder and Morgan H. Everett, Vice President and a director of the Company, is a minority stockholder. The annual base rent the Company is obligated to pay under this lease agreement is subject to adjustment for increases in the Consumer Price Index and the lease expires on December 31, 2021. The principal balance outstanding under this capital lease was $9.9 million on December 30, 2018 and $12.8 million on December 31, 2017. The minimum rentals and contingent rental payments related to this lease were as follows:
Fiscal Year
(in thousands)
2018
2017
2016
Minimum rentals
$
3,511
$
3,509
$
3,526
Contingent rentals
927
877
767
Total rental payments
$
4,438
$
4,386
$
4,293
The contingent rentals in 2018, 2017 and 2016 are a result of changes in the Consumer Price Index. Increases or decreases in lease payments that result from changes in the Consumer Price Index were recorded as adjustments to interest expense on the Company’s consolidated statements of operations. The Company leases the Snyder Production Center and an adjacent sales facility in Charlotte, North Carolina from Harrison Limited Partnership One, which is directly and indirectly owned by trusts of which J. Frank Harrison, III, and Sue Anne H. Wells, a director of the Company, are trustees and beneficiaries and of which Morgan H. Everett is a permissible, discretionary beneficiary. The annual base rent the Company is obligated to pay under this lease agreement is subject to an adjustment for an inflation factor and the lease expires on December 31, 2020. The principal balance outstanding under this capital lease was $8.1 million on December 30, 2018 and $11.6 million on December 31, 2017. The annual base rent the Company is obligated to pay under the lease is subject to an adjustment for an inflation factor. Rental payments related to this lease were $4.2 million in 2018, $4.1 million in 2017 and $4.0 million in 2016. </t>
  </si>
  <si>
    <t>Net Income (Loss) Per Share</t>
  </si>
  <si>
    <t>Earnings Per Share [Abstract]</t>
  </si>
  <si>
    <t>23.
Net Income (Loss) Per Share The following table sets forth the computation of basic net income (loss) per share and diluted net income (loss) per share under the two-class method. See Note 1 to the consolidated financial statements for additional information related to net income (loss) per share.
Fiscal Year
(in thousands, except per share data)
2018
2017
2016
Numerator for basic and diluted net income per Common Stock and Class B Common Stock share:
Net income (loss) attributable to Coca-Cola Consolidated, Inc.
$
(19,930
)
$
96,535
$
50,146
Less dividends:
Common Stock
7,141
7,141
7,141
Class B Common Stock
2,212
2,187
2,166
Total undistributed earnings (losses)
$
(29,283
)
$
87,207
$
40,839
Common Stock undistributed earnings (losses) – basic
$
(22,365
)
$
66,754
$
31,328
Class B Common Stock undistributed earnings (losses) – basic
(6,918
)
20,453
9,511
Total undistributed earnings (losses)
$
(29,283
)
$
87,207
$
40,839
Common Stock undistributed earnings (losses) – diluted
$
(22,365
)
$
66,469
$
31,194
Class B Common Stock undistributed earnings (losses) – diluted
(6,918
)
20,738
9,645
Total undistributed earnings (losses) – diluted
$
(29,283
)
$
87,207
$
40,839
Numerator for basic net income (loss) per Common Stock share:
Dividends on Common Stock
$
7,141
$
7,141
$
7,141
Common Stock undistributed earnings (losses) – basic
(22,365
)
66,754
31,328
Numerator for basic net income (loss) per Common Stock share
$
(15,224
)
$
73,895
$
38,469
Numerator for basic net income (loss) per Class B Common Stock share:
Dividends on Class B Common Stock
$
2,212
$
2,187
$
2,166
Class B Common Stock undistributed earnings (losses) – basic
(6,918
)
20,453
9,511
Numerator for basic net income (loss) per Class B Common Stock share
$
(4,706
)
$
22,640
$
11,677
Numerator for diluted net income (loss) per Common Stock share:
Dividends on Common Stock
$
7,141
$
7,141
$
7,141
Dividends on Class B Common Stock assumed converted to Common Stock
2,212
2,187
2,166
Common Stock undistributed earnings (losses) – diluted
(29,283
)
87,207
40,839
Numerator for diluted net income (loss) per Common Stock share
$
(19,930
)
$
96,535
$
50,146
Numerator for diluted net income (loss) per Class B Common Stock share:
Dividends on Class B Common Stock
$
2,212
$
2,187
$
2,166
Class B Common Stock undistributed earnings (losses) – diluted
(6,918
)
20,738
9,645
Numerator for diluted net income (loss) per Class B Common Stock share
$
(4,706
)
$
22,925
$
11,811
Denominator for basic net income (loss) per Common Stock and Class B Common Stock share:
Common Stock weighted average shares outstanding – basic
7,141
7,141
7,141
Class B Common Stock weighted average shares outstanding – basic
2,209
2,188
2,168
Fiscal Year
(in thousands, except per share data)
2018
2017
2016
Denominator for diluted net income (loss) per Common Stock and Class B Common Stock share:
Common Stock weighted average shares outstanding – diluted (assumes conversion of Class B Common Stock to Common Stock)
9,350
9,369
9,349
Class B Common Stock weighted average shares outstanding – diluted
2,209
2,228
2,208
Basic net income (loss) per share:
Common Stock
$
(2.13
)
$
10.35
$
5.39
Class B Common Stock
$
(2.13
)
$
10.35
$
5.39
Diluted net income (loss) per share:
Common Stock
$
(2.13
)
$
10.30
$
5.36
Class B Common Stock
$
(2.13
)
$
10.29
$
5.35
NOTES TO TABLE
(1)
For purposes of the diluted net income (loss) per share computation for Common Stock, all shares of Class B Common Stock are assumed to be converted; therefore, 100% of undistributed earnings (losses) is allocated to Common Stock.
(2)
For purposes of the diluted net income (loss) per share computation for Class B Common Stock, weighted average shares of Class B Common Stock are assumed to be outstanding for the entire period and not converted.
(3)
The denominator for diluted net income (loss) per share for Common Stock and Class B Common Stock includes the dilutive effect of shares relative to the Performance Unit Award Agreement.
(4)
The Company does not have anti-dilutive shares.</t>
  </si>
  <si>
    <t>Risks and Uncertainties</t>
  </si>
  <si>
    <t>Risks And Uncertainties [Abstract]</t>
  </si>
  <si>
    <t xml:space="preserve">24.
Risks and Uncertainties Approximately 88% of the Company’s total bottle/can sales volume to retail customers consists of products of The Coca‑Cola Company, which is the sole supplier of these products or of the concentrates or syrups required to manufacture these products. The remaining bottle/can sales volume to retail customers consists of products of other beverage companies. The Company has beverage agreements with The Coca‑Cola Company and other beverage companies under which it has various requirements. Failure to meet the requirements of these beverage agreements could result in the loss of distribution rights for the respective products. The Company faces concentration risks related to a few customers comprising a large portion of the Company’s annual sales volume and net revenue. The following table summarizes the percentage of the Company’s total bottle/can sales volume to its largest customers, as well as the percentage of the Company’s total net sales, which are included in the Nonalcoholic Beverages segment, that such volume represents. No other customer represented greater than 10% of the Company’s total net sales for any years presented.
Fiscal Year
2018
2017
2016
Approximate percent of the Company’s total bottle/can sales volume
Wal-Mart Stores, Inc.
19
%
19
%
20
%
The Kroger Company
11
%
10
%
6
%
Total approximate percent of the Company’s total bottle/can sales volume
30
%
29
%
26
%
Approximate percent of the Company’s total net sales
Wal-Mart Stores, Inc.
14
%
13
%
14
%
The Kroger Company
8
%
7
%
5
%
Total approximate percent of the Company’s total net sales
22
%
20
%
19
% The Company purchases all its aluminum cans from two domestic suppliers and all its plastic bottles from two manufacturing cooperatives. See Note 17 and Note 22 to the consolidated financial statements for additional information. The Company is exposed to price risk on commodities such as aluminum, corn and resin which affects the cost of raw materials used in the production of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administered both by CCBSS and by the Company. In addition, there is no limit on the price The Coca‑Cola Company and other beverage companies can charge for concentrate. Certain liabilities of the Company, including floating rate debt, retirement benefit obligations and the Company’s pension liability, are subject to risk of changes in both long-term and short-term interest rates. The Company’s contingent consideration liability resulting from the acquisition of the distribution territories acquired in the System Transformation, excluding territories the Company acquired in an exchange transaction, is subject to risk as a result of changes in the Company’s probability weighted discounted cash flow model, which is based on internal forecasts, and changes in the Company’s WACC, which is derived from market data. Approximately 15% of the Company’s labor force is covered by collective bargaining agreements. The Company’s collective bargaining agreements, which generally have 3- to 5-year terms, expire at various dates through 2023. Terms and conditions of the new labor union agreements could increase the Company’s exposure to work interruptions or stoppages, as an increased percentage of its workforce is covered by collective bargaining agreements. </t>
  </si>
  <si>
    <t>Supplemental Disclosures of Cash Flow Information</t>
  </si>
  <si>
    <t>Supplemental Cash Flow Elements [Abstract]</t>
  </si>
  <si>
    <t>25.
Supplemental Disclosures of Cash Flow Information Changes in current assets and current liabilities affecting cash were as follows:
Fiscal Year
(in thousands)
2018
2017
2016
Accounts receivable, trade, net
$
(39,333
)
$
(121,203
)
$
(83,204
)
Accounts receivable from The Coca-Cola Company
11,643
3,272
(31,231
)
Accounts receivable, other
8,467
(9,190
)
(5,723
)
Inventories
(26,415
)
2,527
(8,301
)
Prepaid expenses and other current assets
29,785
(22,870
)
2,277
Accounts payable, trade
(36,355
)
73,603
32,186
Accounts payable to The Coca-Cola Company
(36,095
)
33,757
39,842
Other accrued liabilities
62,892
31,525
6,474
Accrued compensation
(1,943
)
7,351
7,613
Accrued interest payable
967
1,487
158
Change in current assets less current liabilities (exclusive of acquisitions)
$
(26,387
)
$
259
$
(39,909
) The Company had the following net cash payments (refunds) during the period for interest and income taxes:
Fiscal Year
(in thousands)
2018
2017
2016
Interest
$
45,067
$
39,609
$
34,764
Income taxes
(36,991
)
30,965
(7,111
) The Company had the following significant noncash investing and financing activities:
Fiscal Year
(in thousands)
2018
2017
2016
Additions to property, plant and equipment accrued and recorded in accounts payable, trade
$
13,675
$
22,329
$
15,704
Issuance of Class B Common Stock in connection with stock award
3,831
3,669
3,726
Estimated fair value related to the October 2017 Divestitures
-
151,434
-
Gain on acquisition of Southeastern Container preferred shares in CCR redistribution
-
6,012
-
Accounts receivable from The Coca-Cola Company for adjustments to the cash purchase price for the April 2017 Transactions
-
4,707
-
Capital lease obligations incurred
-
2,233
-</t>
  </si>
  <si>
    <t>Segments</t>
  </si>
  <si>
    <t>Segment Reporting [Abstract]</t>
  </si>
  <si>
    <t>26.
Segments The Company evaluates segment reporting in accordance with the FASB Accounting Standards Codification 280, Segment Reporting, each reporting period, including evaluating the reporting package reviewed by the Chief Operation Decision Maker (“CODM”). The Company has concluded the Chief Executive Officer, Chief Operating Officer and Chief Financial Officer, as a group, represent the CODM . Asset information is not provided to the CODM. System Transformation ongoing integration of operations, management continues to assess whether changes are necessary to the Company’s reportable segments. The Company believes four operating segments exist. Nonalcoholic Beverages represents the vast majority of the Company’s consolidated revenues and . The Company’s segment results are as follows:
Fiscal Year
(in thousands)
2018
2017
2016
Net sales:
Nonalcoholic Beverages
$
4,512,318
$
4,206,927
$
3,034,654
All Other
358,625
301,801
234,732
Eliminations (1)
(245,579
)
(221,140
)
(139,241
)
Consolidated net sales
$
4,625,364
$
4,287,588
$
3,130,145
Income from operations:
Nonalcoholic Beverages
$
45,519
$
90,143
$
126,570
All Other
12,383
11,404
4,629
Consolidated income from operations
$
57,902
$
101,547
$
131,199
Depreciation and amortization:
Nonalcoholic Beverages
$
177,448
$
160,524
$
109,716
All Other
9,808
8,317
6,907
Consolidated depreciation and amortization
$
187,256
$
168,841
$
116,623
(1)
The entire net sales elimination for each period presented represents net sales from the All Other segment to the Nonalcoholic Beverages segment. Sales between these segments are recognized at either fair market value or cost depending on the nature of the transaction.</t>
  </si>
  <si>
    <t>Quarterly Financial Data (Unaudited)</t>
  </si>
  <si>
    <t>Quarterly Financial Information Disclosure [Abstract]</t>
  </si>
  <si>
    <t>27.
Quarterly Financial Data (Unaudited) The unaudited quarterly financial data for the fiscal years ended December 30, 2018 and December 31, 2017 is included in the following tables. Sales volume has historically been the highest in the second and third quarter of each fiscal year. Additional meaningful financial information is included in the table following each presented period.
Quarter Ended
(in thousands, except per share data)
April 1, 2018
July 1, 2018
September 30, 2018
December 30, 2018 (1)
Net sales
$
1,064,757
$
1,220,003
$
1,204,033
$
1,136,571
Gross profit
357,641
404,708
412,716
380,647
Income (loss) from operations
(18,997
)
19,679
44,404
12,816
Net income (loss) attributable to Coca-Cola Consolidated, Inc.
(14,185
)
(3,933
)
25,164
(26,976
)
Basic net income (loss) per share based on net income attributable to Coca-Cola Consolidated, Inc.:
Common Stock
$
(1.52
)
$
(0.42
)
$
2.69
$
(2.88
)
Class B Common Stock
$
(1.52
)
$
(0.42
)
$
2.69
$
(2.88
)
Diluted net income (loss) per share based on net income attributable to Coca-Cola Consolidated, Inc.:
Common Stock
$
(1.52
)
$
(0.42
)
$
2.69
$
(2.88
)
Class B Common Stock
$
(1.52
)
$
(0.42
)
$
2.68
$
(2.87
)
(1)
During the fourth quarter of 2018, the Company recorded an out-of-period adjustment to correct previously understated SD&amp;A expenses in the amount of $6.9 million to properly account for the Company’s portion of CONA’s historical operating losses as an equity method investment. The unrecorded amounts in prior years were immaterial to the consolidated financial statements, and the adjustment was not material to the current period. See Note 22 to the consolidated financial statements for additional information.
Quarter Ended
(in thousands, except per share data)
April 2, 2017
July 2, 2017
October 1, 2017
December 31, 2017
Net sales
$
857,593
$
1,159,804
$
1,152,561
$
1,117,630
Gross profit
323,912
405,691
400,359
374,905
Income from operations (1)
14,950
48,655
37,472
470
Net income (loss) attributable to Coca-Cola Consolidated, Inc.
(5,051
)
6,348
17,316
77,922
Basic net income (loss) per share based on net income attributable to Coca-Cola Consolidated, Inc.:
Common Stock
$
(0.54
)
$
0.68
$
1.86
$
8.35
Class B Common Stock
$
(0.54
)
$
0.68
$
1.86
$
8.35
Diluted net income (loss) per share based on net income attributable to Coca-Cola Consolidated, Inc.:
Common Stock
$
(0.54
)
$
0.68
$
1.85
$
8.31
Class B Common Stock
$
(0.54
)
$
0.67
$
1.84
$
8.32
(1)
Upon the Company’s adoption of ASU 2017‑07 in the first quarter of 2018, it retrospectively adjusted the presentation of its non-service cost component of net periodic benefit cost from SD&amp;A expenses to other expense, net in the consolidated statements of operations, which approximated $1.3 million per quarter in 2017. See Note 1 to the consolidated financial statements for additional information. The Company historically presented consideration paid to customers under certain contractual arrangements for exclusive distribution rights and sponsorship privileges as a marketing expense within SD&amp;A expenses. The Company has now determined such amounts should be presented as a reduction to net sales and has revised the presentation of previously issued financial statements to correct for this error. Management believes the effect on previously reported financial statements is not material. In addition, management believes the revised presentation provides consistency with other companies that operate in the beverage industry. The revision had no impact to net income (loss) or net income (loss) per share. See Note 2 to the consolidated financial statements for additional information. A summary of the impact to net sales and SD&amp;A expenses is as follows:
Quarter
(in thousands)
First
Second
Third
Fourth
Impact to net sales and SD&amp;A expenses in 2018
$
(7,307
)
$
(7,269
)
$
(7,628
)
$
-
Impact to net sales and SD&amp;A expenses in 2017
(8,109
)
(9,487
)
(9,965
)
(8,519
)
Additional Information for 2018:
Quarter Ended
(in thousands)
April 1, 2018
July 1, 2018
September 30, 2018
December 30, 2018
Pre-tax income/(expense) impact:
Expenses related to System Transformation Transactions
$
(12,450
)
$
(9,871
)
$
(10,417
)
$
(10,598
)
Gain on exchange transactions
-
-
10,170
-
Expenses related to workforce optimization
-
(4,810
)
-
(3,745
)
Additional Information for 2017:
Quarter Ended
(in thousands)
April 2, 2017
July 2, 2017
October 1, 2017
December 31, 2017
Pre-tax income/(expense) impact:
Expenses related to System Transformation Transactions
$
(7,652
)
$
(11,574
)
$
(13,148
)
$
(17,171
)
System Transformation Transactions settlement
-
(9,442
)
-
2,446
Gain on exchange transactions
-
-
-
529
Portion of Legacy Facilities Credit related to Mobile, Alabama facility
-
-
-
12,364
Acquisition of Southeastern Container preferred shares from CCR
-
-
-
6,012
Post-tax income/(expense) impact:
Tax Act
-
-
-
66,595</t>
  </si>
  <si>
    <t>Subsequent Event</t>
  </si>
  <si>
    <t>Subsequent Events [Abstract]</t>
  </si>
  <si>
    <t xml:space="preserve">28.
Subsequent Event On February 5, 2019, the Company entered into a confirmation of acceptance (the “Confirmation of Acceptance”) to sell $100 million aggregate principal amount of senior unsecured notes due 2026 (the “2026 Notes”) to MetLife Investment Advisors, LLC (“MetLife”) and certain of its affiliates (the “MetLife Affiliates”) pursuant to a Note Purchase and Private Shelf Agreement dated January 23, 2019 between the Company, MetLife and each MetLife Affiliate that becomes party thereto. Pursuant to the Confirmation of Acceptance, the Company has agreed to sell $100 million aggregate principal amount of the 2026 Notes on or before April 10, 2019. The 2026 Notes will bear interest at 3.93% and will mature on October 10, 2026, unless earlier redeemed by the Company. Interest on the 2026 Notes will be payable quarterly in arrears on each January 10, April 10, July 10 and October 10, commencing on July 10, 2019. The Company expects to use the proceeds for refinancing of debt and general corporate purposes. As of the date of this filing, the Company may request that MetLife consider the purchase of additional senior unsecured notes of the Company under the agreement in an aggregate principal amount of up to $200 million. </t>
  </si>
  <si>
    <t>Valuation and Qualifying Accounts and Reserves</t>
  </si>
  <si>
    <t>Valuation And Qualifying Accounts [Abstract]</t>
  </si>
  <si>
    <t xml:space="preserve">COCA-COLA CONSOLIDATED, INC. VALUATION AND QUALIFYING ACCOUNTS AND RESERVES Allowance for Doubtful Accounts
Fiscal Year
(in thousands)
2018
2017
2016
Balance at beginning of year
$
7,606
$
4,448
$
2,117
Additions charged to costs and expenses
9,964
4,464
2,534
Deductions
8,429
1,306
203
Balance at end of year
$
9,141
$
7,606
$
4,448
Deferred Income Tax Valuation Allowance
Fiscal Year
(in thousands)
2018
2017
2016
Balance at beginning of year
$
4,337
$
1,618
$
2,307
Adjustment for federal tax legislation ( 1)
-
2,419
-
Additions charged to costs and expenses
1,562
877
-
Deductions credited to expense
-
577
689
Balance at end of year
$
5,899
$
4,337
$
1,618
(1)
In 2017, the Company increased its valuation allowance as a result of the deductibility of certain deferred compensation based on the current interpretation of the Tax Act. </t>
  </si>
  <si>
    <t>Description of Business and Summary of Significant Accounting Policies (Policies)</t>
  </si>
  <si>
    <t>Description of Business</t>
  </si>
  <si>
    <t>Description of Business Coca‑Cola Consolidated, Inc. (the “Company”) produces, markets and distributes nonalcoholic beverages, primarily products of The Coca‑Cola Company, and is the largest Coca‑Cola bottler in the United States. Approximately 88% of the Company’s total bottle/can sales volume to retail customers consists of products of The Coca‑Cola Company, which include some of the most recognized and popular beverage brands in the world. The Company also distributes products for several other beverage companies, including BA Sports Nutrition, LLC (“BodyArmor”), Keurig Dr Pepper Inc. (“Dr Pepper”) and Monster Energy Company (“Monster Energy”). The Company manages its business on the basis of four operating segments. Nonalcoholic Beverages represents the vast majority of the Company’s consolidated revenues and . The additional three operating segments do not meet the quantitative thresholds for separate reporting, either individually or in the aggregate, and therefore have been combined into “All Other.” Piedmont Coca-Cola Bottling Partnership (“Piedmont”) is the Company’s only subsidiary that has a significant third-party noncontrolling interest. Piedmont distributes and markets nonalcoholic beverages in portions of North Carolina and South Carolina. The Company provides a portion of these nonalcoholic beverage products to Piedmont at cost and receives a fee for managing the operations of Piedmont pursuant to a management agreement. See Note 3 to the consolidated financial statements for additional information. As part of The Coca‑Cola Company’s plans to refranchise its North American bottling territories, the Company recently concluded a series of transactions from April 2013 to October 2017 with The Coca‑Cola Company, Coca‑Cola Refreshments USA, Inc. (“CCR”), a wholly-owned subsidiary of The Coca‑Cola Company, and Coca‑Cola Bottling Company United, Inc. (“United”), an independent bottler that is unrelated to the Company, to significantly expand the Company’s distribution and manufacturing operations through the acquisition and exchange of rights to serve distribution territories and related distribution assets, as well as the acquisition and exchange of regional manufacturing facilities and related manufacturing assets. See Note 4 to the consolidated financial statements for additional information.</t>
  </si>
  <si>
    <t>Principles of Consolidation</t>
  </si>
  <si>
    <t>Principles of Consolidation The consolidated financial statements include the accounts of the Company and its majority-owned subsidiaries. All significant intercompany accounts and transactions have been eliminated.</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Fiscal Year The Company’s fiscal year generally ends on the Sunday closest to December 31 of each year. The fiscal years presented are the 52‑week periods ended December 30, 2018 (“2018”), December 31, 2017 (“2017”) and January 1, 2017 (“2016”).</t>
  </si>
  <si>
    <t>Cash and Cash Equivalents</t>
  </si>
  <si>
    <t xml:space="preserve">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e risk of any loss is minimal. </t>
  </si>
  <si>
    <t>Accounts Receivable, Trade</t>
  </si>
  <si>
    <t xml:space="preserve">Accounts Receivable, Trade The Company sells its products to mass merchandise retailers, supermarkets retailers, convenience stores and other customers and extends credit, generally without requiring collateral, based on an ongoing evaluation of the customer’s business prospects and financial condition. The Company’s trade accounts receivable are typically collected within 30 days from the date of sale. </t>
  </si>
  <si>
    <t>Allowance for Doubtful Accounts</t>
  </si>
  <si>
    <t xml:space="preserve">Allowance for Doubtful Accounts The Company sells its products and extends credit, generally without requiring collateral, based on an ongoing evaluation of the customer’s business prospects and financial condition. The Company evaluates the collecti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
  </si>
  <si>
    <t xml:space="preserve">Inventories Inventories are stated at the lower of cost or net realizable value. Cost is determined on the first-in, first-out method for finished products and manufacturing materials and on the average cost method for plastic shells, plastic pallets and other inventories. </t>
  </si>
  <si>
    <t>Property, Plant and Equipment</t>
  </si>
  <si>
    <t xml:space="preserve">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s of operations. Gains or losses on the disposal of manufacturing equipment and manufacturing plant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 of the long-lived assets. </t>
  </si>
  <si>
    <t xml:space="preserve">Leased Property Under Capital Leases Leased property under capital leases is depreciated using the straight-line method over the lease term. The depreciation expense is included in depreciation expense from property, plant and equipment and capital leases on the consolidated statements of cash flow. </t>
  </si>
  <si>
    <t>Internal Use Software</t>
  </si>
  <si>
    <t xml:space="preserve">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10.0 million in 2018, $11.9 million in 2017 and $10.9 million in 2016. </t>
  </si>
  <si>
    <t xml:space="preserve">Goodwill All business combinations are accounted for using the acquisition method. Goodwill is tested for impairment annually, or more frequently if facts and circumstances indicate such assets may be impaired. The Company performs its annual impairment test, which includes a qualitative assessment to determine whether it is more likely than not that the fair value of the goodwill is below its carrying value, as of the first day of the fourth quarter each year, and more often if there are significant changes in business conditions that could result in impairment. The Company has determined it has one reporting unit, within the Nonalcoholic Beverages reportable segmen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To the extent the actual and projected cash flows decline in the future or if market conditions significantly deteriorate, the Company may be required to perform an interim impairment analysis that could result in an impairment of goodwill. </t>
  </si>
  <si>
    <t>Distribution Agreements, Customer Lists and Other Identifiable Intangible Assets</t>
  </si>
  <si>
    <t xml:space="preserve">Distribution Agreements, Customer Lists and Other Identifiable Intangible Assets The Company’s definite-lived intangible assets primarily consist of distribution rights and customer relationships, which have estimated useful lives of 10 to 40 years and 5 to 12 years, respectively. These assets are amortized on a straight-line basis over their estimated useful lives. In the first quarter of 2017, the Company converted its franchise rights to distribution rights with an estimated useful life of 40 years. </t>
  </si>
  <si>
    <t>Acquisition Related Contingent Consideration Liability</t>
  </si>
  <si>
    <t xml:space="preserve">Acquisition Related Contingent Consideration Liability The acquisition related contingent consideration liability consists of the estimated amounts due to The Coca‑Cola Company under the Company’s comprehensive beverage agreement with The Coca‑Cola Company and CCR (the “CBA”) over the remaining useful life of the related distribution rights. Under the CBA, the Company makes quarterly sub-bottling payments to CCR on a continuing basis for the grant of exclusive rights to distribute, promote, market and sell certain beverages and beverage products in the distribution territories acquired in the System Transformation, excluding territories the Company acquired in an exchange transaction.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acquisition related contingent consideration liability related to the distribution territories acquired in the System Transformation, excluding territories the Company acquired in an exchange transaction, to fair value by discounting future expected sub-bottling payments required under the CBA using the Company’s estimated WACC. These future expected sub-bottling payments extend through the life of the related distribution assets acquired in each distribution territory, which is generally 40 </t>
  </si>
  <si>
    <t>Pension and Postretirement Benefit Plans</t>
  </si>
  <si>
    <t xml:space="preserve">Pension and Postretirement Benefit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 determined amounts and are limited to the amounts currently deductible for income tax purposes. The Company also sponsors a postretirement healthcare plan for employees meeting specified criteria. The expense and liability amounts recorded for the benefit plans reflect estimates related to interest rates, investment returns, employee turnover and age at retirement, mortality rates and healthcare costs. The discount rate assumptions used to determine the pension and postretirement benefit obligations are based on yield rates available on double-A bonds as of each plan’s measurement date. The service cost components of the net periodic benefit cost of the plans are charged to current operations, and the non-service cost components of net periodic benefit cost of the plans are classified as other expense, net. In addition, certain other union employees are covered by plans provided by their respective union organizations and the Company expenses amounts as paid in accordance with union agreements. </t>
  </si>
  <si>
    <t xml:space="preserve">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 </t>
  </si>
  <si>
    <t>Revenue Recognition See Note 2 to the consolidated financial statements for information on the Company’s revenue recognition policy. The Company adopted the revenue recognition standard, including all relevant amendments and practical expedients, in the first quarter of 2018 using the modified retrospective approach for all contracts not completed at the date of initial adoption, considering materiality and applicability. Upon adoption of this guidance, there was no material impact to the Company’s consolidated financial statements. T he Company’s contracts are derived from customer orders, including customer sales incentives, generated through an order processing and replenishment model. erformance obligations for its contracts as either at a point in time or over time. 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through various channels, which include selling directly to retail stores and other outlets such as food markets, institutional accounts and vending machine outlets. All the Company’s beverage sales were to customers in the United States. The Company typically collects payment from customers within 30 days from the date of sale. The Company’s sales are divided into two main categories: (i) bottle/can sales and (ii) other sales. Bottle/can sales include products packaged primarily in plastic bottles and aluminum cans.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Net sales by category were as follows:
Fiscal Year
(in thousands)
2018
2017
2016
Bottle/can sales:
Sparkling beverages (carbonated)
$
2,395,213
$
2,265,688
$
1,750,036
Still beverages (noncarbonated, including energy products)
1,471,491
1,315,236
884,306
Total bottle/can sales
3,866,704
3,580,924
2,634,342
Other sales:
Sales to other Coca-Cola bottlers
387,716
383,065
238,182
Post-mix and other
370,944
323,599
257,621
Total other sales
758,660
706,664
495,803
Total net sales
$
4,625,364
$
4,287,588
$
3,130,145
Bottle/can sales represented approximately 84% of total net sales for each of 2018, 2017 and 2016. The sparkling beverage category represented approximately 62%, 63% and 66% of total bottle/can sales during 2018, 2017 and 2016, respectively. Bottle/can sales, sales to other Coca‑Cola bottlers and post-mix sales are recognized when control transfers to a customer, which is generally upon delivery and is considered a single point in time (“point in time”). Point in time sales accounted for approximately 97%, 97% and 96% of the Company’s net sales in 2018, 2017 and 2016, respectively. Substantially all of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mpany’s consolidated financial statements.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are not considered a separate performance obligation and are included as deductions to net sales. Payments made to customers can be conditional on the achievement of volume targets and/or marketing commitments. Payments made in advance are recorded as prepayments and amortized in the consolidated statements of operations over the relevant period to which the customer commitment is made. In the event there is no separate identifiable benefit or the fair value of such benefit cannot be established, the amortization of the prepayment is included as a reduction to net sales. The Company historically presented consideration paid to customers under certain contractual arrangements for exclusive distribution rights and sponsorship privileges as a marketing expense within SD&amp;A expenses. The Company has now determined such amounts should be presented as a reduction to net sales and has revised the presentation of previously issued financial statements to correct for this error. Management believes the effect on previously reported financial statements is not material. In addition, management believes the revised presentation provides consistency with other companies that operate in the beverage industry. Net sales and SD&amp;A expenses were revised by $36.1 million in 2017 and $26.3 million in 2016. The revision had no impact to net income (loss) or net income (loss) per share. Revenues do not include sales or other taxes collected from customers. The majority of the Company’s contracts include multiple performance obligations related to the delivery of specifically identifiable products, which generally have a duration of less than one year. For sales contracts with multiple performance obligations, the Company allocates the contract’s transaction price to each performance obligation using stated contractual price, which represents the standalone selling price of each distinct good sold under the contract. Generally, the Company’s service contracts have a single performance obligation. The following table represents a disaggregation of revenue from contracts with customers:
Fiscal Year
(in thousands)
2018
2017
2016
Point in time net sales:
Nonalcoholic Beverages - point in time
$
4,467,945
$
4,169,910
$
3,008,643
Total point in time net sales
4,467,945
4,169,910
3,008,643
Over time net sales:
Nonalcoholic Beverages - over time
44,373
37,017
26,011
All Other - over time
113,046
80,661
95,491
Total over time net sales
157,419
117,678
121,502
Total net sales
$
4,625,364
$
4,287,588
$
3,130,145
The Company sells its products and extends credit, generally without requiring collateral, based on an ongoing evaluation of the customer’s business prospects and financial condition. The Company evaluates the collecti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as $2.3 million as of December 30, 2018 and was included in the allowance for doubtful accounts in the consolidated balance sheet</t>
  </si>
  <si>
    <t>Marketing Programs and Sales Incentives</t>
  </si>
  <si>
    <t xml:space="preserve">Marketing Programs and Sales Incentives The Company participates in various marketing and sales programs with The Coca‑Cola Company, other beverage companies and customers to increase the sale of its products. In addition, coupon programs are deployed on a territory-specific basis. The cost of these various marketing programs and sales incentives with The Coca‑Cola Company and other beverage companies, included as deductions to net sales. Programs negotiated with customers include arrangements under which allowances can be earned for attaining agreed-upon sales levels and/or for participating in specific marketing programs. </t>
  </si>
  <si>
    <t>Marketing Funding Support</t>
  </si>
  <si>
    <t xml:space="preserve">Marketing Funding Support The Company receives marketing funding support payments in cash from The Coca‑Cola Company and other beverage companies. Payments to the Company for marketing programs to promote bottle/can sales volume and fountain syrup sales volume are recognized as a reduction of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of cost of sales unless it is a specific reimbursement of costs or payments for services. Payments the Company receives from The Coca‑Cola Company and other beverage companies for marketing funding support are classified as reductions of cost of sales. </t>
  </si>
  <si>
    <t xml:space="preserve">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 </t>
  </si>
  <si>
    <t>Risk Management Programs</t>
  </si>
  <si>
    <t xml:space="preserve">Risk Management Programs The Company uses various insurance structures to manage its workers’ compensation, auto liability, medical and other insurable risks. These structures consist of retentions, deductibles, limits and a diverse group of insurers that serve to strategically finance, transfer and mitigate the financial impact of losses to the Company. Losses are accrued using assumptions and procedures followed in the insurance industry, adjusted for company-specific history and expectations. </t>
  </si>
  <si>
    <t>Cost of Sales</t>
  </si>
  <si>
    <t xml:space="preserve">Cost of Sales Cost of sales includes the following: raw material costs, manufacturing labor, manufacturing overhead including depreciation expense, manufacturing warehousing costs, shipping and handling costs related to the movement of finished goods from manufacturing plants to distribution centers and the purchase of finished products. Inputs representing a substantial portion of the Company’s total cost of sales include: (i) sweeteners, (ii) packaging materials, including plastic bottles and aluminum cans, and (iii) finished products purchased from other vendors. The Company’s cost of sales may not be comparable to other peer companies, as some peer companies include all costs related to their distribution network in cost of sales. The Company includes a portion of these costs in SD&amp;A expenses, as described below. </t>
  </si>
  <si>
    <t>Selling, Delivery and Administrative Expenses</t>
  </si>
  <si>
    <t xml:space="preserve">Selling, Delivery and Administrative Expenses SD&amp;A expenses include the following: sales management labor costs, distribution costs resulting from transporting product from distribution centers to customer locations, distribution center overhead including depreciation expense, distribution center warehousing costs, delivery vehicles and cold drink equipment, point-of-sale expenses, advertising expenses, cold drink equipment repair costs, amortization of intangibles and administrative support labor and operating costs. </t>
  </si>
  <si>
    <t>Shipping and Handling Costs</t>
  </si>
  <si>
    <t xml:space="preserve">Shipping and Handling Costs Shipping and handling costs related to the movement of finished goods from manufacturing plants to distribution centers are included in cost of sales. Shipping and handling costs related to the movement of finished goods from distribution centers to customer locations, including distribution center costs, are included in SD&amp;A expenses and totaled $610.7 million in 2018, $550.9 million in 2017 and $395.4 million in 2016. </t>
  </si>
  <si>
    <t>Stock Compensation</t>
  </si>
  <si>
    <t xml:space="preserve">Stock Compensation In April 2008, the stockholders of the Company approved a performance unit award agreement (the “Performance Unit Award Agreement”) for J. Frank Harrison, III, the Company’s Chairman of the Board of Directors and Chief Executive Officer, consisting of 400,000 performance units (“Units”) subject to vesting in annual increments over a ten-year period starting in fiscal year 2009. The Performance Unit Award Agreement expired at the end of 2018, with the final potential award of up to 40,000 Units to be issued in the first quarter of fiscal 2019 (“2019”) in connection with Mr. Harrison’s services during 2018. Pursuant to the Performance Unit Award Agreement, each Unit represented the right to receive one share of the Company’s Class B Common Stock, subject to certain terms and conditions. The number of Units that vested each year equaled the product of 40,000 multiplied by the overall goal achievement factor, not to exceed 100%, under the Company’s Annual Bonus Plan. Each annual 40,000 Unit tranche had an independent performance requirement that was not established until the Company’s Annual Bonus Plan targets were approved during the first quarter of each year by the Compensation Committee of the Board of Directors. As a result, each 40,000 Unit tranche was considered to have its own service inception date, grant date and requisite service period. The Performance Unit Award Agreement did not entitle Mr. Harrison to participate in dividends or voting rights until each installment vested and related shares were issued. Mr. Harrison was permitted to satisfy tax withholding requirements in whole or in part by requiring the Company to settle in cash such number of Units otherwise payable in Class B Common Stock to meet the maximum statutory tax withholding requirements. The Company recognized compensation expense over the requisite service period (one fiscal year) based on the Company’s stock price at the end of each accounting period, unless the achievement of the performance requirement for the fiscal year was considered unlikely. In 2018, the Compensation Committee and the Company’s stockholders approved a long-term performance equity plan (the “Long-Term Performance Equity Plan”) to succeed the Performance Unit Award Agreement. Awards granted to Mr. Harrison under the Long-Term Performance Equity Plan will be earned based on the Company’s attainment during a performance period of performance measures specified by the Compensation Committee. Mr. Harrison may elect to have awards earned under the Long‑Term Performance Plan settled in cash and/or shares of Class B Common Stock. See Note 20 to the consolidated financial statements for additional information on Mr. Harrison’s stock compensation programs. </t>
  </si>
  <si>
    <t>Net Income Per Share</t>
  </si>
  <si>
    <t xml:space="preserve">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earnings per share (“EPS”) data are presented for each class of common stock. In applying the two-class method, the Company determined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 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Basic EPS excludes potential common shares that were dilutive and is computed by dividing net income available for common stockholders by the weighted average number of Common and Class B Common shares outstanding. Diluted EPS for Common Stock and Class B Common Stock gives effect to all securities representing potential common shares that were dilutive and outstanding during the period. The Company does not have anti-dilutive shares. </t>
  </si>
  <si>
    <t>Recently Adopted Accounting Pronouncements</t>
  </si>
  <si>
    <t>Recently Adopted Accounting Pronouncements In May 2014, the Financial Accounting Standards Board (the “FASB”) issued Accounting Standards Update (“ASU”) 2014-09 “Revenue from Contracts with Customers,” (the “revenue recognition standard”). Subsequent to the issuance of ASU 2014‑09, the FASB issued several additional accounting standards for revenue recognition to update the effective date of the revenue recognition guidance and to provide additional clarification on the updated standard. The new guidance is effective for annual and interim periods beginning after December 15, 2017. The Company adopted the revenue recognition standard in the first quarter of 2018 and there was no material impact to the Company’s consolidated financial statements, as discussed in Note 2. In January 2016, the FASB issued ASU 2016-01 “Recognition and Measurement of Financial Assets and Financial Liabilities,” which revises the classification and measurement of investments in equity securities and the presentation of certain fair value changes in financial liabilities measured at fair value. The new guidance is effective for annual and interim periods beginning after December 31, 2017. The Company adopted this guidance in the first quarter of 2018 and there was no material impact to the Company’s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 In January 2017, the FASB issued ASU 2017-04 “Simplifying the Test for Goodwill Impairment,” which The new guidance is effective for the annual or any interim goodwill impairment tests in fiscal years beginning after December 15, 2019. In March 2017, the FASB issued ASU 2017‑07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non-service cost components of net periodic benefit cost being classified outside of a subtotal of income from operations. Of the components of net periodic benefit cost, only the service cost component is eligible for asset capitalization. The new guidance is effective for annual periods beginning after December 31, 2017, including interim periods within those annual periods. The Company using the practical expedient which allows entities to use information previously disclosed in their pension and other postretirement benefit plans note as the estimation basis to apply the retrospective presentation requirements in ASU 2017-07. With the adoption of this guidance in the first quarter of 2018, the Company recorded the non-service cost component of net periodic benefit cost, which totaled $2.5 million in 2018, to other expense, net in the consolidated statements of operations. The Company reclassified $5.4 million from 2017 and $3.3 million from 2016 of non-service cost components of net periodic benefit cost and other benefit plan charges from SD&amp;A expenses to other expense, net in the consolidated statements of operations. The non-service cost component of net periodic benefit cost is included in the Nonalcoholic Beverages segment.</t>
  </si>
  <si>
    <t>Recently Issued Accounting Pronouncements</t>
  </si>
  <si>
    <t>Recently Issued Accounting Pronouncements In February 2018, the FASB issued ASU 2018‑02 “Reclassification of Certain Tax Effects from Accumulated Other Comprehensive Income,” which provides the option to reclassify stranded tax effects resulting from the Tax Cuts and Jobs Act (the “Tax Act”) from accumulated other comprehensive income to retained earnings. This standard should be applied either in the period of adoption or retrospectively to each period in which the changes in the U.S. federal corporate income tax rate in the Tax Act is recognized. The new guidance is effective for fiscal years beginning after December 15, 2018, including interim periods within those fiscal years, and can be early adopted. The Company plans to adopt the new accounting standard in the period of adoption and will recognize a cumulative effect adjustment to the opening balance of retained earnings as of December 31, 2018, the first day of fiscal 2019. The Company expects the cumulative effect adjustment will increase retained earnings by approximately $20 million.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plans to adopt the new accounting standard on December 31, 2018, using the optional transition method, which was approved by the FASB in March 2018 and allows companies the option to use the effective date as the date of initial application on transition and to not adjust comparative period financial information or make the new required disclosures for periods prior to the effective date. The Company has formed a project team, which is in the process of reviewing its existing lease portfolio, including certain service contracts for embedded leases, to determine the size of the Company’s lease portfolio in order to evaluate the impact of this new guidance on the Company’s consolidated financial statements. The Company anticipates the impact of adopting this new guidance will be material to its consolidated balance sheets. The impact on the Company’s consolidated statements of operations is still being evaluated. As the impact of the new guidance is non-cash in nature, the Company does not anticipate the impact of adopting this new guidance will be material to its consolidated statements of cash flows. Additionally, the Company is evaluating the impacts of ASU 2016‑02 beyond accounting, including system, data and process changes required to comply with this standard. The Company anticipates implementing new controls and utilizing a lease accounting software application with the adoption of this new guidance and on a go-forward basis in order to properly approve, track and account for its entire lease portfolio.</t>
  </si>
  <si>
    <t>Revenue Recognition (Tables)</t>
  </si>
  <si>
    <t>Schedule of Net Sales By Category</t>
  </si>
  <si>
    <t>The Company’s sales are divided into two main categories: (i) bottle/can sales and (ii) other sales. Bottle/can sales include products packaged primarily in plastic bottles and aluminum cans.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Net sales by category were as follows:
Fiscal Year
(in thousands)
2018
2017
2016
Bottle/can sales:
Sparkling beverages (carbonated)
$
2,395,213
$
2,265,688
$
1,750,036
Still beverages (noncarbonated, including energy products)
1,471,491
1,315,236
884,306
Total bottle/can sales
3,866,704
3,580,924
2,634,342
Other sales:
Sales to other Coca-Cola bottlers
387,716
383,065
238,182
Post-mix and other
370,944
323,599
257,621
Total other sales
758,660
706,664
495,803
Total net sales
$
4,625,364
$
4,287,588
$
3,130,145</t>
  </si>
  <si>
    <t>Disaggregation of Revenue from Contracts with Customers</t>
  </si>
  <si>
    <t>The following table represents a disaggregation of revenue from contracts with customers:
Fiscal Year
(in thousands)
2018
2017
2016
Point in time net sales:
Nonalcoholic Beverages - point in time
$
4,467,945
$
4,169,910
$
3,008,643
Total point in time net sales
4,467,945
4,169,910
3,008,643
Over time net sales:
Nonalcoholic Beverages - over time
44,373
37,017
26,011
All Other - over time
113,046
80,661
95,491
Total over time net sales
157,419
117,678
121,502
Total net sales
$
4,625,364
$
4,287,588
$
3,130,145</t>
  </si>
  <si>
    <t>Acquisitions and Divestitures (Tables)</t>
  </si>
  <si>
    <t>Summary of Carrying Value of Divested Assets and Liabilities</t>
  </si>
  <si>
    <t>The carrying value of divested assets and liabilities in the October 2017 Divestitures is summarized as follows:
(in thousands)
October 2017 Divestitures
Cash
$
303
Inventories
13,717
Prepaid expenses and other current assets
1,199
Property, plant and equipment
44,380
Other assets (including deferred taxes)
604
Goodwill
13,073
Distribution agreements
65,043
Total divested assets
$
138,319
Other current liabilities
$
5,683
Pension and postretirement benefit obligations
16,855
Total divested liabilities
$
22,538</t>
  </si>
  <si>
    <t>2017 Acquisition [Member]</t>
  </si>
  <si>
    <t>Summary of Fair Values of Acquired Assets and Assumed Liabilities as of Acquisition Date</t>
  </si>
  <si>
    <t>The fair value of acquired assets and assumed liabilities in the 2017 System Transformation Transactions as of the acquisition dates is summarized as follows:
(in thousands)
January 2017 Transaction
March 2017 Transactions
April 2017 Transactions
October 2017 Acquisitions
Total 2017 System Transformation Transactions Acquisitions
Cash
$
107
$
211
$
103
$
191
$
612
Inventories
5,953
20,952
14,554
14,850
56,309
Prepaid expenses and other current assets
1,155
5,117
4,068
4,573
14,913
Accounts receivable from The Coca-Cola Company
1,042
1,807
2,552
1,447
6,848
Property, plant and equipment
25,708
81,638
52,263
71,589
231,198
Other assets (including deferred taxes)
1,158
3,227
3,960
1,300
9,645
Goodwill
1,544
2,527
16,941
11,442
32,454
Distribution agreements
22,000
46,750
19,500
129,450
217,700
Customer lists
1,500
1,750
1,000
4,950
9,200
Total acquired assets
$
60,167
$
163,979
$
114,941
$
239,792
$
578,879
Current liabilities (acquisition related contingent consideration)
$
1,350
$
2,958
$
1,475
$
1,501
$
7,284
Other current liabilities
324
3,760
2,860
8,311
15,255
Other liabilities (acquisition related contingent consideration)
26,377
49,739
25,616
20,676
122,408
Other liabilities
43
2,953
1,792
102
4,890
Total assumed liabilities
$
28,094
$
59,410
$
31,743
$
30,590
$
149,837</t>
  </si>
  <si>
    <t>Schedule of Consolidated Statement of Operations</t>
  </si>
  <si>
    <t>The financial results of the 2017 System Transformation Transactions and the 2016 System Transformation Transactions have been included in the Company’s consolidated financial statements from their respective acquisition or exchange dates. Net sales and income from operations for certain territories and regional manufacturing facilities acquired and divested by the Company during 2017 are impracticable to separately calculate, as the operations were absorbed into territories and facilities owned by the Company prior to the System Transformation, and therefore have been omitted from the results below. Omission of net sales and income from operations for such territories and facilities is not material to the results presented below. The remaining 2017 System Transformation Transactions contributed the following amounts to the Company’s consolidated statements of operations:
Fiscal Year
(in thousands)
2018
2017
Impact to net sales - total 2017 System Transformation Transactions acquisitions
$
1,191,468
$
740,259
Impact to net sales - October 2017 Divestitures
-
231,301
Total impact to net sales
$
1,191,468
$
971,560
Impact to income from operations - total 2017 System Transformation Transactions acquisitions
$
25,460
$
10,754
Impact to income from operations - October 2017 Divestitures
-
22,973
Total impact to income from operations
$
25,460
$
33,727</t>
  </si>
  <si>
    <t>Schedule of Unaudited Pro Forma Information</t>
  </si>
  <si>
    <t>The following table represents the Company’s unaudited pro forma net sales and unaudited pro forma income from operations for the 2017 System Transformation Transactions.
2017
(in thousands)
Net Sales
Income from Operations
Balance as reported
$
4,287,588
$
101,547
Pro forma adjustments (unaudited)
231,183
4,262
Balance including pro forma adjustments (unaudited)
$
4,518,771
$
105,809</t>
  </si>
  <si>
    <t>October 2017 Acquisitions [Member]</t>
  </si>
  <si>
    <t>The fair value of acquired assets and assumed liabilities in the October 2017 Acquisitions as of the acquisition date is summarized as follows:
(in thousands)
CCR Exchange Business
Memphis Territory
United Exchange Business
October 2017 Acquisitions
Cash
$
91
$
100
-
$
191
Inventories
10,667
3,354
829
14,850
Prepaid expenses and other current assets
3,172
1,087
314
4,573
Accounts receivable from The Coca-Cola Company
674
563
210
1,447
Property, plant and equipment
47,484
21,321
2,784
71,589
Other assets (including deferred taxes)
753
547
-
1,300
Goodwill
3,546
5,199
2,697
11,442
Distribution agreements
80,100
35,400
13,950
129,450
Customer lists
3,200
1,200
550
4,950
Total acquired assets
$
149,687
$
68,771
$
21,334
$
239,792
Current liabilities (acquisition related contingent consideration)
$
-
$
1,501
$
-
$
1,501
Other current liabilities
3,497
4,323
491
8,311
Other liabilities (acquisition related contingent consideration)
-
20,676
-
20,676
Other liabilities
15
87
-
102
Total assumed liabilities
$
3,512
$
26,587
$
491
$
30,590</t>
  </si>
  <si>
    <t>Inventories (Tables)</t>
  </si>
  <si>
    <t>Summary of Inventories</t>
  </si>
  <si>
    <t>Inventories consisted of the following:
(in thousands)
December 30, 2018
December 31, 2017
Finished products
$
135,561
$
116,354
Manufacturing materials
39,840
33,073
Plastic shells, plastic pallets and other inventories
34,632
34,191
Total inventories
$
210,033
$
183,618</t>
  </si>
  <si>
    <t>Prepaid Expenses and Other Current Assets (Tables)</t>
  </si>
  <si>
    <t>Summary of Prepaid Expenses and Other Current Assets</t>
  </si>
  <si>
    <t>Prepaid expenses and other current assets consisted of the following:
(in thousands)
December 30, 2018
December 31, 2017
Repair parts
$
26,846
$
30,530
Prepayments for sponsorship contracts
7,557
6,358
Current portion of income taxes
6,637
35,930
Prepaid software
6,553
5,855
Commodity hedges at fair market value
-
4,420
Other prepaid expenses and other current assets
23,087
17,553
Total prepaid expenses and other current assets
$
70,680
$
100,646</t>
  </si>
  <si>
    <t>Property, Plant and Equipment, Net (Tables)</t>
  </si>
  <si>
    <t>Principal Categories and Estimated Useful Lives of Property, Plant and Equipment, Net</t>
  </si>
  <si>
    <t>The principal categories and estimated useful lives of property, plant and equipment, net were as follows:
Estimated
(in thousands)
December 30, 2018
December 31, 2017
Useful Lives
Land
$
78,242
$
78,825
Buildings
218,846
211,308
8-50 years
Machinery and equipment
328,034
315,117
5-20 years
Transportation equipment
372,895
351,479
4-20 years
Furniture and fixtures
89,439
89,559
3-10 years
Cold drink dispensing equipment
491,161
488,208
5-17 years
Leasehold and land improvements
132,837
125,348
5-20 years
Software for internal use
122,604
113,490
3-10 years
Construction in progress
15,142
25,490
Total property, plant and equipment, at cost
1,849,200
1,798,824
Less: Accumulated depreciation and amortization
858,668
767,436
Property, plant and equipment, net
$
990,532
$
1,031,388</t>
  </si>
  <si>
    <t>Leased Property Under Capital Leases (Tables)</t>
  </si>
  <si>
    <t>Leased property under capital leases consisted of real estate with an estimated useful life of 10 to 20 years and were as follows:
(in thousands)
December 30, 2018
December 31, 2017
Leased property under capital leases
$
95,690
$
95,870
Less: Accumulated depreciation
71,970
66,033
Leased property under capital leases, net
$
23,720
$
29,837</t>
  </si>
  <si>
    <t>Goodwill (Tables)</t>
  </si>
  <si>
    <t>Schedule of Reconciliation of Activity for Goodwill</t>
  </si>
  <si>
    <t>A reconciliation of the activity for goodwill in 2018 and 2017 is as follows:
Fiscal Year
(in thousands)
2018
2017
Beginning balance - goodwill
$
169,316
$
144,586
2017 System Transformation Transactions acquisitions (1)
-
35,867
October 2017 Divestitures
-
(13,073
)
Measurement period adjustments (2)
(3,413
)
1,936
Ending balance - goodwill
$
165,903
$
169,316
(1)
2017 System Transformation Transactions acquisitions includes an increase in goodwill of $7.4 million in 2017 from the opening balance sheets for the distribution territories and regional manufacturing facilities acquired in the System Transformation during 2017, as disclosed in the financial statements in the Company’s filed periodic reports. These adjustments are for post-closing adjustments made in accordance with the terms and conditions of the applicable asset purchase agreement or asset exchange agreement for each System Transformation Transaction.
(2)
Measurement period adjustments relate to post-closing adjustments made in accordance with the terms and conditions of the applicable asset purchase agreement or asset exchange agreement for each System Transformation Transaction.</t>
  </si>
  <si>
    <t>Distribution Agreements, Net (Tables) - Distribution Agreements [Member]</t>
  </si>
  <si>
    <t>Distribution agreements, net, which are amortized on a straight-line basis and have an estimated useful life of 10 to 40 years, consisted of the following:
(in thousands)
December 30, 2018
December 31, 2017
Distribution agreements at cost
$
950,559
$
939,527
Less: Accumulated amortization
50,176
26,175
Distribution agreements, net
$
900,383
$
913,352</t>
  </si>
  <si>
    <t>Reconciliation of Activity for Other Identifiable Intangible Assets Net</t>
  </si>
  <si>
    <t>A reconciliation of the activity for distribution agreements, net in 2018 and 2017 is as follows:
Fiscal Year
(in thousands)
2018
2017
Beginning balance - distribution agreements, net
$
913,352
$
234,988
Conversion to distribution rights from franchise rights
-
533,040
2017 System Transformation Transactions acquisitions (1)
-
213,000
October 2017 Divestitures
-
(65,043
)
Measurement period adjustment (2)
4,700
16,000
Other distribution agreements
6,332
44
Additional accumulated amortization
(24,001
)
(18,677
)
Ending balance - distribution agreements, net
$
900,383
$
913,352
(1)
(2)</t>
  </si>
  <si>
    <t>Customer Lists and Other Identifiable Intangible Assets, Net (Tables) - Customer Lists and Other Identifiable Intangible Assets [Member]</t>
  </si>
  <si>
    <t>Customer lists and other identifiable intangible assets, net, which are amortized on a straight-line basis and have an estimated useful life of 5 to 12 years, consisted of the following:
(in thousands)
December 30, 2018
December 31, 2017
Customer lists and other identifiable intangible assets at cost
$
25,288
$
25,288
Less: Accumulated amortization
8,806
6,968
Customer lists and other identifiable intangible assets, net
$
16,482
$
18,320</t>
  </si>
  <si>
    <t>A reconciliation of the activity for customer lists and other identifiable intangible assets, net in 2018 and 2017 is as follows:
Fiscal Year
(in thousands)
2018
2017
Beginning balance - customer lists and other identifiable intangible assets, net
$
18,320
$
10,427
2017 System Transformation Transactions acquisitions (1)
-
9,200
Measurement period adjustment (2)
-
150
Additional accumulated amortization
(1,838
)
(1,457
)
Ending balance - customer lists and other identifiable intangible assets, net
$
16,482
$
18,320
(1)
(2)</t>
  </si>
  <si>
    <t>Other Accrued Liabilities (Tables)</t>
  </si>
  <si>
    <t>Summary of Other Accrued Liabilities</t>
  </si>
  <si>
    <t xml:space="preserve">Other accrued liabilities consisted of the following:
(in thousands)
December 30, 2018
December 31, 2017
Checks and transfers yet to be presented for payment from zero balance cash accounts
$
72,701
$
37,262
Accrued insurance costs
37,916
35,433
Current portion of acquisition related contingent consideration
32,993
23,339
Accrued marketing costs
31,475
33,376
Employee and retiree benefit plan accruals
29,300
27,024
Commodity hedges at fair market value
10,305
-
Accrued taxes (other than income taxes)
4,577
6,391
Current deferred proceeds from Territory Conversion Fee ( 1)
2,286
2,286
All other accrued expenses
28,693
20,419
Total other accrued liabilities
$
250,246
$
185,530
(1)
Pursuant to a territory conversion agreement entered into by the Company, The Coca‑Cola Company and CCR in September 2015 (as amended), upon the conversion of the Company’s then-existing bottling agreements to the CBA on March 31, 2017, the Company received a fee from CCR, which, after final adjustments made during the second quarter of 2017, totaled $91.5 million (the “Territory Conversion Fee”). The Territory Conversion Fee was recorded as a deferred liability and will be amortized as a reduction to cost of sales over a period of 40 years. The portion of the deferred liability that is expected to be amortized in the next twelve months was classified as current. </t>
  </si>
  <si>
    <t>Debt (Tables)</t>
  </si>
  <si>
    <t>Summary of Debt</t>
  </si>
  <si>
    <t>Following is a summary of the Company’s debt:
(in thousands)
Maturity Date
Interest Rate
Interest Paid
Public / Non-public
December 30, 2018
December 31, 2017
Senior Notes (1)
4/15/2019
7.00%
Semi-annually
Public
$
110,000
$
110,000
Term Loan Facility (1)
6/7/2021
Variable
Varies
Non-public
292,500
300,000
Senior Notes
2/27/2023
3.28%
Semi-annually
Non-public
125,000
125,000
Revolving Credit Facility
6/8/2023
Variable
Varies
Non-public
80,000
207,000
Senior Notes
11/25/2025
3.80%
Semi-annually
Public
350,000
350,000
Senior Notes
3/21/2030
3.96%
Quarterly
Non-public
150,000
-
Unamortized discount on Senior Notes (2)
4/15/2019
(78
)
(332
)
Unamortized discount on Senior Notes (2)
11/25/2025
(61
)
(70
)
Debt issuance costs
(2,958
)
(3,580
)
Total debt
1,104,403
1,088,018
Less: Current portion of debt
-
-
Long-term debt
$
1,104,403
$
1,088,018
(1)
(2)</t>
  </si>
  <si>
    <t>Principal Maturities of Debt Outstanding</t>
  </si>
  <si>
    <t>The principal maturities of debt outstanding on December 30, 2018 were as follows:
(in thousands)
Debt Maturities
Fiscal 2019
$
140,000
Fiscal 2020
45,000
Fiscal 2021
217,500
Fiscal 2022
-
Fiscal 2023
205,000
Thereafter
500,000
Total debt
$
1,107,500</t>
  </si>
  <si>
    <t>Derivative Financial Instruments (Tables)</t>
  </si>
  <si>
    <t>Summary of Pre-Tax Changes in Fair Value</t>
  </si>
  <si>
    <t>The following table summarizes pre-tax changes in the fair value of the Company’s commodity derivative financial instruments and the classification of such changes in the consolidated statements of operations.
Fiscal Year
(in thousands)
Classification of Gain (Loss)
2018
2017
2016
Commodity hedges
Cost of sales
$
(10,376
)
$
2,815
$
2,896
Commodity hedges
Selling, delivery and administrative expenses
(4,349
)
315
1,832
Total gain (loss)
$
(14,725
)
$
3,130
$
4,728</t>
  </si>
  <si>
    <t>Summary of Fair Values and Classification in Consolidated Balance Sheets of Derivative Instruments</t>
  </si>
  <si>
    <t>The following table summarizes the fair values and classification in the consolidated balance sheets of derivative instruments held by the Company:
(in thousands)
Balance Sheet Classification
December 30, 2018
December 31, 2017
Assets:
Commodity hedges at fair market value
Prepaid expenses and other current assets
$
-
$
4,420
Total assets
$
-
$
4,420
Liabilities:
Commodity hedges at fair market value
Other accrued liabilities
$
10,305
$
-
Total liabilities
$
10,305
$
-</t>
  </si>
  <si>
    <t>Summary of Gross Derivative Assets and Gross Derivative Liabilities in Consolidated Balance Sheets</t>
  </si>
  <si>
    <t>The following table summarizes the Company’s gross derivative assets and gross derivative liabilities in the consolidated balance sheets
(in thousands)
December 30, 2018
December 31, 2017
Gross derivative assets
$
28,305
$
4,481
Gross derivative liabilities
38,610
61</t>
  </si>
  <si>
    <t>Summary of Outstanding Commodity Derivative Agreements</t>
  </si>
  <si>
    <t>The following table summarizes the Company’s outstanding commodity derivative agreements:
(in thousands)
December 30, 2018
December 31, 2017
Notional amount of outstanding commodity derivative agreements
$
168,388
$
59,564
Latest maturity date of outstanding commodity derivative agreements
December 2019
December 2018</t>
  </si>
  <si>
    <t>Fair Values of Financial Instruments (Tables)</t>
  </si>
  <si>
    <t>Deferred Compensation Plan Commodity Hedging Agreements and Acquisition Related Contingent Consideration</t>
  </si>
  <si>
    <t>The following tables summarize, by assets and liabilities, the carrying amounts and fair values by level of the Company’s deferred compensation plan, commodity hedging agreements, debt and acquisition related contingent consideration:
December 30, 2018
Carrying
Total
Fair Value
Fair Value
Fair Value
(in thousands)
Amount
Fair Value
Level 1
Level 2
Level 3
Assets:
Deferred compensation plan assets
$
33,160
$
33,160
$
33,160
$
-
$
-
Liabilities:
Deferred compensation plan liabilities
33,160
33,160
33,160
-
-
Commodity hedging agreements
10,305
10,305
-
10,305
-
Non-public variable rate debt
372,074
372,500
-
372,500
-
Non-public fixed rate debt
274,717
261,200
-
261,200
-
Public debt securities
457,612
455,400
-
455,400
-
Acquisition related contingent consideration
382,898
382,898
-
-
382,898
December 31, 2017
Carrying
Total
Fair Value
Fair Value
Fair Value
(in thousands)
Amount
Fair Value
Level 1
Level 2
Level 3
Assets:
Deferred compensation plan assets
$
33,166
$
33,166
$
33,166
$
-
$
-
Commodity hedging agreements
4,420
4,420
-
4,420
-
Liabilities:
Deferred compensation plan liabilities
33,166
33,166
33,166
-
-
Non-public variable rate debt
506,398
507,000
-
507,000
-
Non-public fixed rate debt
124,829
126,400
-
126,400
-
Public debt securities
456,791
475,100
-
475,100
-
Acquisition related contingent consideration
381,291
381,291
-
-
381,291</t>
  </si>
  <si>
    <t>Summary of Reconciliation of Acquisition Related Contingent Consideration</t>
  </si>
  <si>
    <t>The acquisition related contingent consideration is the Company’s only Level 3 asset or liability. A reconciliation of the Level 3 activity is as follows:
Fiscal Year
(in thousands)
2018
2017
Opening balance - Level 3 liability
$
381,291
$
253,437
Increase due to System Transformation Transactions acquisitions (1)
-
128,880
Measurement period adjustments (2)
813
14,826
Payment of acquisition related contingent consideration
(24,683
)
(16,738
)
Reclassification to current payables
(3,290
)
(2,340
)
Unfavorable fair value adjustment
28,767
3,226
Ending balance - Level 3 liability
$
382,898
$
381,291
(1 )
(2)</t>
  </si>
  <si>
    <t>Other Liabilities (Tables)</t>
  </si>
  <si>
    <t>Summary of Other Liabilities</t>
  </si>
  <si>
    <t>Other liabilities consisted of the following:
(in thousands)
December 30, 2018
December 31, 2017
Non-current portion of acquisition related contingent consideration
$
349,905
$
357,952
Accruals for executive benefit plans
126,103
125,791
Non-current deferred proceeds from Territory Conversion Fee
85,163
87,449
Non-current deferred proceeds from Legacy Facilities Credit (1)
30,369
29,881
Other
17,595
19,506
Total other liabilities
$
609,135
$
620,579
(1)
In December 2017, The Coca‑Cola Company agreed to provide the Company the Legacy Facilities Credit, which, after final adjustments made during the third quarter of 2018, totaled $44.3 million. The Legacy Facilities Credit compensated the Company for the net economic impact of changes made by The Coca‑Cola Company to the authorized pricing on sales of covered beverages produced at the regional manufacturing facilities owned by Company prior to the System Transformation and sold to The Coca‑Cola Company and certain U.S. Coca‑Cola bottlers pursuant to new pricing mechanisms included in the RMA. The Company immediately recognized the portion of the Legacy Facilities Credit applicable to a regional manufacturing facility in Mobile, Alabama which the Company transferred to CCR as part of the CCR Exchange Transaction. The remaining balance of the Legacy Facilities Credit will be amortized as a reduction to cost of sales over a period of 40 years.</t>
  </si>
  <si>
    <t>Commitments and Contingencies (Tables)</t>
  </si>
  <si>
    <t>Summary of Future Minimum Lease Payments Including Renewal Options for all Noncancelable Operating Leases and Capital Leases</t>
  </si>
  <si>
    <t>Following is a summary of future minimum lease payments, including renewal options the Company has determined to be reasonably assured, for all noncancelable operating leases and capital leases as of December 30, 2018:
(in thousands)
Capital
Operating Leases
Total
2019
$
10,434
$
14,146
$
24,580
2020
10,613
13,526
24,139
2021
6,218
12,568
18,786
2022
2,697
11,161
13,858
2023
2,753
10,055
12,808
Thereafter
8,106
33,805
41,911
Total minimum lease payments including interest
$
40,821
$
95,261
$
136,082
Less: Amounts representing interest
5,573
Present value of minimum lease principal payments
35,248
Less: Current portion of principal payment obligations under capital leases
8,617
Long-term portion of principal payment obligations under capital leases
$
26,631</t>
  </si>
  <si>
    <t>Summary of Company's Purchases from Manufacturing Cooperatives</t>
  </si>
  <si>
    <t>The following table summarizes the Company’s purchases from these manufacturing cooperatives:
Fiscal Year
(in thousands)
2018
2017
2016
Purchases from SAC
$
155,583
$
148,511
$
149,878
Purchases from Southeastern
125,352
108,528
80,123
Total purchases from manufacturing cooperatives
$
280,935
$
257,039
$
230,001</t>
  </si>
  <si>
    <t>Income Taxes (Tables)</t>
  </si>
  <si>
    <t>Significant Components of the Provision for Income Taxes</t>
  </si>
  <si>
    <t>The following table presents the significant components of the provision for income taxes:
Fiscal Year
(in thousands)
2018
2017
2016
Current:
Federal
$
(4,228
)
$
12,978
$
(6,920
)
State
(3,269
)
5,292
27
Total current provision (benefit)
$
(7,497
)
$
18,270
$
(6,893
)
Deferred:
Federal
$
5,701
$
(54,232
)
$
39,644
State
3,665
(3,879
)
3,298
Total deferred provision (benefit)
$
9,366
$
(58,111
)
$
42,942
Income tax expense (benefit)
$
1,869
$
(39,841
)
$
36,049</t>
  </si>
  <si>
    <t>Reconciliation of Income Tax Expense (benefit) at Statutory Federal Rate to Actual Income Tax Expense (benefit)</t>
  </si>
  <si>
    <t>The following table provides a reconciliation of income tax expense (benefit) at the statutory federal rate to actual income tax expense (benefit).
Fiscal Year
2018
2017
2016
(in thousands)
Income tax expense
% pre-tax income
Income tax expense
% pre-tax income
Income tax expense
% pre-tax income
Statutory (income) / expense
$
(2,790
)
21.0
%
$
22,052
35.0
%
$
32,449
35.0
%
Nondeductible compensation
2,851
(21.5
)
230
0.4
191
0.2
Meals, entertainment and travel expense
2,734
(20.6
)
3,684
5.8
2,886
3.0
Adjustment for federal tax legislation
(1,989
)
15.0
(69,014
)
(109.5
)
-
-
Valuation allowance change
1,566
(11.8
)
2,718
4.3
(689
)
(0.7
)
Noncontrolling interest – Piedmont
(1,238
)
9.3
(1,692
)
(2.7
)
(2,406
)
(2.6
)
Adjustment for uncertain tax positions
694
(5.2
)
(521
)
(0.8
)
(43
)
-
State income taxes, net of federal benefit
(376
)
2.8
2,029
3.2
3,243
3.5
Other, net
417
(3.1
)
673
1.1
418
0.5
Income tax expense (benefit)
$
1,869
(14.1)%
$
(39,841
)
(63.2)%
$
36,049
38.9
%</t>
  </si>
  <si>
    <t>Reconciliation of Uncertain Tax Positions Excluding Accrued Interest</t>
  </si>
  <si>
    <t>A reconciliation of uncertain tax positions, excluding accrued interest, is as follows:
Fiscal Year
(in thousands)
2018
2017
2016
Gross uncertain tax positions at the beginning of the year
$
2,286
$
2,679
$
2,633
Increase as a result of tax positions taken in the current period
571
966
687
Reduction as a result of the expiration of the applicable statute of limitations
-
(1,359
)
(641
)
Gross uncertain tax positions at the end of the year
$
2,857
$
2,286
$
2,679</t>
  </si>
  <si>
    <t>Temporary Differences and Carryforwards that Comprised Deferred Income Tax Assets and Liabilities</t>
  </si>
  <si>
    <t>Temporary differences and carryforwards that comprised deferred income tax assets and liabilities were as follows:
(in thousands)
December 30, 2018
December 31, 2017
Acquisition related contingent consideration
$
94,323
$
94,055
Deferred compensation
26,154
27,097
Deferred revenue
25,027
18,704
Accrued liabilities
18,485
15,523
Postretirement benefits
13,843
16,443
Net operating loss carryforwards
7,628
1,923
Charitable contribution carryover
5,723
3,770
Pension (nonunion)
5,307
8,303
Transactional costs
5,291
5,733
Capital lease agreements
2,871
3,377
Pension (union)
1,724
1,922
Other
4,198
1,669
Deferred income tax assets
$
210,574
$
198,519
Less: Valuation allowance for deferred tax assets
5,899
4,337
Net deferred income tax asset
$
204,675
$
194,182
Intangible assets
$
(154,974
)
$
(154,425
)
Depreciation
(131,856
)
(105,685
)
Investment in Piedmont
(24,540
)
(25,895
)
Inventory
(10,553
)
(9,781
)
Prepaid expenses
(8,680
)
(8,399
)
Patronage dividend
(1,246
)
(2,361
)
Deferred income tax liabilities
$
(331,849
)
$
(306,546
)
Net deferred income tax liability
$
(127,174
)
$
(112,364
)</t>
  </si>
  <si>
    <t>Accumulated Other Comprehensive Income (Loss) (Tables)</t>
  </si>
  <si>
    <t>Summary of Accumulated Other Comprehensive (Loss)</t>
  </si>
  <si>
    <t xml:space="preserve">A summary of AOCI(L) for 2018, 2017 and 2016 is as follows:
Gains (Losses) During the Period
Reclassification to Income
December 31,
Pre-tax
Tax
Pre-tax
Tax
December 30,
(in thousands)
2017
Activity
Effect
Activity
Effect
2018
Net pension activity:
Actuarial loss
$
(78,618
)
$
4,036
$
(993
)
$
3,830
$
(945
)
$
(72,690
)
Prior service costs
(43
)
-
-
25
(6
)
(24
)
Net postretirement benefits activity:
Actuarial loss
(23,519
)
14,552
(3,580
)
1,889
(464
)
(11,122
)
Prior service credits
1,744
-
-
(1,847
)
454
351
Recognized loss due to the October 2017 Divestitures
6,220
-
-
-
-
6,220
Foreign currency translation adjustment
14
-
-
(19
)
5
-
Total AOCI(L)
$
(94,202
)
$
18,588
$
(4,573
)
$
3,878
$
(956
)
$
(77,265
)
Gains (Losses) During the Period
Reclassification to Income
January 1,
Pre-tax
Tax
Pre-tax
Tax
December 31,
(in thousands)
2017
Activity
Effect
Activity
Effect
2017
Net pension activity:
Actuarial loss
$
(72,393
)
$
(11,219
)
$
2,768
$
3,402
$
(1,176
)
$
(78,618
)
Prior service costs
(61
)
-
-
28
(10
)
(43
)
Net postretirement benefits activity:
Actuarial loss
(24,111
)
(1,796
)
443
2,942
(997
)
(23,519
)
Prior service credits
3,679
-
-
(2,982
)
1,047
1,744
Recognized loss due to the October 2017 Divestitures
-
-
-
8,257
(2,037
)
6,220
Foreign currency translation adjustment
(11
)
-
-
40
(15
)
14
Total AOCI(L)
$
(92,897
)
$
(13,015
)
$
3,211
$
11,687
$
(3,188
)
$
(94,202
)
Gains (Losses) During the Period
Reclassification to Income
January 3,
Pre-tax
Tax
Pre-tax
Tax
January 1,
(in thousands)
2016
Activity
Effect
Activity
Effect
2017
Net pension activity:
Actuarial loss
$
(68,243
)
$
(9,777
)
$
3,764
$
3,031
$
(1,168
)
$
(72,393
)
Prior service costs
(78
)
-
-
28
(11
)
(61
)
Net postretirement benefits activity:
Actuarial loss
(19,825
)
(9,152
)
3,523
2,186
(843
)
(24,111
)
Prior service credits
5,744
-
-
(3,360
)
1,295
3,679
Foreign currency translation adjustment
(5
)
-
-
(11
)
5
(11
)
Total AOCI(L)
$
(82,407
)
$
(18,929
)
$
7,287
$
1,874
$
(722
)
$
(92,897
) </t>
  </si>
  <si>
    <t>Summary of Impact of Accumulated Other Comprehensive Income (Loss) on Income Statement</t>
  </si>
  <si>
    <t>A summary of the impact on the income statement line items is as follows:
Fiscal 2018
(in thousands)
Net Pension Activity
Net Postretirement Benefits Activity
Foreign Currency Translation Adjustment
Total
Cost of sales
$
886
$
7
$
-
$
893
SD&amp;A expenses
2,968
35
(19
)
2,984
Subtotal pre-tax
3,854
42
(19
)
3,877
Income tax expense
950
10
(5
)
955
Total after tax effect
$
2,904
$
32
$
(14
)
$
2,922
Fiscal 2017
(in thousands)
Net Pension Activity
Net Postretirement Benefits Activity
Foreign Currency Translation Adjustment
Total
Cost of sales
$
377
$
(9
)
$
-
$
368
SD&amp;A expenses
3,053
(31
)
40
3,062
Subtotal pre-tax
3,430
(40
)
40
3,430
Income tax expense
1,186
(50
)
15
1,151
Total after tax effect
$
2,244
$
10
$
25
$
2,279
Fiscal 2016
(in thousands)
Net Pension Activity
Net Postretirement Benefits Activity
Foreign Currency Translation Adjustment
Total
Cost of sales
$
331
$
(174
)
$
-
$
157
SD&amp;A expenses
2,728
(1,000
)
(11
)
1,717
Subtotal pre-tax
3,059
(1,174
)
(11
)
1,874
Income tax expense
1,179
(452
)
(5
)
722
Total after tax effect
$
1,880
$
(722
)
$
(6
)
$
1,152</t>
  </si>
  <si>
    <t>Capital Transactions (Tables)</t>
  </si>
  <si>
    <t>Summary of Awards</t>
  </si>
  <si>
    <t>A summary of the awards issued in 2018, 2017 and 2016 is as follows:
Fiscal Year
2018
2017
2016
Date of approval for award
March 6, 2018
March 7, 2017
March 8, 2016
Fiscal year of service covered by award
2017
2016
2015
Shares settled in cash
16,504
18,980
19,080
Increase in Class B Common Stock shares outstanding
20,296
21,020
20,920
Total Class B Common Stock awarded
36,800
40,000
40,000</t>
  </si>
  <si>
    <t>Compensation Expense for the Awards Issued Pursuant to the Performance Unit Award Agreement</t>
  </si>
  <si>
    <t>Compensation expense for the awards issued pursuant to the Performance Unit Award Agreement, recognized on the closing share price of the last trading day prior to the end of the fiscal year, was as follows:
Fiscal Year
(in thousands, except per share data)
2018
2017
2016
Total compensation expense
$
5,606
$
7,922
$
7,154
Share price for compensation expense
$
179.55
$
215.26
$
178.85
Share price date for compensation expense
December 28, 2018
December 29, 2017
December 30, 2016</t>
  </si>
  <si>
    <t>Benefit Plans (Tables)</t>
  </si>
  <si>
    <t>Changes in Projected Benefit Obligation</t>
  </si>
  <si>
    <t>The following tables set forth pertinent information for the two Company-sponsored pension plans: Changes in Projected Benefit Obligation
Fiscal Year
(in thousands)
2018
2017
Projected benefit obligation at beginning of year
$
303,918
$
273,148
Service cost
5,484
2,553
Interest cost
11,350
11,938
Actuarial (gain) / loss
(29,692
)
27,388
Benefits paid
(12,103
)
(11,109
)
Projected benefit obligation at end of year
$
278,957
$
303,918</t>
  </si>
  <si>
    <t>Change in Plan Assets</t>
  </si>
  <si>
    <t>Change in Plan Assets
Fiscal Year
(in thousands)
2018
2017
Fair value of plan assets at beginning of year
$
258,513
$
228,256
Actual return on plan assets
(10,242
)
29,766
Employer contributions
20,000
11,600
Benefits paid
(12,103
)
(11,109
)
Fair value of plan assets at end of year
$
256,168
$
258,513</t>
  </si>
  <si>
    <t>Funded Status</t>
  </si>
  <si>
    <t>Funded Status
(in thousands)
December 30, 2018
December 31, 2017
Projected benefit obligation
$
(278,957
)
$
(303,918
)
Plan assets at fair value
256,168
258,513
Net funded status
$
(22,789
)
$
(45,405
)</t>
  </si>
  <si>
    <t>Amounts Recognized in the Consolidated Balance Sheet</t>
  </si>
  <si>
    <t>Amounts Recognized in the Consolidated Balance Sheets
(in thousands)
December 30, 2018
December 31, 2017
Current liabilities
$
-
$
-
Noncurrent liabilities
(22,789
)
(45,405
)
Total liability - pension plans
$
(22,789
)
$
(45,405
)</t>
  </si>
  <si>
    <t>Net Periodic Pension Cost (Benefit)</t>
  </si>
  <si>
    <t>Net Periodic Pension Cost (Benefit)
Fiscal Year
(in thousands)
2018
2017
2016
Service cost
$
5,484
$
2,553
$
461
Interest cost
11,350
11,938
12,182
Expected return on plan assets
(15,415
)
(13,597
)
(13,822
)
Recognized net actuarial loss
3,830
3,402
3,031
Amortization of prior service cost
25
28
28
Net periodic pension cost (benefit)
$
5,274
$
4,324
$
1,880</t>
  </si>
  <si>
    <t>Significant Assumptions</t>
  </si>
  <si>
    <t>Significant Assumptions
Fiscal Year
2018
2017
2016
Projected benefit obligation at the measurement date:
Discount rate - Primary Plan
4.47
%
3.80
%
4.44
%
Discount rate - Bargaining Plan
4.63
%
3.90
%
4.49
%
Weighted average rate of compensation increase
N/A
N/A
N/A
Net periodic pension cost for the fiscal year:
Discount rate - Primary Plan
3.80
%
4.44
%
4.72
%
Discount rate - Bargaining Plan
3.90
%
4.49
%
4.72
%
Weighted average expected long-term rate of return on plan assets (1)
6.00
%
6.00
%
6.50
%
Weighted average rate of compensation increase
N/A
N/A
N/A
(1)
The weighted average expected long-term rate of return, which is used in computing net periodic pension cost, reflects an estimate of long-term future returns for the pension plan assets net of expenses. The estimate is primarily a function of the asset classes, equities versus fixed income, in which the pension plan assets are invested and the analysis of past performance of these asset classes over a long period of time. The analysis includes expected long-term inflation and the risk premiums associated with equity investments and fixed income investments.</t>
  </si>
  <si>
    <t>Expected Weighted Average Long-Term Rate of Return</t>
  </si>
  <si>
    <t>The Company’s pension plans target asset allocation for 2019, actual asset allocation at December 30, 2018 and December 31, 2017, and the expected weighted average long-term rate of return by asset category were as follows:
Target
Percentage of Plan
Weighted Average Expected
Allocation
Assets at Fiscal Year-End
Long-Term Rate of Return
2019
2018
2017
2018 (1)
Debt securities
65
%
64
%
39
%
2.5
%
U.S. equity securities
25
%
25
%
46
%
1.8
%
International equity securities
10
%
9
%
15
%
0.7
%
Cash and cash equivalents
0
%
2
%
0
%
0.0
%
Total
100
%
100
%
100
%
5.0
%
(1)
The weighted average expected long-term rate of return of plan assets is 5.0% for the Primary Plan and 5.25% for the Bargaining Plan.</t>
  </si>
  <si>
    <t>Summary of Common/Collective Trust Fund Pension Plan Assets</t>
  </si>
  <si>
    <t>The following table summarizes the Company’s common/collective trust fund pension plan assets. The underlying investments held in common/collective trust funds are actively managed equity securities and fixed income investment vehicles that are valued at the net asset value per share multiplied by the number of shares held as of the measurement date.
(in thousands)
December 30, 2018
December 31, 2017
Common/collective trust funds - fixed income
$
164,307
$
100,500
Common/collective trust funds - equity securities
86,107
157,290
Common/collective trust funds - cash equivalents
4,975
-
Total common/collective trust funds
$
255,389
$
257,790</t>
  </si>
  <si>
    <t>Reconciliation of Activity in Postretirement Benefit Plan</t>
  </si>
  <si>
    <t>Reconciliation of Activity
Fiscal Year
(in thousands)
2018
2017
Benefit obligation at beginning of year
$
76,665
$
85,255
Service cost
1,854
2,232
Interest cost
2,694
3,636
Plan participants’ contributions
776
752
Actuarial (gain) / loss
(14,552
)
1,796
Benefits paid
(3,042
)
(2,994
)
Medicare Part D subsidy reimbursement
66
37
Acquisition of benefits
-
3,291
Divestiture of benefits related to the October 2017 Divestitures
-
(17,340
)
Benefit obligation at end of year
$
64,461
$
76,665</t>
  </si>
  <si>
    <t>Reconciliation of Plan Assets Fair Value in Postretirement Benefit Plan</t>
  </si>
  <si>
    <t>Reconciliation of Plan Assets Fair Value
Fiscal Year
(in thousands)
2018
2017
Fair value of plan assets at beginning of year
$
-
$
-
Employer contributions
2,200
2,205
Plan participants’ contributions
776
752
Benefits paid
(3,042
)
(2,994
)
Medicare Part D subsidy reimbursement
66
37
Fair value of plan assets at end of year
$
-
$
-</t>
  </si>
  <si>
    <t>Funded Status in Postretirement Benefit Plan</t>
  </si>
  <si>
    <t>Funded Status
(in thousands)
December 30, 2018
December 31, 2017
Current liabilities
$
3,219
$
3,678
Noncurrent liabilities
61,242
72,987
Total liability - postretirement benefits
$
64,461
$
76,665</t>
  </si>
  <si>
    <t>Components of Net Periodic Postretirement Benefit Cost</t>
  </si>
  <si>
    <t>Net Periodic Postretirement Benefit Cost
Fiscal Year
(in thousands)
2018
2017
2016
Service cost
$
1,854
$
2,232
$
1,567
Interest cost
2,694
3,636
3,094
Recognized net actuarial loss
1,889
2,942
2,186
Amortization of prior service cost
(1,847
)
(2,982
)
(3,360
)
Net periodic postretirement benefit cost
$
4,590
$
5,828
$
3,487</t>
  </si>
  <si>
    <t>Significant Assumptions
Fiscal Year
2018
2017
2016
Benefit obligation discount rate at measurement date
4.41
%
3.72
%
4.36
%
Net periodic postretirement benefit cost discount rate for fiscal year
3.72
%
4.36
%
4.53
%
Postretirement benefit expense - Pre-Medicare:
Weighted average healthcare cost trend rate
7.82
%
6.94
%
6.20
%
Trend rate graded down to ultimate rate
4.50
%
4.50
%
4.50
%
Ultimate rate year
2025
2025
2024
Postretirement benefit expense - Post-Medicare:
Weighted average healthcare cost trend rate
7.74
%
8.07
%
7.50
%
Trend rate graded down to ultimate rate
4.50
%
4.50
%
4.50
%
Ultimate rate year
2025
2025
2024</t>
  </si>
  <si>
    <t>A 1% Increase or Decrease in Annual Healthcare Cost</t>
  </si>
  <si>
    <t>A 1% increase or decrease in the annual healthcare cost trend would have impacted the postretirement benefit obligation and service cost and interest cost of the Company’s postretirement benefit plan as follows:
(in thousands)
1% Increase
1% Decrease
Postretirement benefit obligation at December 30, 2018
$
7,878
$
(6,993
)
Service cost and interest cost in 2018
590
(525
)</t>
  </si>
  <si>
    <t>Reconciliation of Amounts in Accumulated Other Comprehensive Loss That Have Not Yet Been Recognized as Components of Net Periodic Benefit Cost</t>
  </si>
  <si>
    <t>A reconciliation of the amounts in accumulated other comprehensive loss not yet recognized as components of net periodic benefit cost is as follows:
(in thousands)
December 31, 2017
Actuarial Gain (Loss)
Reclassification Adjustments
December 30, 2018
Pension Plans:
Actuarial gain (loss)
$
(127,461
)
$
4,036
$
3,830
$
(119,595
)
Prior service (cost) credit
(73
)
-
25
(48
)
Postretirement Medical:
Actuarial gain (loss)
(39,356
)
14,552
1,889
(22,915
)
Prior service (cost) credit
3,140
-
(1,847
)
1,293
Recognized loss due to the October 2017 Divestitures
8,257
-
-
8,257
Total within accumulated other comprehensive loss
$
(155,493
)
$
18,588
$
3,897
$
(133,008
)</t>
  </si>
  <si>
    <t>Amounts in Accumulated Other Comprehensive Loss Expected to be Recognized as Components of Net Periodic Pension Costs or Postretirement Benefits Costs in 2019</t>
  </si>
  <si>
    <t>The amounts in accumulated other comprehensive loss expected to be recognized as components of net periodic cost during 2019 are as follows:
(in thousands)
Pension Plans
Postretirement Medical
Total
Actuarial loss
$
3,603
$
783
$
4,386
Prior service cost (credit)
23
(1,293
)
(1,270
)
Total expected to be recognized during 2019
$
3,626
$
(510
)
$
3,116</t>
  </si>
  <si>
    <t>Multiemployer Plans</t>
  </si>
  <si>
    <t>The Company’s participation in the Teamsters Plan is outlined in the table below. A red zone represents less than 80% funding and requires a financial improvement plan (“FIP”) or rehabilitation plan (“RP”).
Fiscal Year
(in thousands)
2018
2017
2016
Pension Protection Act Zone Status
Red
Red
Red
FIP or RP pending or implemented
Yes
Yes
Yes
Surcharge imposed
Yes
Yes
Yes
Contribution
$
763
$
800
$
728</t>
  </si>
  <si>
    <t>Supplemental Savings Incentive Plan [Member]</t>
  </si>
  <si>
    <t>Liability Under Executive Benefit Plans</t>
  </si>
  <si>
    <t>The liability under this plan was as follows:
(in thousands)
December 30, 2018
December 31, 2017
Current liabilities
$
8,255
$
8,205
Noncurrent liabilities
73,524
74,958
Total liability - Supplemental Savings Incentive Plan
$
81,779
$
83,163</t>
  </si>
  <si>
    <t>Long-Term Retention Plan [Member]</t>
  </si>
  <si>
    <t>The liability under this plan was as follows:
(in thousands)
December 30, 2018
December 31, 2017
Current liabilities
$
42
$
3
Noncurrent liabilities
2,140
2,563
Total liability - Long-Term Retention Plan
$
2,182
$
2,566</t>
  </si>
  <si>
    <t>Officer Retention Plan [Member]</t>
  </si>
  <si>
    <t>The liability under this plan was as follows:
(in thousands)
December 30, 2018
December 31, 2017
Current liabilities
$
3,014
$
2,949
Noncurrent liabilities
42,179
42,694
Total liability - Officer Retention Plan
$
45,193
$
45,643</t>
  </si>
  <si>
    <t>Long-Term Performance Plan [Member]</t>
  </si>
  <si>
    <t>The liability under this plan was as follows:
(in thousands)
December 30, 2018
December 31, 2017
Current liabilities
$
5,234
$
5,561
Noncurrent liabilities
5,244
4,527
Total liability - Long-Term Performance Plan
$
10,478
$
10,088</t>
  </si>
  <si>
    <t>Pension Plans [Member]</t>
  </si>
  <si>
    <t>Anticipated Future Pension Benefit Payments</t>
  </si>
  <si>
    <t>Cash Flows
(in thousands)
Anticipated Future Pension Benefit Payments for the Fiscal Years
2019
$
11,249
2020
11,976
2021
12,737
2022
13,518
2023
14,335
2024 – 2028
81,499</t>
  </si>
  <si>
    <t>Postretirement Benefits [Member]</t>
  </si>
  <si>
    <t>Cash Flows
(in thousands)
Anticipated Future Postretirement Benefit Payments Reflecting Expected Future Service
2019
$
3,219
2020
3,334
2021
3,568
2022
3,807
2023
3,849
2024 – 2028
22,222</t>
  </si>
  <si>
    <t>Related Party Transactions (Tables)</t>
  </si>
  <si>
    <t>The Coca-Cola Company [Member]</t>
  </si>
  <si>
    <t>Related Party Transaction [Line Items]</t>
  </si>
  <si>
    <t>Summary of Significant Transactions between Company and The Coca-Cola Company</t>
  </si>
  <si>
    <t>The following table and the subsequent descriptions summarize the significant transactions between the Company and The Coca‑Cola Company:
Fiscal Year
(in thousands)
2018
2017
2016
Payments made by the Company to The Coca-Cola Company for:
Concentrate, syrup, sweetener and other purchases
$
1,188,818
$
1,085,898
$
669,783
Customer marketing programs
145,019
139,542
116,537
Cold drink equipment parts
30,065
25,381
21,558
Glacéau distribution agreement consideration
-
15,598
-
Payments made by The Coca-Cola Company to the Company for:
Conversion of bottling agreements
$
-
$
91,450
$
-
Marketing funding support payments
86,483
83,177
73,513
Fountain delivery and equipment repair fees
40,023
35,335
27,624
Legacy Facilities Credit (excluding portion related to Mobile, Alabama facility)
1,320
30,647
-
Portion of Legacy Facilities Credit related to Mobile, Alabama facility
-
12,364
-
Facilitating the distribution of certain brands and packages to other Coca-Cola bottlers
9,683
10,474
7,193
Cold drink equipment
3,789
8,400
-
Presence marketing funding support on the Company’s behalf
8,311
4,843
2,064</t>
  </si>
  <si>
    <t>CCR [Member]</t>
  </si>
  <si>
    <t>Summary of Purchases and Sales Arrangements Between Related Parties</t>
  </si>
  <si>
    <t>The following table summarizes purchases and sales under these arrangements between the Company and CCR prior to the closing of the October 2017 Transactions:
Fiscal Year
(in thousands)
2017
2016
Purchases from CCR
$
114,891
$
269,575
Gross sales to CCR
76,718
72,568
Sales to CCR for transporting CCR's product
2,036
21,940</t>
  </si>
  <si>
    <t>Schedule of Asset Purchase and Asset Exchange Transactions for the Acquisition and Exchange of Distribution Territories and Regional Manufacturing Facilities</t>
  </si>
  <si>
    <t>the Company and CCR recently concluded a series of System Transformation Transactions involving several asset purchase and asset exchange transactions for the acquisition and exchange of the following distribution territories and regional manufacturing facilities:
Distribution Territories
Acquisition / Exchange Date
Johnson City and Morristown, Tennessee
May 23, 2014
Knoxville, Tennessee
October 24, 2014
Cleveland and Cookeville, Tennessee
January 30, 2015
Louisville, Kentucky and Evansville, Indiana
February 27, 2015
Paducah and Pikeville, Kentucky
May 1, 2015
Lexington, Kentucky for Jackson, Tennessee Exchange
May 1, 2015
Norfolk, Fredericksburg and Staunton, Virginia and Elizabeth City, North Carolina
October 30, 2015
Easton and Salisbury, Maryland and Richmond and Yorktown, Virginia
January 29, 2016
Alexandria, Virginia and Capitol Heights and La Plata, Maryland
April 1, 2016
Baltimore, Hagerstown and Cumberland, Maryland
April 29, 2016
Cincinnati, Dayton, Lima and Portsmouth, Ohio and Louisa, Kentucky
October 28, 2016
Anderson, Fort Wayne, Lafayette, South Bend and Terre Haute, Indiana
January 27, 2017
Indianapolis and Bloomington, Indiana and Columbus and Mansfield, Ohio
March 31, 2017
Akron, Elyria, Toledo, Willoughby and Youngstown, Ohio
April 28, 2017
Memphis, Tennessee
October 2, 2017
Little Rock and West Memphis, Arkansas for Leroy, Mobile and Robertsdale, Alabama, Panama City, Florida, Bainbridge, Columbus and Sylvester, Georgia, Ocean Springs, Mississippi and Somerset, Kentucky (as part of the CCR Exchange Transaction)
October 2, 2017
Manufacturing Plants
Acquisition / Exchange Date
Annapolis, Maryland Make-Ready Center
October 30, 2015
Sandston, Virginia
January 29, 2016
Silver Spring and Baltimore, Maryland
April 29, 2016
Cincinnati, Ohio
October 28, 2016
Indianapolis and Portland, Indiana
March 31, 2017
Twinsburg, Ohio
April 28, 2017
Memphis, Tennessee and West Memphis, Arkansas for Mobile, Alabama (as part of the CCR Exchange Transaction)
October 2, 2017</t>
  </si>
  <si>
    <t>Summary of Liability to Estimated Fair Value of Contingent Consideration</t>
  </si>
  <si>
    <t>The following table summarizes the liability recorded by the Company to reflect the estimated fair value of contingent consideration related to future sub‑bottling payments to CCR:
(in thousands)
December 30, 2018
December 31, 2017
Current portion of acquisition related contingent consideration
$
32,993
$
23,339
Non-current portion of acquisition related contingent consideration
349,905
357,952
Total acquisition related contingent consideration
$
382,898
$
381,291</t>
  </si>
  <si>
    <t>Beacon Investment Corporation [Member]</t>
  </si>
  <si>
    <t>Minimum Rentals and Contingent Rental Payments</t>
  </si>
  <si>
    <t>The minimum rentals and contingent rental payments related to this lease were as follows:
Fiscal Year
(in thousands)
2018
2017
2016
Minimum rentals
$
3,511
$
3,509
$
3,526
Contingent rentals
927
877
767
Total rental payments
$
4,438
$
4,386
$
4,293</t>
  </si>
  <si>
    <t>Net Income (Loss) Per Share (Tables)</t>
  </si>
  <si>
    <t>Computation of Basic Net Income (Loss) Per Share and Diluted Net Income (Loss) Per Share</t>
  </si>
  <si>
    <t>The following table sets forth the computation of basic net income (loss) per share and diluted net income (loss) per share under the two-class method. See Note 1 to the consolidated financial statements for additional information related to net income (loss) per share.
Fiscal Year
(in thousands, except per share data)
2018
2017
2016
Numerator for basic and diluted net income per Common Stock and Class B Common Stock share:
Net income (loss) attributable to Coca-Cola Consolidated, Inc.
$
(19,930
)
$
96,535
$
50,146
Less dividends:
Common Stock
7,141
7,141
7,141
Class B Common Stock
2,212
2,187
2,166
Total undistributed earnings (losses)
$
(29,283
)
$
87,207
$
40,839
Common Stock undistributed earnings (losses) – basic
$
(22,365
)
$
66,754
$
31,328
Class B Common Stock undistributed earnings (losses) – basic
(6,918
)
20,453
9,511
Total undistributed earnings (losses)
$
(29,283
)
$
87,207
$
40,839
Common Stock undistributed earnings (losses) – diluted
$
(22,365
)
$
66,469
$
31,194
Class B Common Stock undistributed earnings (losses) – diluted
(6,918
)
20,738
9,645
Total undistributed earnings (losses) – diluted
$
(29,283
)
$
87,207
$
40,839
Numerator for basic net income (loss) per Common Stock share:
Dividends on Common Stock
$
7,141
$
7,141
$
7,141
Common Stock undistributed earnings (losses) – basic
(22,365
)
66,754
31,328
Numerator for basic net income (loss) per Common Stock share
$
(15,224
)
$
73,895
$
38,469
Numerator for basic net income (loss) per Class B Common Stock share:
Dividends on Class B Common Stock
$
2,212
$
2,187
$
2,166
Class B Common Stock undistributed earnings (losses) – basic
(6,918
)
20,453
9,511
Numerator for basic net income (loss) per Class B Common Stock share
$
(4,706
)
$
22,640
$
11,677
Numerator for diluted net income (loss) per Common Stock share:
Dividends on Common Stock
$
7,141
$
7,141
$
7,141
Dividends on Class B Common Stock assumed converted to Common Stock
2,212
2,187
2,166
Common Stock undistributed earnings (losses) – diluted
(29,283
)
87,207
40,839
Numerator for diluted net income (loss) per Common Stock share
$
(19,930
)
$
96,535
$
50,146
Numerator for diluted net income (loss) per Class B Common Stock share:
Dividends on Class B Common Stock
$
2,212
$
2,187
$
2,166
Class B Common Stock undistributed earnings (losses) – diluted
(6,918
)
20,738
9,645
Numerator for diluted net income (loss) per Class B Common Stock share
$
(4,706
)
$
22,925
$
11,811
Denominator for basic net income (loss) per Common Stock and Class B Common Stock share:
Common Stock weighted average shares outstanding – basic
7,141
7,141
7,141
Class B Common Stock weighted average shares outstanding – basic
2,209
2,188
2,168
Fiscal Year
(in thousands, except per share data)
2018
2017
2016
Denominator for diluted net income (loss) per Common Stock and Class B Common Stock share:
Common Stock weighted average shares outstanding – diluted (assumes conversion of Class B Common Stock to Common Stock)
9,350
9,369
9,349
Class B Common Stock weighted average shares outstanding – diluted
2,209
2,228
2,208
Basic net income (loss) per share:
Common Stock
$
(2.13
)
$
10.35
$
5.39
Class B Common Stock
$
(2.13
)
$
10.35
$
5.39
Diluted net income (loss) per share:
Common Stock
$
(2.13
)
$
10.30
$
5.36
Class B Common Stock
$
(2.13
)
$
10.29
$
5.35
NOTES TO TABLE
(1)
For purposes of the diluted net income (loss) per share computation for Common Stock, all shares of Class B Common Stock are assumed to be converted; therefore, 100% of undistributed earnings (losses) is allocated to Common Stock.
(2)
For purposes of the diluted net income (loss) per share computation for Class B Common Stock, weighted average shares of Class B Common Stock are assumed to be outstanding for the entire period and not converted.
(3)
The denominator for diluted net income (loss) per share for Common Stock and Class B Common Stock includes the dilutive effect of shares relative to the Performance Unit Award Agreement.
(4)
The Company does not have anti-dilutive shares.</t>
  </si>
  <si>
    <t>Risks and Uncertainties (Tables)</t>
  </si>
  <si>
    <t>Summary of Percentage of Total Bottle/Can Sales Volume and Percentage Total Net Sales to Its Largest Customers</t>
  </si>
  <si>
    <t>The following table summarizes the percentage of the Company’s total bottle/can sales volume to its largest customers, as well as the percentage of the Company’s total net sales, which are included in the Nonalcoholic Beverages segment, that such volume represents. No other customer represented greater than 10% of the Company’s total net sales for any years presented.
Fiscal Year
2018
2017
2016
Approximate percent of the Company’s total bottle/can sales volume
Wal-Mart Stores, Inc.
19
%
19
%
20
%
The Kroger Company
11
%
10
%
6
%
Total approximate percent of the Company’s total bottle/can sales volume
30
%
29
%
26
%
Approximate percent of the Company’s total net sales
Wal-Mart Stores, Inc.
14
%
13
%
14
%
The Kroger Company
8
%
7
%
5
%
Total approximate percent of the Company’s total net sales
22
%
20
%
19
%</t>
  </si>
  <si>
    <t>Supplemental Disclosures of Cash Flow Information (Tables)</t>
  </si>
  <si>
    <t>Summary of Changes in Current Assets and Current Liabilities Affecting Cash Flows</t>
  </si>
  <si>
    <t>Changes in current assets and current liabilities affecting cash were as follows:
Fiscal Year
(in thousands)
2018
2017
2016
Accounts receivable, trade, net
$
(39,333
)
$
(121,203
)
$
(83,204
)
Accounts receivable from The Coca-Cola Company
11,643
3,272
(31,231
)
Accounts receivable, other
8,467
(9,190
)
(5,723
)
Inventories
(26,415
)
2,527
(8,301
)
Prepaid expenses and other current assets
29,785
(22,870
)
2,277
Accounts payable, trade
(36,355
)
73,603
32,186
Accounts payable to The Coca-Cola Company
(36,095
)
33,757
39,842
Other accrued liabilities
62,892
31,525
6,474
Accrued compensation
(1,943
)
7,351
7,613
Accrued interest payable
967
1,487
158
Change in current assets less current liabilities (exclusive of acquisitions)
$
(26,387
)
$
259
$
(39,909
)</t>
  </si>
  <si>
    <t>Net Cash Payments (Refunds) During the Period for Interest and Income Taxes</t>
  </si>
  <si>
    <t>The Company had the following net cash payments (refunds) during the period for interest and income taxes:
Fiscal Year
(in thousands)
2018
2017
2016
Interest
$
45,067
$
39,609
$
34,764
Income taxes
(36,991
)
30,965
(7,111
)</t>
  </si>
  <si>
    <t>Significant Noncash Investing and Financing Activities</t>
  </si>
  <si>
    <t>The Company had the following significant noncash investing and financing activities:
Fiscal Year
(in thousands)
2018
2017
2016
Additions to property, plant and equipment accrued and recorded in accounts payable, trade
$
13,675
$
22,329
$
15,704
Issuance of Class B Common Stock in connection with stock award
3,831
3,669
3,726
Estimated fair value related to the October 2017 Divestitures
-
151,434
-
Gain on acquisition of Southeastern Container preferred shares in CCR redistribution
-
6,012
-
Accounts receivable from The Coca-Cola Company for adjustments to the cash purchase price for the April 2017 Transactions
-
4,707
-
Capital lease obligations incurred
-
2,233
-</t>
  </si>
  <si>
    <t>Segments (Tables)</t>
  </si>
  <si>
    <t>Summary of Financial Information by Segment</t>
  </si>
  <si>
    <t>The Company’s segment results are as follows:
Fiscal Year
(in thousands)
2018
2017
2016
Net sales:
Nonalcoholic Beverages
$
4,512,318
$
4,206,927
$
3,034,654
All Other
358,625
301,801
234,732
Eliminations (1)
(245,579
)
(221,140
)
(139,241
)
Consolidated net sales
$
4,625,364
$
4,287,588
$
3,130,145
Income from operations:
Nonalcoholic Beverages
$
45,519
$
90,143
$
126,570
All Other
12,383
11,404
4,629
Consolidated income from operations
$
57,902
$
101,547
$
131,199
Depreciation and amortization:
Nonalcoholic Beverages
$
177,448
$
160,524
$
109,716
All Other
9,808
8,317
6,907
Consolidated depreciation and amortization
$
187,256
$
168,841
$
116,623
(1)
The entire net sales elimination for each period presented represents net sales from the All Other segment to the Nonalcoholic Beverages segment. Sales between these segments are recognized at either fair market value or cost depending on the nature of the transaction.</t>
  </si>
  <si>
    <t>Quarterly Financial Data (Unaudited) (Tables)</t>
  </si>
  <si>
    <t>Schedule of Quarterly Financial Data</t>
  </si>
  <si>
    <t>The unaudited quarterly financial data for the fiscal years ended December 30, 2018 and December 31, 2017 is included in the following tables. Sales volume has historically been the highest in the second and third quarter of each fiscal year. Additional meaningful financial information is included in the table following each presented period.
Quarter Ended
(in thousands, except per share data)
April 1, 2018
July 1, 2018
September 30, 2018
December 30, 2018 (1)
Net sales
$
1,064,757
$
1,220,003
$
1,204,033
$
1,136,571
Gross profit
357,641
404,708
412,716
380,647
Income (loss) from operations
(18,997
)
19,679
44,404
12,816
Net income (loss) attributable to Coca-Cola Consolidated, Inc.
(14,185
)
(3,933
)
25,164
(26,976
)
Basic net income (loss) per share based on net income attributable to Coca-Cola Consolidated, Inc.:
Common Stock
$
(1.52
)
$
(0.42
)
$
2.69
$
(2.88
)
Class B Common Stock
$
(1.52
)
$
(0.42
)
$
2.69
$
(2.88
)
Diluted net income (loss) per share based on net income attributable to Coca-Cola Consolidated, Inc.:
Common Stock
$
(1.52
)
$
(0.42
)
$
2.69
$
(2.88
)
Class B Common Stock
$
(1.52
)
$
(0.42
)
$
2.68
$
(2.87
)
(1)
During the fourth quarter of 2018, the Company recorded an out-of-period adjustment to correct previously understated SD&amp;A expenses in the amount of $6.9 million to properly account for the Company’s portion of CONA’s historical operating losses as an equity method investment. The unrecorded amounts in prior years were immaterial to the consolidated financial statements, and the adjustment was not material to the current period. See Note 22 to the consolidated financial statements for additional information.
Quarter Ended
(in thousands, except per share data)
April 2, 2017
July 2, 2017
October 1, 2017
December 31, 2017
Net sales
$
857,593
$
1,159,804
$
1,152,561
$
1,117,630
Gross profit
323,912
405,691
400,359
374,905
Income from operations (1)
14,950
48,655
37,472
470
Net income (loss) attributable to Coca-Cola Consolidated, Inc.
(5,051
)
6,348
17,316
77,922
Basic net income (loss) per share based on net income attributable to Coca-Cola Consolidated, Inc.:
Common Stock
$
(0.54
)
$
0.68
$
1.86
$
8.35
Class B Common Stock
$
(0.54
)
$
0.68
$
1.86
$
8.35
Diluted net income (loss) per share based on net income attributable to Coca-Cola Consolidated, Inc.:
Common Stock
$
(0.54
)
$
0.68
$
1.85
$
8.31
Class B Common Stock
$
(0.54
)
$
0.67
$
1.84
$
8.32
(1)
Upon the Company’s adoption of ASU 2017‑07 in the first quarter of 2018, it retrospectively adjusted the presentation of its non-service cost component of net periodic benefit cost from SD&amp;A expenses to other expense, net in the consolidated statements of operations, which approximated $1.3 million per quarter in 2017. See Note 1 to the consolidated financial statements for additional information.
Additional Information for 2018:
Quarter Ended
(in thousands)
April 1, 2018
July 1, 2018
September 30, 2018
December 30, 2018
Pre-tax income/(expense) impact:
Expenses related to System Transformation Transactions
$
(12,450
)
$
(9,871
)
$
(10,417
)
$
(10,598
)
Gain on exchange transactions
-
-
10,170
-
Expenses related to workforce optimization
-
(4,810
)
-
(3,745
)
Additional Information for 2017:
Quarter Ended
(in thousands)
April 2, 2017
July 2, 2017
October 1, 2017
December 31, 2017
Pre-tax income/(expense) impact:
Expenses related to System Transformation Transactions
$
(7,652
)
$
(11,574
)
$
(13,148
)
$
(17,171
)
System Transformation Transactions settlement
-
(9,442
)
-
2,446
Gain on exchange transactions
-
-
-
529
Portion of Legacy Facilities Credit related to Mobile, Alabama facility
-
-
-
12,364
Acquisition of Southeastern Container preferred shares from CCR
-
-
-
6,012
Post-tax income/(expense) impact:
Tax Act
-
-
-
66,595</t>
  </si>
  <si>
    <t>Summary of Impact to Net Sales and SD&amp;A Expenses</t>
  </si>
  <si>
    <t xml:space="preserve">A summary of the impact to net sales and SD&amp;A expenses is as follows:
Quarter
(in thousands)
First
Second
Third
Fourth
Impact to net sales and SD&amp;A expenses in 2018
$
(7,307
)
$
(7,269
)
$
(7,628
)
$
-
Impact to net sales and SD&amp;A expenses in 2017
(8,109
)
(9,487
)
(9,965
)
(8,519
) </t>
  </si>
  <si>
    <t>Description of Business and Summary of Significant Accounting Policies - Additional Information (Detail) $ in Thousands</t>
  </si>
  <si>
    <t>Apr. 30, 2008shares</t>
  </si>
  <si>
    <t>Mar. 31, 2019shares</t>
  </si>
  <si>
    <t>Dec. 31, 2017USD ($)</t>
  </si>
  <si>
    <t>Oct. 01, 2017USD ($)</t>
  </si>
  <si>
    <t>Jul. 02, 2017USD ($)</t>
  </si>
  <si>
    <t>Apr. 02, 2017USD ($)</t>
  </si>
  <si>
    <t>Dec. 30, 2018USD ($)SegmentBenefit_PlanVoteshares</t>
  </si>
  <si>
    <t>Dec. 31, 2017USD ($)shares</t>
  </si>
  <si>
    <t>Jan. 01, 2017USD ($)shares</t>
  </si>
  <si>
    <t>Description Of Business And Summary Of Significant Accounting Policies [Line Items]</t>
  </si>
  <si>
    <t>Bottle and can volume to retail customers</t>
  </si>
  <si>
    <t>88.00%</t>
  </si>
  <si>
    <t>Number of operating segments | Segment</t>
  </si>
  <si>
    <t>Number of additional operating segments do not meet quantitative thresholds for separate reporting | Segment</t>
  </si>
  <si>
    <t>Period of collection of trade account receivable</t>
  </si>
  <si>
    <t>30 days</t>
  </si>
  <si>
    <t>Amortization expenses of internal-use software | $</t>
  </si>
  <si>
    <t>Percentage of maximum tax benefit</t>
  </si>
  <si>
    <t>50.00%</t>
  </si>
  <si>
    <t>Number of votes per share | Vote</t>
  </si>
  <si>
    <t>Percentage control of total voting power</t>
  </si>
  <si>
    <t>86.00%</t>
  </si>
  <si>
    <t>Class B Common Stock is convertible into Common Stock Ratio</t>
  </si>
  <si>
    <t>one-for-one per share</t>
  </si>
  <si>
    <t>Anti-dilutive shares | shares</t>
  </si>
  <si>
    <t>Cumulative effect adjustment increase in retained earnings | $</t>
  </si>
  <si>
    <t>Performance units authorized | shares</t>
  </si>
  <si>
    <t>Term of performance unit award agreement</t>
  </si>
  <si>
    <t>10 years</t>
  </si>
  <si>
    <t>Performance unit award agreement expiration period</t>
  </si>
  <si>
    <t>Final potential award issued based on the performence unit | shares</t>
  </si>
  <si>
    <t>Common B stock per performance unit | shares</t>
  </si>
  <si>
    <t>Maximum overall goal achievement factor</t>
  </si>
  <si>
    <t>100.00%</t>
  </si>
  <si>
    <t>Annual performance units granted | shares</t>
  </si>
  <si>
    <t>Class B Common Stock [Member] | Scenario Forecast [Member]</t>
  </si>
  <si>
    <t>Selling Delivery and Administrative Expenses [Member]</t>
  </si>
  <si>
    <t>Shipping and handling costs | $</t>
  </si>
  <si>
    <t>Net Pension Activity [Member]</t>
  </si>
  <si>
    <t>Number of company-sponsored pension plans | Benefit_Plan</t>
  </si>
  <si>
    <t>Net periodic benefit cost | $</t>
  </si>
  <si>
    <t>Non-service Cost Components of Net Periodic Benefit Cost [Member] | Other Expense [Member] | ASU 2017-07 [Member]</t>
  </si>
  <si>
    <t>Non-service Cost Components of Net Periodic Benefit Cost [Member] | Other Expense [Member] | Nonalcoholic Beverage Segment [Member] | ASU 2017-07 [Member]</t>
  </si>
  <si>
    <t>Non-service Cost Components of Net Periodic Benefit Cost and Other Benefit Plan Charges [Member] | Other Expense [Member] | Nonalcoholic Beverage Segment [Member] | ASU 2017-07 [Member]</t>
  </si>
  <si>
    <t>Distribution Rights [Member]</t>
  </si>
  <si>
    <t>Estimated useful life</t>
  </si>
  <si>
    <t>40 years</t>
  </si>
  <si>
    <t>Minimum [Member] | Distribution Rights [Member]</t>
  </si>
  <si>
    <t>Minimum [Member] | Customer Relationships [Member]</t>
  </si>
  <si>
    <t>5 years</t>
  </si>
  <si>
    <t>Maximum [Member] | Class B Common Stock [Member] | Scenario Forecast [Member]</t>
  </si>
  <si>
    <t>Maximum [Member] | Distribution Rights [Member]</t>
  </si>
  <si>
    <t>Maximum [Member] | Customer Relationships [Member]</t>
  </si>
  <si>
    <t>12 years</t>
  </si>
  <si>
    <t>Revenue Recognition - Additional Information (Detail) $ in Thousands</t>
  </si>
  <si>
    <t>3 Months Ended</t>
  </si>
  <si>
    <t>Sep. 30, 2018USD ($)</t>
  </si>
  <si>
    <t>Jul. 01, 2018USD ($)</t>
  </si>
  <si>
    <t>Apr. 01, 2018USD ($)</t>
  </si>
  <si>
    <t>Dec. 30, 2018USD ($)Category</t>
  </si>
  <si>
    <t>Jan. 01, 2017USD ($)</t>
  </si>
  <si>
    <t>Revenue From Contract With Customer [Line Items]</t>
  </si>
  <si>
    <t>Description of payment from customers</t>
  </si>
  <si>
    <t>within 30 days from the date of sale</t>
  </si>
  <si>
    <t>Number of sales | Category</t>
  </si>
  <si>
    <t>Reserve for customer return</t>
  </si>
  <si>
    <t>Distribution Rights and Sponsorship Privileges [Member]</t>
  </si>
  <si>
    <t>Impact to net sales and SD&amp;A expenses</t>
  </si>
  <si>
    <t>Point in Time Net Sales [Member]</t>
  </si>
  <si>
    <t>Sales percentage</t>
  </si>
  <si>
    <t>97.00%</t>
  </si>
  <si>
    <t>96.00%</t>
  </si>
  <si>
    <t>Bottle/Can Sales [Member]</t>
  </si>
  <si>
    <t>84.00%</t>
  </si>
  <si>
    <t>Sparkling Beverage [Member] | Bottle/Can Sales [Member]</t>
  </si>
  <si>
    <t>62.00%</t>
  </si>
  <si>
    <t>63.00%</t>
  </si>
  <si>
    <t>66.00%</t>
  </si>
  <si>
    <t>Post-Mix and Other [Member] | Bottle/Can Sales [Member]</t>
  </si>
  <si>
    <t>Sales return estimated percentage</t>
  </si>
  <si>
    <t>1.00%</t>
  </si>
  <si>
    <t>Revenue Recognition - Schedule of Net Sales By Category (Detail) - USD ($) $ in Thousands</t>
  </si>
  <si>
    <t>Sep. 30, 2018</t>
  </si>
  <si>
    <t>Jul. 01, 2018</t>
  </si>
  <si>
    <t>Apr. 01, 2018</t>
  </si>
  <si>
    <t>Oct. 01, 2017</t>
  </si>
  <si>
    <t>Jul. 02, 2017</t>
  </si>
  <si>
    <t>Apr. 02, 2017</t>
  </si>
  <si>
    <t>Bottle/Can Sales [Member] | Sparkling Beverages (Carbonated) [Member]</t>
  </si>
  <si>
    <t>Bottle/Can Sales [Member] | Still Beverages (Noncarbonated, Including Energy Products) [Member]</t>
  </si>
  <si>
    <t>Other Sales [Member]</t>
  </si>
  <si>
    <t>Other Sales [Member] | Sales to Other Coca-Cola Bottlers [Member]</t>
  </si>
  <si>
    <t>Other Sales [Member] | Post-Mix and Other [Member]</t>
  </si>
  <si>
    <t>Revenue Recognition - Disaggregation of Revenue from Contracts with Customers (Detail) - USD ($) $ in Thousands</t>
  </si>
  <si>
    <t>Disaggregation Of Revenue [Line Items]</t>
  </si>
  <si>
    <t>Point in Time Net Sales [Member] | Nonalcoholic Beverages [Member]</t>
  </si>
  <si>
    <t>Over Time Net Sales [Member]</t>
  </si>
  <si>
    <t>Over Time Net Sales [Member] | Nonalcoholic Beverages [Member]</t>
  </si>
  <si>
    <t>Over Time Net Sales [Member] | All Other - Over Time [Member]</t>
  </si>
  <si>
    <t>Piedmont Coca-Cola Bottling Partnership - Additional Information (Detail) - USD ($)</t>
  </si>
  <si>
    <t>Minority Interest [Line Items]</t>
  </si>
  <si>
    <t>Noncontrolling interest income</t>
  </si>
  <si>
    <t>Piedmont Coca-Cola Bottling Partnership [Member] | Financing Agreement Provided from Company to Piedmont [Member]</t>
  </si>
  <si>
    <t>Finance under financial agreement</t>
  </si>
  <si>
    <t>Financial agreement expiration date</t>
  </si>
  <si>
    <t>Dec. 31,
		2019</t>
  </si>
  <si>
    <t>Automatic renewal period of financial agreement</t>
  </si>
  <si>
    <t>1 year</t>
  </si>
  <si>
    <t>Period of prior written notice for cancellation</t>
  </si>
  <si>
    <t>10 days</t>
  </si>
  <si>
    <t>Subsidiary's intercompany interest rate over the Company's average rate</t>
  </si>
  <si>
    <t>0.50%</t>
  </si>
  <si>
    <t>Amounts outstanding under financing agreement with subsidiary</t>
  </si>
  <si>
    <t>Piedmont Coca-Cola Bottling Partnership [Member] | Financing Agreement Provided form Piedmont to Company [Member]</t>
  </si>
  <si>
    <t>Dec. 31,
		2022</t>
  </si>
  <si>
    <t>Financing under agreement</t>
  </si>
  <si>
    <t>Revolving loan agreement maturity period</t>
  </si>
  <si>
    <t>Interest rate percentage over revolving loan agreement</t>
  </si>
  <si>
    <t>2.42%</t>
  </si>
  <si>
    <t>Amount outstanding under financing agreement from subsidiary</t>
  </si>
  <si>
    <t>Piedmont Coca-Cola Bottling Partnership [Member]</t>
  </si>
  <si>
    <t>Minority interest</t>
  </si>
  <si>
    <t>22.70%</t>
  </si>
  <si>
    <t>Acquisitions and Divestitures - Additional Information (Detail) - USD ($)</t>
  </si>
  <si>
    <t>Oct. 02, 2017</t>
  </si>
  <si>
    <t>Apr. 28, 2017</t>
  </si>
  <si>
    <t>Business Acquisition [Line Items]</t>
  </si>
  <si>
    <t>Final cash purchase price or settlement amount</t>
  </si>
  <si>
    <t>Amortization period of Legacy facilities credit as reduction to cost of sales</t>
  </si>
  <si>
    <t>Transaction related expenses incurred</t>
  </si>
  <si>
    <t>Legacy Facilities Credit [Member]</t>
  </si>
  <si>
    <t>Amount of compensation paid</t>
  </si>
  <si>
    <t>CCR [Member] | Legacy Facilities Credit [Member]</t>
  </si>
  <si>
    <t>C C R Exchange Transaction And United Exchange Transaction [Member]</t>
  </si>
  <si>
    <t>Akron, Elyria, Toledo, Willoughby and Youngstown, Ohio Distribution Territories Acquisitions and Twinsburg, Ohio Regional Manufacturing Facility Acquisition [Member] | CCR [Member]</t>
  </si>
  <si>
    <t>Cash purchase</t>
  </si>
  <si>
    <t>Increase (decrease) cash purchase price</t>
  </si>
  <si>
    <t>CCR Exchange Business [Member]</t>
  </si>
  <si>
    <t>Effective date of business acquisition</t>
  </si>
  <si>
    <t>Oct. 2,
		2017</t>
  </si>
  <si>
    <t>Goodwill expected to be deductible for tax purposes</t>
  </si>
  <si>
    <t>Memphis Territory [Member]</t>
  </si>
  <si>
    <t>United Exchange Business [Member]</t>
  </si>
  <si>
    <t>Akron, Elyria, Toledo, Willoughby and Youngstown, Ohio and a regional manufacturing facility and related assets located in Twinsburg, Ohio</t>
  </si>
  <si>
    <t>January 2017 Transactions [Member]</t>
  </si>
  <si>
    <t>March 2017 Transactions [Member]</t>
  </si>
  <si>
    <t>2017 Acquisition [Member] | Distribution Agreements [Member]</t>
  </si>
  <si>
    <t>2017 Acquisition [Member] | Customer Lists [Member]</t>
  </si>
  <si>
    <t>Mobile, Alabama Facility [Member] | CCR [Member]</t>
  </si>
  <si>
    <t>Fee recognized from related party</t>
  </si>
  <si>
    <t>Acquisitions and Divestitures - Summary of Fair Value of Acquired Assets and Assumed Liabilities in 2017 of System Transformation Transactions, as of Acquisition Date (Detail) - USD ($) $ in Thousands</t>
  </si>
  <si>
    <t>Mar. 31, 2017</t>
  </si>
  <si>
    <t>Jan. 27, 2017</t>
  </si>
  <si>
    <t>Current liabilities (acquisition related contingent consideration)</t>
  </si>
  <si>
    <t>Other liabilities (acquisition related contingent consideration)</t>
  </si>
  <si>
    <t>Anderson, Fort Wayne, Lafayette, South Bend and Terre Haute, Indiana Expansion Territories Acquisitions [Member]</t>
  </si>
  <si>
    <t>Cash</t>
  </si>
  <si>
    <t>Property, plant and equipment</t>
  </si>
  <si>
    <t>Other assets (including deferred taxes)</t>
  </si>
  <si>
    <t>Total acquired assets</t>
  </si>
  <si>
    <t>Other current liabilities</t>
  </si>
  <si>
    <t>Total assumed liabilities</t>
  </si>
  <si>
    <t>Anderson, Fort Wayne, Lafayette, South Bend and Terre Haute, Indiana Expansion Territories Acquisitions [Member] | Distribution Agreements [Member]</t>
  </si>
  <si>
    <t>Other identifiable intangible assets</t>
  </si>
  <si>
    <t>Anderson, Fort Wayne, Lafayette, South Bend and Terre Haute, Indiana Expansion Territories Acquisitions [Member] | Customer Lists [Member]</t>
  </si>
  <si>
    <t>Bloomington and Indianapolis, Indiana and Columbus and Mansfield, Ohio regional manufacturing facilities and Indianapolis and Portland, Indiana Expansion Facilities Acquisitions [Member]</t>
  </si>
  <si>
    <t>Bloomington and Indianapolis, Indiana and Columbus and Mansfield, Ohio regional manufacturing facilities and Indianapolis and Portland, Indiana Expansion Facilities Acquisitions [Member] | Distribution Agreements [Member]</t>
  </si>
  <si>
    <t>Bloomington and Indianapolis, Indiana and Columbus and Mansfield, Ohio regional manufacturing facilities and Indianapolis and Portland, Indiana Expansion Facilities Acquisitions [Member] | Customer Lists [Member]</t>
  </si>
  <si>
    <t>Akron, Elyria, Toledo, Willoughby and Youngstown, Ohio Distribution Territories and Twinsburg, Ohio Regional Manufacturing Facility Acquisition [Member]</t>
  </si>
  <si>
    <t>Akron, Elyria, Toledo, Willoughby and Youngstown, Ohio Distribution Territories and Twinsburg, Ohio Regional Manufacturing Facility Acquisition [Member] | Distribution Agreements [Member]</t>
  </si>
  <si>
    <t>Akron, Elyria, Toledo, Willoughby and Youngstown, Ohio Distribution Territories and Twinsburg, Ohio Regional Manufacturing Facility Acquisition [Member] | Customer Lists [Member]</t>
  </si>
  <si>
    <t>October 2017 Acquisitions [Member] | Distribution Agreements [Member]</t>
  </si>
  <si>
    <t>October 2017 Acquisitions [Member] | Customer Lists [Member]</t>
  </si>
  <si>
    <t>2017 System Transformation Transactions Acquisitions [Member]</t>
  </si>
  <si>
    <t>2017 System Transformation Transactions Acquisitions [Member] | Distribution Agreements [Member]</t>
  </si>
  <si>
    <t>2017 System Transformation Transactions Acquisitions [Member] | Customer Lists [Member]</t>
  </si>
  <si>
    <t>Acquisitions and Divestitures - Summary of Fair Value of Acquired Assets and Assumed Liabilities as of Acquisition Dates (Detail) - USD ($) $ in Thousands</t>
  </si>
  <si>
    <t>Distribution Agreements [Member] | CCR Exchange Business [Member]</t>
  </si>
  <si>
    <t>Distribution Agreements [Member] | Memphis Territory [Member]</t>
  </si>
  <si>
    <t>Distribution Agreements [Member] | United Exchange Business [Member]</t>
  </si>
  <si>
    <t>Distribution Agreements [Member] | October 2017 Acquisitions [Member]</t>
  </si>
  <si>
    <t>Customer Lists [Member] | CCR Exchange Business [Member]</t>
  </si>
  <si>
    <t>Customer Lists [Member] | Memphis Territory [Member]</t>
  </si>
  <si>
    <t>Customer Lists [Member] | United Exchange Business [Member]</t>
  </si>
  <si>
    <t>Customer Lists [Member] | October 2017 Acquisitions [Member]</t>
  </si>
  <si>
    <t>Acquisitions and Divestitures - Summary of Carrying Value of Divested Assets and Liabilities (Detail) - October 2017 Divestitures [Member] $ in Thousands</t>
  </si>
  <si>
    <t>Oct. 02, 2017USD ($)</t>
  </si>
  <si>
    <t>Distribution agreements</t>
  </si>
  <si>
    <t>Total divested assets</t>
  </si>
  <si>
    <t>Total divested liabilities</t>
  </si>
  <si>
    <t>Acquisitions and Divestitures - Schedule of Consolidated Statement of Operations (Detail) - USD ($) $ in Thousands</t>
  </si>
  <si>
    <t>2017 System Transformation Transactions [Member]</t>
  </si>
  <si>
    <t>October 2017 Divestitures [Member]</t>
  </si>
  <si>
    <t>Acquisitions and Divestitures - Schedule of Unaudited Pro Forma Information (Detail) - USD ($) $ in Thousands</t>
  </si>
  <si>
    <t>Net Sales, Balance as reported</t>
  </si>
  <si>
    <t>Net Sales, Pro forma adjustments (unaudited)</t>
  </si>
  <si>
    <t>Net Sales, Balance including pro forma adjustments (unaudited)</t>
  </si>
  <si>
    <t>Income from Operations, Balance as reported</t>
  </si>
  <si>
    <t>Income from Operations, Pro forma adjustments (unaudited)</t>
  </si>
  <si>
    <t>Income from Operations, Balance including pro forma adjustments (unaudited)</t>
  </si>
  <si>
    <t>Inventories - Summary of Inventories (Detail) - USD ($) $ in Thousands</t>
  </si>
  <si>
    <t>Finished products</t>
  </si>
  <si>
    <t>Manufacturing materials</t>
  </si>
  <si>
    <t>Plastic shells, plastic pallets and other inventories</t>
  </si>
  <si>
    <t>Total inventories</t>
  </si>
  <si>
    <t>Prepaid Expenses and Other Current Assets - Summary of Prepaid Expenses and Other Current Assets (Detail) - USD ($) $ in Thousands</t>
  </si>
  <si>
    <t>Repair parts</t>
  </si>
  <si>
    <t>Prepayments for sponsorship contracts</t>
  </si>
  <si>
    <t>Current portion of income taxes</t>
  </si>
  <si>
    <t>Prepaid software</t>
  </si>
  <si>
    <t>Commodity hedges at fair market value</t>
  </si>
  <si>
    <t>Other prepaid expenses and other current assets</t>
  </si>
  <si>
    <t>Total prepaid expenses and other current assets</t>
  </si>
  <si>
    <t>Property, Plant and Equipment, Net - Principal Categories and Estimated Useful Lives of Property, Plant and Equipment, Ne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Net - Additional Information (Detail) - USD ($)</t>
  </si>
  <si>
    <t>Impairment expense</t>
  </si>
  <si>
    <t>Leased Property Under Capital Leases - Additional Information (Detail) $ in Millions</t>
  </si>
  <si>
    <t>Dec. 30, 2018USD ($)</t>
  </si>
  <si>
    <t>Capital Leased Assets [Line Items]</t>
  </si>
  <si>
    <t>Leased property under capital leases from related party transactions</t>
  </si>
  <si>
    <t>Minimum [Member] | Assets Held under Capital Leases [Member]</t>
  </si>
  <si>
    <t>Estimated useful lives of leased property under capital lease</t>
  </si>
  <si>
    <t>Maximum [Member] | Assets Held under Capital Leases [Member]</t>
  </si>
  <si>
    <t>Leased Property Under Capital Leases - Leased Property Under Capital Leases (Detail) - USD ($) $ in Thousands</t>
  </si>
  <si>
    <t>Leased property under capital leases</t>
  </si>
  <si>
    <t>Less: Accumulated depreciation</t>
  </si>
  <si>
    <t>Goodwill - Schedule of Reconciliation of Activity for Goodwill (Detail) - USD ($) $ in Thousands</t>
  </si>
  <si>
    <t>Beginning balance - goodwill</t>
  </si>
  <si>
    <t>Goodwill, 2017 System Transformation Transactions acquisitions</t>
  </si>
  <si>
    <t>[1]</t>
  </si>
  <si>
    <t>Goodwill, Divestitures</t>
  </si>
  <si>
    <t>Goodwill, Measurement period adjustments</t>
  </si>
  <si>
    <t>[2]</t>
  </si>
  <si>
    <t>Ending balance - goodwill</t>
  </si>
  <si>
    <t>2017 System Transformation Transactions acquisitions includes an increase in goodwill of $7.4 million in 2017 from the opening balance sheets for the distribution territories and regional manufacturing facilities acquired in the System Transformation during 2017, as disclosed in the financial statements in the Company’s filed periodic reports. These adjustments are for post-closing adjustments made in accordance with the terms and conditions of the applicable asset purchase agreement or asset exchange agreement for each System Transformation Transaction.</t>
  </si>
  <si>
    <t>Measurement period adjustments relate to post-closing adjustments made in accordance with the terms and conditions of the applicable asset purchase agreement or asset exchange agreement for each System Transformation Transaction.</t>
  </si>
  <si>
    <t>Goodwill - Schedule of Reconciliation of Activity for Goodwill (Parenthetical) (Detail) $ in Millions</t>
  </si>
  <si>
    <t>Goodwill Disclosure [Line Items]</t>
  </si>
  <si>
    <t>Increase in goodwill</t>
  </si>
  <si>
    <t>Goodwill - Additional Information (Detail) - USD ($)</t>
  </si>
  <si>
    <t>Impairment of the carrying value of goodwill</t>
  </si>
  <si>
    <t>Distribution Agreements,Net - Additional Information (Detail) - USD ($)</t>
  </si>
  <si>
    <t>Finite Lived Intangible Assets [Line Items]</t>
  </si>
  <si>
    <t>Impairment of distribution agreements, net</t>
  </si>
  <si>
    <t>Amortization expense for 2019</t>
  </si>
  <si>
    <t>Amortization expense for 2020</t>
  </si>
  <si>
    <t>Amortization expense for 2021</t>
  </si>
  <si>
    <t>Amortization expense for 2022</t>
  </si>
  <si>
    <t>Amortization expense for 2023</t>
  </si>
  <si>
    <t>Distribution Agreements [Member] | Comprehensive Beverage Agreement [Member]</t>
  </si>
  <si>
    <t>Distribution Agreements [Member] | Minimum [Member]</t>
  </si>
  <si>
    <t>Distribution Agreements [Member] | Maximum [Member]</t>
  </si>
  <si>
    <t>Distribution Agreements, Net - Other Identifiable Intangible Assets Net (Detail) - Distribution Agreements [Member] - USD ($) $ in Thousands</t>
  </si>
  <si>
    <t>Distribution agreements at cost</t>
  </si>
  <si>
    <t>Less: Accumulated amortization</t>
  </si>
  <si>
    <t>Total other identifiable intangible assets, net</t>
  </si>
  <si>
    <t>Distribution Agreements, Net - Reconciliation of Activity for Other Identifiable Intangible Assets Net (Detail) - Distribution Agreements [Member] - USD ($) $ in Thousands</t>
  </si>
  <si>
    <t>Total Other Identifiable Intangible Assets, Beginning Balance</t>
  </si>
  <si>
    <t>Conversion to distribution rights from franchise rights</t>
  </si>
  <si>
    <t>2017 System Transformation Transactions acquisitions</t>
  </si>
  <si>
    <t>October 2017 Divestitures</t>
  </si>
  <si>
    <t>Measurement period adjustment</t>
  </si>
  <si>
    <t>Other distribution agreements</t>
  </si>
  <si>
    <t>Additional accumulated amortization</t>
  </si>
  <si>
    <t>Total Other Identifiable Intangible Assets, Ending Balance</t>
  </si>
  <si>
    <t>2017 System Transformation Transactions acquisitions includes an increase of $51.5 million in 2017 from the opening balance sheets for distribution territories and regional manufacturing facilities acquired in the System Transformation during 2017, as disclosed in the financial statements in the Company’s filed periodic reports. These adjustments are for post-closing adjustments made in accordance with the terms and conditions of the applicable asset purchase agreement or asset exchange agreement for each System Transformation Transaction. The adjustments to amortization expense associated with these measurement period adjustments were not material to the consolidated financial statements.</t>
  </si>
  <si>
    <t>Measurement period adjustment relates to post-closing adjustments made in accordance with the terms and conditions of the applicable asset purchase agreement or asset exchange agreement for each System Transformation Transaction. The adjustments to amortization expense associated with this measurement period adjustment were not material to the consolidated financial statements.</t>
  </si>
  <si>
    <t>Distribution Agreements, Net - Reconciliation of Activity for Other Identifiable Intangible Assets Net (Parenthetical) (Detail) - Distribution Agreements [Member] - USD ($) $ in Thousands</t>
  </si>
  <si>
    <t>Increase in acquisitions for distribution territories and regional manufacturing facilities acquired</t>
  </si>
  <si>
    <t>Customer Lists and Other Identifiable Intangible Assets, Net - Additional Information (Detail)</t>
  </si>
  <si>
    <t>Impairment of finite-lived identifiable intangible assets</t>
  </si>
  <si>
    <t>Customer Lists and Other Identifiable Intangible Assets [Member] | Minimum [Member]</t>
  </si>
  <si>
    <t>Customer Lists and Other Identifiable Intangible Assets [Member] | Maximum [Member]</t>
  </si>
  <si>
    <t>Customer Lists and Other Identifiable Intangible Assets, Net - Other Identifiable Intangible Assets (Detail) - Customer Lists and Other Identifiable Intangible Assets [Member] - USD ($) $ in Thousands</t>
  </si>
  <si>
    <t>Other identifiable intangible assets, cost</t>
  </si>
  <si>
    <t>Customer Lists and Other Identifiable Intangible Assets, Net - Reconciliation of Activity for Other Identifiable Intangible Assets (Detail) - Customer Lists and Other Identifiable Intangible Assets [Member] - USD ($) $ in Thousands</t>
  </si>
  <si>
    <t>2017 System Transformation Transactions acquisitions includes an increase of $0.5 million in 2017 from the opening balance sheets for the distribution territories and regional manufacturing facilities acquired in the System Transformation during 2017, as disclosed in the financial statements in the Company’s filed periodic reports. These adjustments are for post-closing adjustments made in accordance with the applicable asset purchase agreement or asset exchange agreement for each System Transformation Transaction. The adjustments to amortization expense associated with these measurement period adjustments were not material to the consolidated financial statements.</t>
  </si>
  <si>
    <t>Customer Lists and Other Identifiable Intangible Assets, Net - Reconciliation of Activity for Other Identifiable Intangible Assets (Parenthetical) (Detail) $ in Millions</t>
  </si>
  <si>
    <t>Customer Lists [Member] | 2017 System Transformation Transactions Acquisitions [Member]</t>
  </si>
  <si>
    <t>Increase in acquisitions for expansion territories and expansion facilities acquired</t>
  </si>
  <si>
    <t>Other Accrued Liabilities - Summary of Other Accrued Liabilities (Detail) - USD ($) $ in Thousands</t>
  </si>
  <si>
    <t>Accounts Payable And Accrued Liabilities Current [Abstract]</t>
  </si>
  <si>
    <t>Checks and transfers yet to be presented for payment from zero balance cash accounts</t>
  </si>
  <si>
    <t>Accrued insurance costs</t>
  </si>
  <si>
    <t>Current portion of acquisition related contingent consideration</t>
  </si>
  <si>
    <t>Accrued marketing costs</t>
  </si>
  <si>
    <t>Employee and retiree benefit plan accruals</t>
  </si>
  <si>
    <t>Accrued taxes (other than income taxes)</t>
  </si>
  <si>
    <t>Current deferred proceeds from Territory Conversion Fee</t>
  </si>
  <si>
    <t>All other accrued expenses</t>
  </si>
  <si>
    <t>Total other accrued liabilities</t>
  </si>
  <si>
    <t>Pursuant to a territory conversion agreement entered into by the Company, The CocaCola Company and CCR in September 2015 (as amended), upon the conversion of the Company’s then-existing bottling agreements to the CBA on March 31, 2017, the Company received a fee from CCR, which, after final adjustments made during the second quarter of 2017, totaled $91.5 million (the “Territory Conversion Fee”). The Territory Conversion Fee was recorded as a deferred liability and will be amortized as a reduction to cost of sales over a period of 40 years. The portion of the deferred liability that is expected to be amortized in the next twelve months was classified as current.</t>
  </si>
  <si>
    <t>Other Accrued Liabilities - Summary of Other Accrued Liabilities (Parenthetical) (Detail) - USD ($) $ in Millions</t>
  </si>
  <si>
    <t>Other Accrued Liablities [Line Items]</t>
  </si>
  <si>
    <t>Amortization period as reduction to cost of sales</t>
  </si>
  <si>
    <t>Fee received pursuant to territory conversion agreement</t>
  </si>
  <si>
    <t>Debt - Summary of Debt (Detail) - USD ($) $ in Thousands</t>
  </si>
  <si>
    <t>Debt Instrument [Line Items]</t>
  </si>
  <si>
    <t>Debt issuance costs</t>
  </si>
  <si>
    <t>Total debt</t>
  </si>
  <si>
    <t>Revolving Credit Facility [Member] | Non-public [Member]</t>
  </si>
  <si>
    <t>Maturity Date</t>
  </si>
  <si>
    <t>Jun. 8,
		2023</t>
  </si>
  <si>
    <t>Line of credit</t>
  </si>
  <si>
    <t>Interest Rate, Term</t>
  </si>
  <si>
    <t>Variable</t>
  </si>
  <si>
    <t>Interest Paid</t>
  </si>
  <si>
    <t>Varies</t>
  </si>
  <si>
    <t>7.00% Senior Notes 4/15/2019 [Member] | Public [Member]</t>
  </si>
  <si>
    <t>Apr. 15,
		2019</t>
  </si>
  <si>
    <t>Interest Rate</t>
  </si>
  <si>
    <t>7.00%</t>
  </si>
  <si>
    <t>Senior Notes</t>
  </si>
  <si>
    <t>Unamortized discount on Senior Notes</t>
  </si>
  <si>
    <t>Semi-annually</t>
  </si>
  <si>
    <t>Term Loan Facility [Member] | Non-public [Member]</t>
  </si>
  <si>
    <t>Jun. 7,
		2021</t>
  </si>
  <si>
    <t>Term Loan Facility</t>
  </si>
  <si>
    <t>3.28% Senior Notes 2/27/2023 [Member] | Non-public [Member]</t>
  </si>
  <si>
    <t>Feb. 27,
		2023</t>
  </si>
  <si>
    <t>3.28%</t>
  </si>
  <si>
    <t>3.80% Senior Notes 11/25/2025 [Member] | Public [Member]</t>
  </si>
  <si>
    <t>Nov. 25,
		2025</t>
  </si>
  <si>
    <t>3.80%</t>
  </si>
  <si>
    <t>3.96% Senior Notes 3/21/2030 [Member] | Non-public [Member]</t>
  </si>
  <si>
    <t>Mar. 21,
		2030</t>
  </si>
  <si>
    <t>3.96%</t>
  </si>
  <si>
    <t>Quarterly</t>
  </si>
  <si>
    <t>Debt - Summary of Debt (Parenthetical) (Detail)</t>
  </si>
  <si>
    <t>7.00% Senior Notes 2019 [Member]</t>
  </si>
  <si>
    <t>Senior notes, issued at par percentage</t>
  </si>
  <si>
    <t>98.238%</t>
  </si>
  <si>
    <t>3.80% Senior Notes 2025 [Member]</t>
  </si>
  <si>
    <t>99.975%</t>
  </si>
  <si>
    <t>Debt - Principal Maturities of Debt Outstanding (Detail) $ in Thousands</t>
  </si>
  <si>
    <t>Thereafter</t>
  </si>
  <si>
    <t>Debt - Additional Information (Detail) - USD ($)</t>
  </si>
  <si>
    <t>Jun. 08, 2018</t>
  </si>
  <si>
    <t>Mar. 21, 2018</t>
  </si>
  <si>
    <t>Feb. 28, 2017</t>
  </si>
  <si>
    <t>Jun. 07, 2016</t>
  </si>
  <si>
    <t>Company's outstanding obligations for capital leases</t>
  </si>
  <si>
    <t>Debt issued by subsidiaries</t>
  </si>
  <si>
    <t>Guarantees of company debt</t>
  </si>
  <si>
    <t>Senior Unsecured Notes Due in 2030 [Member] | NYL Investors LLC and Certain of Its Affiliates [Member]</t>
  </si>
  <si>
    <t>Maturity date of debt instruments</t>
  </si>
  <si>
    <t>Senior notes, face amount</t>
  </si>
  <si>
    <t>Debt instrument, interest rate</t>
  </si>
  <si>
    <t>Debt instrument, frequency of periodic payment</t>
  </si>
  <si>
    <t>quarterly</t>
  </si>
  <si>
    <t>Senior Unsecured Notes Due in 2023 [Member] | PGIM, Inc and Certain of Its Affiliates [Member]</t>
  </si>
  <si>
    <t>Aggregate maximum borrowing capacity</t>
  </si>
  <si>
    <t>semi-annually</t>
  </si>
  <si>
    <t>Term Loan Facility [Member]</t>
  </si>
  <si>
    <t>Period of unsecured term loan agreement</t>
  </si>
  <si>
    <t>Remaining principal amount</t>
  </si>
  <si>
    <t>Revolving Credit Facility [Member] | Second Amended and Restated Credit Agreement [Member]</t>
  </si>
  <si>
    <t>Period of unsecured revolving credit agreement</t>
  </si>
  <si>
    <t>Line of credit facility maximum borrowing capacity increased amount subject to obtaining commitments</t>
  </si>
  <si>
    <t>Annual facility fee, percentage</t>
  </si>
  <si>
    <t>0.15%</t>
  </si>
  <si>
    <t>Derivative Financial Instruments - Summary of Pre-Tax Changes in Fair Value (Detail) - Commodity Contract [Member] - USD ($) $ in Thousands</t>
  </si>
  <si>
    <t>Derivative Instruments, Gain (Loss) [Line Items]</t>
  </si>
  <si>
    <t>Total gain (loss)</t>
  </si>
  <si>
    <t>Cost of Sales [Member]</t>
  </si>
  <si>
    <t>Selling, Delivery and Administrative Expenses [Member]</t>
  </si>
  <si>
    <t>Derivative Financial Instruments - Summary of Fair Values and Classification in Consolidated Balance Sheets of Derivative Instruments (Detail) - USD ($) $ in Thousands</t>
  </si>
  <si>
    <t>Assets:</t>
  </si>
  <si>
    <t>Liabilities:</t>
  </si>
  <si>
    <t>Commodity Contract [Member] | Not Designated as Hedging Instruments [Member] | Prepaid Expenses and Other Current Assets [Member]</t>
  </si>
  <si>
    <t>Commodity Contract [Member] | Not Designated as Hedging Instruments [Member] | Other Accrued Liabilities [Member]</t>
  </si>
  <si>
    <t>Derivative Financial Instruments - Summary of Gross Derivative Assets and Gross Derivative Liabilities in Consolidated Balance Sheets (Detail) - USD ($) $ in Thousands</t>
  </si>
  <si>
    <t>Gross derivative assets</t>
  </si>
  <si>
    <t>Gross derivative liabilities</t>
  </si>
  <si>
    <t>Derivative Financial Instruments - Summary of Outstanding Commodity Derivative Agreements (Detail) - Commodity Hedging Agreements [Member] - USD ($)</t>
  </si>
  <si>
    <t>Derivative Instruments And Hedging Activities Disclosures [Line Items]</t>
  </si>
  <si>
    <t>Notional amount of outstanding commodity derivative agreements</t>
  </si>
  <si>
    <t>Latest maturity date of outstanding commodity derivative agreements</t>
  </si>
  <si>
    <t>2019-12</t>
  </si>
  <si>
    <t>2018-12</t>
  </si>
  <si>
    <t>Fair Values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Amount payable annually under acquisition related contingent consideration arrangements, value, low</t>
  </si>
  <si>
    <t>Amount payable annually under acquisition related contingent consideration arrangements, value, high</t>
  </si>
  <si>
    <t>Fair Values of Financial Instruments - Deferred Compensation Plan Commodity Hedging Agreements and Acquisition Related Contingent Consideration (Detail) - USD ($) $ in Thousands</t>
  </si>
  <si>
    <t>Commodity hedging agreements</t>
  </si>
  <si>
    <t>Fair Value Level 1 [Member]</t>
  </si>
  <si>
    <t>Deferred compensation plan assets</t>
  </si>
  <si>
    <t>Deferred compensation plan liabilities</t>
  </si>
  <si>
    <t>Fair Value Level 2 [Member]</t>
  </si>
  <si>
    <t>Non-public variable rate debt</t>
  </si>
  <si>
    <t>Non-public fixed rate debt</t>
  </si>
  <si>
    <t>Public debt securities</t>
  </si>
  <si>
    <t>Fair Value Level 2 [Member] | Commodity Contract [Member]</t>
  </si>
  <si>
    <t>Fair Value Level 3 [Member]</t>
  </si>
  <si>
    <t>Acquisition related contingent consideration</t>
  </si>
  <si>
    <t>Carrying Amount [Member]</t>
  </si>
  <si>
    <t>Carrying Amount [Member] | Commodity Contract [Member]</t>
  </si>
  <si>
    <t>Total Fair Value [Member]</t>
  </si>
  <si>
    <t>Total Fair Value [Member] | Commodity Contract [Member]</t>
  </si>
  <si>
    <t>Fair Values of Financial Instruments - Summary of Reconciliation of Acquisition Related Contingent Consideration (Detail) - USD ($) $ in Thousands</t>
  </si>
  <si>
    <t>Fair Value Liabilities Measured On Recurring Basis Unobservable Input Reconciliation [Line Items]</t>
  </si>
  <si>
    <t>Unfavorable fair value adjustment</t>
  </si>
  <si>
    <t>Level 3 [Member]</t>
  </si>
  <si>
    <t>Opening balance - Level 3 liability</t>
  </si>
  <si>
    <t>Measurement period adjustments</t>
  </si>
  <si>
    <t>Reclassification to current payables</t>
  </si>
  <si>
    <t>Ending balance - Level 3 liability</t>
  </si>
  <si>
    <t>Level 3 [Member] | System Transformation Transactions [Member]</t>
  </si>
  <si>
    <t>Increase due to acquisitions</t>
  </si>
  <si>
    <t>Increase due to System Transformation Transactions acquisitions includes an increase in the acquisition related contingent consideration of $62.5 million in 2017 from the opening balance sheets for the distribution territories and regional manufacturing facilities acquired in the System Transformation during 2017, as disclosed in the financial statements in the Company’s filed periodic reports. These adjustments are for post-closing adjustments made in accordance with the terms and conditions of the applicable asset purchase agreement or asset exchange agreement for each System Transformation Transaction.</t>
  </si>
  <si>
    <t>Fair Values of Financial Instruments - Summary of Reconciliation of Acquisition Related Contingent Consideration (Parenthetical) (Detail) $ in Millions</t>
  </si>
  <si>
    <t>System Transformation Transactions [Member]</t>
  </si>
  <si>
    <t>Increase in acquisition related contingent consideration</t>
  </si>
  <si>
    <t>Other Liabilities - Summary of Other Liabilities (Detail) - USD ($) $ in Thousands</t>
  </si>
  <si>
    <t>Non-current portion of acquisition related contingent consideration</t>
  </si>
  <si>
    <t>Accruals for executive benefit plans</t>
  </si>
  <si>
    <t>Non-current deferred proceeds from Territory Conversion Fee</t>
  </si>
  <si>
    <t>Non-current deferred proceeds from Legacy Facilities Credit</t>
  </si>
  <si>
    <t>Total other liabilities</t>
  </si>
  <si>
    <t>In December 2017, The CocaCola Company agreed to provide the Company the Legacy Facilities Credit, which, after final adjustments made during the third quarter of 2018, totaled $44.3 million. The Legacy Facilities Credit compensated the Company for the net economic impact of changes made by The CocaCola Company to the authorized pricing on sales of covered beverages produced at the regional manufacturing facilities owned by Company prior to the System Transformation and sold to The CocaCola Company and certain U.S. CocaCola bottlers pursuant to new pricing mechanisms included in the RMA. The Company immediately recognized the portion of the Legacy Facilities Credit applicable to a regional manufacturing facility in Mobile, Alabama which the Company transferred to CCR as part of the CCR Exchange Transaction. The remaining balance of the Legacy Facilities Credit will be amortized as a reduction to cost of sales over a period of 40 years.</t>
  </si>
  <si>
    <t>Other Liabilities - Summary of Other Liabilities (Parenthetical) (Detail) - USD ($) $ in Millions</t>
  </si>
  <si>
    <t>Other Liabilities Disclosure [Line Items]</t>
  </si>
  <si>
    <t>Commitments and Contingencies - Additional Information (Detail)</t>
  </si>
  <si>
    <t>Dec. 30, 2018USD ($)Product</t>
  </si>
  <si>
    <t>Dec. 31, 2017USD ($)Product</t>
  </si>
  <si>
    <t>Jan. 01, 2017USD ($)Product</t>
  </si>
  <si>
    <t>Loss Contingencies [Line Items]</t>
  </si>
  <si>
    <t>Rental expense for noncancelable operating leases</t>
  </si>
  <si>
    <t>Letters of credit totaled</t>
  </si>
  <si>
    <t>Long-term marketing contractual arrangements</t>
  </si>
  <si>
    <t>SAC [Member]</t>
  </si>
  <si>
    <t>Cases of finished product obligated to purchase on an annual basis | Product</t>
  </si>
  <si>
    <t>Purchased number of cases finished product from SAC | Product</t>
  </si>
  <si>
    <t>Debt guarantee for related party</t>
  </si>
  <si>
    <t>Guaranteed portion of SAC's and Southeastern's debt, collateral held</t>
  </si>
  <si>
    <t>The Company holds no assets as collateral against the SAC guarantee</t>
  </si>
  <si>
    <t>Impairment of investments</t>
  </si>
  <si>
    <t>Southeastern [Member]</t>
  </si>
  <si>
    <t>Purchase requirements of plastic bottles</t>
  </si>
  <si>
    <t>80.00%</t>
  </si>
  <si>
    <t>Commitments and Contingencies - Summary of Future Minimum Lease Payments Including Renewal Options for all Noncancelable Operating Leases and Capital Leases (Detail) - USD ($) $ in Thousands</t>
  </si>
  <si>
    <t>Capital Leases, 2019</t>
  </si>
  <si>
    <t>Capital Leases, 2020</t>
  </si>
  <si>
    <t>Capital Leases, 2021</t>
  </si>
  <si>
    <t>Capital Leases, 2022</t>
  </si>
  <si>
    <t>Capital Leases, 2023</t>
  </si>
  <si>
    <t>Capital Leases, Thereafter</t>
  </si>
  <si>
    <t>Total Capital Leases including interest</t>
  </si>
  <si>
    <t>Less: Amounts representing interest</t>
  </si>
  <si>
    <t>Present value of minimum lease principal payments</t>
  </si>
  <si>
    <t>Less: Current portion of principal payment obligations under capital leases</t>
  </si>
  <si>
    <t>Long-term portion of principal payment obligations under capital leases</t>
  </si>
  <si>
    <t>Operating Leases, 2019</t>
  </si>
  <si>
    <t>Operating Leases, 2020</t>
  </si>
  <si>
    <t>Operating Leases, 2021</t>
  </si>
  <si>
    <t>Operating Leases, 2022</t>
  </si>
  <si>
    <t>Operating Leases, 2023</t>
  </si>
  <si>
    <t>Operating Leases, Thereafter</t>
  </si>
  <si>
    <t>Total Operating Leases</t>
  </si>
  <si>
    <t>Total Capital And Operating Leases [Member]</t>
  </si>
  <si>
    <t>Total future minimum payments due in 2019</t>
  </si>
  <si>
    <t>Total future minimum payments due in 2020</t>
  </si>
  <si>
    <t>Total future minimum payments due in 2021</t>
  </si>
  <si>
    <t>Total future minimum payments due in 2022</t>
  </si>
  <si>
    <t>Total future minimum payments due in 2023</t>
  </si>
  <si>
    <t>Total future minimum payments due, in Thereafter</t>
  </si>
  <si>
    <t>Total minimum lease payments including interest</t>
  </si>
  <si>
    <t>Commitments and Contingencies - Summary of Company's Purchases from Manufacturing Cooperatives (Detail) - USD ($) $ in Thousands</t>
  </si>
  <si>
    <t>Total purchases from manufacturing cooperatives</t>
  </si>
  <si>
    <t>Income Taxes - Significant Components of the Provision for Income Taxes (Detail) - USD ($) $ in Thousands</t>
  </si>
  <si>
    <t>Current:</t>
  </si>
  <si>
    <t>Federal</t>
  </si>
  <si>
    <t>State</t>
  </si>
  <si>
    <t>Total current provision (benefit)</t>
  </si>
  <si>
    <t>Deferred:</t>
  </si>
  <si>
    <t>Total deferred provision (benefit)</t>
  </si>
  <si>
    <t>Income Taxes - Additional Information (Detail) - USD ($)</t>
  </si>
  <si>
    <t>Income Tax [Line Items]</t>
  </si>
  <si>
    <t>Effective income tax rate</t>
  </si>
  <si>
    <t>(14.10%)</t>
  </si>
  <si>
    <t>(63.20%)</t>
  </si>
  <si>
    <t>38.90%</t>
  </si>
  <si>
    <t>Effective income tax rate with noncontrolling interest</t>
  </si>
  <si>
    <t>(10.30%)</t>
  </si>
  <si>
    <t>(70.30%)</t>
  </si>
  <si>
    <t>41.80%</t>
  </si>
  <si>
    <t>Federal corporate tax rate</t>
  </si>
  <si>
    <t>21.00%</t>
  </si>
  <si>
    <t>35.00%</t>
  </si>
  <si>
    <t>Tax Cuts and Jobs Act of 2017, estimated impact one-time benefit within income tax expense (benefit)</t>
  </si>
  <si>
    <t>Tax Cuts and Jobs Act of 2017, benefit partially offset and increase to valuation allowance</t>
  </si>
  <si>
    <t>Tax Cuts and Jobs Act of 2017, change in tax rate income tax benefit net</t>
  </si>
  <si>
    <t>Provisional tax benefit related to re-measurement of net deferred tax liability</t>
  </si>
  <si>
    <t>Uncertain tax positions</t>
  </si>
  <si>
    <t>Uncertain tax positions that would affect tax rate</t>
  </si>
  <si>
    <t>Change in uncertain tax positions, expected material impact on consolidated financial statements</t>
  </si>
  <si>
    <t>Valuation allowance for deferred tax assets</t>
  </si>
  <si>
    <t>Earliest Tax Year [Member] | Internal Revenue Service (IRS) [Member]</t>
  </si>
  <si>
    <t>Tax year open for examination</t>
  </si>
  <si>
    <t>State and Local Jurisdiction [Member]</t>
  </si>
  <si>
    <t>Net operating losses</t>
  </si>
  <si>
    <t>Net operating loss carryforwards expiration ending year</t>
  </si>
  <si>
    <t>State and Local Jurisdiction [Member] | Earliest Tax Year [Member]</t>
  </si>
  <si>
    <t>Federal Tax Authority [Member]</t>
  </si>
  <si>
    <t>Income Taxes - Reconciliation of Income Tax Expense (benefit) at Statutory Federal Rate to Actual Income Tax Expense (benefit) (Detail) - USD ($) $ in Thousands</t>
  </si>
  <si>
    <t>Statutory (income) / expense</t>
  </si>
  <si>
    <t>Nondeductible compensation</t>
  </si>
  <si>
    <t>Meals, entertainment and travel expense</t>
  </si>
  <si>
    <t>Adjustment for federal tax legislation</t>
  </si>
  <si>
    <t>Valuation allowance change</t>
  </si>
  <si>
    <t>Noncontrolling interest – Piedmont</t>
  </si>
  <si>
    <t>Adjustment for uncertain tax positions</t>
  </si>
  <si>
    <t>State income taxes, net of federal benefit</t>
  </si>
  <si>
    <t>Other, net</t>
  </si>
  <si>
    <t>(21.50%)</t>
  </si>
  <si>
    <t>0.40%</t>
  </si>
  <si>
    <t>0.20%</t>
  </si>
  <si>
    <t>(20.60%)</t>
  </si>
  <si>
    <t>5.80%</t>
  </si>
  <si>
    <t>3.00%</t>
  </si>
  <si>
    <t>15.00%</t>
  </si>
  <si>
    <t>(109.50%)</t>
  </si>
  <si>
    <t>(11.80%)</t>
  </si>
  <si>
    <t>4.30%</t>
  </si>
  <si>
    <t>(0.70%)</t>
  </si>
  <si>
    <t>9.30%</t>
  </si>
  <si>
    <t>(2.70%)</t>
  </si>
  <si>
    <t>(2.60%)</t>
  </si>
  <si>
    <t>(5.20%)</t>
  </si>
  <si>
    <t>(0.80%)</t>
  </si>
  <si>
    <t>2.80%</t>
  </si>
  <si>
    <t>3.20%</t>
  </si>
  <si>
    <t>3.50%</t>
  </si>
  <si>
    <t>(3.10%)</t>
  </si>
  <si>
    <t>1.10%</t>
  </si>
  <si>
    <t>Income Taxes - Reconciliation of Uncertain Tax Positions Excluding Accrued Interest (Detail) - USD ($) $ in Thousands</t>
  </si>
  <si>
    <t>Gross uncertain tax positions at the beginning of the year</t>
  </si>
  <si>
    <t>Increase as a result of tax positions taken in the current period</t>
  </si>
  <si>
    <t>Reduction as a result of the expiration of the applicable statute of limitations</t>
  </si>
  <si>
    <t>Gross uncertain tax positions at the end of the year</t>
  </si>
  <si>
    <t>Income Taxes - Temporary Differences and Carryforwards that Comprised Deferred Income Tax Assets and Liabilities (Detail) - USD ($) $ in Thousands</t>
  </si>
  <si>
    <t>Deferred compensation</t>
  </si>
  <si>
    <t>Deferred revenue</t>
  </si>
  <si>
    <t>Accrued liabilities</t>
  </si>
  <si>
    <t>Postretirement benefits</t>
  </si>
  <si>
    <t>Net operating loss carryforwards</t>
  </si>
  <si>
    <t>Charitable contribution carryover</t>
  </si>
  <si>
    <t>Pension (nonunion)</t>
  </si>
  <si>
    <t>Transactional costs</t>
  </si>
  <si>
    <t>Capital lease agreements</t>
  </si>
  <si>
    <t>Pension (union)</t>
  </si>
  <si>
    <t>Deferred income tax assets</t>
  </si>
  <si>
    <t>Less: Valuation allowance for deferred tax assets</t>
  </si>
  <si>
    <t>Net deferred income tax asset</t>
  </si>
  <si>
    <t>Intangible assets</t>
  </si>
  <si>
    <t>Depreciation</t>
  </si>
  <si>
    <t>Investment in Piedmont</t>
  </si>
  <si>
    <t>Inventory</t>
  </si>
  <si>
    <t>Prepaid expenses</t>
  </si>
  <si>
    <t>Patronage dividend</t>
  </si>
  <si>
    <t>Deferred income tax liabilities</t>
  </si>
  <si>
    <t>Net deferred income tax liability</t>
  </si>
  <si>
    <t>Accumulated Other Comprehensive Income (Loss) - Summary of Accumulated Other Comprehensive (Loss) (Detail) - USD ($) $ in Thousands</t>
  </si>
  <si>
    <t>Accumulated Other Comprehensive Income (Loss) [Line Items]</t>
  </si>
  <si>
    <t>Beginning Balance</t>
  </si>
  <si>
    <t>Gains (Losses) During the Period, Pre-tax Activity</t>
  </si>
  <si>
    <t>Gains (Losses) During the Period, Tax Effect</t>
  </si>
  <si>
    <t>Reclassification to income, Pre-tax Activity</t>
  </si>
  <si>
    <t>Reclassification to income, Tax Effect</t>
  </si>
  <si>
    <t>Ending Balance</t>
  </si>
  <si>
    <t>Foreign Currency Translation Adjustment [Member]</t>
  </si>
  <si>
    <t>Net Pension Activity [Member] | Actuarial Loss [Member]</t>
  </si>
  <si>
    <t>Net Pension Activity [Member] | Prior Service Credits [Member]</t>
  </si>
  <si>
    <t>Net Postretirement Benefits Activity [Member] | October 2017 Divestitures [Member]</t>
  </si>
  <si>
    <t>Net Postretirement Benefits Activity [Member] | Actuarial Loss [Member]</t>
  </si>
  <si>
    <t>Net Postretirement Benefits Activity [Member] | Prior Service Credits [Member]</t>
  </si>
  <si>
    <t>Accumulated Other Comprehensive Income (Loss) - Summary of Impact of Accumulated Other Comprehensive Income (Loss) on Income Statement (Detail) - USD ($) $ in Thousands</t>
  </si>
  <si>
    <t>Reclassification Adjustment Out Of Accumulated Other Comprehensive Income [Line Items]</t>
  </si>
  <si>
    <t>SD&amp;A expenses</t>
  </si>
  <si>
    <t>Subtotal pre-tax</t>
  </si>
  <si>
    <t>Income tax expense</t>
  </si>
  <si>
    <t>Total after tax effect</t>
  </si>
  <si>
    <t>Reclassification out of Accumulated Other Comprehensive Income [Member]</t>
  </si>
  <si>
    <t>Reclassification out of Accumulated Other Comprehensive Income [Member] | Foreign Currency Translation Adjustment [Member]</t>
  </si>
  <si>
    <t>Net Pension Activity [Member] | Reclassification out of Accumulated Other Comprehensive Income [Member] | Accumulated Defined Benefit Plans Adjustment Attributable to Parent [Member]</t>
  </si>
  <si>
    <t>Net Postretirement Benefits Activity [Member] | Reclassification out of Accumulated Other Comprehensive Income [Member] | Accumulated Defined Benefit Plans Adjustment Attributable to Parent [Member]</t>
  </si>
  <si>
    <t>Capital Transactions - Additional Information (Detail) $ / shares in Units, $ in Thousands</t>
  </si>
  <si>
    <t>Apr. 30, 2008</t>
  </si>
  <si>
    <t>Dec. 30, 2018USD ($)VoteStock$ / sharesshares</t>
  </si>
  <si>
    <t>Dec. 31, 2017USD ($)$ / sharesshares</t>
  </si>
  <si>
    <t>Jan. 01, 2017USD ($)$ / sharesshares</t>
  </si>
  <si>
    <t>Capital Transactions [Line Items]</t>
  </si>
  <si>
    <t>Share based compensation</t>
  </si>
  <si>
    <t>Number of classes of common stock outstanding | Stock</t>
  </si>
  <si>
    <t>Dividend is declared and paid on the Common Stock | $ / shares</t>
  </si>
  <si>
    <t>Payment of dividend</t>
  </si>
  <si>
    <t>Long-Term Performance Equity Plan [Member]</t>
  </si>
  <si>
    <t>Award settled in cash or shares, average closing prices of shares during trading days of performance period</t>
  </si>
  <si>
    <t>20 days</t>
  </si>
  <si>
    <t>Long-Term Performance Equity Plan [Member] | Selling Delivery and Administrative Expenses [Member]</t>
  </si>
  <si>
    <t>Capital Transactions - Summary of the Awards Each Year (Detail) - Class B Common Stock [Member] - shares</t>
  </si>
  <si>
    <t>Schedule of Capitalization, Equity [Line Items]</t>
  </si>
  <si>
    <t>Date of approval for award</t>
  </si>
  <si>
    <t>Mar. 6,
		2018</t>
  </si>
  <si>
    <t>Mar. 7,
		2017</t>
  </si>
  <si>
    <t>Mar. 8,
		2016</t>
  </si>
  <si>
    <t>Fiscal year of service covered by award</t>
  </si>
  <si>
    <t>Shares settled in cash</t>
  </si>
  <si>
    <t>Increase in Class B Common Stock shares outstanding</t>
  </si>
  <si>
    <t>Total Class B Common Stock awarded</t>
  </si>
  <si>
    <t>Capital Transactions - Summary of Compensation Expense for the Awards Issued Pursuant to the Performance Unit Award Agreement (Detail) - USD ($) $ / shares in Units, $ in Thousands</t>
  </si>
  <si>
    <t>Statement Of Stockholders Equity [Abstract]</t>
  </si>
  <si>
    <t>Total compensation expense</t>
  </si>
  <si>
    <t>Share price for compensation expense</t>
  </si>
  <si>
    <t>Share price date for compensation expense</t>
  </si>
  <si>
    <t>Dec. 28,
		2018</t>
  </si>
  <si>
    <t>Dec. 29,
		2017</t>
  </si>
  <si>
    <t>Dec. 30,
		2016</t>
  </si>
  <si>
    <t>Benefit Plans - Additional Information (Detail) $ in Thousands</t>
  </si>
  <si>
    <t>Dec. 30, 2018USD ($)Benefit_PlanSecurity</t>
  </si>
  <si>
    <t>Defined Benefit Plan Disclosure [Line Items]</t>
  </si>
  <si>
    <t>Accumulated benefit obligation</t>
  </si>
  <si>
    <t>Debt securities comprised number of institutional bond | Security</t>
  </si>
  <si>
    <t>Weighted average duration of institutional bond</t>
  </si>
  <si>
    <t>Plan assets at fair value</t>
  </si>
  <si>
    <t>Multiemployer plans status green zone minimum funded percentage</t>
  </si>
  <si>
    <t>Multiemployer plans listing in pension funds minimum contribution reckoning percent</t>
  </si>
  <si>
    <t>5.00%</t>
  </si>
  <si>
    <t>Multiemployer pension plan withdrawing liability recorded</t>
  </si>
  <si>
    <t>Multiemployer pension plan withdrawing annual payment amount</t>
  </si>
  <si>
    <t>Rehabilitation Plan [Member]</t>
  </si>
  <si>
    <t>Multiemployer pension plan Rehabilitation Plan adoption effective date</t>
  </si>
  <si>
    <t>Jan. 1,
		2015</t>
  </si>
  <si>
    <t>Collective bargaining agreement, effective date</t>
  </si>
  <si>
    <t>Apr. 28,
		2014</t>
  </si>
  <si>
    <t>Employer-Teamsters and Pension Trust Fund [Member]</t>
  </si>
  <si>
    <t>Multiemployer plans collective bargaining remainder of arrangements, expiration date</t>
  </si>
  <si>
    <t>Jul. 31,
		2021</t>
  </si>
  <si>
    <t>401(k) Savings Plan [Member]</t>
  </si>
  <si>
    <t>Company maximum contribution percentage under plan</t>
  </si>
  <si>
    <t>Cost recognized</t>
  </si>
  <si>
    <t>Equity Securities [Member] | Fair Value Level 1 [Member]</t>
  </si>
  <si>
    <t>Maximum [Member]</t>
  </si>
  <si>
    <t>Weighted average duration of cash and cash equivalents</t>
  </si>
  <si>
    <t>3 months</t>
  </si>
  <si>
    <t>Executive Benefit Plans [Member]</t>
  </si>
  <si>
    <t>Number of executive benefit plans | Benefit_Plan</t>
  </si>
  <si>
    <t>Company contributions vesting period</t>
  </si>
  <si>
    <t>Company actual contribution percentage under plan</t>
  </si>
  <si>
    <t>Participant contributions percentage under plan</t>
  </si>
  <si>
    <t>6.00%</t>
  </si>
  <si>
    <t>Vested percentage until age 51 under plan</t>
  </si>
  <si>
    <t>Age vesting percentage increases</t>
  </si>
  <si>
    <t>51 years</t>
  </si>
  <si>
    <t>Annual vested percentage increase under plan beginning at age 51</t>
  </si>
  <si>
    <t>Fully vested age</t>
  </si>
  <si>
    <t>60 years</t>
  </si>
  <si>
    <t>Annuity to eligible participants installment payment period one</t>
  </si>
  <si>
    <t>Annuity to eligible participants installment payment period two</t>
  </si>
  <si>
    <t>15 years</t>
  </si>
  <si>
    <t>Annuity to eligible participants installment payment period three</t>
  </si>
  <si>
    <t>Benefit pension plan, contributions</t>
  </si>
  <si>
    <t>Pension Plans [Member] | Minimum [Member]</t>
  </si>
  <si>
    <t>Pension Plans [Member] | Maximum [Member]</t>
  </si>
  <si>
    <t>Benefit Plans - Liability Under Executive Benefit Plans (Detail) - USD ($) $ in Thousands</t>
  </si>
  <si>
    <t>Current liabilities</t>
  </si>
  <si>
    <t>Noncurrent liabilities</t>
  </si>
  <si>
    <t>Total liability</t>
  </si>
  <si>
    <t>Benefit Plans - Changes in Projected Benefit Obligation (Detail) - Pension Plans [Member] - USD ($) $ in Thousands</t>
  </si>
  <si>
    <t>Benefit obligation at beginning of year</t>
  </si>
  <si>
    <t>Service cost</t>
  </si>
  <si>
    <t>Interest cost</t>
  </si>
  <si>
    <t>Actuarial (gain) / loss</t>
  </si>
  <si>
    <t>Benefits paid</t>
  </si>
  <si>
    <t>Benefit obligation at end of year</t>
  </si>
  <si>
    <t>Benefit Plans - Change in Plan Assets (Detail) - USD ($) $ in Thousands</t>
  </si>
  <si>
    <t>Fair value of plan assets at beginning of year</t>
  </si>
  <si>
    <t>Fair value of plan assets at end of year</t>
  </si>
  <si>
    <t>Actual return on plan assets</t>
  </si>
  <si>
    <t>Employer contributions</t>
  </si>
  <si>
    <t>Benefit Plans - Funded Status (Detail) - USD ($) $ in Thousands</t>
  </si>
  <si>
    <t>Projected benefit obligation</t>
  </si>
  <si>
    <t>Net funded status</t>
  </si>
  <si>
    <t>Total liability - postretirement benefits</t>
  </si>
  <si>
    <t>Benefit Plans - Amounts Recognized in the Consolidated Balance Sheet (Detail) - USD ($) $ in Thousands</t>
  </si>
  <si>
    <t>Total liability - pension plans</t>
  </si>
  <si>
    <t>Benefit Plans - Net Periodic Pension Cost (Benefit) (Detail) - Pension Plans [Member] - USD ($) $ in Thousands</t>
  </si>
  <si>
    <t>Expected return on plan assets</t>
  </si>
  <si>
    <t>Recognized net actuarial loss</t>
  </si>
  <si>
    <t>Amortization of prior service cost</t>
  </si>
  <si>
    <t>Net periodic pension cost (benefit)</t>
  </si>
  <si>
    <t>Benefit Plans - Significant Assumptions Used (Detail)</t>
  </si>
  <si>
    <t>Net periodic pension cost for the fiscal year:</t>
  </si>
  <si>
    <t>Weighted average expected long-term rate of return on plan assets</t>
  </si>
  <si>
    <t>Primary Plan [Member]</t>
  </si>
  <si>
    <t>Bargaining Plan [Member]</t>
  </si>
  <si>
    <t>5.25%</t>
  </si>
  <si>
    <t>Projected benefit obligation at the measurement date:</t>
  </si>
  <si>
    <t>Discount rate</t>
  </si>
  <si>
    <t>4.41%</t>
  </si>
  <si>
    <t>3.72%</t>
  </si>
  <si>
    <t>4.36%</t>
  </si>
  <si>
    <t>4.53%</t>
  </si>
  <si>
    <t>Pre Medicare [Member]</t>
  </si>
  <si>
    <t>Postretirement benefit expense - Pre-Medicare:</t>
  </si>
  <si>
    <t>Weighted average healthcare cost trend rate</t>
  </si>
  <si>
    <t>7.82%</t>
  </si>
  <si>
    <t>6.94%</t>
  </si>
  <si>
    <t>6.20%</t>
  </si>
  <si>
    <t>Trend rate graded down to ultimate rate</t>
  </si>
  <si>
    <t>4.50%</t>
  </si>
  <si>
    <t>Ultimate rate year</t>
  </si>
  <si>
    <t>Post Medicare [Member]</t>
  </si>
  <si>
    <t>7.74%</t>
  </si>
  <si>
    <t>8.07%</t>
  </si>
  <si>
    <t>7.50%</t>
  </si>
  <si>
    <t>Weighted average rate of compensation increase</t>
  </si>
  <si>
    <t>0.00%</t>
  </si>
  <si>
    <t>6.50%</t>
  </si>
  <si>
    <t>Pension Plans [Member] | Primary Plan [Member]</t>
  </si>
  <si>
    <t>4.47%</t>
  </si>
  <si>
    <t>4.44%</t>
  </si>
  <si>
    <t>4.72%</t>
  </si>
  <si>
    <t>Pension Plans [Member] | Bargaining Plan [Member]</t>
  </si>
  <si>
    <t>4.63%</t>
  </si>
  <si>
    <t>3.90%</t>
  </si>
  <si>
    <t>4.49%</t>
  </si>
  <si>
    <t>The weighted average expected long-term rate of return of plan assets is 5.0% for the Primary Plan and 5.25% for the Bargaining Plan.</t>
  </si>
  <si>
    <t>The weighted average expected long-term rate of return, which is used in computing net periodic pension cost, reflects an estimate of long-term future returns for the pension plan assets net of expenses. The estimate is primarily a function of the asset classes, equities versus fixed income, in which the pension plan assets are invested and the analysis of past performance of these asset classes over a long period of time. The analysis includes expected long-term inflation and the risk premiums associated with equity investments and fixed income investments.</t>
  </si>
  <si>
    <t>Benefit Plans - Anticipated Future Pension Benefit Payments (Detail) $ in Thousands</t>
  </si>
  <si>
    <t>2024 – 2028</t>
  </si>
  <si>
    <t>Benefit Plans - Expected Weighted Average Long-Term Rate of Return (Detail)</t>
  </si>
  <si>
    <t>Target Allocation 2019</t>
  </si>
  <si>
    <t>Percentage of Plan Assets at Fiscal Year-End</t>
  </si>
  <si>
    <t>Weighted Average Expected Long-Term Rate of Return - 2018</t>
  </si>
  <si>
    <t>Debt Securities [Member]</t>
  </si>
  <si>
    <t>65.00%</t>
  </si>
  <si>
    <t>64.00%</t>
  </si>
  <si>
    <t>39.00%</t>
  </si>
  <si>
    <t>2.50%</t>
  </si>
  <si>
    <t>U.S. Equity Securities [Member]</t>
  </si>
  <si>
    <t>25.00%</t>
  </si>
  <si>
    <t>46.00%</t>
  </si>
  <si>
    <t>1.80%</t>
  </si>
  <si>
    <t>International Equity Securities [Member]</t>
  </si>
  <si>
    <t>10.00%</t>
  </si>
  <si>
    <t>9.00%</t>
  </si>
  <si>
    <t>0.70%</t>
  </si>
  <si>
    <t>Cash and Cash Equivalents [Member]</t>
  </si>
  <si>
    <t>2.00%</t>
  </si>
  <si>
    <t>Benefit Plans - Expected Weighted Average Long-Term Rate of Return (Parenthetical) (Detail)</t>
  </si>
  <si>
    <t>Benefit Plans - Summary of Common/Collective Trust Fund Pension Plan Assets (Detail) - USD ($) $ in Thousands</t>
  </si>
  <si>
    <t>Total common/collective trust funds</t>
  </si>
  <si>
    <t>Common/Collective Trust Funds - Fixed Income [Member]</t>
  </si>
  <si>
    <t>Common/Collective Trust Funds - Equity Securities [Member]</t>
  </si>
  <si>
    <t>Common/Collective Trust Funds - Cash Equivalents [Member]</t>
  </si>
  <si>
    <t>Benefit Plans - Reconciliation of Benefit Obligation (Detail) - Postretirement Benefits [Member] - USD ($) $ in Thousands</t>
  </si>
  <si>
    <t>Plan participants’ contributions</t>
  </si>
  <si>
    <t>Medicare Part D subsidy reimbursement</t>
  </si>
  <si>
    <t>Acquisition of benefits</t>
  </si>
  <si>
    <t>Divestiture of benefits related to the October 2017 Divestitures</t>
  </si>
  <si>
    <t>Benefit Plans - Reconciliation of Plan Assets Fair Value (Detail) - USD ($) $ in Thousands</t>
  </si>
  <si>
    <t>Benefit Plans - Components of Net Periodic Postretirement Benefit Cost (Detail) - Net Postretirement Benefits Activity [Member] - USD ($) $ in Thousands</t>
  </si>
  <si>
    <t>Benefit Plans - A 1% Increase or Decrease in Annual Healthcare Cost (Detail) $ in Thousands</t>
  </si>
  <si>
    <t>Postretirement benefit obligation 1% Increase</t>
  </si>
  <si>
    <t>Postretirement benefit obligation 1% Decrease</t>
  </si>
  <si>
    <t>Service cost and interest cost 1% Increase</t>
  </si>
  <si>
    <t>Service cost and interest cost 1% Decrease</t>
  </si>
  <si>
    <t>Benefit Plans - Reconciliation of Amounts in Accumulated Other Comprehensive Loss That Have Not Yet Been Recognized as Components of Net Periodic Benefit Cost (Detail) $ in Thousands</t>
  </si>
  <si>
    <t>Net periodic benefit cost, beginning balance</t>
  </si>
  <si>
    <t>Reclassification Adjustments, Net periodic benefit cost</t>
  </si>
  <si>
    <t>Net periodic benefit cost, ending balance</t>
  </si>
  <si>
    <t>Actuarial gain (loss), beginning balance</t>
  </si>
  <si>
    <t>Reclassification Adjustments, Actuarial gain (loss)</t>
  </si>
  <si>
    <t>Actuarial gain (loss), ending balance</t>
  </si>
  <si>
    <t>Prior service (cost) credit, beginning balance</t>
  </si>
  <si>
    <t>Reclassification Adjustments, Prior service (cost) credit</t>
  </si>
  <si>
    <t>Prior service (cost) credit, ending balance</t>
  </si>
  <si>
    <t>Postretirement Medical [Member]</t>
  </si>
  <si>
    <t>Postretirement Medical [Member] | October 2017 Divestitures [Member]</t>
  </si>
  <si>
    <t>Recognized loss due to the divestitures, beginning balance</t>
  </si>
  <si>
    <t>Recognized loss due to the divestitures, ending balance</t>
  </si>
  <si>
    <t>Benefit Plans - Amounts in Accumulated Other Comprehensive Loss Expected to be Recognized as Components of Net Periodic Pension Costs or Postretirement Benefits Costs in 2016 (Detail) $ in Thousands</t>
  </si>
  <si>
    <t>Actuarial loss</t>
  </si>
  <si>
    <t>Prior service cost (credit)</t>
  </si>
  <si>
    <t>Total expected to be recognized</t>
  </si>
  <si>
    <t>Benefit Plans - Multiemployer Plans (Detail) - USD ($) $ in Thousands</t>
  </si>
  <si>
    <t>Multiemployer Plans [Line Items]</t>
  </si>
  <si>
    <t>Pension trust fund, Contribution</t>
  </si>
  <si>
    <t>Pension Trust Fund</t>
  </si>
  <si>
    <t>Red</t>
  </si>
  <si>
    <t>Pension trust fund FIP/RP Status pending/implemented</t>
  </si>
  <si>
    <t>Implemented</t>
  </si>
  <si>
    <t>Pension trust fund, Surcharge imposed</t>
  </si>
  <si>
    <t>Related Party Transactions - Additional Information (Detail) $ in Thousands</t>
  </si>
  <si>
    <t>Payment to The Coca-Cola Company</t>
  </si>
  <si>
    <t>Territory conversion fee equivalent to EBITDA</t>
  </si>
  <si>
    <t>Principal balance outstanding under capital lease</t>
  </si>
  <si>
    <t>Glaceau Distribution Termination Agreement [Member]</t>
  </si>
  <si>
    <t>Percentage of interest held in outstanding common stock by The Coca-Cola Company</t>
  </si>
  <si>
    <t>27.00%</t>
  </si>
  <si>
    <t>Voting power of stock held by related party</t>
  </si>
  <si>
    <t>Harrison Family [Member]</t>
  </si>
  <si>
    <t>CCR [Member] | Mobile, Alabama Facility [Member]</t>
  </si>
  <si>
    <t>CCR [Member] | Comprehensive Beverage Agreement [Member]</t>
  </si>
  <si>
    <t>Equity investments</t>
  </si>
  <si>
    <t>Proceeds from management fees received from SAC</t>
  </si>
  <si>
    <t>Southeastern [Member] | Other Expense, Net [Member]</t>
  </si>
  <si>
    <t>Increase in investment</t>
  </si>
  <si>
    <t>CCBSS [Member]</t>
  </si>
  <si>
    <t>Administrative fees due to CCBSS</t>
  </si>
  <si>
    <t>CONA [Member]</t>
  </si>
  <si>
    <t>Service fees</t>
  </si>
  <si>
    <t>CONA [Member] | Selling Delivery and Administrative Expenses [Member] | Out of Period Adjustment [Member]</t>
  </si>
  <si>
    <t>Out of period adjustment to correct understated expense</t>
  </si>
  <si>
    <t>Lease expiration date</t>
  </si>
  <si>
    <t>Dec. 31,
		2021</t>
  </si>
  <si>
    <t>HLP, SPC &amp; Adjacent Sales Facility [Member]</t>
  </si>
  <si>
    <t>Dec. 31,
		2020</t>
  </si>
  <si>
    <t>Rental payments related to the lease</t>
  </si>
  <si>
    <t>Related Party Transactions - Summary of Significant Transactions between Company and The Coca-Cola Company (Detail) - USD ($) $ in Thousands</t>
  </si>
  <si>
    <t>Legacy Facilities Credit (excluding portion related to Mobile, Alabama facility)</t>
  </si>
  <si>
    <t>Cold drink equipment</t>
  </si>
  <si>
    <t>Concentrate, syrup, sweetener and other purchases</t>
  </si>
  <si>
    <t>Customer marketing programs</t>
  </si>
  <si>
    <t>Cold drink equipment parts</t>
  </si>
  <si>
    <t>Conversion of bottling agreements</t>
  </si>
  <si>
    <t>Marketing funding support payments</t>
  </si>
  <si>
    <t>Fountain delivery and equipment repair fees</t>
  </si>
  <si>
    <t>Facilitating the distribution of certain brands and packages to other Coca-Cola bottlers</t>
  </si>
  <si>
    <t>Presence marketing funding support on the Company’s behalf</t>
  </si>
  <si>
    <t>Related Party Transactions - Summarizes Purchases and Sales Arrangements between the Company and CCR (Detail) - USD ($) $ in Thousands</t>
  </si>
  <si>
    <t>Purchases from</t>
  </si>
  <si>
    <t>CCR [Member] | Transportation [Member]</t>
  </si>
  <si>
    <t>Sales to</t>
  </si>
  <si>
    <t>CCR [Member] | Production Agreement [Member]</t>
  </si>
  <si>
    <t>Gross sales to</t>
  </si>
  <si>
    <t>Related Party Transactions - Schedule of Asset Purchase and Asset Exchange Transactions for the Acquisition and Exchange of Distribution Territories and Regional Manufacturing Facilities (Detail) - CCR [Member]</t>
  </si>
  <si>
    <t>Jan. 03, 2016</t>
  </si>
  <si>
    <t>Dec. 28, 2014</t>
  </si>
  <si>
    <t>Johnson City and Morristown Tennessee [Member]</t>
  </si>
  <si>
    <t>Acquisition / Exchange Date</t>
  </si>
  <si>
    <t>May 23,
		2014</t>
  </si>
  <si>
    <t>Knoxville, Tennessee [Member]</t>
  </si>
  <si>
    <t>Oct. 24,
		2014</t>
  </si>
  <si>
    <t>Cleveland and Cookeville Tennessee [Member]</t>
  </si>
  <si>
    <t>Jan. 30,
		2015</t>
  </si>
  <si>
    <t>Louisville, Kentucky and Evansville, Indiana [Member]</t>
  </si>
  <si>
    <t>Feb. 27,
		2015</t>
  </si>
  <si>
    <t>Paducah and Pikeville, Kentucky [Member]</t>
  </si>
  <si>
    <t>May 1,
		2015</t>
  </si>
  <si>
    <t>Lexington, Kentucky for Jackson, Tennessee Exchange [Member]</t>
  </si>
  <si>
    <t>Norfolk, Fredericksburg and Staunton, Virginia and Elizabeth City, North Carolina [Member]</t>
  </si>
  <si>
    <t>Oct. 30,
		2015</t>
  </si>
  <si>
    <t>Easton and Salisbury, Maryland and Richmond and Yorktown, Virginia [Member]</t>
  </si>
  <si>
    <t>Jan. 29,
		2016</t>
  </si>
  <si>
    <t>Alexandria, Virginia and Capitol Heights and La Plata, Maryland [Member]</t>
  </si>
  <si>
    <t>Apr. 1,
		2016</t>
  </si>
  <si>
    <t>Baltimore Hagerstown and Cumberland, Maryland [Member]</t>
  </si>
  <si>
    <t>Apr. 29,
		2016</t>
  </si>
  <si>
    <t>Cincinnati, Dayton, Lima and Portsmouth, Ohio and Louisa, Kentucky [Member]</t>
  </si>
  <si>
    <t>Oct. 28,
		2016</t>
  </si>
  <si>
    <t>Anderson Fort Wayne Lafayette South Bend And Terre Haute Indiana Acquisitions [Member]</t>
  </si>
  <si>
    <t>Jan. 27,
		2017</t>
  </si>
  <si>
    <t>Indianapolis and Bloomington, Indiana and Columbus and Mansfield, Ohio [Member]</t>
  </si>
  <si>
    <t>Mar. 31,
		2017</t>
  </si>
  <si>
    <t>Akron, Elyria, Toledo, Willoughby and Youngstown, Ohio [Member]</t>
  </si>
  <si>
    <t>Apr. 28,
		2017</t>
  </si>
  <si>
    <t>Memphis, Tennessee [Member]</t>
  </si>
  <si>
    <t>Little Rock and West Memphis, Arkansas for Leroy, Mobile and Robertsdale, Alabama, Panama City, Florida, Bainbridge, Columbus and Sylvester, Georgia, Ocean Springs, Mississippi and Somerset, Kentucky Exchange Transaction [Member]</t>
  </si>
  <si>
    <t>Annapolis, Maryland Make-Ready Center [Member]</t>
  </si>
  <si>
    <t>Sandston, Virginia [Member]</t>
  </si>
  <si>
    <t>Silver Spring and Baltimore, Maryland [Member]</t>
  </si>
  <si>
    <t>Cincinnati, Ohio [Member]</t>
  </si>
  <si>
    <t>Indianapolis and Portland, Indiana [Member]</t>
  </si>
  <si>
    <t>Expansion Facilities Twinsburg, Ohio [Member]</t>
  </si>
  <si>
    <t>Memphis, Tennessee and West Memphis, Arkansas for Mobile, Alabama Exchange Transaction [Member]</t>
  </si>
  <si>
    <t>Related Party Transactions - Summary of Liability to Estimated Fair Value of Contingent Consideration (Detail) - USD ($) $ in Thousands</t>
  </si>
  <si>
    <t>Total acquisition related contingent consideration</t>
  </si>
  <si>
    <t>Related Party Transactions - Minimum Rentals and Contingent Rental Payments (Detail) - Beacon Investment Corporation [Member] - USD ($) $ in Thousands</t>
  </si>
  <si>
    <t>Minimum rentals</t>
  </si>
  <si>
    <t>Contingent rentals</t>
  </si>
  <si>
    <t>Total rental payments</t>
  </si>
  <si>
    <t>Net Income (Loss) Per Share - Computation of Basic Net Income (Loss) Per Share and Diluted Net Income (Loss) Per Share (Detail) - USD ($) $ / shares in Units, shares in Thousands, $ in Thousands</t>
  </si>
  <si>
    <t>Numerator for basic and diluted net income per Common Stock and Class B Common Stock share:</t>
  </si>
  <si>
    <t>Less dividends:</t>
  </si>
  <si>
    <t>Dividends on Common Stock</t>
  </si>
  <si>
    <t>Total undistributed earnings (losses) - basic</t>
  </si>
  <si>
    <t>Total undistributed earnings (losses) – diluted</t>
  </si>
  <si>
    <t>Numerator for basic net income (loss) per Common Stock share:</t>
  </si>
  <si>
    <t>Numerator for basic net income (loss) per Common Stock share</t>
  </si>
  <si>
    <t>Numerator for diluted net income (loss) per Common Stock share:</t>
  </si>
  <si>
    <t>Numerator for diluted net income (loss) per Common Stock share</t>
  </si>
  <si>
    <t>Denominator for diluted net income (loss) per Common share:</t>
  </si>
  <si>
    <t>Basic net income (loss) per share:</t>
  </si>
  <si>
    <t>Diluted net income (loss) per share:</t>
  </si>
  <si>
    <t>Net Income (Loss) Per Share - Computation of Basic Net Income (Loss) Per Share and Diluted Net Income (Loss) Per Share (Parenthetical) (Detail) - shares</t>
  </si>
  <si>
    <t>Percentage undistributed earnings (losses) allocated to common stock diluted</t>
  </si>
  <si>
    <t>Anti-dilutive shares</t>
  </si>
  <si>
    <t>Risks and Uncertainties - Additional Information (Detail)</t>
  </si>
  <si>
    <t>Dec. 30, 2018CustomerSupplierEntity</t>
  </si>
  <si>
    <t>Concentration Risk [Line Items]</t>
  </si>
  <si>
    <t>Number of domestic supplier of aluminum cans | Supplier</t>
  </si>
  <si>
    <t>Number of entities in which reporting entity is shareholder and purchases all plastic bottles | Entity</t>
  </si>
  <si>
    <t>Coke Bottle Can Sales Volume Product [Member]</t>
  </si>
  <si>
    <t>Concentration risk percentage of related party products volume to customers</t>
  </si>
  <si>
    <t>Sales Revenue, Net [Member] | Customer Concentration Risk [Member]</t>
  </si>
  <si>
    <t>Number of customers other than major customers representing more than ten percent of sales | Customer</t>
  </si>
  <si>
    <t>Concentration risk, percentage</t>
  </si>
  <si>
    <t>22.00%</t>
  </si>
  <si>
    <t>20.00%</t>
  </si>
  <si>
    <t>19.00%</t>
  </si>
  <si>
    <t>Collective Bargaining Agreements [Member] | Labor Force Concentration Risk [Member]</t>
  </si>
  <si>
    <t>Collective Bargaining Agreements [Member] | Labor Force Concentration Risk [Member] | Minimum [Member]</t>
  </si>
  <si>
    <t>Multi-employer plans collective bargaining arrangements, expiration term</t>
  </si>
  <si>
    <t>Collective Bargaining Agreements [Member] | Labor Force Concentration Risk [Member] | Maximum [Member]</t>
  </si>
  <si>
    <t>Risks and Uncertainties - Summary of Percentage of Total Bottle/Can Sales Volume and Percentage Total Net Sales to Its Largest Customers (Detail)</t>
  </si>
  <si>
    <t>Coke Bottle Can Sales Volume Product [Member] | Product Concentration Risk [Member]</t>
  </si>
  <si>
    <t>30.00%</t>
  </si>
  <si>
    <t>29.00%</t>
  </si>
  <si>
    <t>26.00%</t>
  </si>
  <si>
    <t>Wal-Mart Stores, Inc. [Member] | Coke Bottle Can Sales Volume Product [Member] | Product Concentration Risk [Member]</t>
  </si>
  <si>
    <t>Wal-Mart Stores, Inc. [Member] | Sales Revenue, Net [Member] | Customer Concentration Risk [Member]</t>
  </si>
  <si>
    <t>14.00%</t>
  </si>
  <si>
    <t>13.00%</t>
  </si>
  <si>
    <t>The Kroger Company [Member] | Coke Bottle Can Sales Volume Product [Member] | Product Concentration Risk [Member]</t>
  </si>
  <si>
    <t>11.00%</t>
  </si>
  <si>
    <t>The Kroger Company [Member] | Sales Revenue, Net [Member] | Customer Concentration Risk [Member]</t>
  </si>
  <si>
    <t>8.00%</t>
  </si>
  <si>
    <t>Supplemental Disclosures of Cash Flow Information - Summary of Changes in Current Assets and Current Liabilities Affecting Cash Flows (Detail) - USD ($) $ in Thousands</t>
  </si>
  <si>
    <t>Accounts receivable, trade, net</t>
  </si>
  <si>
    <t>Supplemental Disclosures of Cash Flow Information - Net Cash Payments (Refunds) During the Period for Interest and Income Taxes (Detail) - USD ($) $ in Thousands</t>
  </si>
  <si>
    <t>Interest</t>
  </si>
  <si>
    <t>Income taxes</t>
  </si>
  <si>
    <t>Supplemental Disclosures of Cash Flow Information - Significant Noncash Investing and Financing Activities (Detail) - USD ($) $ in Thousands</t>
  </si>
  <si>
    <t>Noncash Investing And Financing Activities [Line Items]</t>
  </si>
  <si>
    <t>Additions to property, plant and equipment accrued and recorded in accounts payable, trade</t>
  </si>
  <si>
    <t>Estimated fair value related to the October 2017 Divestitures</t>
  </si>
  <si>
    <t>Accounts receivable from The Coca-Cola Company for adjustments to the cash purchase price for the April 2017 Transactions</t>
  </si>
  <si>
    <t>Capital lease obligations incurred</t>
  </si>
  <si>
    <t>Issuance of Class B Common Stock in connection with stock award</t>
  </si>
  <si>
    <t>Segments - Additional Information (Detail)</t>
  </si>
  <si>
    <t>Dec. 30, 2018Segment</t>
  </si>
  <si>
    <t>Segment Reporting Information [Line Items]</t>
  </si>
  <si>
    <t>Number of operating segments</t>
  </si>
  <si>
    <t>All Other [Member]</t>
  </si>
  <si>
    <t>Segments - Summary of Financial Information by Segment (Detail) - USD ($) $ in Thousands</t>
  </si>
  <si>
    <t>Net sales:</t>
  </si>
  <si>
    <t>Income from operations:</t>
  </si>
  <si>
    <t>Depreciation and amortization:</t>
  </si>
  <si>
    <t>Depreciation and Amortization</t>
  </si>
  <si>
    <t>Operating Segments [Member] | Nonalcoholic Beverages [Member]</t>
  </si>
  <si>
    <t>Operating Segments [Member] | All Other [Member]</t>
  </si>
  <si>
    <t>Eliminations [Member]</t>
  </si>
  <si>
    <t>The entire net sales elimination for each period presented represents net sales from the All Other segment to the Nonalcoholic Beverages segment. Sales between these segments are recognized at either fair market value or cost depending on the nature of the transaction.</t>
  </si>
  <si>
    <t>Quarterly Financial Data (Unaudited) - Schedule of Quarterly Financial Data (Detail) - USD ($) $ / shares in Units, $ in Thousands</t>
  </si>
  <si>
    <t>Quarterly Financial Data (Unaudited) - Schedule of Quarterly Financial Data (Parenthetical) (Detail) - USD ($) $ in Millions</t>
  </si>
  <si>
    <t>Selling Delivery and Administrative Expenses [Member] | Out of Period Adjustment [Member] | CONA [Member]</t>
  </si>
  <si>
    <t>Out-of-period adjustment to correct understated expense</t>
  </si>
  <si>
    <t>Other Expense [Member] | Non-service Cost Components of Net Periodic Benefit Cost [Member] | ASU 2017-07 [Member]</t>
  </si>
  <si>
    <t>Net periodic benefit cost</t>
  </si>
  <si>
    <t>Quarterly Financial Data (Unaudited) - Summary of Impact to Net Sales and SD&amp;A Expenses (Detail) - USD ($) $ in Thousands</t>
  </si>
  <si>
    <t>Quarterly Financial Data (Unaudited) - Schedule of Quarterly Financial Data - Additional Information (Detail) - USD ($) $ in Thousands</t>
  </si>
  <si>
    <t>Expenses Related to System Transformation Transactions [Member]</t>
  </si>
  <si>
    <t>Pre-tax income/(expense) impact</t>
  </si>
  <si>
    <t>Exchange Transaction [Member]</t>
  </si>
  <si>
    <t>Expenses Related to Workforce Optimization [Member]</t>
  </si>
  <si>
    <t>System Transformation Transactions Settlement Impact [Member]</t>
  </si>
  <si>
    <t>Portion of Legacy Facilities Credit Related to Mobile, Alabama Facility Impact [Member]</t>
  </si>
  <si>
    <t>Acquisition of Southeastern Container Preferred Shares from CCR impact [Member]</t>
  </si>
  <si>
    <t>Tax Act Impact [Member]</t>
  </si>
  <si>
    <t>Post-tax income/(expense) impact</t>
  </si>
  <si>
    <t>Subsequent Event - Additional Information (Detail) - Senior Unsecured Notes Due in 2026 [Member] - Subsequent Event [Member] - Confirmation of Acceptance [Member] - MetLife Investment Advisors, LLC and Certain of Its Affiliates [Member]</t>
  </si>
  <si>
    <t>Feb. 05, 2019USD ($)</t>
  </si>
  <si>
    <t>Subsequent Event [Line Items]</t>
  </si>
  <si>
    <t>3.93%</t>
  </si>
  <si>
    <t>Oct. 10,
		2026</t>
  </si>
  <si>
    <t>Aggregate maximum additional borrowing capacity</t>
  </si>
  <si>
    <t>Schedule II - Valuation and Qualifying Accounts and Reserves (Detail) - USD ($) $ in Thousands</t>
  </si>
  <si>
    <t>Allowance for Doubtful Accounts [Member]</t>
  </si>
  <si>
    <t>Valuation and Qualifying Accounts Disclosure [Line Items]</t>
  </si>
  <si>
    <t>Balance at beginning of year</t>
  </si>
  <si>
    <t>Additions charged to costs and expenses</t>
  </si>
  <si>
    <t>Deductions</t>
  </si>
  <si>
    <t>Balance at end of year</t>
  </si>
  <si>
    <t>Deferred Income Tax Valuation Allowance [Member]</t>
  </si>
  <si>
    <t>Deductions credited to expense</t>
  </si>
  <si>
    <t>In 2017, the Company increased its valuation allowance as a result of the deductibility of certain deferred compensation based on the current interpretation of the Tax 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Fiscal &quot;#,##0_);_(&quot;Fisca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175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629500943</v>
      </c>
    </row>
    <row r="21" spans="1:4">
      <c r="A21" s="4" t="s">
        <v>33</v>
      </c>
    </row>
    <row r="22" spans="1:4">
      <c r="A22" s="3" t="s">
        <v>5</v>
      </c>
    </row>
    <row r="23" spans="1:4">
      <c r="A23" s="4" t="s">
        <v>34</v>
      </c>
      <c r="C23" s="5" t="n">
        <v>7141447</v>
      </c>
    </row>
    <row r="24" spans="1:4">
      <c r="A24" s="4" t="s">
        <v>35</v>
      </c>
    </row>
    <row r="25" spans="1:4">
      <c r="A25" s="3" t="s">
        <v>5</v>
      </c>
    </row>
    <row r="26" spans="1:4">
      <c r="A26" s="4" t="s">
        <v>34</v>
      </c>
      <c r="C26" s="5" t="n">
        <v>2213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7</v>
      </c>
    </row>
    <row r="2" spans="1:3">
      <c r="A2" s="3" t="s">
        <v>231</v>
      </c>
    </row>
    <row r="3" spans="1:3">
      <c r="A3" s="4" t="s">
        <v>904</v>
      </c>
      <c r="B3" s="6" t="n">
        <v>28305</v>
      </c>
      <c r="C3" s="6" t="n">
        <v>4481</v>
      </c>
    </row>
    <row r="4" spans="1:3">
      <c r="A4" s="4" t="s">
        <v>905</v>
      </c>
      <c r="B4" s="6" t="n">
        <v>38610</v>
      </c>
      <c r="C4" s="6" t="n">
        <v>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7</v>
      </c>
    </row>
    <row r="3" spans="1:3">
      <c r="A3" s="3" t="s">
        <v>907</v>
      </c>
    </row>
    <row r="4" spans="1:3">
      <c r="A4" s="4" t="s">
        <v>908</v>
      </c>
      <c r="B4" s="6" t="n">
        <v>168388000</v>
      </c>
      <c r="C4" s="6" t="n">
        <v>59564000</v>
      </c>
    </row>
    <row r="5" spans="1:3">
      <c r="A5" s="4" t="s">
        <v>909</v>
      </c>
      <c r="B5" s="4" t="s">
        <v>910</v>
      </c>
      <c r="C5" s="4" t="s">
        <v>91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2</v>
      </c>
      <c r="B1" s="2" t="s">
        <v>554</v>
      </c>
      <c r="C1" s="2" t="s">
        <v>1</v>
      </c>
    </row>
    <row r="2" spans="1:5">
      <c r="B2" s="2" t="s">
        <v>586</v>
      </c>
      <c r="C2" s="2" t="s">
        <v>2</v>
      </c>
      <c r="D2" s="2" t="s">
        <v>37</v>
      </c>
      <c r="E2" s="2" t="s">
        <v>38</v>
      </c>
    </row>
    <row r="3" spans="1:5">
      <c r="A3" s="3" t="s">
        <v>913</v>
      </c>
    </row>
    <row r="4" spans="1:5">
      <c r="A4" s="4" t="s">
        <v>914</v>
      </c>
      <c r="C4" s="6" t="n">
        <v>0</v>
      </c>
      <c r="D4" s="6" t="n">
        <v>0</v>
      </c>
      <c r="E4" s="6" t="n">
        <v>0</v>
      </c>
    </row>
    <row r="5" spans="1:5">
      <c r="A5" s="4" t="s">
        <v>915</v>
      </c>
      <c r="C5" s="5" t="n">
        <v>0</v>
      </c>
      <c r="D5" s="5" t="n">
        <v>0</v>
      </c>
      <c r="E5" s="5" t="n">
        <v>0</v>
      </c>
    </row>
    <row r="6" spans="1:5">
      <c r="A6" s="4" t="s">
        <v>916</v>
      </c>
      <c r="C6" s="5" t="n">
        <v>0</v>
      </c>
      <c r="D6" s="5" t="n">
        <v>0</v>
      </c>
      <c r="E6" s="5" t="n">
        <v>0</v>
      </c>
    </row>
    <row r="7" spans="1:5">
      <c r="A7" s="4" t="s">
        <v>917</v>
      </c>
      <c r="C7" s="5" t="n">
        <v>0</v>
      </c>
      <c r="D7" s="5" t="n">
        <v>0</v>
      </c>
      <c r="E7" s="5" t="n">
        <v>0</v>
      </c>
    </row>
    <row r="8" spans="1:5">
      <c r="A8" s="4" t="s">
        <v>918</v>
      </c>
      <c r="C8" s="5" t="n">
        <v>0</v>
      </c>
      <c r="D8" s="5" t="n">
        <v>0</v>
      </c>
      <c r="E8" s="5" t="n">
        <v>0</v>
      </c>
    </row>
    <row r="9" spans="1:5">
      <c r="A9" s="4" t="s">
        <v>919</v>
      </c>
      <c r="C9" s="5" t="n">
        <v>0</v>
      </c>
      <c r="D9" s="6" t="n">
        <v>0</v>
      </c>
      <c r="E9" s="6" t="n">
        <v>0</v>
      </c>
    </row>
    <row r="10" spans="1:5">
      <c r="A10" s="4" t="s">
        <v>920</v>
      </c>
      <c r="C10" s="5" t="n">
        <v>25000000</v>
      </c>
    </row>
    <row r="11" spans="1:5">
      <c r="A11" s="4" t="s">
        <v>921</v>
      </c>
      <c r="C11" s="6" t="n">
        <v>48000000</v>
      </c>
    </row>
    <row r="12" spans="1:5">
      <c r="A12" s="4" t="s">
        <v>115</v>
      </c>
    </row>
    <row r="13" spans="1:5">
      <c r="A13" s="3" t="s">
        <v>913</v>
      </c>
    </row>
    <row r="14" spans="1:5">
      <c r="A14" s="4" t="s">
        <v>544</v>
      </c>
      <c r="B14" s="4" t="s">
        <v>545</v>
      </c>
    </row>
    <row r="15" spans="1:5">
      <c r="A15" s="4" t="s">
        <v>783</v>
      </c>
    </row>
    <row r="16" spans="1:5">
      <c r="A16" s="3" t="s">
        <v>913</v>
      </c>
    </row>
    <row r="17" spans="1:5">
      <c r="A17" s="4" t="s">
        <v>544</v>
      </c>
      <c r="C17" s="4" t="s">
        <v>545</v>
      </c>
    </row>
    <row r="18" spans="1:5">
      <c r="A18" s="4" t="s">
        <v>782</v>
      </c>
    </row>
    <row r="19" spans="1:5">
      <c r="A19" s="3" t="s">
        <v>913</v>
      </c>
    </row>
    <row r="20" spans="1:5">
      <c r="A20" s="4" t="s">
        <v>544</v>
      </c>
      <c r="C20" s="4" t="s">
        <v>52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37</v>
      </c>
      <c r="D1" s="2" t="s">
        <v>38</v>
      </c>
    </row>
    <row r="2" spans="1:4">
      <c r="A2" s="3" t="s">
        <v>899</v>
      </c>
    </row>
    <row r="3" spans="1:4">
      <c r="A3" s="4" t="s">
        <v>923</v>
      </c>
      <c r="C3" s="6" t="n">
        <v>4420</v>
      </c>
    </row>
    <row r="4" spans="1:4">
      <c r="A4" s="3" t="s">
        <v>900</v>
      </c>
    </row>
    <row r="5" spans="1:4">
      <c r="A5" s="4" t="s">
        <v>923</v>
      </c>
      <c r="B5" s="6" t="n">
        <v>10305</v>
      </c>
    </row>
    <row r="6" spans="1:4">
      <c r="A6" s="4" t="s">
        <v>924</v>
      </c>
    </row>
    <row r="7" spans="1:4">
      <c r="A7" s="3" t="s">
        <v>899</v>
      </c>
    </row>
    <row r="8" spans="1:4">
      <c r="A8" s="4" t="s">
        <v>925</v>
      </c>
      <c r="B8" s="5" t="n">
        <v>33160</v>
      </c>
      <c r="C8" s="5" t="n">
        <v>33166</v>
      </c>
    </row>
    <row r="9" spans="1:4">
      <c r="A9" s="3" t="s">
        <v>900</v>
      </c>
    </row>
    <row r="10" spans="1:4">
      <c r="A10" s="4" t="s">
        <v>926</v>
      </c>
      <c r="B10" s="5" t="n">
        <v>33160</v>
      </c>
      <c r="C10" s="5" t="n">
        <v>33166</v>
      </c>
    </row>
    <row r="11" spans="1:4">
      <c r="A11" s="4" t="s">
        <v>927</v>
      </c>
    </row>
    <row r="12" spans="1:4">
      <c r="A12" s="3" t="s">
        <v>900</v>
      </c>
    </row>
    <row r="13" spans="1:4">
      <c r="A13" s="4" t="s">
        <v>928</v>
      </c>
      <c r="B13" s="5" t="n">
        <v>372500</v>
      </c>
      <c r="C13" s="5" t="n">
        <v>507000</v>
      </c>
    </row>
    <row r="14" spans="1:4">
      <c r="A14" s="4" t="s">
        <v>929</v>
      </c>
      <c r="B14" s="5" t="n">
        <v>261200</v>
      </c>
      <c r="C14" s="5" t="n">
        <v>126400</v>
      </c>
    </row>
    <row r="15" spans="1:4">
      <c r="A15" s="4" t="s">
        <v>930</v>
      </c>
      <c r="B15" s="5" t="n">
        <v>455400</v>
      </c>
      <c r="C15" s="5" t="n">
        <v>475100</v>
      </c>
    </row>
    <row r="16" spans="1:4">
      <c r="A16" s="4" t="s">
        <v>931</v>
      </c>
    </row>
    <row r="17" spans="1:4">
      <c r="A17" s="3" t="s">
        <v>899</v>
      </c>
    </row>
    <row r="18" spans="1:4">
      <c r="A18" s="4" t="s">
        <v>923</v>
      </c>
      <c r="C18" s="5" t="n">
        <v>4420</v>
      </c>
    </row>
    <row r="19" spans="1:4">
      <c r="A19" s="3" t="s">
        <v>900</v>
      </c>
    </row>
    <row r="20" spans="1:4">
      <c r="A20" s="4" t="s">
        <v>923</v>
      </c>
      <c r="B20" s="5" t="n">
        <v>10305</v>
      </c>
    </row>
    <row r="21" spans="1:4">
      <c r="A21" s="4" t="s">
        <v>932</v>
      </c>
    </row>
    <row r="22" spans="1:4">
      <c r="A22" s="3" t="s">
        <v>900</v>
      </c>
    </row>
    <row r="23" spans="1:4">
      <c r="A23" s="4" t="s">
        <v>933</v>
      </c>
      <c r="B23" s="5" t="n">
        <v>382898</v>
      </c>
      <c r="C23" s="5" t="n">
        <v>381291</v>
      </c>
      <c r="D23" s="6" t="n">
        <v>253437</v>
      </c>
    </row>
    <row r="24" spans="1:4">
      <c r="A24" s="4" t="s">
        <v>934</v>
      </c>
    </row>
    <row r="25" spans="1:4">
      <c r="A25" s="3" t="s">
        <v>899</v>
      </c>
    </row>
    <row r="26" spans="1:4">
      <c r="A26" s="4" t="s">
        <v>925</v>
      </c>
      <c r="B26" s="5" t="n">
        <v>33160</v>
      </c>
      <c r="C26" s="5" t="n">
        <v>33166</v>
      </c>
    </row>
    <row r="27" spans="1:4">
      <c r="A27" s="3" t="s">
        <v>900</v>
      </c>
    </row>
    <row r="28" spans="1:4">
      <c r="A28" s="4" t="s">
        <v>926</v>
      </c>
      <c r="B28" s="5" t="n">
        <v>33160</v>
      </c>
      <c r="C28" s="5" t="n">
        <v>33166</v>
      </c>
    </row>
    <row r="29" spans="1:4">
      <c r="A29" s="4" t="s">
        <v>928</v>
      </c>
      <c r="B29" s="5" t="n">
        <v>372074</v>
      </c>
      <c r="C29" s="5" t="n">
        <v>506398</v>
      </c>
    </row>
    <row r="30" spans="1:4">
      <c r="A30" s="4" t="s">
        <v>929</v>
      </c>
      <c r="B30" s="5" t="n">
        <v>274717</v>
      </c>
      <c r="C30" s="5" t="n">
        <v>124829</v>
      </c>
    </row>
    <row r="31" spans="1:4">
      <c r="A31" s="4" t="s">
        <v>930</v>
      </c>
      <c r="B31" s="5" t="n">
        <v>457612</v>
      </c>
      <c r="C31" s="5" t="n">
        <v>456791</v>
      </c>
    </row>
    <row r="32" spans="1:4">
      <c r="A32" s="4" t="s">
        <v>933</v>
      </c>
      <c r="B32" s="5" t="n">
        <v>382898</v>
      </c>
      <c r="C32" s="5" t="n">
        <v>381291</v>
      </c>
    </row>
    <row r="33" spans="1:4">
      <c r="A33" s="4" t="s">
        <v>935</v>
      </c>
    </row>
    <row r="34" spans="1:4">
      <c r="A34" s="3" t="s">
        <v>899</v>
      </c>
    </row>
    <row r="35" spans="1:4">
      <c r="A35" s="4" t="s">
        <v>923</v>
      </c>
      <c r="C35" s="5" t="n">
        <v>4420</v>
      </c>
    </row>
    <row r="36" spans="1:4">
      <c r="A36" s="3" t="s">
        <v>900</v>
      </c>
    </row>
    <row r="37" spans="1:4">
      <c r="A37" s="4" t="s">
        <v>923</v>
      </c>
      <c r="B37" s="5" t="n">
        <v>10305</v>
      </c>
    </row>
    <row r="38" spans="1:4">
      <c r="A38" s="4" t="s">
        <v>936</v>
      </c>
    </row>
    <row r="39" spans="1:4">
      <c r="A39" s="3" t="s">
        <v>899</v>
      </c>
    </row>
    <row r="40" spans="1:4">
      <c r="A40" s="4" t="s">
        <v>925</v>
      </c>
      <c r="B40" s="5" t="n">
        <v>33160</v>
      </c>
      <c r="C40" s="5" t="n">
        <v>33166</v>
      </c>
    </row>
    <row r="41" spans="1:4">
      <c r="A41" s="3" t="s">
        <v>900</v>
      </c>
    </row>
    <row r="42" spans="1:4">
      <c r="A42" s="4" t="s">
        <v>926</v>
      </c>
      <c r="B42" s="5" t="n">
        <v>33160</v>
      </c>
      <c r="C42" s="5" t="n">
        <v>33166</v>
      </c>
    </row>
    <row r="43" spans="1:4">
      <c r="A43" s="4" t="s">
        <v>928</v>
      </c>
      <c r="B43" s="5" t="n">
        <v>372500</v>
      </c>
      <c r="C43" s="5" t="n">
        <v>507000</v>
      </c>
    </row>
    <row r="44" spans="1:4">
      <c r="A44" s="4" t="s">
        <v>929</v>
      </c>
      <c r="B44" s="5" t="n">
        <v>261200</v>
      </c>
      <c r="C44" s="5" t="n">
        <v>126400</v>
      </c>
    </row>
    <row r="45" spans="1:4">
      <c r="A45" s="4" t="s">
        <v>930</v>
      </c>
      <c r="B45" s="5" t="n">
        <v>455400</v>
      </c>
      <c r="C45" s="5" t="n">
        <v>475100</v>
      </c>
    </row>
    <row r="46" spans="1:4">
      <c r="A46" s="4" t="s">
        <v>933</v>
      </c>
      <c r="B46" s="5" t="n">
        <v>382898</v>
      </c>
      <c r="C46" s="5" t="n">
        <v>381291</v>
      </c>
    </row>
    <row r="47" spans="1:4">
      <c r="A47" s="4" t="s">
        <v>937</v>
      </c>
    </row>
    <row r="48" spans="1:4">
      <c r="A48" s="3" t="s">
        <v>899</v>
      </c>
    </row>
    <row r="49" spans="1:4">
      <c r="A49" s="4" t="s">
        <v>923</v>
      </c>
      <c r="C49" s="6" t="n">
        <v>4420</v>
      </c>
    </row>
    <row r="50" spans="1:4">
      <c r="A50" s="3" t="s">
        <v>900</v>
      </c>
    </row>
    <row r="51" spans="1:4">
      <c r="A51" s="4" t="s">
        <v>923</v>
      </c>
      <c r="B51" s="6" t="n">
        <v>103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37</v>
      </c>
      <c r="E2" s="2" t="s">
        <v>38</v>
      </c>
    </row>
    <row r="3" spans="1:5">
      <c r="A3" s="3" t="s">
        <v>939</v>
      </c>
    </row>
    <row r="4" spans="1:5">
      <c r="A4" s="4" t="s">
        <v>166</v>
      </c>
      <c r="C4" s="6" t="n">
        <v>24683</v>
      </c>
      <c r="D4" s="6" t="n">
        <v>16738</v>
      </c>
      <c r="E4" s="6" t="n">
        <v>13550</v>
      </c>
    </row>
    <row r="5" spans="1:5">
      <c r="A5" s="4" t="s">
        <v>940</v>
      </c>
      <c r="C5" s="5" t="n">
        <v>28767</v>
      </c>
      <c r="D5" s="5" t="n">
        <v>3226</v>
      </c>
      <c r="E5" s="5" t="n">
        <v>-1910</v>
      </c>
    </row>
    <row r="6" spans="1:5">
      <c r="A6" s="4" t="s">
        <v>941</v>
      </c>
    </row>
    <row r="7" spans="1:5">
      <c r="A7" s="3" t="s">
        <v>939</v>
      </c>
    </row>
    <row r="8" spans="1:5">
      <c r="A8" s="4" t="s">
        <v>942</v>
      </c>
      <c r="C8" s="5" t="n">
        <v>381291</v>
      </c>
      <c r="D8" s="5" t="n">
        <v>253437</v>
      </c>
    </row>
    <row r="9" spans="1:5">
      <c r="A9" s="4" t="s">
        <v>943</v>
      </c>
      <c r="B9" s="4" t="s">
        <v>761</v>
      </c>
      <c r="C9" s="5" t="n">
        <v>813</v>
      </c>
      <c r="D9" s="5" t="n">
        <v>14826</v>
      </c>
    </row>
    <row r="10" spans="1:5">
      <c r="A10" s="4" t="s">
        <v>166</v>
      </c>
      <c r="C10" s="5" t="n">
        <v>-24683</v>
      </c>
      <c r="D10" s="5" t="n">
        <v>-16738</v>
      </c>
    </row>
    <row r="11" spans="1:5">
      <c r="A11" s="4" t="s">
        <v>944</v>
      </c>
      <c r="C11" s="5" t="n">
        <v>-3290</v>
      </c>
      <c r="D11" s="5" t="n">
        <v>-2340</v>
      </c>
    </row>
    <row r="12" spans="1:5">
      <c r="A12" s="4" t="s">
        <v>940</v>
      </c>
      <c r="C12" s="5" t="n">
        <v>28767</v>
      </c>
      <c r="D12" s="5" t="n">
        <v>3226</v>
      </c>
    </row>
    <row r="13" spans="1:5">
      <c r="A13" s="4" t="s">
        <v>945</v>
      </c>
      <c r="C13" s="6" t="n">
        <v>382898</v>
      </c>
      <c r="D13" s="5" t="n">
        <v>381291</v>
      </c>
      <c r="E13" s="6" t="n">
        <v>253437</v>
      </c>
    </row>
    <row r="14" spans="1:5">
      <c r="A14" s="4" t="s">
        <v>946</v>
      </c>
    </row>
    <row r="15" spans="1:5">
      <c r="A15" s="3" t="s">
        <v>939</v>
      </c>
    </row>
    <row r="16" spans="1:5">
      <c r="A16" s="4" t="s">
        <v>947</v>
      </c>
      <c r="B16" s="4" t="s">
        <v>764</v>
      </c>
      <c r="D16" s="6" t="n">
        <v>128880</v>
      </c>
    </row>
    <row r="17" spans="1:5"/>
    <row r="18" spans="1:5">
      <c r="A18" s="4" t="s">
        <v>761</v>
      </c>
      <c r="B18" s="4" t="s">
        <v>767</v>
      </c>
    </row>
    <row r="19" spans="1:5">
      <c r="A19" s="4" t="s">
        <v>764</v>
      </c>
      <c r="B19" s="4" t="s">
        <v>948</v>
      </c>
    </row>
  </sheetData>
  <mergeCells count="5">
    <mergeCell ref="A1:B2"/>
    <mergeCell ref="C1:E1"/>
    <mergeCell ref="A17:D17"/>
    <mergeCell ref="B18:D18"/>
    <mergeCell ref="B19:D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501</v>
      </c>
    </row>
    <row r="3" spans="1:2">
      <c r="A3" s="4" t="s">
        <v>950</v>
      </c>
    </row>
    <row r="4" spans="1:2">
      <c r="A4" s="3" t="s">
        <v>939</v>
      </c>
    </row>
    <row r="5" spans="1:2">
      <c r="A5" s="4" t="s">
        <v>951</v>
      </c>
      <c r="B5" s="8" t="n">
        <v>62.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2</v>
      </c>
      <c r="C1" s="2" t="s">
        <v>2</v>
      </c>
      <c r="D1" s="2" t="s">
        <v>37</v>
      </c>
    </row>
    <row r="2" spans="1:4">
      <c r="A2" s="3" t="s">
        <v>237</v>
      </c>
    </row>
    <row r="3" spans="1:4">
      <c r="A3" s="4" t="s">
        <v>953</v>
      </c>
      <c r="C3" s="6" t="n">
        <v>349905</v>
      </c>
      <c r="D3" s="6" t="n">
        <v>357952</v>
      </c>
    </row>
    <row r="4" spans="1:4">
      <c r="A4" s="4" t="s">
        <v>954</v>
      </c>
      <c r="C4" s="5" t="n">
        <v>126103</v>
      </c>
      <c r="D4" s="5" t="n">
        <v>125791</v>
      </c>
    </row>
    <row r="5" spans="1:4">
      <c r="A5" s="4" t="s">
        <v>955</v>
      </c>
      <c r="C5" s="5" t="n">
        <v>85163</v>
      </c>
      <c r="D5" s="5" t="n">
        <v>87449</v>
      </c>
    </row>
    <row r="6" spans="1:4">
      <c r="A6" s="4" t="s">
        <v>956</v>
      </c>
      <c r="B6" s="4" t="s">
        <v>761</v>
      </c>
      <c r="C6" s="5" t="n">
        <v>30369</v>
      </c>
      <c r="D6" s="5" t="n">
        <v>29881</v>
      </c>
    </row>
    <row r="7" spans="1:4">
      <c r="A7" s="4" t="s">
        <v>145</v>
      </c>
      <c r="C7" s="5" t="n">
        <v>17595</v>
      </c>
      <c r="D7" s="5" t="n">
        <v>19506</v>
      </c>
    </row>
    <row r="8" spans="1:4">
      <c r="A8" s="4" t="s">
        <v>957</v>
      </c>
      <c r="C8" s="6" t="n">
        <v>609135</v>
      </c>
      <c r="D8" s="6" t="n">
        <v>620579</v>
      </c>
    </row>
    <row r="9" spans="1:4"/>
    <row r="10" spans="1:4">
      <c r="A10" s="4" t="s">
        <v>761</v>
      </c>
      <c r="B10" s="4" t="s">
        <v>958</v>
      </c>
    </row>
  </sheetData>
  <mergeCells count="3">
    <mergeCell ref="A1:B1"/>
    <mergeCell ref="A9:C9"/>
    <mergeCell ref="B10:C1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9</v>
      </c>
      <c r="B1" s="2" t="s">
        <v>554</v>
      </c>
      <c r="C1" s="2" t="s">
        <v>1</v>
      </c>
    </row>
    <row r="2" spans="1:3">
      <c r="B2" s="2" t="s">
        <v>581</v>
      </c>
      <c r="C2" s="2" t="s">
        <v>2</v>
      </c>
    </row>
    <row r="3" spans="1:3">
      <c r="A3" s="3" t="s">
        <v>960</v>
      </c>
    </row>
    <row r="4" spans="1:3">
      <c r="A4" s="4" t="s">
        <v>627</v>
      </c>
      <c r="C4" s="4" t="s">
        <v>545</v>
      </c>
    </row>
    <row r="5" spans="1:3">
      <c r="A5" s="4" t="s">
        <v>629</v>
      </c>
    </row>
    <row r="6" spans="1:3">
      <c r="A6" s="3" t="s">
        <v>960</v>
      </c>
    </row>
    <row r="7" spans="1:3">
      <c r="A7" s="4" t="s">
        <v>630</v>
      </c>
      <c r="B7" s="8" t="n">
        <v>44.3</v>
      </c>
    </row>
    <row r="8" spans="1:3">
      <c r="A8" s="4" t="s">
        <v>631</v>
      </c>
    </row>
    <row r="9" spans="1:3">
      <c r="A9" s="3" t="s">
        <v>960</v>
      </c>
    </row>
    <row r="10" spans="1:3">
      <c r="A10" s="4" t="s">
        <v>627</v>
      </c>
      <c r="C10" s="4" t="s">
        <v>54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68"/>
    <col customWidth="1" max="3" min="3" width="28"/>
    <col customWidth="1" max="4" min="4" width="28"/>
  </cols>
  <sheetData>
    <row r="1" spans="1:4">
      <c r="A1" s="1" t="s">
        <v>961</v>
      </c>
      <c r="B1" s="2" t="s">
        <v>1</v>
      </c>
    </row>
    <row r="2" spans="1:4">
      <c r="B2" s="2" t="s">
        <v>962</v>
      </c>
      <c r="C2" s="2" t="s">
        <v>963</v>
      </c>
      <c r="D2" s="2" t="s">
        <v>964</v>
      </c>
    </row>
    <row r="3" spans="1:4">
      <c r="A3" s="3" t="s">
        <v>965</v>
      </c>
    </row>
    <row r="4" spans="1:4">
      <c r="A4" s="4" t="s">
        <v>966</v>
      </c>
      <c r="B4" s="6" t="n">
        <v>21600000</v>
      </c>
      <c r="C4" s="6" t="n">
        <v>18700000</v>
      </c>
      <c r="D4" s="6" t="n">
        <v>13600000</v>
      </c>
    </row>
    <row r="5" spans="1:4">
      <c r="A5" s="4" t="s">
        <v>967</v>
      </c>
      <c r="B5" s="5" t="n">
        <v>35600000</v>
      </c>
      <c r="C5" s="6" t="n">
        <v>35600000</v>
      </c>
    </row>
    <row r="6" spans="1:4">
      <c r="A6" s="4" t="s">
        <v>968</v>
      </c>
      <c r="B6" s="6" t="n">
        <v>173900000</v>
      </c>
    </row>
    <row r="7" spans="1:4">
      <c r="A7" s="4" t="s">
        <v>969</v>
      </c>
    </row>
    <row r="8" spans="1:4">
      <c r="A8" s="3" t="s">
        <v>965</v>
      </c>
    </row>
    <row r="9" spans="1:4">
      <c r="A9" s="4" t="s">
        <v>970</v>
      </c>
      <c r="B9" s="5" t="n">
        <v>17500000</v>
      </c>
    </row>
    <row r="10" spans="1:4">
      <c r="A10" s="4" t="s">
        <v>971</v>
      </c>
      <c r="B10" s="5" t="n">
        <v>29200000</v>
      </c>
      <c r="C10" s="5" t="n">
        <v>29900000</v>
      </c>
      <c r="D10" s="5" t="n">
        <v>29900000</v>
      </c>
    </row>
    <row r="11" spans="1:4">
      <c r="A11" s="4" t="s">
        <v>972</v>
      </c>
      <c r="B11" s="6" t="n">
        <v>23900000</v>
      </c>
      <c r="C11" s="6" t="n">
        <v>23900000</v>
      </c>
    </row>
    <row r="12" spans="1:4">
      <c r="A12" s="4" t="s">
        <v>973</v>
      </c>
      <c r="B12" s="4" t="s">
        <v>974</v>
      </c>
    </row>
    <row r="13" spans="1:4">
      <c r="A13" s="4" t="s">
        <v>975</v>
      </c>
      <c r="B13" s="6" t="n">
        <v>0</v>
      </c>
      <c r="C13" s="6" t="n">
        <v>0</v>
      </c>
      <c r="D13" s="6" t="n">
        <v>0</v>
      </c>
    </row>
    <row r="14" spans="1:4">
      <c r="A14" s="4" t="s">
        <v>976</v>
      </c>
    </row>
    <row r="15" spans="1:4">
      <c r="A15" s="3" t="s">
        <v>965</v>
      </c>
    </row>
    <row r="16" spans="1:4">
      <c r="A16" s="4" t="s">
        <v>977</v>
      </c>
      <c r="B16" s="4" t="s">
        <v>9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7</v>
      </c>
    </row>
    <row r="2" spans="1:3">
      <c r="A2" s="4" t="s">
        <v>980</v>
      </c>
      <c r="B2" s="6" t="n">
        <v>10434</v>
      </c>
    </row>
    <row r="3" spans="1:3">
      <c r="A3" s="4" t="s">
        <v>981</v>
      </c>
      <c r="B3" s="5" t="n">
        <v>10613</v>
      </c>
    </row>
    <row r="4" spans="1:3">
      <c r="A4" s="4" t="s">
        <v>982</v>
      </c>
      <c r="B4" s="5" t="n">
        <v>6218</v>
      </c>
    </row>
    <row r="5" spans="1:3">
      <c r="A5" s="4" t="s">
        <v>983</v>
      </c>
      <c r="B5" s="5" t="n">
        <v>2697</v>
      </c>
    </row>
    <row r="6" spans="1:3">
      <c r="A6" s="4" t="s">
        <v>984</v>
      </c>
      <c r="B6" s="5" t="n">
        <v>2753</v>
      </c>
    </row>
    <row r="7" spans="1:3">
      <c r="A7" s="4" t="s">
        <v>985</v>
      </c>
      <c r="B7" s="5" t="n">
        <v>8106</v>
      </c>
    </row>
    <row r="8" spans="1:3">
      <c r="A8" s="4" t="s">
        <v>986</v>
      </c>
      <c r="B8" s="5" t="n">
        <v>40821</v>
      </c>
    </row>
    <row r="9" spans="1:3">
      <c r="A9" s="4" t="s">
        <v>987</v>
      </c>
      <c r="B9" s="5" t="n">
        <v>5573</v>
      </c>
    </row>
    <row r="10" spans="1:3">
      <c r="A10" s="4" t="s">
        <v>988</v>
      </c>
      <c r="B10" s="5" t="n">
        <v>35248</v>
      </c>
    </row>
    <row r="11" spans="1:3">
      <c r="A11" s="4" t="s">
        <v>989</v>
      </c>
      <c r="B11" s="5" t="n">
        <v>8617</v>
      </c>
      <c r="C11" s="6" t="n">
        <v>8221</v>
      </c>
    </row>
    <row r="12" spans="1:3">
      <c r="A12" s="4" t="s">
        <v>990</v>
      </c>
      <c r="B12" s="5" t="n">
        <v>26631</v>
      </c>
      <c r="C12" s="6" t="n">
        <v>35248</v>
      </c>
    </row>
    <row r="13" spans="1:3">
      <c r="A13" s="4" t="s">
        <v>991</v>
      </c>
      <c r="B13" s="5" t="n">
        <v>14146</v>
      </c>
    </row>
    <row r="14" spans="1:3">
      <c r="A14" s="4" t="s">
        <v>992</v>
      </c>
      <c r="B14" s="5" t="n">
        <v>13526</v>
      </c>
    </row>
    <row r="15" spans="1:3">
      <c r="A15" s="4" t="s">
        <v>993</v>
      </c>
      <c r="B15" s="5" t="n">
        <v>12568</v>
      </c>
    </row>
    <row r="16" spans="1:3">
      <c r="A16" s="4" t="s">
        <v>994</v>
      </c>
      <c r="B16" s="5" t="n">
        <v>11161</v>
      </c>
    </row>
    <row r="17" spans="1:3">
      <c r="A17" s="4" t="s">
        <v>995</v>
      </c>
      <c r="B17" s="5" t="n">
        <v>10055</v>
      </c>
    </row>
    <row r="18" spans="1:3">
      <c r="A18" s="4" t="s">
        <v>996</v>
      </c>
      <c r="B18" s="5" t="n">
        <v>33805</v>
      </c>
    </row>
    <row r="19" spans="1:3">
      <c r="A19" s="4" t="s">
        <v>997</v>
      </c>
      <c r="B19" s="5" t="n">
        <v>95261</v>
      </c>
    </row>
    <row r="20" spans="1:3">
      <c r="A20" s="4" t="s">
        <v>998</v>
      </c>
    </row>
    <row r="21" spans="1:3">
      <c r="A21" s="4" t="s">
        <v>999</v>
      </c>
      <c r="B21" s="5" t="n">
        <v>24580</v>
      </c>
    </row>
    <row r="22" spans="1:3">
      <c r="A22" s="4" t="s">
        <v>1000</v>
      </c>
      <c r="B22" s="5" t="n">
        <v>24139</v>
      </c>
    </row>
    <row r="23" spans="1:3">
      <c r="A23" s="4" t="s">
        <v>1001</v>
      </c>
      <c r="B23" s="5" t="n">
        <v>18786</v>
      </c>
    </row>
    <row r="24" spans="1:3">
      <c r="A24" s="4" t="s">
        <v>1002</v>
      </c>
      <c r="B24" s="5" t="n">
        <v>13858</v>
      </c>
    </row>
    <row r="25" spans="1:3">
      <c r="A25" s="4" t="s">
        <v>1003</v>
      </c>
      <c r="B25" s="5" t="n">
        <v>12808</v>
      </c>
    </row>
    <row r="26" spans="1:3">
      <c r="A26" s="4" t="s">
        <v>1004</v>
      </c>
      <c r="B26" s="5" t="n">
        <v>41911</v>
      </c>
    </row>
    <row r="27" spans="1:3">
      <c r="A27" s="4" t="s">
        <v>1005</v>
      </c>
      <c r="B27" s="6" t="n">
        <v>1360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7</v>
      </c>
      <c r="D2" s="2" t="s">
        <v>38</v>
      </c>
    </row>
    <row r="3" spans="1:4">
      <c r="A3" s="3" t="s">
        <v>965</v>
      </c>
    </row>
    <row r="4" spans="1:4">
      <c r="A4" s="4" t="s">
        <v>1007</v>
      </c>
      <c r="B4" s="6" t="n">
        <v>280935</v>
      </c>
      <c r="C4" s="6" t="n">
        <v>257039</v>
      </c>
      <c r="D4" s="6" t="n">
        <v>230001</v>
      </c>
    </row>
    <row r="5" spans="1:4">
      <c r="A5" s="4" t="s">
        <v>969</v>
      </c>
    </row>
    <row r="6" spans="1:4">
      <c r="A6" s="3" t="s">
        <v>965</v>
      </c>
    </row>
    <row r="7" spans="1:4">
      <c r="A7" s="4" t="s">
        <v>1007</v>
      </c>
      <c r="B7" s="5" t="n">
        <v>155583</v>
      </c>
      <c r="C7" s="5" t="n">
        <v>148511</v>
      </c>
      <c r="D7" s="5" t="n">
        <v>149878</v>
      </c>
    </row>
    <row r="8" spans="1:4">
      <c r="A8" s="4" t="s">
        <v>976</v>
      </c>
    </row>
    <row r="9" spans="1:4">
      <c r="A9" s="3" t="s">
        <v>965</v>
      </c>
    </row>
    <row r="10" spans="1:4">
      <c r="A10" s="4" t="s">
        <v>1007</v>
      </c>
      <c r="B10" s="6" t="n">
        <v>125352</v>
      </c>
      <c r="C10" s="6" t="n">
        <v>108528</v>
      </c>
      <c r="D10" s="6" t="n">
        <v>801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7</v>
      </c>
      <c r="D2" s="2" t="s">
        <v>38</v>
      </c>
    </row>
    <row r="3" spans="1:4">
      <c r="A3" s="3" t="s">
        <v>1009</v>
      </c>
    </row>
    <row r="4" spans="1:4">
      <c r="A4" s="4" t="s">
        <v>1010</v>
      </c>
      <c r="B4" s="6" t="n">
        <v>-4228</v>
      </c>
      <c r="C4" s="6" t="n">
        <v>12978</v>
      </c>
      <c r="D4" s="6" t="n">
        <v>-6920</v>
      </c>
    </row>
    <row r="5" spans="1:4">
      <c r="A5" s="4" t="s">
        <v>1011</v>
      </c>
      <c r="B5" s="5" t="n">
        <v>-3269</v>
      </c>
      <c r="C5" s="5" t="n">
        <v>5292</v>
      </c>
      <c r="D5" s="5" t="n">
        <v>27</v>
      </c>
    </row>
    <row r="6" spans="1:4">
      <c r="A6" s="4" t="s">
        <v>1012</v>
      </c>
      <c r="B6" s="5" t="n">
        <v>-7497</v>
      </c>
      <c r="C6" s="5" t="n">
        <v>18270</v>
      </c>
      <c r="D6" s="5" t="n">
        <v>-6893</v>
      </c>
    </row>
    <row r="7" spans="1:4">
      <c r="A7" s="3" t="s">
        <v>1013</v>
      </c>
    </row>
    <row r="8" spans="1:4">
      <c r="A8" s="4" t="s">
        <v>1010</v>
      </c>
      <c r="B8" s="5" t="n">
        <v>5701</v>
      </c>
      <c r="C8" s="5" t="n">
        <v>-54232</v>
      </c>
      <c r="D8" s="5" t="n">
        <v>39644</v>
      </c>
    </row>
    <row r="9" spans="1:4">
      <c r="A9" s="4" t="s">
        <v>1011</v>
      </c>
      <c r="B9" s="5" t="n">
        <v>3665</v>
      </c>
      <c r="C9" s="5" t="n">
        <v>-3879</v>
      </c>
      <c r="D9" s="5" t="n">
        <v>3298</v>
      </c>
    </row>
    <row r="10" spans="1:4">
      <c r="A10" s="4" t="s">
        <v>1014</v>
      </c>
      <c r="B10" s="5" t="n">
        <v>9366</v>
      </c>
      <c r="C10" s="5" t="n">
        <v>-58111</v>
      </c>
      <c r="D10" s="5" t="n">
        <v>42942</v>
      </c>
    </row>
    <row r="11" spans="1:4">
      <c r="A11" s="4" t="s">
        <v>48</v>
      </c>
      <c r="B11" s="6" t="n">
        <v>1869</v>
      </c>
      <c r="C11" s="6" t="n">
        <v>-39841</v>
      </c>
      <c r="D11" s="6" t="n">
        <v>360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5</v>
      </c>
      <c r="B1" s="2" t="s">
        <v>554</v>
      </c>
      <c r="C1" s="2" t="s">
        <v>1</v>
      </c>
    </row>
    <row r="2" spans="1:5">
      <c r="B2" s="2" t="s">
        <v>581</v>
      </c>
      <c r="C2" s="2" t="s">
        <v>2</v>
      </c>
      <c r="D2" s="2" t="s">
        <v>37</v>
      </c>
      <c r="E2" s="2" t="s">
        <v>38</v>
      </c>
    </row>
    <row r="3" spans="1:5">
      <c r="A3" s="3" t="s">
        <v>1016</v>
      </c>
    </row>
    <row r="4" spans="1:5">
      <c r="A4" s="4" t="s">
        <v>1017</v>
      </c>
      <c r="C4" s="4" t="s">
        <v>1018</v>
      </c>
      <c r="D4" s="4" t="s">
        <v>1019</v>
      </c>
      <c r="E4" s="4" t="s">
        <v>1020</v>
      </c>
    </row>
    <row r="5" spans="1:5">
      <c r="A5" s="4" t="s">
        <v>1021</v>
      </c>
      <c r="C5" s="4" t="s">
        <v>1022</v>
      </c>
      <c r="D5" s="4" t="s">
        <v>1023</v>
      </c>
      <c r="E5" s="4" t="s">
        <v>1024</v>
      </c>
    </row>
    <row r="6" spans="1:5">
      <c r="A6" s="4" t="s">
        <v>1025</v>
      </c>
      <c r="C6" s="4" t="s">
        <v>1026</v>
      </c>
      <c r="D6" s="4" t="s">
        <v>1027</v>
      </c>
      <c r="E6" s="4" t="s">
        <v>1027</v>
      </c>
    </row>
    <row r="7" spans="1:5">
      <c r="A7" s="4" t="s">
        <v>1028</v>
      </c>
      <c r="D7" s="6" t="n">
        <v>69000000</v>
      </c>
    </row>
    <row r="8" spans="1:5">
      <c r="A8" s="4" t="s">
        <v>1029</v>
      </c>
      <c r="D8" s="5" t="n">
        <v>2400000</v>
      </c>
    </row>
    <row r="9" spans="1:5">
      <c r="A9" s="4" t="s">
        <v>1030</v>
      </c>
      <c r="D9" s="5" t="n">
        <v>66600000</v>
      </c>
    </row>
    <row r="10" spans="1:5">
      <c r="A10" s="4" t="s">
        <v>1031</v>
      </c>
      <c r="B10" s="6" t="n">
        <v>1900000</v>
      </c>
    </row>
    <row r="11" spans="1:5">
      <c r="A11" s="4" t="s">
        <v>1032</v>
      </c>
      <c r="C11" s="6" t="n">
        <v>3100000</v>
      </c>
      <c r="D11" s="5" t="n">
        <v>2400000</v>
      </c>
    </row>
    <row r="12" spans="1:5">
      <c r="A12" s="4" t="s">
        <v>1033</v>
      </c>
      <c r="C12" s="5" t="n">
        <v>3100000</v>
      </c>
      <c r="D12" s="5" t="n">
        <v>2400000</v>
      </c>
    </row>
    <row r="13" spans="1:5">
      <c r="A13" s="4" t="s">
        <v>1034</v>
      </c>
      <c r="C13" s="5" t="n">
        <v>0</v>
      </c>
    </row>
    <row r="14" spans="1:5">
      <c r="A14" s="4" t="s">
        <v>1035</v>
      </c>
      <c r="C14" s="6" t="n">
        <v>5899000</v>
      </c>
      <c r="D14" s="6" t="n">
        <v>4337000</v>
      </c>
    </row>
    <row r="15" spans="1:5">
      <c r="A15" s="4" t="s">
        <v>1036</v>
      </c>
    </row>
    <row r="16" spans="1:5">
      <c r="A16" s="3" t="s">
        <v>1016</v>
      </c>
    </row>
    <row r="17" spans="1:5">
      <c r="A17" s="4" t="s">
        <v>1037</v>
      </c>
      <c r="C17" s="5" t="n">
        <v>2002</v>
      </c>
    </row>
    <row r="18" spans="1:5">
      <c r="A18" s="4" t="s">
        <v>1038</v>
      </c>
    </row>
    <row r="19" spans="1:5">
      <c r="A19" s="3" t="s">
        <v>1016</v>
      </c>
    </row>
    <row r="20" spans="1:5">
      <c r="A20" s="4" t="s">
        <v>1039</v>
      </c>
      <c r="C20" s="6" t="n">
        <v>93500000</v>
      </c>
    </row>
    <row r="21" spans="1:5">
      <c r="A21" s="4" t="s">
        <v>1040</v>
      </c>
      <c r="C21" s="5" t="n">
        <v>2038</v>
      </c>
    </row>
    <row r="22" spans="1:5">
      <c r="A22" s="4" t="s">
        <v>1041</v>
      </c>
    </row>
    <row r="23" spans="1:5">
      <c r="A23" s="3" t="s">
        <v>1016</v>
      </c>
    </row>
    <row r="24" spans="1:5">
      <c r="A24" s="4" t="s">
        <v>1037</v>
      </c>
      <c r="C24" s="5" t="n">
        <v>1998</v>
      </c>
    </row>
    <row r="25" spans="1:5">
      <c r="A25" s="4" t="s">
        <v>1042</v>
      </c>
    </row>
    <row r="26" spans="1:5">
      <c r="A26" s="3" t="s">
        <v>1016</v>
      </c>
    </row>
    <row r="27" spans="1:5">
      <c r="A27" s="4" t="s">
        <v>1039</v>
      </c>
      <c r="C27" s="6" t="n">
        <v>162000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7</v>
      </c>
      <c r="D2" s="2" t="s">
        <v>38</v>
      </c>
    </row>
    <row r="3" spans="1:4">
      <c r="A3" s="3" t="s">
        <v>242</v>
      </c>
    </row>
    <row r="4" spans="1:4">
      <c r="A4" s="4" t="s">
        <v>1044</v>
      </c>
      <c r="B4" s="6" t="n">
        <v>-2790</v>
      </c>
      <c r="C4" s="6" t="n">
        <v>22052</v>
      </c>
      <c r="D4" s="6" t="n">
        <v>32449</v>
      </c>
    </row>
    <row r="5" spans="1:4">
      <c r="A5" s="4" t="s">
        <v>1045</v>
      </c>
      <c r="B5" s="5" t="n">
        <v>2851</v>
      </c>
      <c r="C5" s="5" t="n">
        <v>230</v>
      </c>
      <c r="D5" s="5" t="n">
        <v>191</v>
      </c>
    </row>
    <row r="6" spans="1:4">
      <c r="A6" s="4" t="s">
        <v>1046</v>
      </c>
      <c r="B6" s="5" t="n">
        <v>2734</v>
      </c>
      <c r="C6" s="5" t="n">
        <v>3684</v>
      </c>
      <c r="D6" s="5" t="n">
        <v>2886</v>
      </c>
    </row>
    <row r="7" spans="1:4">
      <c r="A7" s="4" t="s">
        <v>1047</v>
      </c>
      <c r="B7" s="5" t="n">
        <v>-1989</v>
      </c>
      <c r="C7" s="5" t="n">
        <v>-69014</v>
      </c>
    </row>
    <row r="8" spans="1:4">
      <c r="A8" s="4" t="s">
        <v>1048</v>
      </c>
      <c r="B8" s="5" t="n">
        <v>1566</v>
      </c>
      <c r="C8" s="5" t="n">
        <v>2718</v>
      </c>
      <c r="D8" s="5" t="n">
        <v>-689</v>
      </c>
    </row>
    <row r="9" spans="1:4">
      <c r="A9" s="4" t="s">
        <v>1049</v>
      </c>
      <c r="B9" s="5" t="n">
        <v>-1238</v>
      </c>
      <c r="C9" s="5" t="n">
        <v>-1692</v>
      </c>
      <c r="D9" s="5" t="n">
        <v>-2406</v>
      </c>
    </row>
    <row r="10" spans="1:4">
      <c r="A10" s="4" t="s">
        <v>1050</v>
      </c>
      <c r="B10" s="5" t="n">
        <v>694</v>
      </c>
      <c r="C10" s="5" t="n">
        <v>-521</v>
      </c>
      <c r="D10" s="5" t="n">
        <v>-43</v>
      </c>
    </row>
    <row r="11" spans="1:4">
      <c r="A11" s="4" t="s">
        <v>1051</v>
      </c>
      <c r="B11" s="5" t="n">
        <v>-376</v>
      </c>
      <c r="C11" s="5" t="n">
        <v>2029</v>
      </c>
      <c r="D11" s="5" t="n">
        <v>3243</v>
      </c>
    </row>
    <row r="12" spans="1:4">
      <c r="A12" s="4" t="s">
        <v>1052</v>
      </c>
      <c r="B12" s="5" t="n">
        <v>417</v>
      </c>
      <c r="C12" s="5" t="n">
        <v>673</v>
      </c>
      <c r="D12" s="5" t="n">
        <v>418</v>
      </c>
    </row>
    <row r="13" spans="1:4">
      <c r="A13" s="4" t="s">
        <v>48</v>
      </c>
      <c r="B13" s="6" t="n">
        <v>1869</v>
      </c>
      <c r="C13" s="6" t="n">
        <v>-39841</v>
      </c>
      <c r="D13" s="6" t="n">
        <v>36049</v>
      </c>
    </row>
    <row r="14" spans="1:4">
      <c r="A14" s="4" t="s">
        <v>1044</v>
      </c>
      <c r="B14" s="4" t="s">
        <v>1026</v>
      </c>
      <c r="C14" s="4" t="s">
        <v>1027</v>
      </c>
      <c r="D14" s="4" t="s">
        <v>1027</v>
      </c>
    </row>
    <row r="15" spans="1:4">
      <c r="A15" s="4" t="s">
        <v>1045</v>
      </c>
      <c r="B15" s="4" t="s">
        <v>1053</v>
      </c>
      <c r="C15" s="4" t="s">
        <v>1054</v>
      </c>
      <c r="D15" s="4" t="s">
        <v>1055</v>
      </c>
    </row>
    <row r="16" spans="1:4">
      <c r="A16" s="4" t="s">
        <v>1046</v>
      </c>
      <c r="B16" s="4" t="s">
        <v>1056</v>
      </c>
      <c r="C16" s="4" t="s">
        <v>1057</v>
      </c>
      <c r="D16" s="4" t="s">
        <v>1058</v>
      </c>
    </row>
    <row r="17" spans="1:4">
      <c r="A17" s="4" t="s">
        <v>1047</v>
      </c>
      <c r="B17" s="4" t="s">
        <v>1059</v>
      </c>
      <c r="C17" s="4" t="s">
        <v>1060</v>
      </c>
    </row>
    <row r="18" spans="1:4">
      <c r="A18" s="4" t="s">
        <v>1048</v>
      </c>
      <c r="B18" s="4" t="s">
        <v>1061</v>
      </c>
      <c r="C18" s="4" t="s">
        <v>1062</v>
      </c>
      <c r="D18" s="4" t="s">
        <v>1063</v>
      </c>
    </row>
    <row r="19" spans="1:4">
      <c r="A19" s="4" t="s">
        <v>1049</v>
      </c>
      <c r="B19" s="4" t="s">
        <v>1064</v>
      </c>
      <c r="C19" s="4" t="s">
        <v>1065</v>
      </c>
      <c r="D19" s="4" t="s">
        <v>1066</v>
      </c>
    </row>
    <row r="20" spans="1:4">
      <c r="A20" s="4" t="s">
        <v>1050</v>
      </c>
      <c r="B20" s="4" t="s">
        <v>1067</v>
      </c>
      <c r="C20" s="4" t="s">
        <v>1068</v>
      </c>
    </row>
    <row r="21" spans="1:4">
      <c r="A21" s="4" t="s">
        <v>1051</v>
      </c>
      <c r="B21" s="4" t="s">
        <v>1069</v>
      </c>
      <c r="C21" s="4" t="s">
        <v>1070</v>
      </c>
      <c r="D21" s="4" t="s">
        <v>1071</v>
      </c>
    </row>
    <row r="22" spans="1:4">
      <c r="A22" s="4" t="s">
        <v>1052</v>
      </c>
      <c r="B22" s="4" t="s">
        <v>1072</v>
      </c>
      <c r="C22" s="4" t="s">
        <v>1073</v>
      </c>
      <c r="D22" s="4" t="s">
        <v>610</v>
      </c>
    </row>
    <row r="23" spans="1:4">
      <c r="A23" s="4" t="s">
        <v>48</v>
      </c>
      <c r="B23" s="4" t="s">
        <v>1018</v>
      </c>
      <c r="C23" s="4" t="s">
        <v>1019</v>
      </c>
      <c r="D23" s="4" t="s">
        <v>10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7</v>
      </c>
      <c r="D2" s="2" t="s">
        <v>38</v>
      </c>
    </row>
    <row r="3" spans="1:4">
      <c r="A3" s="3" t="s">
        <v>242</v>
      </c>
    </row>
    <row r="4" spans="1:4">
      <c r="A4" s="4" t="s">
        <v>1075</v>
      </c>
      <c r="B4" s="6" t="n">
        <v>2286</v>
      </c>
      <c r="C4" s="6" t="n">
        <v>2679</v>
      </c>
      <c r="D4" s="6" t="n">
        <v>2633</v>
      </c>
    </row>
    <row r="5" spans="1:4">
      <c r="A5" s="4" t="s">
        <v>1076</v>
      </c>
      <c r="B5" s="5" t="n">
        <v>571</v>
      </c>
      <c r="C5" s="5" t="n">
        <v>966</v>
      </c>
      <c r="D5" s="5" t="n">
        <v>687</v>
      </c>
    </row>
    <row r="6" spans="1:4">
      <c r="A6" s="4" t="s">
        <v>1077</v>
      </c>
      <c r="C6" s="5" t="n">
        <v>-1359</v>
      </c>
      <c r="D6" s="5" t="n">
        <v>-641</v>
      </c>
    </row>
    <row r="7" spans="1:4">
      <c r="A7" s="4" t="s">
        <v>1078</v>
      </c>
      <c r="B7" s="6" t="n">
        <v>2857</v>
      </c>
      <c r="C7" s="6" t="n">
        <v>2286</v>
      </c>
      <c r="D7" s="6" t="n">
        <v>267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7</v>
      </c>
    </row>
    <row r="2" spans="1:3">
      <c r="A2" s="3" t="s">
        <v>242</v>
      </c>
    </row>
    <row r="3" spans="1:3">
      <c r="A3" s="4" t="s">
        <v>933</v>
      </c>
      <c r="B3" s="6" t="n">
        <v>94323</v>
      </c>
      <c r="C3" s="6" t="n">
        <v>94055</v>
      </c>
    </row>
    <row r="4" spans="1:3">
      <c r="A4" s="4" t="s">
        <v>1080</v>
      </c>
      <c r="B4" s="5" t="n">
        <v>26154</v>
      </c>
      <c r="C4" s="5" t="n">
        <v>27097</v>
      </c>
    </row>
    <row r="5" spans="1:3">
      <c r="A5" s="4" t="s">
        <v>1081</v>
      </c>
      <c r="B5" s="5" t="n">
        <v>25027</v>
      </c>
      <c r="C5" s="5" t="n">
        <v>18704</v>
      </c>
    </row>
    <row r="6" spans="1:3">
      <c r="A6" s="4" t="s">
        <v>1082</v>
      </c>
      <c r="B6" s="5" t="n">
        <v>18485</v>
      </c>
      <c r="C6" s="5" t="n">
        <v>15523</v>
      </c>
    </row>
    <row r="7" spans="1:3">
      <c r="A7" s="4" t="s">
        <v>1083</v>
      </c>
      <c r="B7" s="5" t="n">
        <v>13843</v>
      </c>
      <c r="C7" s="5" t="n">
        <v>16443</v>
      </c>
    </row>
    <row r="8" spans="1:3">
      <c r="A8" s="4" t="s">
        <v>1084</v>
      </c>
      <c r="B8" s="5" t="n">
        <v>7628</v>
      </c>
      <c r="C8" s="5" t="n">
        <v>1923</v>
      </c>
    </row>
    <row r="9" spans="1:3">
      <c r="A9" s="4" t="s">
        <v>1085</v>
      </c>
      <c r="B9" s="5" t="n">
        <v>5723</v>
      </c>
      <c r="C9" s="5" t="n">
        <v>3770</v>
      </c>
    </row>
    <row r="10" spans="1:3">
      <c r="A10" s="4" t="s">
        <v>1086</v>
      </c>
      <c r="B10" s="5" t="n">
        <v>5307</v>
      </c>
      <c r="C10" s="5" t="n">
        <v>8303</v>
      </c>
    </row>
    <row r="11" spans="1:3">
      <c r="A11" s="4" t="s">
        <v>1087</v>
      </c>
      <c r="B11" s="5" t="n">
        <v>5291</v>
      </c>
      <c r="C11" s="5" t="n">
        <v>5733</v>
      </c>
    </row>
    <row r="12" spans="1:3">
      <c r="A12" s="4" t="s">
        <v>1088</v>
      </c>
      <c r="B12" s="5" t="n">
        <v>2871</v>
      </c>
      <c r="C12" s="5" t="n">
        <v>3377</v>
      </c>
    </row>
    <row r="13" spans="1:3">
      <c r="A13" s="4" t="s">
        <v>1089</v>
      </c>
      <c r="B13" s="5" t="n">
        <v>1724</v>
      </c>
      <c r="C13" s="5" t="n">
        <v>1922</v>
      </c>
    </row>
    <row r="14" spans="1:3">
      <c r="A14" s="4" t="s">
        <v>145</v>
      </c>
      <c r="B14" s="5" t="n">
        <v>4198</v>
      </c>
      <c r="C14" s="5" t="n">
        <v>1669</v>
      </c>
    </row>
    <row r="15" spans="1:3">
      <c r="A15" s="4" t="s">
        <v>1090</v>
      </c>
      <c r="B15" s="5" t="n">
        <v>210574</v>
      </c>
      <c r="C15" s="5" t="n">
        <v>198519</v>
      </c>
    </row>
    <row r="16" spans="1:3">
      <c r="A16" s="4" t="s">
        <v>1091</v>
      </c>
      <c r="B16" s="5" t="n">
        <v>5899</v>
      </c>
      <c r="C16" s="5" t="n">
        <v>4337</v>
      </c>
    </row>
    <row r="17" spans="1:3">
      <c r="A17" s="4" t="s">
        <v>1092</v>
      </c>
      <c r="B17" s="5" t="n">
        <v>204675</v>
      </c>
      <c r="C17" s="5" t="n">
        <v>194182</v>
      </c>
    </row>
    <row r="18" spans="1:3">
      <c r="A18" s="4" t="s">
        <v>1093</v>
      </c>
      <c r="B18" s="5" t="n">
        <v>-154974</v>
      </c>
      <c r="C18" s="5" t="n">
        <v>-154425</v>
      </c>
    </row>
    <row r="19" spans="1:3">
      <c r="A19" s="4" t="s">
        <v>1094</v>
      </c>
      <c r="B19" s="5" t="n">
        <v>-131856</v>
      </c>
      <c r="C19" s="5" t="n">
        <v>-105685</v>
      </c>
    </row>
    <row r="20" spans="1:3">
      <c r="A20" s="4" t="s">
        <v>1095</v>
      </c>
      <c r="B20" s="5" t="n">
        <v>-24540</v>
      </c>
      <c r="C20" s="5" t="n">
        <v>-25895</v>
      </c>
    </row>
    <row r="21" spans="1:3">
      <c r="A21" s="4" t="s">
        <v>1096</v>
      </c>
      <c r="B21" s="5" t="n">
        <v>-10553</v>
      </c>
      <c r="C21" s="5" t="n">
        <v>-9781</v>
      </c>
    </row>
    <row r="22" spans="1:3">
      <c r="A22" s="4" t="s">
        <v>1097</v>
      </c>
      <c r="B22" s="5" t="n">
        <v>-8680</v>
      </c>
      <c r="C22" s="5" t="n">
        <v>-8399</v>
      </c>
    </row>
    <row r="23" spans="1:3">
      <c r="A23" s="4" t="s">
        <v>1098</v>
      </c>
      <c r="B23" s="5" t="n">
        <v>-1246</v>
      </c>
      <c r="C23" s="5" t="n">
        <v>-2361</v>
      </c>
    </row>
    <row r="24" spans="1:3">
      <c r="A24" s="4" t="s">
        <v>1099</v>
      </c>
      <c r="B24" s="5" t="n">
        <v>-331849</v>
      </c>
      <c r="C24" s="5" t="n">
        <v>-306546</v>
      </c>
    </row>
    <row r="25" spans="1:3">
      <c r="A25" s="4" t="s">
        <v>1100</v>
      </c>
      <c r="B25" s="6" t="n">
        <v>-127174</v>
      </c>
      <c r="C25" s="6" t="n">
        <v>-11236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7</v>
      </c>
      <c r="D2" s="2" t="s">
        <v>38</v>
      </c>
    </row>
    <row r="3" spans="1:4">
      <c r="A3" s="3" t="s">
        <v>1102</v>
      </c>
    </row>
    <row r="4" spans="1:4">
      <c r="A4" s="4" t="s">
        <v>1103</v>
      </c>
      <c r="B4" s="6" t="n">
        <v>458907</v>
      </c>
      <c r="C4" s="6" t="n">
        <v>363024</v>
      </c>
      <c r="D4" s="6" t="n">
        <v>322432</v>
      </c>
    </row>
    <row r="5" spans="1:4">
      <c r="A5" s="4" t="s">
        <v>1104</v>
      </c>
      <c r="B5" s="5" t="n">
        <v>18588</v>
      </c>
      <c r="C5" s="5" t="n">
        <v>-13015</v>
      </c>
      <c r="D5" s="5" t="n">
        <v>-18929</v>
      </c>
    </row>
    <row r="6" spans="1:4">
      <c r="A6" s="4" t="s">
        <v>1105</v>
      </c>
      <c r="B6" s="5" t="n">
        <v>-4573</v>
      </c>
      <c r="C6" s="5" t="n">
        <v>3211</v>
      </c>
      <c r="D6" s="5" t="n">
        <v>7287</v>
      </c>
    </row>
    <row r="7" spans="1:4">
      <c r="A7" s="4" t="s">
        <v>1106</v>
      </c>
      <c r="B7" s="5" t="n">
        <v>3878</v>
      </c>
      <c r="C7" s="5" t="n">
        <v>11687</v>
      </c>
      <c r="D7" s="5" t="n">
        <v>1874</v>
      </c>
    </row>
    <row r="8" spans="1:4">
      <c r="A8" s="4" t="s">
        <v>1107</v>
      </c>
      <c r="B8" s="5" t="n">
        <v>-956</v>
      </c>
      <c r="C8" s="5" t="n">
        <v>-3188</v>
      </c>
      <c r="D8" s="5" t="n">
        <v>-722</v>
      </c>
    </row>
    <row r="9" spans="1:4">
      <c r="A9" s="4" t="s">
        <v>1108</v>
      </c>
      <c r="B9" s="5" t="n">
        <v>455166</v>
      </c>
      <c r="C9" s="5" t="n">
        <v>458907</v>
      </c>
      <c r="D9" s="5" t="n">
        <v>363024</v>
      </c>
    </row>
    <row r="10" spans="1:4">
      <c r="A10" s="4" t="s">
        <v>1109</v>
      </c>
    </row>
    <row r="11" spans="1:4">
      <c r="A11" s="3" t="s">
        <v>1102</v>
      </c>
    </row>
    <row r="12" spans="1:4">
      <c r="A12" s="4" t="s">
        <v>1103</v>
      </c>
      <c r="B12" s="5" t="n">
        <v>14</v>
      </c>
      <c r="C12" s="5" t="n">
        <v>-11</v>
      </c>
      <c r="D12" s="5" t="n">
        <v>-5</v>
      </c>
    </row>
    <row r="13" spans="1:4">
      <c r="A13" s="4" t="s">
        <v>1106</v>
      </c>
      <c r="B13" s="5" t="n">
        <v>-19</v>
      </c>
      <c r="C13" s="5" t="n">
        <v>40</v>
      </c>
      <c r="D13" s="5" t="n">
        <v>-11</v>
      </c>
    </row>
    <row r="14" spans="1:4">
      <c r="A14" s="4" t="s">
        <v>1107</v>
      </c>
      <c r="B14" s="5" t="n">
        <v>5</v>
      </c>
      <c r="C14" s="5" t="n">
        <v>-15</v>
      </c>
      <c r="D14" s="5" t="n">
        <v>5</v>
      </c>
    </row>
    <row r="15" spans="1:4">
      <c r="A15" s="4" t="s">
        <v>1108</v>
      </c>
      <c r="C15" s="5" t="n">
        <v>14</v>
      </c>
      <c r="D15" s="5" t="n">
        <v>-11</v>
      </c>
    </row>
    <row r="16" spans="1:4">
      <c r="A16" s="4" t="s">
        <v>179</v>
      </c>
    </row>
    <row r="17" spans="1:4">
      <c r="A17" s="3" t="s">
        <v>1102</v>
      </c>
    </row>
    <row r="18" spans="1:4">
      <c r="A18" s="4" t="s">
        <v>1103</v>
      </c>
      <c r="B18" s="5" t="n">
        <v>-94202</v>
      </c>
      <c r="C18" s="5" t="n">
        <v>-92897</v>
      </c>
      <c r="D18" s="5" t="n">
        <v>-82407</v>
      </c>
    </row>
    <row r="19" spans="1:4">
      <c r="A19" s="4" t="s">
        <v>1108</v>
      </c>
      <c r="B19" s="5" t="n">
        <v>-77265</v>
      </c>
      <c r="C19" s="5" t="n">
        <v>-94202</v>
      </c>
      <c r="D19" s="5" t="n">
        <v>-92897</v>
      </c>
    </row>
    <row r="20" spans="1:4">
      <c r="A20" s="4" t="s">
        <v>1110</v>
      </c>
    </row>
    <row r="21" spans="1:4">
      <c r="A21" s="3" t="s">
        <v>1102</v>
      </c>
    </row>
    <row r="22" spans="1:4">
      <c r="A22" s="4" t="s">
        <v>1103</v>
      </c>
      <c r="B22" s="5" t="n">
        <v>-78618</v>
      </c>
      <c r="C22" s="5" t="n">
        <v>-72393</v>
      </c>
      <c r="D22" s="5" t="n">
        <v>-68243</v>
      </c>
    </row>
    <row r="23" spans="1:4">
      <c r="A23" s="4" t="s">
        <v>1104</v>
      </c>
      <c r="B23" s="5" t="n">
        <v>4036</v>
      </c>
      <c r="C23" s="5" t="n">
        <v>-11219</v>
      </c>
      <c r="D23" s="5" t="n">
        <v>-9777</v>
      </c>
    </row>
    <row r="24" spans="1:4">
      <c r="A24" s="4" t="s">
        <v>1105</v>
      </c>
      <c r="B24" s="5" t="n">
        <v>-993</v>
      </c>
      <c r="C24" s="5" t="n">
        <v>2768</v>
      </c>
      <c r="D24" s="5" t="n">
        <v>3764</v>
      </c>
    </row>
    <row r="25" spans="1:4">
      <c r="A25" s="4" t="s">
        <v>1106</v>
      </c>
      <c r="B25" s="5" t="n">
        <v>3830</v>
      </c>
      <c r="C25" s="5" t="n">
        <v>3402</v>
      </c>
      <c r="D25" s="5" t="n">
        <v>3031</v>
      </c>
    </row>
    <row r="26" spans="1:4">
      <c r="A26" s="4" t="s">
        <v>1107</v>
      </c>
      <c r="B26" s="5" t="n">
        <v>-945</v>
      </c>
      <c r="C26" s="5" t="n">
        <v>-1176</v>
      </c>
      <c r="D26" s="5" t="n">
        <v>-1168</v>
      </c>
    </row>
    <row r="27" spans="1:4">
      <c r="A27" s="4" t="s">
        <v>1108</v>
      </c>
      <c r="B27" s="5" t="n">
        <v>-72690</v>
      </c>
      <c r="C27" s="5" t="n">
        <v>-78618</v>
      </c>
      <c r="D27" s="5" t="n">
        <v>-72393</v>
      </c>
    </row>
    <row r="28" spans="1:4">
      <c r="A28" s="4" t="s">
        <v>1111</v>
      </c>
    </row>
    <row r="29" spans="1:4">
      <c r="A29" s="3" t="s">
        <v>1102</v>
      </c>
    </row>
    <row r="30" spans="1:4">
      <c r="A30" s="4" t="s">
        <v>1103</v>
      </c>
      <c r="B30" s="5" t="n">
        <v>-43</v>
      </c>
      <c r="C30" s="5" t="n">
        <v>-61</v>
      </c>
      <c r="D30" s="5" t="n">
        <v>-78</v>
      </c>
    </row>
    <row r="31" spans="1:4">
      <c r="A31" s="4" t="s">
        <v>1106</v>
      </c>
      <c r="B31" s="5" t="n">
        <v>25</v>
      </c>
      <c r="C31" s="5" t="n">
        <v>28</v>
      </c>
      <c r="D31" s="5" t="n">
        <v>28</v>
      </c>
    </row>
    <row r="32" spans="1:4">
      <c r="A32" s="4" t="s">
        <v>1107</v>
      </c>
      <c r="B32" s="5" t="n">
        <v>-6</v>
      </c>
      <c r="C32" s="5" t="n">
        <v>-10</v>
      </c>
      <c r="D32" s="5" t="n">
        <v>-11</v>
      </c>
    </row>
    <row r="33" spans="1:4">
      <c r="A33" s="4" t="s">
        <v>1108</v>
      </c>
      <c r="B33" s="5" t="n">
        <v>-24</v>
      </c>
      <c r="C33" s="5" t="n">
        <v>-43</v>
      </c>
      <c r="D33" s="5" t="n">
        <v>-61</v>
      </c>
    </row>
    <row r="34" spans="1:4">
      <c r="A34" s="4" t="s">
        <v>1112</v>
      </c>
    </row>
    <row r="35" spans="1:4">
      <c r="A35" s="3" t="s">
        <v>1102</v>
      </c>
    </row>
    <row r="36" spans="1:4">
      <c r="A36" s="4" t="s">
        <v>1103</v>
      </c>
      <c r="B36" s="5" t="n">
        <v>6220</v>
      </c>
    </row>
    <row r="37" spans="1:4">
      <c r="A37" s="4" t="s">
        <v>1106</v>
      </c>
      <c r="C37" s="5" t="n">
        <v>8257</v>
      </c>
    </row>
    <row r="38" spans="1:4">
      <c r="A38" s="4" t="s">
        <v>1107</v>
      </c>
      <c r="C38" s="5" t="n">
        <v>-2037</v>
      </c>
    </row>
    <row r="39" spans="1:4">
      <c r="A39" s="4" t="s">
        <v>1108</v>
      </c>
      <c r="B39" s="5" t="n">
        <v>6220</v>
      </c>
      <c r="C39" s="5" t="n">
        <v>6220</v>
      </c>
    </row>
    <row r="40" spans="1:4">
      <c r="A40" s="4" t="s">
        <v>1113</v>
      </c>
    </row>
    <row r="41" spans="1:4">
      <c r="A41" s="3" t="s">
        <v>1102</v>
      </c>
    </row>
    <row r="42" spans="1:4">
      <c r="A42" s="4" t="s">
        <v>1103</v>
      </c>
      <c r="B42" s="5" t="n">
        <v>-23519</v>
      </c>
      <c r="C42" s="5" t="n">
        <v>-24111</v>
      </c>
      <c r="D42" s="5" t="n">
        <v>-19825</v>
      </c>
    </row>
    <row r="43" spans="1:4">
      <c r="A43" s="4" t="s">
        <v>1104</v>
      </c>
      <c r="B43" s="5" t="n">
        <v>14552</v>
      </c>
      <c r="C43" s="5" t="n">
        <v>-1796</v>
      </c>
      <c r="D43" s="5" t="n">
        <v>-9152</v>
      </c>
    </row>
    <row r="44" spans="1:4">
      <c r="A44" s="4" t="s">
        <v>1105</v>
      </c>
      <c r="B44" s="5" t="n">
        <v>-3580</v>
      </c>
      <c r="C44" s="5" t="n">
        <v>443</v>
      </c>
      <c r="D44" s="5" t="n">
        <v>3523</v>
      </c>
    </row>
    <row r="45" spans="1:4">
      <c r="A45" s="4" t="s">
        <v>1106</v>
      </c>
      <c r="B45" s="5" t="n">
        <v>1889</v>
      </c>
      <c r="C45" s="5" t="n">
        <v>2942</v>
      </c>
      <c r="D45" s="5" t="n">
        <v>2186</v>
      </c>
    </row>
    <row r="46" spans="1:4">
      <c r="A46" s="4" t="s">
        <v>1107</v>
      </c>
      <c r="B46" s="5" t="n">
        <v>-464</v>
      </c>
      <c r="C46" s="5" t="n">
        <v>-997</v>
      </c>
      <c r="D46" s="5" t="n">
        <v>-843</v>
      </c>
    </row>
    <row r="47" spans="1:4">
      <c r="A47" s="4" t="s">
        <v>1108</v>
      </c>
      <c r="B47" s="5" t="n">
        <v>-11122</v>
      </c>
      <c r="C47" s="5" t="n">
        <v>-23519</v>
      </c>
      <c r="D47" s="5" t="n">
        <v>-24111</v>
      </c>
    </row>
    <row r="48" spans="1:4">
      <c r="A48" s="4" t="s">
        <v>1114</v>
      </c>
    </row>
    <row r="49" spans="1:4">
      <c r="A49" s="3" t="s">
        <v>1102</v>
      </c>
    </row>
    <row r="50" spans="1:4">
      <c r="A50" s="4" t="s">
        <v>1103</v>
      </c>
      <c r="B50" s="5" t="n">
        <v>1744</v>
      </c>
      <c r="C50" s="5" t="n">
        <v>3679</v>
      </c>
      <c r="D50" s="5" t="n">
        <v>5744</v>
      </c>
    </row>
    <row r="51" spans="1:4">
      <c r="A51" s="4" t="s">
        <v>1106</v>
      </c>
      <c r="B51" s="5" t="n">
        <v>-1847</v>
      </c>
      <c r="C51" s="5" t="n">
        <v>-2982</v>
      </c>
      <c r="D51" s="5" t="n">
        <v>-3360</v>
      </c>
    </row>
    <row r="52" spans="1:4">
      <c r="A52" s="4" t="s">
        <v>1107</v>
      </c>
      <c r="B52" s="5" t="n">
        <v>454</v>
      </c>
      <c r="C52" s="5" t="n">
        <v>1047</v>
      </c>
      <c r="D52" s="5" t="n">
        <v>1295</v>
      </c>
    </row>
    <row r="53" spans="1:4">
      <c r="A53" s="4" t="s">
        <v>1108</v>
      </c>
      <c r="B53" s="6" t="n">
        <v>351</v>
      </c>
      <c r="C53" s="6" t="n">
        <v>1744</v>
      </c>
      <c r="D53" s="6" t="n">
        <v>367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554</v>
      </c>
      <c r="J1" s="2" t="s">
        <v>1</v>
      </c>
    </row>
    <row r="2" spans="1:12">
      <c r="B2" s="2" t="s">
        <v>2</v>
      </c>
      <c r="C2" s="2" t="s">
        <v>581</v>
      </c>
      <c r="D2" s="2" t="s">
        <v>582</v>
      </c>
      <c r="E2" s="2" t="s">
        <v>583</v>
      </c>
      <c r="F2" s="2" t="s">
        <v>37</v>
      </c>
      <c r="G2" s="2" t="s">
        <v>584</v>
      </c>
      <c r="H2" s="2" t="s">
        <v>585</v>
      </c>
      <c r="I2" s="2" t="s">
        <v>586</v>
      </c>
      <c r="J2" s="2" t="s">
        <v>2</v>
      </c>
      <c r="K2" s="2" t="s">
        <v>37</v>
      </c>
      <c r="L2" s="2" t="s">
        <v>38</v>
      </c>
    </row>
    <row r="3" spans="1:12">
      <c r="A3" s="3" t="s">
        <v>1116</v>
      </c>
    </row>
    <row r="4" spans="1:12">
      <c r="A4" s="4" t="s">
        <v>40</v>
      </c>
      <c r="J4" s="6" t="n">
        <v>3069652</v>
      </c>
      <c r="K4" s="6" t="n">
        <v>2782721</v>
      </c>
      <c r="L4" s="6" t="n">
        <v>1940706</v>
      </c>
    </row>
    <row r="5" spans="1:12">
      <c r="A5" s="4" t="s">
        <v>1117</v>
      </c>
      <c r="J5" s="5" t="n">
        <v>1497810</v>
      </c>
      <c r="K5" s="5" t="n">
        <v>1403320</v>
      </c>
      <c r="L5" s="5" t="n">
        <v>1058240</v>
      </c>
    </row>
    <row r="6" spans="1:12">
      <c r="A6" s="4" t="s">
        <v>1118</v>
      </c>
      <c r="J6" s="5" t="n">
        <v>13287</v>
      </c>
      <c r="K6" s="5" t="n">
        <v>-63006</v>
      </c>
      <c r="L6" s="5" t="n">
        <v>-92712</v>
      </c>
    </row>
    <row r="7" spans="1:12">
      <c r="A7" s="4" t="s">
        <v>1119</v>
      </c>
      <c r="J7" s="5" t="n">
        <v>-1869</v>
      </c>
      <c r="K7" s="5" t="n">
        <v>39841</v>
      </c>
      <c r="L7" s="5" t="n">
        <v>-36049</v>
      </c>
    </row>
    <row r="8" spans="1:12">
      <c r="A8" s="4" t="s">
        <v>1120</v>
      </c>
      <c r="B8" s="6" t="n">
        <v>26976</v>
      </c>
      <c r="C8" s="6" t="n">
        <v>-25164</v>
      </c>
      <c r="D8" s="6" t="n">
        <v>3933</v>
      </c>
      <c r="E8" s="6" t="n">
        <v>14185</v>
      </c>
      <c r="F8" s="6" t="n">
        <v>-77922</v>
      </c>
      <c r="G8" s="6" t="n">
        <v>-17316</v>
      </c>
      <c r="H8" s="6" t="n">
        <v>-6348</v>
      </c>
      <c r="I8" s="6" t="n">
        <v>5051</v>
      </c>
      <c r="J8" s="5" t="n">
        <v>19930</v>
      </c>
      <c r="K8" s="5" t="n">
        <v>-96535</v>
      </c>
      <c r="L8" s="5" t="n">
        <v>-50146</v>
      </c>
    </row>
    <row r="9" spans="1:12">
      <c r="A9" s="4" t="s">
        <v>1121</v>
      </c>
    </row>
    <row r="10" spans="1:12">
      <c r="A10" s="3" t="s">
        <v>1116</v>
      </c>
    </row>
    <row r="11" spans="1:12">
      <c r="A11" s="4" t="s">
        <v>40</v>
      </c>
      <c r="J11" s="5" t="n">
        <v>893</v>
      </c>
      <c r="K11" s="5" t="n">
        <v>368</v>
      </c>
      <c r="L11" s="5" t="n">
        <v>157</v>
      </c>
    </row>
    <row r="12" spans="1:12">
      <c r="A12" s="4" t="s">
        <v>1117</v>
      </c>
      <c r="J12" s="5" t="n">
        <v>2984</v>
      </c>
      <c r="K12" s="5" t="n">
        <v>3062</v>
      </c>
      <c r="L12" s="5" t="n">
        <v>1717</v>
      </c>
    </row>
    <row r="13" spans="1:12">
      <c r="A13" s="4" t="s">
        <v>1118</v>
      </c>
      <c r="J13" s="5" t="n">
        <v>3877</v>
      </c>
      <c r="K13" s="5" t="n">
        <v>3430</v>
      </c>
      <c r="L13" s="5" t="n">
        <v>1874</v>
      </c>
    </row>
    <row r="14" spans="1:12">
      <c r="A14" s="4" t="s">
        <v>1119</v>
      </c>
      <c r="J14" s="5" t="n">
        <v>955</v>
      </c>
      <c r="K14" s="5" t="n">
        <v>1151</v>
      </c>
      <c r="L14" s="5" t="n">
        <v>722</v>
      </c>
    </row>
    <row r="15" spans="1:12">
      <c r="A15" s="4" t="s">
        <v>1120</v>
      </c>
      <c r="J15" s="5" t="n">
        <v>2922</v>
      </c>
      <c r="K15" s="5" t="n">
        <v>2279</v>
      </c>
      <c r="L15" s="5" t="n">
        <v>1152</v>
      </c>
    </row>
    <row r="16" spans="1:12">
      <c r="A16" s="4" t="s">
        <v>1122</v>
      </c>
    </row>
    <row r="17" spans="1:12">
      <c r="A17" s="3" t="s">
        <v>1116</v>
      </c>
    </row>
    <row r="18" spans="1:12">
      <c r="A18" s="4" t="s">
        <v>1117</v>
      </c>
      <c r="J18" s="5" t="n">
        <v>-19</v>
      </c>
      <c r="K18" s="5" t="n">
        <v>40</v>
      </c>
      <c r="L18" s="5" t="n">
        <v>-11</v>
      </c>
    </row>
    <row r="19" spans="1:12">
      <c r="A19" s="4" t="s">
        <v>1118</v>
      </c>
      <c r="J19" s="5" t="n">
        <v>-19</v>
      </c>
      <c r="K19" s="5" t="n">
        <v>40</v>
      </c>
      <c r="L19" s="5" t="n">
        <v>-11</v>
      </c>
    </row>
    <row r="20" spans="1:12">
      <c r="A20" s="4" t="s">
        <v>1119</v>
      </c>
      <c r="J20" s="5" t="n">
        <v>-5</v>
      </c>
      <c r="K20" s="5" t="n">
        <v>15</v>
      </c>
      <c r="L20" s="5" t="n">
        <v>-5</v>
      </c>
    </row>
    <row r="21" spans="1:12">
      <c r="A21" s="4" t="s">
        <v>1120</v>
      </c>
      <c r="J21" s="5" t="n">
        <v>-14</v>
      </c>
      <c r="K21" s="5" t="n">
        <v>25</v>
      </c>
      <c r="L21" s="5" t="n">
        <v>-6</v>
      </c>
    </row>
    <row r="22" spans="1:12">
      <c r="A22" s="4" t="s">
        <v>1123</v>
      </c>
    </row>
    <row r="23" spans="1:12">
      <c r="A23" s="3" t="s">
        <v>1116</v>
      </c>
    </row>
    <row r="24" spans="1:12">
      <c r="A24" s="4" t="s">
        <v>40</v>
      </c>
      <c r="J24" s="5" t="n">
        <v>886</v>
      </c>
      <c r="K24" s="5" t="n">
        <v>377</v>
      </c>
      <c r="L24" s="5" t="n">
        <v>331</v>
      </c>
    </row>
    <row r="25" spans="1:12">
      <c r="A25" s="4" t="s">
        <v>1117</v>
      </c>
      <c r="J25" s="5" t="n">
        <v>2968</v>
      </c>
      <c r="K25" s="5" t="n">
        <v>3053</v>
      </c>
      <c r="L25" s="5" t="n">
        <v>2728</v>
      </c>
    </row>
    <row r="26" spans="1:12">
      <c r="A26" s="4" t="s">
        <v>1118</v>
      </c>
      <c r="J26" s="5" t="n">
        <v>3854</v>
      </c>
      <c r="K26" s="5" t="n">
        <v>3430</v>
      </c>
      <c r="L26" s="5" t="n">
        <v>3059</v>
      </c>
    </row>
    <row r="27" spans="1:12">
      <c r="A27" s="4" t="s">
        <v>1119</v>
      </c>
      <c r="J27" s="5" t="n">
        <v>950</v>
      </c>
      <c r="K27" s="5" t="n">
        <v>1186</v>
      </c>
      <c r="L27" s="5" t="n">
        <v>1179</v>
      </c>
    </row>
    <row r="28" spans="1:12">
      <c r="A28" s="4" t="s">
        <v>1120</v>
      </c>
      <c r="J28" s="5" t="n">
        <v>2904</v>
      </c>
      <c r="K28" s="5" t="n">
        <v>2244</v>
      </c>
      <c r="L28" s="5" t="n">
        <v>1880</v>
      </c>
    </row>
    <row r="29" spans="1:12">
      <c r="A29" s="4" t="s">
        <v>1124</v>
      </c>
    </row>
    <row r="30" spans="1:12">
      <c r="A30" s="3" t="s">
        <v>1116</v>
      </c>
    </row>
    <row r="31" spans="1:12">
      <c r="A31" s="4" t="s">
        <v>40</v>
      </c>
      <c r="J31" s="5" t="n">
        <v>7</v>
      </c>
      <c r="K31" s="5" t="n">
        <v>-9</v>
      </c>
      <c r="L31" s="5" t="n">
        <v>-174</v>
      </c>
    </row>
    <row r="32" spans="1:12">
      <c r="A32" s="4" t="s">
        <v>1117</v>
      </c>
      <c r="J32" s="5" t="n">
        <v>35</v>
      </c>
      <c r="K32" s="5" t="n">
        <v>-31</v>
      </c>
      <c r="L32" s="5" t="n">
        <v>-1000</v>
      </c>
    </row>
    <row r="33" spans="1:12">
      <c r="A33" s="4" t="s">
        <v>1118</v>
      </c>
      <c r="J33" s="5" t="n">
        <v>42</v>
      </c>
      <c r="K33" s="5" t="n">
        <v>-40</v>
      </c>
      <c r="L33" s="5" t="n">
        <v>-1174</v>
      </c>
    </row>
    <row r="34" spans="1:12">
      <c r="A34" s="4" t="s">
        <v>1119</v>
      </c>
      <c r="J34" s="5" t="n">
        <v>10</v>
      </c>
      <c r="K34" s="5" t="n">
        <v>-50</v>
      </c>
      <c r="L34" s="5" t="n">
        <v>-452</v>
      </c>
    </row>
    <row r="35" spans="1:12">
      <c r="A35" s="4" t="s">
        <v>1120</v>
      </c>
      <c r="J35" s="6" t="n">
        <v>32</v>
      </c>
      <c r="K35" s="6" t="n">
        <v>10</v>
      </c>
      <c r="L35" s="6" t="n">
        <v>-72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6"/>
    <col customWidth="1" max="5" min="5" width="37"/>
    <col customWidth="1" max="6" min="6" width="37"/>
  </cols>
  <sheetData>
    <row r="1" spans="1:6">
      <c r="A1" s="1" t="s">
        <v>1125</v>
      </c>
      <c r="B1" s="2" t="s">
        <v>1126</v>
      </c>
      <c r="C1" s="2" t="s">
        <v>500</v>
      </c>
      <c r="D1" s="2" t="s">
        <v>1127</v>
      </c>
      <c r="E1" s="2" t="s">
        <v>1128</v>
      </c>
      <c r="F1" s="2" t="s">
        <v>1129</v>
      </c>
    </row>
    <row r="2" spans="1:6">
      <c r="A2" s="3" t="s">
        <v>1130</v>
      </c>
    </row>
    <row r="3" spans="1:6">
      <c r="A3" s="4" t="s">
        <v>1131</v>
      </c>
      <c r="D3" s="6" t="n">
        <v>5606</v>
      </c>
      <c r="E3" s="6" t="n">
        <v>7922</v>
      </c>
      <c r="F3" s="6" t="n">
        <v>7154</v>
      </c>
    </row>
    <row r="4" spans="1:6">
      <c r="A4" s="4" t="s">
        <v>1132</v>
      </c>
      <c r="D4" s="5" t="n">
        <v>2</v>
      </c>
    </row>
    <row r="5" spans="1:6">
      <c r="A5" s="4" t="s">
        <v>1133</v>
      </c>
      <c r="D5" s="6" t="n">
        <v>1</v>
      </c>
      <c r="E5" s="6" t="n">
        <v>1</v>
      </c>
      <c r="F5" s="6" t="n">
        <v>1</v>
      </c>
    </row>
    <row r="6" spans="1:6">
      <c r="A6" s="4" t="s">
        <v>1134</v>
      </c>
      <c r="D6" s="6" t="n">
        <v>9353</v>
      </c>
      <c r="E6" s="6" t="n">
        <v>9328</v>
      </c>
      <c r="F6" s="6" t="n">
        <v>9307</v>
      </c>
    </row>
    <row r="7" spans="1:6">
      <c r="A7" s="4" t="s">
        <v>518</v>
      </c>
      <c r="D7" s="5" t="n">
        <v>1</v>
      </c>
    </row>
    <row r="8" spans="1:6">
      <c r="A8" s="4" t="s">
        <v>1135</v>
      </c>
    </row>
    <row r="9" spans="1:6">
      <c r="A9" s="3" t="s">
        <v>1130</v>
      </c>
    </row>
    <row r="10" spans="1:6">
      <c r="A10" s="4" t="s">
        <v>1136</v>
      </c>
      <c r="D10" s="4" t="s">
        <v>1137</v>
      </c>
    </row>
    <row r="11" spans="1:6">
      <c r="A11" s="4" t="s">
        <v>1138</v>
      </c>
    </row>
    <row r="12" spans="1:6">
      <c r="A12" s="3" t="s">
        <v>1130</v>
      </c>
    </row>
    <row r="13" spans="1:6">
      <c r="A13" s="4" t="s">
        <v>1131</v>
      </c>
      <c r="D13" s="6" t="n">
        <v>2000</v>
      </c>
    </row>
    <row r="14" spans="1:6">
      <c r="A14" s="4" t="s">
        <v>35</v>
      </c>
    </row>
    <row r="15" spans="1:6">
      <c r="A15" s="3" t="s">
        <v>1130</v>
      </c>
    </row>
    <row r="16" spans="1:6">
      <c r="A16" s="4" t="s">
        <v>529</v>
      </c>
      <c r="D16" s="5" t="n">
        <v>36800</v>
      </c>
      <c r="E16" s="5" t="n">
        <v>40000</v>
      </c>
      <c r="F16" s="5" t="n">
        <v>40000</v>
      </c>
    </row>
    <row r="17" spans="1:6">
      <c r="A17" s="4" t="s">
        <v>528</v>
      </c>
      <c r="B17" s="5" t="n">
        <v>2018</v>
      </c>
    </row>
    <row r="18" spans="1:6">
      <c r="A18" s="4" t="s">
        <v>1133</v>
      </c>
      <c r="D18" s="6" t="n">
        <v>1</v>
      </c>
      <c r="E18" s="6" t="n">
        <v>1</v>
      </c>
      <c r="F18" s="6" t="n">
        <v>1</v>
      </c>
    </row>
    <row r="19" spans="1:6">
      <c r="A19" s="4" t="s">
        <v>518</v>
      </c>
      <c r="D19" s="5" t="n">
        <v>20</v>
      </c>
    </row>
    <row r="20" spans="1:6">
      <c r="A20" s="4" t="s">
        <v>534</v>
      </c>
    </row>
    <row r="21" spans="1:6">
      <c r="A21" s="3" t="s">
        <v>1130</v>
      </c>
    </row>
    <row r="22" spans="1:6">
      <c r="A22" s="4" t="s">
        <v>529</v>
      </c>
      <c r="C22" s="5" t="n">
        <v>4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39</v>
      </c>
      <c r="B1" s="2" t="s">
        <v>1</v>
      </c>
    </row>
    <row r="2" spans="1:4">
      <c r="B2" s="2" t="s">
        <v>2</v>
      </c>
      <c r="C2" s="2" t="s">
        <v>37</v>
      </c>
      <c r="D2" s="2" t="s">
        <v>38</v>
      </c>
    </row>
    <row r="3" spans="1:4">
      <c r="A3" s="3" t="s">
        <v>1140</v>
      </c>
    </row>
    <row r="4" spans="1:4">
      <c r="A4" s="4" t="s">
        <v>1141</v>
      </c>
      <c r="B4" s="4" t="s">
        <v>1142</v>
      </c>
      <c r="C4" s="4" t="s">
        <v>1143</v>
      </c>
      <c r="D4" s="4" t="s">
        <v>1144</v>
      </c>
    </row>
    <row r="5" spans="1:4">
      <c r="A5" s="4" t="s">
        <v>1145</v>
      </c>
      <c r="B5" s="5" t="n">
        <v>2017</v>
      </c>
      <c r="C5" s="5" t="n">
        <v>2016</v>
      </c>
      <c r="D5" s="5" t="n">
        <v>2015</v>
      </c>
    </row>
    <row r="6" spans="1:4">
      <c r="A6" s="4" t="s">
        <v>1146</v>
      </c>
      <c r="B6" s="5" t="n">
        <v>16504</v>
      </c>
      <c r="C6" s="5" t="n">
        <v>18980</v>
      </c>
      <c r="D6" s="5" t="n">
        <v>19080</v>
      </c>
    </row>
    <row r="7" spans="1:4">
      <c r="A7" s="4" t="s">
        <v>1147</v>
      </c>
      <c r="B7" s="5" t="n">
        <v>20296</v>
      </c>
      <c r="C7" s="5" t="n">
        <v>21020</v>
      </c>
      <c r="D7" s="5" t="n">
        <v>20920</v>
      </c>
    </row>
    <row r="8" spans="1:4">
      <c r="A8" s="4" t="s">
        <v>1148</v>
      </c>
      <c r="B8" s="5" t="n">
        <v>36800</v>
      </c>
      <c r="C8" s="5" t="n">
        <v>40000</v>
      </c>
      <c r="D8" s="5" t="n">
        <v>4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49</v>
      </c>
      <c r="B1" s="2" t="s">
        <v>1</v>
      </c>
    </row>
    <row r="2" spans="1:4">
      <c r="B2" s="2" t="s">
        <v>2</v>
      </c>
      <c r="C2" s="2" t="s">
        <v>37</v>
      </c>
      <c r="D2" s="2" t="s">
        <v>38</v>
      </c>
    </row>
    <row r="3" spans="1:4">
      <c r="A3" s="3" t="s">
        <v>1150</v>
      </c>
    </row>
    <row r="4" spans="1:4">
      <c r="A4" s="4" t="s">
        <v>1151</v>
      </c>
      <c r="B4" s="6" t="n">
        <v>5606</v>
      </c>
      <c r="C4" s="6" t="n">
        <v>7922</v>
      </c>
      <c r="D4" s="6" t="n">
        <v>7154</v>
      </c>
    </row>
    <row r="5" spans="1:4">
      <c r="A5" s="4" t="s">
        <v>1152</v>
      </c>
      <c r="B5" s="7" t="n">
        <v>179.55</v>
      </c>
      <c r="C5" s="7" t="n">
        <v>215.26</v>
      </c>
      <c r="D5" s="7" t="n">
        <v>178.85</v>
      </c>
    </row>
    <row r="6" spans="1:4">
      <c r="A6" s="4" t="s">
        <v>1153</v>
      </c>
      <c r="B6" s="4" t="s">
        <v>1154</v>
      </c>
      <c r="C6" s="4" t="s">
        <v>1155</v>
      </c>
      <c r="D6" s="4" t="s">
        <v>115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1157</v>
      </c>
      <c r="B1" s="2" t="s">
        <v>1</v>
      </c>
    </row>
    <row r="2" spans="1:4">
      <c r="B2" s="2" t="s">
        <v>1158</v>
      </c>
      <c r="C2" s="2" t="s">
        <v>501</v>
      </c>
      <c r="D2" s="2" t="s">
        <v>559</v>
      </c>
    </row>
    <row r="3" spans="1:4">
      <c r="A3" s="3" t="s">
        <v>1159</v>
      </c>
    </row>
    <row r="4" spans="1:4">
      <c r="A4" s="4" t="s">
        <v>1160</v>
      </c>
      <c r="B4" s="6" t="n">
        <v>279000</v>
      </c>
      <c r="C4" s="6" t="n">
        <v>303900</v>
      </c>
    </row>
    <row r="5" spans="1:4">
      <c r="A5" s="4" t="s">
        <v>1161</v>
      </c>
      <c r="B5" s="5" t="n">
        <v>2</v>
      </c>
    </row>
    <row r="6" spans="1:4">
      <c r="A6" s="4" t="s">
        <v>1162</v>
      </c>
      <c r="B6" s="4" t="s">
        <v>733</v>
      </c>
    </row>
    <row r="7" spans="1:4">
      <c r="A7" s="4" t="s">
        <v>1163</v>
      </c>
      <c r="B7" s="6" t="n">
        <v>255389</v>
      </c>
      <c r="C7" s="6" t="n">
        <v>257790</v>
      </c>
    </row>
    <row r="8" spans="1:4">
      <c r="A8" s="4" t="s">
        <v>1164</v>
      </c>
      <c r="B8" s="4" t="s">
        <v>978</v>
      </c>
    </row>
    <row r="9" spans="1:4">
      <c r="A9" s="4" t="s">
        <v>1165</v>
      </c>
      <c r="B9" s="4" t="s">
        <v>1166</v>
      </c>
    </row>
    <row r="10" spans="1:4">
      <c r="A10" s="4" t="s">
        <v>1167</v>
      </c>
      <c r="B10" s="6" t="n">
        <v>6900</v>
      </c>
    </row>
    <row r="11" spans="1:4">
      <c r="A11" s="4" t="s">
        <v>1168</v>
      </c>
      <c r="B11" s="6" t="n">
        <v>1000</v>
      </c>
    </row>
    <row r="12" spans="1:4">
      <c r="A12" s="4" t="s">
        <v>1169</v>
      </c>
    </row>
    <row r="13" spans="1:4">
      <c r="A13" s="3" t="s">
        <v>1159</v>
      </c>
    </row>
    <row r="14" spans="1:4">
      <c r="A14" s="4" t="s">
        <v>1170</v>
      </c>
      <c r="B14" s="4" t="s">
        <v>1171</v>
      </c>
    </row>
    <row r="15" spans="1:4">
      <c r="A15" s="4" t="s">
        <v>1172</v>
      </c>
      <c r="B15" s="4" t="s">
        <v>1173</v>
      </c>
    </row>
    <row r="16" spans="1:4">
      <c r="A16" s="4" t="s">
        <v>1174</v>
      </c>
    </row>
    <row r="17" spans="1:4">
      <c r="A17" s="3" t="s">
        <v>1159</v>
      </c>
    </row>
    <row r="18" spans="1:4">
      <c r="A18" s="4" t="s">
        <v>1175</v>
      </c>
      <c r="B18" s="4" t="s">
        <v>1176</v>
      </c>
    </row>
    <row r="19" spans="1:4">
      <c r="A19" s="4" t="s">
        <v>1177</v>
      </c>
    </row>
    <row r="20" spans="1:4">
      <c r="A20" s="3" t="s">
        <v>1159</v>
      </c>
    </row>
    <row r="21" spans="1:4">
      <c r="A21" s="4" t="s">
        <v>1178</v>
      </c>
      <c r="B21" s="4" t="s">
        <v>1166</v>
      </c>
      <c r="C21" s="4" t="s">
        <v>1166</v>
      </c>
      <c r="D21" s="4" t="s">
        <v>1166</v>
      </c>
    </row>
    <row r="22" spans="1:4">
      <c r="A22" s="4" t="s">
        <v>1179</v>
      </c>
      <c r="B22" s="6" t="n">
        <v>21200</v>
      </c>
      <c r="C22" s="6" t="n">
        <v>18400</v>
      </c>
      <c r="D22" s="6" t="n">
        <v>14900</v>
      </c>
    </row>
    <row r="23" spans="1:4">
      <c r="A23" s="4" t="s">
        <v>1180</v>
      </c>
    </row>
    <row r="24" spans="1:4">
      <c r="A24" s="3" t="s">
        <v>1159</v>
      </c>
    </row>
    <row r="25" spans="1:4">
      <c r="A25" s="4" t="s">
        <v>1163</v>
      </c>
      <c r="B25" s="6" t="n">
        <v>800</v>
      </c>
      <c r="C25" s="6" t="n">
        <v>700</v>
      </c>
    </row>
    <row r="26" spans="1:4">
      <c r="A26" s="4" t="s">
        <v>1181</v>
      </c>
    </row>
    <row r="27" spans="1:4">
      <c r="A27" s="3" t="s">
        <v>1159</v>
      </c>
    </row>
    <row r="28" spans="1:4">
      <c r="A28" s="4" t="s">
        <v>1182</v>
      </c>
      <c r="B28" s="4" t="s">
        <v>1183</v>
      </c>
    </row>
    <row r="29" spans="1:4">
      <c r="A29" s="4" t="s">
        <v>1184</v>
      </c>
    </row>
    <row r="30" spans="1:4">
      <c r="A30" s="3" t="s">
        <v>1159</v>
      </c>
    </row>
    <row r="31" spans="1:4">
      <c r="A31" s="4" t="s">
        <v>1185</v>
      </c>
      <c r="B31" s="5" t="n">
        <v>4</v>
      </c>
    </row>
    <row r="32" spans="1:4">
      <c r="A32" s="4" t="s">
        <v>448</v>
      </c>
    </row>
    <row r="33" spans="1:4">
      <c r="A33" s="3" t="s">
        <v>1159</v>
      </c>
    </row>
    <row r="34" spans="1:4">
      <c r="A34" s="4" t="s">
        <v>1186</v>
      </c>
      <c r="B34" s="4" t="s">
        <v>548</v>
      </c>
    </row>
    <row r="35" spans="1:4">
      <c r="A35" s="4" t="s">
        <v>1178</v>
      </c>
      <c r="B35" s="4" t="s">
        <v>517</v>
      </c>
      <c r="C35" s="4" t="s">
        <v>517</v>
      </c>
      <c r="D35" s="4" t="s">
        <v>517</v>
      </c>
    </row>
    <row r="36" spans="1:4">
      <c r="A36" s="4" t="s">
        <v>1187</v>
      </c>
      <c r="B36" s="4" t="s">
        <v>517</v>
      </c>
      <c r="C36" s="4" t="s">
        <v>517</v>
      </c>
      <c r="D36" s="4" t="s">
        <v>517</v>
      </c>
    </row>
    <row r="37" spans="1:4">
      <c r="A37" s="4" t="s">
        <v>1188</v>
      </c>
      <c r="B37" s="4" t="s">
        <v>1189</v>
      </c>
      <c r="C37" s="4" t="s">
        <v>1189</v>
      </c>
      <c r="D37" s="4" t="s">
        <v>1189</v>
      </c>
    </row>
    <row r="38" spans="1:4">
      <c r="A38" s="4" t="s">
        <v>451</v>
      </c>
    </row>
    <row r="39" spans="1:4">
      <c r="A39" s="3" t="s">
        <v>1159</v>
      </c>
    </row>
    <row r="40" spans="1:4">
      <c r="A40" s="4" t="s">
        <v>1190</v>
      </c>
      <c r="B40" s="4" t="s">
        <v>517</v>
      </c>
    </row>
    <row r="41" spans="1:4">
      <c r="A41" s="4" t="s">
        <v>1191</v>
      </c>
      <c r="B41" s="4" t="s">
        <v>1192</v>
      </c>
    </row>
    <row r="42" spans="1:4">
      <c r="A42" s="4" t="s">
        <v>1193</v>
      </c>
      <c r="B42" s="4" t="s">
        <v>1166</v>
      </c>
    </row>
    <row r="43" spans="1:4">
      <c r="A43" s="4" t="s">
        <v>1194</v>
      </c>
      <c r="B43" s="4" t="s">
        <v>1195</v>
      </c>
    </row>
    <row r="44" spans="1:4">
      <c r="A44" s="4" t="s">
        <v>1196</v>
      </c>
      <c r="B44" s="4" t="s">
        <v>527</v>
      </c>
    </row>
    <row r="45" spans="1:4">
      <c r="A45" s="4" t="s">
        <v>1197</v>
      </c>
      <c r="B45" s="4" t="s">
        <v>1198</v>
      </c>
    </row>
    <row r="46" spans="1:4">
      <c r="A46" s="4" t="s">
        <v>1199</v>
      </c>
      <c r="B46" s="4" t="s">
        <v>726</v>
      </c>
    </row>
    <row r="47" spans="1:4">
      <c r="A47" s="4" t="s">
        <v>453</v>
      </c>
    </row>
    <row r="48" spans="1:4">
      <c r="A48" s="3" t="s">
        <v>1159</v>
      </c>
    </row>
    <row r="49" spans="1:4">
      <c r="A49" s="4" t="s">
        <v>1190</v>
      </c>
      <c r="B49" s="4" t="s">
        <v>517</v>
      </c>
    </row>
    <row r="50" spans="1:4">
      <c r="A50" s="4" t="s">
        <v>1191</v>
      </c>
      <c r="B50" s="4" t="s">
        <v>1192</v>
      </c>
    </row>
    <row r="51" spans="1:4">
      <c r="A51" s="4" t="s">
        <v>1193</v>
      </c>
      <c r="B51" s="4" t="s">
        <v>1166</v>
      </c>
    </row>
    <row r="52" spans="1:4">
      <c r="A52" s="4" t="s">
        <v>1194</v>
      </c>
      <c r="B52" s="4" t="s">
        <v>1195</v>
      </c>
    </row>
    <row r="53" spans="1:4">
      <c r="A53" s="4" t="s">
        <v>1196</v>
      </c>
      <c r="B53" s="4" t="s">
        <v>527</v>
      </c>
    </row>
    <row r="54" spans="1:4">
      <c r="A54" s="4" t="s">
        <v>1197</v>
      </c>
      <c r="B54" s="4" t="s">
        <v>1198</v>
      </c>
    </row>
    <row r="55" spans="1:4">
      <c r="A55" s="4" t="s">
        <v>1199</v>
      </c>
      <c r="B55" s="4" t="s">
        <v>726</v>
      </c>
    </row>
    <row r="56" spans="1:4">
      <c r="A56" s="4" t="s">
        <v>457</v>
      </c>
    </row>
    <row r="57" spans="1:4">
      <c r="A57" s="3" t="s">
        <v>1159</v>
      </c>
    </row>
    <row r="58" spans="1:4">
      <c r="A58" s="4" t="s">
        <v>538</v>
      </c>
      <c r="B58" s="5" t="n">
        <v>2</v>
      </c>
    </row>
    <row r="59" spans="1:4">
      <c r="A59" s="4" t="s">
        <v>1200</v>
      </c>
      <c r="B59" s="6" t="n">
        <v>11249</v>
      </c>
    </row>
    <row r="60" spans="1:4">
      <c r="A60" s="4" t="s">
        <v>1163</v>
      </c>
      <c r="B60" s="5" t="n">
        <v>256168</v>
      </c>
      <c r="C60" s="6" t="n">
        <v>258513</v>
      </c>
      <c r="D60" s="6" t="n">
        <v>228256</v>
      </c>
    </row>
    <row r="61" spans="1:4">
      <c r="A61" s="4" t="s">
        <v>1201</v>
      </c>
    </row>
    <row r="62" spans="1:4">
      <c r="A62" s="3" t="s">
        <v>1159</v>
      </c>
    </row>
    <row r="63" spans="1:4">
      <c r="A63" s="4" t="s">
        <v>1200</v>
      </c>
      <c r="B63" s="5" t="n">
        <v>1000</v>
      </c>
    </row>
    <row r="64" spans="1:4">
      <c r="A64" s="4" t="s">
        <v>1202</v>
      </c>
    </row>
    <row r="65" spans="1:4">
      <c r="A65" s="3" t="s">
        <v>1159</v>
      </c>
    </row>
    <row r="66" spans="1:4">
      <c r="A66" s="4" t="s">
        <v>1200</v>
      </c>
      <c r="B66" s="6" t="n">
        <v>2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7</v>
      </c>
    </row>
    <row r="2" spans="1:3">
      <c r="A2" s="3" t="s">
        <v>1159</v>
      </c>
    </row>
    <row r="3" spans="1:3">
      <c r="A3" s="4" t="s">
        <v>1204</v>
      </c>
      <c r="B3" s="6" t="n">
        <v>29300</v>
      </c>
      <c r="C3" s="6" t="n">
        <v>27024</v>
      </c>
    </row>
    <row r="4" spans="1:3">
      <c r="A4" s="4" t="s">
        <v>448</v>
      </c>
    </row>
    <row r="5" spans="1:3">
      <c r="A5" s="3" t="s">
        <v>1159</v>
      </c>
    </row>
    <row r="6" spans="1:3">
      <c r="A6" s="4" t="s">
        <v>1204</v>
      </c>
      <c r="B6" s="5" t="n">
        <v>8255</v>
      </c>
      <c r="C6" s="5" t="n">
        <v>8205</v>
      </c>
    </row>
    <row r="7" spans="1:3">
      <c r="A7" s="4" t="s">
        <v>1205</v>
      </c>
      <c r="B7" s="5" t="n">
        <v>73524</v>
      </c>
      <c r="C7" s="5" t="n">
        <v>74958</v>
      </c>
    </row>
    <row r="8" spans="1:3">
      <c r="A8" s="4" t="s">
        <v>1206</v>
      </c>
      <c r="B8" s="5" t="n">
        <v>81779</v>
      </c>
      <c r="C8" s="5" t="n">
        <v>83163</v>
      </c>
    </row>
    <row r="9" spans="1:3">
      <c r="A9" s="4" t="s">
        <v>451</v>
      </c>
    </row>
    <row r="10" spans="1:3">
      <c r="A10" s="3" t="s">
        <v>1159</v>
      </c>
    </row>
    <row r="11" spans="1:3">
      <c r="A11" s="4" t="s">
        <v>1204</v>
      </c>
      <c r="B11" s="5" t="n">
        <v>42</v>
      </c>
      <c r="C11" s="5" t="n">
        <v>3</v>
      </c>
    </row>
    <row r="12" spans="1:3">
      <c r="A12" s="4" t="s">
        <v>1205</v>
      </c>
      <c r="B12" s="5" t="n">
        <v>2140</v>
      </c>
      <c r="C12" s="5" t="n">
        <v>2563</v>
      </c>
    </row>
    <row r="13" spans="1:3">
      <c r="A13" s="4" t="s">
        <v>1206</v>
      </c>
      <c r="B13" s="5" t="n">
        <v>2182</v>
      </c>
      <c r="C13" s="5" t="n">
        <v>2566</v>
      </c>
    </row>
    <row r="14" spans="1:3">
      <c r="A14" s="4" t="s">
        <v>453</v>
      </c>
    </row>
    <row r="15" spans="1:3">
      <c r="A15" s="3" t="s">
        <v>1159</v>
      </c>
    </row>
    <row r="16" spans="1:3">
      <c r="A16" s="4" t="s">
        <v>1204</v>
      </c>
      <c r="B16" s="5" t="n">
        <v>3014</v>
      </c>
      <c r="C16" s="5" t="n">
        <v>2949</v>
      </c>
    </row>
    <row r="17" spans="1:3">
      <c r="A17" s="4" t="s">
        <v>1205</v>
      </c>
      <c r="B17" s="5" t="n">
        <v>42179</v>
      </c>
      <c r="C17" s="5" t="n">
        <v>42694</v>
      </c>
    </row>
    <row r="18" spans="1:3">
      <c r="A18" s="4" t="s">
        <v>1206</v>
      </c>
      <c r="B18" s="5" t="n">
        <v>45193</v>
      </c>
      <c r="C18" s="5" t="n">
        <v>45643</v>
      </c>
    </row>
    <row r="19" spans="1:3">
      <c r="A19" s="4" t="s">
        <v>455</v>
      </c>
    </row>
    <row r="20" spans="1:3">
      <c r="A20" s="3" t="s">
        <v>1159</v>
      </c>
    </row>
    <row r="21" spans="1:3">
      <c r="A21" s="4" t="s">
        <v>1204</v>
      </c>
      <c r="B21" s="5" t="n">
        <v>5234</v>
      </c>
      <c r="C21" s="5" t="n">
        <v>5561</v>
      </c>
    </row>
    <row r="22" spans="1:3">
      <c r="A22" s="4" t="s">
        <v>1205</v>
      </c>
      <c r="B22" s="5" t="n">
        <v>5244</v>
      </c>
      <c r="C22" s="5" t="n">
        <v>4527</v>
      </c>
    </row>
    <row r="23" spans="1:3">
      <c r="A23" s="4" t="s">
        <v>1206</v>
      </c>
      <c r="B23" s="6" t="n">
        <v>10478</v>
      </c>
      <c r="C23" s="6" t="n">
        <v>1008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7</v>
      </c>
      <c r="D2" s="2" t="s">
        <v>38</v>
      </c>
    </row>
    <row r="3" spans="1:4">
      <c r="A3" s="3" t="s">
        <v>1159</v>
      </c>
    </row>
    <row r="4" spans="1:4">
      <c r="A4" s="4" t="s">
        <v>1208</v>
      </c>
      <c r="B4" s="6" t="n">
        <v>303918</v>
      </c>
      <c r="C4" s="6" t="n">
        <v>273148</v>
      </c>
    </row>
    <row r="5" spans="1:4">
      <c r="A5" s="4" t="s">
        <v>1209</v>
      </c>
      <c r="B5" s="5" t="n">
        <v>5484</v>
      </c>
      <c r="C5" s="5" t="n">
        <v>2553</v>
      </c>
      <c r="D5" s="6" t="n">
        <v>461</v>
      </c>
    </row>
    <row r="6" spans="1:4">
      <c r="A6" s="4" t="s">
        <v>1210</v>
      </c>
      <c r="B6" s="5" t="n">
        <v>11350</v>
      </c>
      <c r="C6" s="5" t="n">
        <v>11938</v>
      </c>
      <c r="D6" s="5" t="n">
        <v>12182</v>
      </c>
    </row>
    <row r="7" spans="1:4">
      <c r="A7" s="4" t="s">
        <v>1211</v>
      </c>
      <c r="B7" s="5" t="n">
        <v>-29692</v>
      </c>
      <c r="C7" s="5" t="n">
        <v>27388</v>
      </c>
    </row>
    <row r="8" spans="1:4">
      <c r="A8" s="4" t="s">
        <v>1212</v>
      </c>
      <c r="B8" s="5" t="n">
        <v>-12103</v>
      </c>
      <c r="C8" s="5" t="n">
        <v>-11109</v>
      </c>
    </row>
    <row r="9" spans="1:4">
      <c r="A9" s="4" t="s">
        <v>1213</v>
      </c>
      <c r="B9" s="6" t="n">
        <v>278957</v>
      </c>
      <c r="C9" s="6" t="n">
        <v>303918</v>
      </c>
      <c r="D9" s="6" t="n">
        <v>27314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14</v>
      </c>
      <c r="B1" s="2" t="s">
        <v>1</v>
      </c>
    </row>
    <row r="2" spans="1:3">
      <c r="B2" s="2" t="s">
        <v>2</v>
      </c>
      <c r="C2" s="2" t="s">
        <v>37</v>
      </c>
    </row>
    <row r="3" spans="1:3">
      <c r="A3" s="3" t="s">
        <v>1159</v>
      </c>
    </row>
    <row r="4" spans="1:3">
      <c r="A4" s="4" t="s">
        <v>1215</v>
      </c>
      <c r="B4" s="6" t="n">
        <v>257790</v>
      </c>
    </row>
    <row r="5" spans="1:3">
      <c r="A5" s="4" t="s">
        <v>1216</v>
      </c>
      <c r="B5" s="5" t="n">
        <v>255389</v>
      </c>
      <c r="C5" s="6" t="n">
        <v>257790</v>
      </c>
    </row>
    <row r="6" spans="1:3">
      <c r="A6" s="4" t="s">
        <v>457</v>
      </c>
    </row>
    <row r="7" spans="1:3">
      <c r="A7" s="3" t="s">
        <v>1159</v>
      </c>
    </row>
    <row r="8" spans="1:3">
      <c r="A8" s="4" t="s">
        <v>1215</v>
      </c>
      <c r="B8" s="5" t="n">
        <v>258513</v>
      </c>
      <c r="C8" s="5" t="n">
        <v>228256</v>
      </c>
    </row>
    <row r="9" spans="1:3">
      <c r="A9" s="4" t="s">
        <v>1217</v>
      </c>
      <c r="B9" s="5" t="n">
        <v>-10242</v>
      </c>
      <c r="C9" s="5" t="n">
        <v>29766</v>
      </c>
    </row>
    <row r="10" spans="1:3">
      <c r="A10" s="4" t="s">
        <v>1218</v>
      </c>
      <c r="B10" s="5" t="n">
        <v>20000</v>
      </c>
      <c r="C10" s="5" t="n">
        <v>11600</v>
      </c>
    </row>
    <row r="11" spans="1:3">
      <c r="A11" s="4" t="s">
        <v>1212</v>
      </c>
      <c r="B11" s="5" t="n">
        <v>-12103</v>
      </c>
      <c r="C11" s="5" t="n">
        <v>-11109</v>
      </c>
    </row>
    <row r="12" spans="1:3">
      <c r="A12" s="4" t="s">
        <v>1216</v>
      </c>
      <c r="B12" s="6" t="n">
        <v>256168</v>
      </c>
      <c r="C12" s="6" t="n">
        <v>25851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219</v>
      </c>
      <c r="B1" s="2" t="s">
        <v>2</v>
      </c>
      <c r="C1" s="2" t="s">
        <v>37</v>
      </c>
      <c r="D1" s="2" t="s">
        <v>38</v>
      </c>
    </row>
    <row r="2" spans="1:4">
      <c r="A2" s="3" t="s">
        <v>1159</v>
      </c>
    </row>
    <row r="3" spans="1:4">
      <c r="A3" s="4" t="s">
        <v>1163</v>
      </c>
      <c r="B3" s="6" t="n">
        <v>255389</v>
      </c>
      <c r="C3" s="6" t="n">
        <v>257790</v>
      </c>
    </row>
    <row r="4" spans="1:4">
      <c r="A4" s="4" t="s">
        <v>1205</v>
      </c>
      <c r="B4" s="5" t="n">
        <v>85682</v>
      </c>
      <c r="C4" s="5" t="n">
        <v>118392</v>
      </c>
    </row>
    <row r="5" spans="1:4">
      <c r="A5" s="4" t="s">
        <v>457</v>
      </c>
    </row>
    <row r="6" spans="1:4">
      <c r="A6" s="3" t="s">
        <v>1159</v>
      </c>
    </row>
    <row r="7" spans="1:4">
      <c r="A7" s="4" t="s">
        <v>1220</v>
      </c>
      <c r="B7" s="5" t="n">
        <v>-278957</v>
      </c>
      <c r="C7" s="5" t="n">
        <v>-303918</v>
      </c>
      <c r="D7" s="6" t="n">
        <v>-273148</v>
      </c>
    </row>
    <row r="8" spans="1:4">
      <c r="A8" s="4" t="s">
        <v>1163</v>
      </c>
      <c r="B8" s="5" t="n">
        <v>256168</v>
      </c>
      <c r="C8" s="5" t="n">
        <v>258513</v>
      </c>
      <c r="D8" s="5" t="n">
        <v>228256</v>
      </c>
    </row>
    <row r="9" spans="1:4">
      <c r="A9" s="4" t="s">
        <v>1221</v>
      </c>
      <c r="B9" s="5" t="n">
        <v>-22789</v>
      </c>
      <c r="C9" s="5" t="n">
        <v>-45405</v>
      </c>
    </row>
    <row r="10" spans="1:4">
      <c r="A10" s="4" t="s">
        <v>1205</v>
      </c>
      <c r="B10" s="5" t="n">
        <v>22789</v>
      </c>
      <c r="C10" s="5" t="n">
        <v>45405</v>
      </c>
    </row>
    <row r="11" spans="1:4">
      <c r="A11" s="4" t="s">
        <v>1222</v>
      </c>
      <c r="B11" s="5" t="n">
        <v>22789</v>
      </c>
      <c r="C11" s="5" t="n">
        <v>45405</v>
      </c>
    </row>
    <row r="12" spans="1:4">
      <c r="A12" s="4" t="s">
        <v>460</v>
      </c>
    </row>
    <row r="13" spans="1:4">
      <c r="A13" s="3" t="s">
        <v>1159</v>
      </c>
    </row>
    <row r="14" spans="1:4">
      <c r="A14" s="4" t="s">
        <v>1220</v>
      </c>
      <c r="B14" s="5" t="n">
        <v>-64461</v>
      </c>
      <c r="C14" s="5" t="n">
        <v>-76665</v>
      </c>
      <c r="D14" s="5" t="n">
        <v>-85255</v>
      </c>
    </row>
    <row r="15" spans="1:4">
      <c r="A15" s="4" t="s">
        <v>1163</v>
      </c>
      <c r="B15" s="5" t="n">
        <v>0</v>
      </c>
      <c r="C15" s="5" t="n">
        <v>0</v>
      </c>
      <c r="D15" s="6" t="n">
        <v>0</v>
      </c>
    </row>
    <row r="16" spans="1:4">
      <c r="A16" s="4" t="s">
        <v>1204</v>
      </c>
      <c r="B16" s="5" t="n">
        <v>3219</v>
      </c>
      <c r="C16" s="5" t="n">
        <v>3678</v>
      </c>
    </row>
    <row r="17" spans="1:4">
      <c r="A17" s="4" t="s">
        <v>1205</v>
      </c>
      <c r="B17" s="5" t="n">
        <v>61242</v>
      </c>
      <c r="C17" s="5" t="n">
        <v>72987</v>
      </c>
    </row>
    <row r="18" spans="1:4">
      <c r="A18" s="4" t="s">
        <v>1222</v>
      </c>
      <c r="B18" s="6" t="n">
        <v>64461</v>
      </c>
      <c r="C18" s="6" t="n">
        <v>7666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7</v>
      </c>
    </row>
    <row r="2" spans="1:3">
      <c r="A2" s="3" t="s">
        <v>1159</v>
      </c>
    </row>
    <row r="3" spans="1:3">
      <c r="A3" s="4" t="s">
        <v>1205</v>
      </c>
      <c r="B3" s="6" t="n">
        <v>-85682</v>
      </c>
      <c r="C3" s="6" t="n">
        <v>-118392</v>
      </c>
    </row>
    <row r="4" spans="1:3">
      <c r="A4" s="4" t="s">
        <v>457</v>
      </c>
    </row>
    <row r="5" spans="1:3">
      <c r="A5" s="3" t="s">
        <v>1159</v>
      </c>
    </row>
    <row r="6" spans="1:3">
      <c r="A6" s="4" t="s">
        <v>1205</v>
      </c>
      <c r="B6" s="5" t="n">
        <v>-22789</v>
      </c>
      <c r="C6" s="5" t="n">
        <v>-45405</v>
      </c>
    </row>
    <row r="7" spans="1:3">
      <c r="A7" s="4" t="s">
        <v>1224</v>
      </c>
      <c r="B7" s="6" t="n">
        <v>-22789</v>
      </c>
      <c r="C7" s="6" t="n">
        <v>-4540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7</v>
      </c>
      <c r="D2" s="2" t="s">
        <v>38</v>
      </c>
    </row>
    <row r="3" spans="1:4">
      <c r="A3" s="3" t="s">
        <v>1159</v>
      </c>
    </row>
    <row r="4" spans="1:4">
      <c r="A4" s="4" t="s">
        <v>1209</v>
      </c>
      <c r="B4" s="6" t="n">
        <v>5484</v>
      </c>
      <c r="C4" s="6" t="n">
        <v>2553</v>
      </c>
      <c r="D4" s="6" t="n">
        <v>461</v>
      </c>
    </row>
    <row r="5" spans="1:4">
      <c r="A5" s="4" t="s">
        <v>1210</v>
      </c>
      <c r="B5" s="5" t="n">
        <v>11350</v>
      </c>
      <c r="C5" s="5" t="n">
        <v>11938</v>
      </c>
      <c r="D5" s="5" t="n">
        <v>12182</v>
      </c>
    </row>
    <row r="6" spans="1:4">
      <c r="A6" s="4" t="s">
        <v>1226</v>
      </c>
      <c r="B6" s="5" t="n">
        <v>-15415</v>
      </c>
      <c r="C6" s="5" t="n">
        <v>-13597</v>
      </c>
      <c r="D6" s="5" t="n">
        <v>-13822</v>
      </c>
    </row>
    <row r="7" spans="1:4">
      <c r="A7" s="4" t="s">
        <v>1227</v>
      </c>
      <c r="B7" s="5" t="n">
        <v>3830</v>
      </c>
      <c r="C7" s="5" t="n">
        <v>3402</v>
      </c>
      <c r="D7" s="5" t="n">
        <v>3031</v>
      </c>
    </row>
    <row r="8" spans="1:4">
      <c r="A8" s="4" t="s">
        <v>1228</v>
      </c>
      <c r="B8" s="5" t="n">
        <v>25</v>
      </c>
      <c r="C8" s="5" t="n">
        <v>28</v>
      </c>
      <c r="D8" s="5" t="n">
        <v>28</v>
      </c>
    </row>
    <row r="9" spans="1:4">
      <c r="A9" s="4" t="s">
        <v>1229</v>
      </c>
      <c r="B9" s="6" t="n">
        <v>5274</v>
      </c>
      <c r="C9" s="6" t="n">
        <v>4324</v>
      </c>
      <c r="D9" s="6" t="n">
        <v>188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230</v>
      </c>
      <c r="C1" s="2" t="s">
        <v>1</v>
      </c>
    </row>
    <row r="2" spans="1:5">
      <c r="C2" s="2" t="s">
        <v>2</v>
      </c>
      <c r="D2" s="2" t="s">
        <v>37</v>
      </c>
      <c r="E2" s="2" t="s">
        <v>38</v>
      </c>
    </row>
    <row r="3" spans="1:5">
      <c r="A3" s="3" t="s">
        <v>1231</v>
      </c>
    </row>
    <row r="4" spans="1:5">
      <c r="A4" s="4" t="s">
        <v>1232</v>
      </c>
      <c r="B4" s="4" t="s">
        <v>761</v>
      </c>
      <c r="C4" s="4" t="s">
        <v>1166</v>
      </c>
    </row>
    <row r="5" spans="1:5">
      <c r="A5" s="4" t="s">
        <v>1233</v>
      </c>
    </row>
    <row r="6" spans="1:5">
      <c r="A6" s="3" t="s">
        <v>1231</v>
      </c>
    </row>
    <row r="7" spans="1:5">
      <c r="A7" s="4" t="s">
        <v>1232</v>
      </c>
      <c r="C7" s="4" t="s">
        <v>1166</v>
      </c>
    </row>
    <row r="8" spans="1:5">
      <c r="A8" s="4" t="s">
        <v>1234</v>
      </c>
    </row>
    <row r="9" spans="1:5">
      <c r="A9" s="3" t="s">
        <v>1231</v>
      </c>
    </row>
    <row r="10" spans="1:5">
      <c r="A10" s="4" t="s">
        <v>1232</v>
      </c>
      <c r="C10" s="4" t="s">
        <v>1235</v>
      </c>
    </row>
    <row r="11" spans="1:5">
      <c r="A11" s="4" t="s">
        <v>460</v>
      </c>
    </row>
    <row r="12" spans="1:5">
      <c r="A12" s="3" t="s">
        <v>1236</v>
      </c>
    </row>
    <row r="13" spans="1:5">
      <c r="A13" s="4" t="s">
        <v>1237</v>
      </c>
      <c r="C13" s="4" t="s">
        <v>1238</v>
      </c>
      <c r="D13" s="4" t="s">
        <v>1239</v>
      </c>
      <c r="E13" s="4" t="s">
        <v>1240</v>
      </c>
    </row>
    <row r="14" spans="1:5">
      <c r="A14" s="3" t="s">
        <v>1231</v>
      </c>
    </row>
    <row r="15" spans="1:5">
      <c r="A15" s="4" t="s">
        <v>1237</v>
      </c>
      <c r="C15" s="4" t="s">
        <v>1239</v>
      </c>
      <c r="D15" s="4" t="s">
        <v>1240</v>
      </c>
      <c r="E15" s="4" t="s">
        <v>1241</v>
      </c>
    </row>
    <row r="16" spans="1:5">
      <c r="A16" s="4" t="s">
        <v>1242</v>
      </c>
    </row>
    <row r="17" spans="1:5">
      <c r="A17" s="3" t="s">
        <v>1243</v>
      </c>
    </row>
    <row r="18" spans="1:5">
      <c r="A18" s="4" t="s">
        <v>1244</v>
      </c>
      <c r="C18" s="4" t="s">
        <v>1245</v>
      </c>
      <c r="D18" s="4" t="s">
        <v>1246</v>
      </c>
      <c r="E18" s="4" t="s">
        <v>1247</v>
      </c>
    </row>
    <row r="19" spans="1:5">
      <c r="A19" s="4" t="s">
        <v>1248</v>
      </c>
      <c r="C19" s="4" t="s">
        <v>1249</v>
      </c>
      <c r="D19" s="4" t="s">
        <v>1249</v>
      </c>
      <c r="E19" s="4" t="s">
        <v>1249</v>
      </c>
    </row>
    <row r="20" spans="1:5">
      <c r="A20" s="4" t="s">
        <v>1250</v>
      </c>
      <c r="C20" s="5" t="n">
        <v>2025</v>
      </c>
      <c r="D20" s="5" t="n">
        <v>2025</v>
      </c>
      <c r="E20" s="5" t="n">
        <v>2024</v>
      </c>
    </row>
    <row r="21" spans="1:5">
      <c r="A21" s="4" t="s">
        <v>1251</v>
      </c>
    </row>
    <row r="22" spans="1:5">
      <c r="A22" s="3" t="s">
        <v>1243</v>
      </c>
    </row>
    <row r="23" spans="1:5">
      <c r="A23" s="4" t="s">
        <v>1244</v>
      </c>
      <c r="C23" s="4" t="s">
        <v>1252</v>
      </c>
      <c r="D23" s="4" t="s">
        <v>1253</v>
      </c>
      <c r="E23" s="4" t="s">
        <v>1254</v>
      </c>
    </row>
    <row r="24" spans="1:5">
      <c r="A24" s="4" t="s">
        <v>1248</v>
      </c>
      <c r="C24" s="4" t="s">
        <v>1249</v>
      </c>
      <c r="D24" s="4" t="s">
        <v>1249</v>
      </c>
      <c r="E24" s="4" t="s">
        <v>1249</v>
      </c>
    </row>
    <row r="25" spans="1:5">
      <c r="A25" s="4" t="s">
        <v>1250</v>
      </c>
      <c r="C25" s="5" t="n">
        <v>2025</v>
      </c>
      <c r="D25" s="5" t="n">
        <v>2025</v>
      </c>
      <c r="E25" s="5" t="n">
        <v>2024</v>
      </c>
    </row>
    <row r="26" spans="1:5">
      <c r="A26" s="4" t="s">
        <v>457</v>
      </c>
    </row>
    <row r="27" spans="1:5">
      <c r="A27" s="3" t="s">
        <v>1236</v>
      </c>
    </row>
    <row r="28" spans="1:5">
      <c r="A28" s="4" t="s">
        <v>1255</v>
      </c>
      <c r="C28" s="4" t="s">
        <v>1256</v>
      </c>
      <c r="D28" s="4" t="s">
        <v>1256</v>
      </c>
      <c r="E28" s="4" t="s">
        <v>1256</v>
      </c>
    </row>
    <row r="29" spans="1:5">
      <c r="A29" s="3" t="s">
        <v>1231</v>
      </c>
    </row>
    <row r="30" spans="1:5">
      <c r="A30" s="4" t="s">
        <v>1232</v>
      </c>
      <c r="B30" s="4" t="s">
        <v>764</v>
      </c>
      <c r="C30" s="4" t="s">
        <v>1189</v>
      </c>
      <c r="D30" s="4" t="s">
        <v>1189</v>
      </c>
      <c r="E30" s="4" t="s">
        <v>1257</v>
      </c>
    </row>
    <row r="31" spans="1:5">
      <c r="A31" s="4" t="s">
        <v>1255</v>
      </c>
      <c r="C31" s="4" t="s">
        <v>1256</v>
      </c>
      <c r="D31" s="4" t="s">
        <v>1256</v>
      </c>
      <c r="E31" s="4" t="s">
        <v>1256</v>
      </c>
    </row>
    <row r="32" spans="1:5">
      <c r="A32" s="4" t="s">
        <v>1258</v>
      </c>
    </row>
    <row r="33" spans="1:5">
      <c r="A33" s="3" t="s">
        <v>1236</v>
      </c>
    </row>
    <row r="34" spans="1:5">
      <c r="A34" s="4" t="s">
        <v>1237</v>
      </c>
      <c r="C34" s="4" t="s">
        <v>1259</v>
      </c>
      <c r="D34" s="4" t="s">
        <v>855</v>
      </c>
      <c r="E34" s="4" t="s">
        <v>1260</v>
      </c>
    </row>
    <row r="35" spans="1:5">
      <c r="A35" s="3" t="s">
        <v>1231</v>
      </c>
    </row>
    <row r="36" spans="1:5">
      <c r="A36" s="4" t="s">
        <v>1237</v>
      </c>
      <c r="C36" s="4" t="s">
        <v>855</v>
      </c>
      <c r="D36" s="4" t="s">
        <v>1260</v>
      </c>
      <c r="E36" s="4" t="s">
        <v>1261</v>
      </c>
    </row>
    <row r="37" spans="1:5">
      <c r="A37" s="4" t="s">
        <v>1262</v>
      </c>
    </row>
    <row r="38" spans="1:5">
      <c r="A38" s="3" t="s">
        <v>1236</v>
      </c>
    </row>
    <row r="39" spans="1:5">
      <c r="A39" s="4" t="s">
        <v>1237</v>
      </c>
      <c r="C39" s="4" t="s">
        <v>1263</v>
      </c>
      <c r="D39" s="4" t="s">
        <v>1264</v>
      </c>
      <c r="E39" s="4" t="s">
        <v>1265</v>
      </c>
    </row>
    <row r="40" spans="1:5">
      <c r="A40" s="3" t="s">
        <v>1231</v>
      </c>
    </row>
    <row r="41" spans="1:5">
      <c r="A41" s="4" t="s">
        <v>1237</v>
      </c>
      <c r="C41" s="4" t="s">
        <v>1264</v>
      </c>
      <c r="D41" s="4" t="s">
        <v>1265</v>
      </c>
      <c r="E41" s="4" t="s">
        <v>1261</v>
      </c>
    </row>
    <row r="42" spans="1:5"/>
    <row r="43" spans="1:5">
      <c r="A43" s="4" t="s">
        <v>761</v>
      </c>
      <c r="B43" s="4" t="s">
        <v>1266</v>
      </c>
    </row>
    <row r="44" spans="1:5">
      <c r="A44" s="4" t="s">
        <v>764</v>
      </c>
      <c r="B44" s="4" t="s">
        <v>1267</v>
      </c>
    </row>
  </sheetData>
  <mergeCells count="5">
    <mergeCell ref="A1:B2"/>
    <mergeCell ref="C1:E1"/>
    <mergeCell ref="A42:D42"/>
    <mergeCell ref="B43:D43"/>
    <mergeCell ref="B44:D4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749</v>
      </c>
    </row>
    <row r="2" spans="1:2">
      <c r="A2" s="4" t="s">
        <v>457</v>
      </c>
    </row>
    <row r="3" spans="1:2">
      <c r="A3" s="3" t="s">
        <v>1159</v>
      </c>
    </row>
    <row r="4" spans="1:2">
      <c r="A4" s="5" t="n">
        <v>2019</v>
      </c>
      <c r="B4" s="6" t="n">
        <v>11249</v>
      </c>
    </row>
    <row r="5" spans="1:2">
      <c r="A5" s="5" t="n">
        <v>2020</v>
      </c>
      <c r="B5" s="5" t="n">
        <v>11976</v>
      </c>
    </row>
    <row r="6" spans="1:2">
      <c r="A6" s="5" t="n">
        <v>2021</v>
      </c>
      <c r="B6" s="5" t="n">
        <v>12737</v>
      </c>
    </row>
    <row r="7" spans="1:2">
      <c r="A7" s="5" t="n">
        <v>2022</v>
      </c>
      <c r="B7" s="5" t="n">
        <v>13518</v>
      </c>
    </row>
    <row r="8" spans="1:2">
      <c r="A8" s="5" t="n">
        <v>2023</v>
      </c>
      <c r="B8" s="5" t="n">
        <v>14335</v>
      </c>
    </row>
    <row r="9" spans="1:2">
      <c r="A9" s="4" t="s">
        <v>1269</v>
      </c>
      <c r="B9" s="5" t="n">
        <v>81499</v>
      </c>
    </row>
    <row r="10" spans="1:2">
      <c r="A10" s="4" t="s">
        <v>460</v>
      </c>
    </row>
    <row r="11" spans="1:2">
      <c r="A11" s="3" t="s">
        <v>1159</v>
      </c>
    </row>
    <row r="12" spans="1:2">
      <c r="A12" s="5" t="n">
        <v>2019</v>
      </c>
      <c r="B12" s="5" t="n">
        <v>3219</v>
      </c>
    </row>
    <row r="13" spans="1:2">
      <c r="A13" s="5" t="n">
        <v>2020</v>
      </c>
      <c r="B13" s="5" t="n">
        <v>3334</v>
      </c>
    </row>
    <row r="14" spans="1:2">
      <c r="A14" s="5" t="n">
        <v>2021</v>
      </c>
      <c r="B14" s="5" t="n">
        <v>3568</v>
      </c>
    </row>
    <row r="15" spans="1:2">
      <c r="A15" s="5" t="n">
        <v>2022</v>
      </c>
      <c r="B15" s="5" t="n">
        <v>3807</v>
      </c>
    </row>
    <row r="16" spans="1:2">
      <c r="A16" s="5" t="n">
        <v>2023</v>
      </c>
      <c r="B16" s="5" t="n">
        <v>3849</v>
      </c>
    </row>
    <row r="17" spans="1:2">
      <c r="A17" s="4" t="s">
        <v>1269</v>
      </c>
      <c r="B17" s="6" t="n">
        <v>2222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06</v>
      </c>
    </row>
    <row r="4" spans="1:2">
      <c r="A4" s="4" t="s">
        <v>77</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1270</v>
      </c>
      <c r="C1" s="2" t="s">
        <v>1</v>
      </c>
    </row>
    <row r="2" spans="1:4">
      <c r="C2" s="2" t="s">
        <v>2</v>
      </c>
      <c r="D2" s="2" t="s">
        <v>37</v>
      </c>
    </row>
    <row r="3" spans="1:4">
      <c r="A3" s="3" t="s">
        <v>1159</v>
      </c>
    </row>
    <row r="4" spans="1:4">
      <c r="A4" s="4" t="s">
        <v>1271</v>
      </c>
      <c r="C4" s="4" t="s">
        <v>532</v>
      </c>
    </row>
    <row r="5" spans="1:4">
      <c r="A5" s="4" t="s">
        <v>1272</v>
      </c>
      <c r="C5" s="4" t="s">
        <v>532</v>
      </c>
      <c r="D5" s="4" t="s">
        <v>532</v>
      </c>
    </row>
    <row r="6" spans="1:4">
      <c r="A6" s="4" t="s">
        <v>1273</v>
      </c>
      <c r="B6" s="4" t="s">
        <v>761</v>
      </c>
      <c r="C6" s="4" t="s">
        <v>1166</v>
      </c>
    </row>
    <row r="7" spans="1:4">
      <c r="A7" s="4" t="s">
        <v>1274</v>
      </c>
    </row>
    <row r="8" spans="1:4">
      <c r="A8" s="3" t="s">
        <v>1159</v>
      </c>
    </row>
    <row r="9" spans="1:4">
      <c r="A9" s="4" t="s">
        <v>1271</v>
      </c>
      <c r="C9" s="4" t="s">
        <v>1275</v>
      </c>
    </row>
    <row r="10" spans="1:4">
      <c r="A10" s="4" t="s">
        <v>1272</v>
      </c>
      <c r="C10" s="4" t="s">
        <v>1276</v>
      </c>
      <c r="D10" s="4" t="s">
        <v>1277</v>
      </c>
    </row>
    <row r="11" spans="1:4">
      <c r="A11" s="4" t="s">
        <v>1273</v>
      </c>
      <c r="B11" s="4" t="s">
        <v>761</v>
      </c>
      <c r="C11" s="4" t="s">
        <v>1278</v>
      </c>
    </row>
    <row r="12" spans="1:4">
      <c r="A12" s="4" t="s">
        <v>1279</v>
      </c>
    </row>
    <row r="13" spans="1:4">
      <c r="A13" s="3" t="s">
        <v>1159</v>
      </c>
    </row>
    <row r="14" spans="1:4">
      <c r="A14" s="4" t="s">
        <v>1271</v>
      </c>
      <c r="C14" s="4" t="s">
        <v>1280</v>
      </c>
    </row>
    <row r="15" spans="1:4">
      <c r="A15" s="4" t="s">
        <v>1272</v>
      </c>
      <c r="C15" s="4" t="s">
        <v>1280</v>
      </c>
      <c r="D15" s="4" t="s">
        <v>1281</v>
      </c>
    </row>
    <row r="16" spans="1:4">
      <c r="A16" s="4" t="s">
        <v>1273</v>
      </c>
      <c r="B16" s="4" t="s">
        <v>761</v>
      </c>
      <c r="C16" s="4" t="s">
        <v>1282</v>
      </c>
    </row>
    <row r="17" spans="1:4">
      <c r="A17" s="4" t="s">
        <v>1283</v>
      </c>
    </row>
    <row r="18" spans="1:4">
      <c r="A18" s="3" t="s">
        <v>1159</v>
      </c>
    </row>
    <row r="19" spans="1:4">
      <c r="A19" s="4" t="s">
        <v>1271</v>
      </c>
      <c r="C19" s="4" t="s">
        <v>1284</v>
      </c>
    </row>
    <row r="20" spans="1:4">
      <c r="A20" s="4" t="s">
        <v>1272</v>
      </c>
      <c r="C20" s="4" t="s">
        <v>1285</v>
      </c>
      <c r="D20" s="4" t="s">
        <v>1059</v>
      </c>
    </row>
    <row r="21" spans="1:4">
      <c r="A21" s="4" t="s">
        <v>1273</v>
      </c>
      <c r="B21" s="4" t="s">
        <v>761</v>
      </c>
      <c r="C21" s="4" t="s">
        <v>1286</v>
      </c>
    </row>
    <row r="22" spans="1:4">
      <c r="A22" s="4" t="s">
        <v>1287</v>
      </c>
    </row>
    <row r="23" spans="1:4">
      <c r="A23" s="3" t="s">
        <v>1159</v>
      </c>
    </row>
    <row r="24" spans="1:4">
      <c r="A24" s="4" t="s">
        <v>1271</v>
      </c>
      <c r="C24" s="4" t="s">
        <v>1256</v>
      </c>
    </row>
    <row r="25" spans="1:4">
      <c r="A25" s="4" t="s">
        <v>1272</v>
      </c>
      <c r="C25" s="4" t="s">
        <v>1288</v>
      </c>
      <c r="D25" s="4" t="s">
        <v>1256</v>
      </c>
    </row>
    <row r="26" spans="1:4">
      <c r="A26" s="4" t="s">
        <v>1273</v>
      </c>
      <c r="B26" s="4" t="s">
        <v>761</v>
      </c>
      <c r="C26" s="4" t="s">
        <v>1256</v>
      </c>
    </row>
    <row r="27" spans="1:4"/>
    <row r="28" spans="1:4">
      <c r="A28" s="4" t="s">
        <v>761</v>
      </c>
      <c r="B28" s="4" t="s">
        <v>1266</v>
      </c>
    </row>
  </sheetData>
  <mergeCells count="3">
    <mergeCell ref="A1:B2"/>
    <mergeCell ref="A27:C27"/>
    <mergeCell ref="B28:C2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89</v>
      </c>
      <c r="B1" s="2" t="s">
        <v>1</v>
      </c>
    </row>
    <row r="2" spans="1:3">
      <c r="B2" s="2" t="s">
        <v>2</v>
      </c>
    </row>
    <row r="3" spans="1:3">
      <c r="A3" s="3" t="s">
        <v>1159</v>
      </c>
    </row>
    <row r="4" spans="1:3">
      <c r="A4" s="4" t="s">
        <v>1232</v>
      </c>
      <c r="B4" s="4" t="s">
        <v>1166</v>
      </c>
      <c r="C4" s="4" t="s">
        <v>761</v>
      </c>
    </row>
    <row r="5" spans="1:3">
      <c r="A5" s="4" t="s">
        <v>1233</v>
      </c>
    </row>
    <row r="6" spans="1:3">
      <c r="A6" s="3" t="s">
        <v>1159</v>
      </c>
    </row>
    <row r="7" spans="1:3">
      <c r="A7" s="4" t="s">
        <v>1232</v>
      </c>
      <c r="B7" s="4" t="s">
        <v>1166</v>
      </c>
    </row>
    <row r="8" spans="1:3">
      <c r="A8" s="4" t="s">
        <v>1234</v>
      </c>
    </row>
    <row r="9" spans="1:3">
      <c r="A9" s="3" t="s">
        <v>1159</v>
      </c>
    </row>
    <row r="10" spans="1:3">
      <c r="A10" s="4" t="s">
        <v>1232</v>
      </c>
      <c r="B10" s="4" t="s">
        <v>1235</v>
      </c>
    </row>
    <row r="11" spans="1:3"/>
    <row r="12" spans="1:3">
      <c r="A12" s="4" t="s">
        <v>761</v>
      </c>
      <c r="B12" s="4" t="s">
        <v>1266</v>
      </c>
    </row>
  </sheetData>
  <mergeCells count="5">
    <mergeCell ref="A1:A2"/>
    <mergeCell ref="B1:C1"/>
    <mergeCell ref="B2:C2"/>
    <mergeCell ref="A11:C11"/>
    <mergeCell ref="B12:C1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37</v>
      </c>
    </row>
    <row r="2" spans="1:3">
      <c r="A2" s="3" t="s">
        <v>1159</v>
      </c>
    </row>
    <row r="3" spans="1:3">
      <c r="A3" s="4" t="s">
        <v>1291</v>
      </c>
      <c r="B3" s="6" t="n">
        <v>255389</v>
      </c>
      <c r="C3" s="6" t="n">
        <v>257790</v>
      </c>
    </row>
    <row r="4" spans="1:3">
      <c r="A4" s="4" t="s">
        <v>1292</v>
      </c>
    </row>
    <row r="5" spans="1:3">
      <c r="A5" s="3" t="s">
        <v>1159</v>
      </c>
    </row>
    <row r="6" spans="1:3">
      <c r="A6" s="4" t="s">
        <v>1291</v>
      </c>
      <c r="B6" s="5" t="n">
        <v>164307</v>
      </c>
      <c r="C6" s="5" t="n">
        <v>100500</v>
      </c>
    </row>
    <row r="7" spans="1:3">
      <c r="A7" s="4" t="s">
        <v>1293</v>
      </c>
    </row>
    <row r="8" spans="1:3">
      <c r="A8" s="3" t="s">
        <v>1159</v>
      </c>
    </row>
    <row r="9" spans="1:3">
      <c r="A9" s="4" t="s">
        <v>1291</v>
      </c>
      <c r="B9" s="5" t="n">
        <v>86107</v>
      </c>
      <c r="C9" s="6" t="n">
        <v>157290</v>
      </c>
    </row>
    <row r="10" spans="1:3">
      <c r="A10" s="4" t="s">
        <v>1294</v>
      </c>
    </row>
    <row r="11" spans="1:3">
      <c r="A11" s="3" t="s">
        <v>1159</v>
      </c>
    </row>
    <row r="12" spans="1:3">
      <c r="A12" s="4" t="s">
        <v>1291</v>
      </c>
      <c r="B12" s="6" t="n">
        <v>497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7</v>
      </c>
      <c r="D2" s="2" t="s">
        <v>38</v>
      </c>
    </row>
    <row r="3" spans="1:4">
      <c r="A3" s="3" t="s">
        <v>1159</v>
      </c>
    </row>
    <row r="4" spans="1:4">
      <c r="A4" s="4" t="s">
        <v>1208</v>
      </c>
      <c r="B4" s="6" t="n">
        <v>76665</v>
      </c>
      <c r="C4" s="6" t="n">
        <v>85255</v>
      </c>
    </row>
    <row r="5" spans="1:4">
      <c r="A5" s="4" t="s">
        <v>1209</v>
      </c>
      <c r="B5" s="5" t="n">
        <v>1854</v>
      </c>
      <c r="C5" s="5" t="n">
        <v>2232</v>
      </c>
      <c r="D5" s="6" t="n">
        <v>1567</v>
      </c>
    </row>
    <row r="6" spans="1:4">
      <c r="A6" s="4" t="s">
        <v>1210</v>
      </c>
      <c r="B6" s="5" t="n">
        <v>2694</v>
      </c>
      <c r="C6" s="5" t="n">
        <v>3636</v>
      </c>
      <c r="D6" s="5" t="n">
        <v>3094</v>
      </c>
    </row>
    <row r="7" spans="1:4">
      <c r="A7" s="4" t="s">
        <v>1296</v>
      </c>
      <c r="B7" s="5" t="n">
        <v>776</v>
      </c>
      <c r="C7" s="5" t="n">
        <v>752</v>
      </c>
    </row>
    <row r="8" spans="1:4">
      <c r="A8" s="4" t="s">
        <v>1211</v>
      </c>
      <c r="B8" s="5" t="n">
        <v>-14552</v>
      </c>
      <c r="C8" s="5" t="n">
        <v>1796</v>
      </c>
    </row>
    <row r="9" spans="1:4">
      <c r="A9" s="4" t="s">
        <v>1212</v>
      </c>
      <c r="B9" s="5" t="n">
        <v>-3042</v>
      </c>
      <c r="C9" s="5" t="n">
        <v>-2994</v>
      </c>
    </row>
    <row r="10" spans="1:4">
      <c r="A10" s="4" t="s">
        <v>1297</v>
      </c>
      <c r="B10" s="5" t="n">
        <v>66</v>
      </c>
      <c r="C10" s="5" t="n">
        <v>37</v>
      </c>
    </row>
    <row r="11" spans="1:4">
      <c r="A11" s="4" t="s">
        <v>1298</v>
      </c>
      <c r="C11" s="5" t="n">
        <v>3291</v>
      </c>
    </row>
    <row r="12" spans="1:4">
      <c r="A12" s="4" t="s">
        <v>1299</v>
      </c>
      <c r="C12" s="5" t="n">
        <v>-17340</v>
      </c>
    </row>
    <row r="13" spans="1:4">
      <c r="A13" s="4" t="s">
        <v>1213</v>
      </c>
      <c r="B13" s="6" t="n">
        <v>64461</v>
      </c>
      <c r="C13" s="6" t="n">
        <v>76665</v>
      </c>
      <c r="D13" s="6" t="n">
        <v>8525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v>
      </c>
      <c r="C2" s="2" t="s">
        <v>37</v>
      </c>
    </row>
    <row r="3" spans="1:3">
      <c r="A3" s="3" t="s">
        <v>1159</v>
      </c>
    </row>
    <row r="4" spans="1:3">
      <c r="A4" s="4" t="s">
        <v>1215</v>
      </c>
      <c r="B4" s="6" t="n">
        <v>257790</v>
      </c>
    </row>
    <row r="5" spans="1:3">
      <c r="A5" s="4" t="s">
        <v>1216</v>
      </c>
      <c r="B5" s="5" t="n">
        <v>255389</v>
      </c>
      <c r="C5" s="6" t="n">
        <v>257790</v>
      </c>
    </row>
    <row r="6" spans="1:3">
      <c r="A6" s="4" t="s">
        <v>460</v>
      </c>
    </row>
    <row r="7" spans="1:3">
      <c r="A7" s="3" t="s">
        <v>1159</v>
      </c>
    </row>
    <row r="8" spans="1:3">
      <c r="A8" s="4" t="s">
        <v>1215</v>
      </c>
      <c r="B8" s="5" t="n">
        <v>0</v>
      </c>
      <c r="C8" s="5" t="n">
        <v>0</v>
      </c>
    </row>
    <row r="9" spans="1:3">
      <c r="A9" s="4" t="s">
        <v>1218</v>
      </c>
      <c r="B9" s="5" t="n">
        <v>2200</v>
      </c>
      <c r="C9" s="5" t="n">
        <v>2205</v>
      </c>
    </row>
    <row r="10" spans="1:3">
      <c r="A10" s="4" t="s">
        <v>1296</v>
      </c>
      <c r="B10" s="5" t="n">
        <v>776</v>
      </c>
      <c r="C10" s="5" t="n">
        <v>752</v>
      </c>
    </row>
    <row r="11" spans="1:3">
      <c r="A11" s="4" t="s">
        <v>1212</v>
      </c>
      <c r="B11" s="5" t="n">
        <v>-3042</v>
      </c>
      <c r="C11" s="5" t="n">
        <v>-2994</v>
      </c>
    </row>
    <row r="12" spans="1:3">
      <c r="A12" s="4" t="s">
        <v>1297</v>
      </c>
      <c r="B12" s="5" t="n">
        <v>66</v>
      </c>
      <c r="C12" s="5" t="n">
        <v>37</v>
      </c>
    </row>
    <row r="13" spans="1:3">
      <c r="A13" s="4" t="s">
        <v>1216</v>
      </c>
      <c r="B13" s="6" t="n">
        <v>0</v>
      </c>
      <c r="C13" s="6"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7</v>
      </c>
      <c r="D2" s="2" t="s">
        <v>38</v>
      </c>
    </row>
    <row r="3" spans="1:4">
      <c r="A3" s="3" t="s">
        <v>1159</v>
      </c>
    </row>
    <row r="4" spans="1:4">
      <c r="A4" s="4" t="s">
        <v>1209</v>
      </c>
      <c r="B4" s="6" t="n">
        <v>1854</v>
      </c>
      <c r="C4" s="6" t="n">
        <v>2232</v>
      </c>
      <c r="D4" s="6" t="n">
        <v>1567</v>
      </c>
    </row>
    <row r="5" spans="1:4">
      <c r="A5" s="4" t="s">
        <v>1210</v>
      </c>
      <c r="B5" s="5" t="n">
        <v>2694</v>
      </c>
      <c r="C5" s="5" t="n">
        <v>3636</v>
      </c>
      <c r="D5" s="5" t="n">
        <v>3094</v>
      </c>
    </row>
    <row r="6" spans="1:4">
      <c r="A6" s="4" t="s">
        <v>1227</v>
      </c>
      <c r="B6" s="5" t="n">
        <v>1889</v>
      </c>
      <c r="C6" s="5" t="n">
        <v>2942</v>
      </c>
      <c r="D6" s="5" t="n">
        <v>2186</v>
      </c>
    </row>
    <row r="7" spans="1:4">
      <c r="A7" s="4" t="s">
        <v>1228</v>
      </c>
      <c r="B7" s="5" t="n">
        <v>-1847</v>
      </c>
      <c r="C7" s="5" t="n">
        <v>-2982</v>
      </c>
      <c r="D7" s="5" t="n">
        <v>-3360</v>
      </c>
    </row>
    <row r="8" spans="1:4">
      <c r="A8" s="4" t="s">
        <v>1229</v>
      </c>
      <c r="B8" s="6" t="n">
        <v>4590</v>
      </c>
      <c r="C8" s="6" t="n">
        <v>5828</v>
      </c>
      <c r="D8" s="6" t="n">
        <v>348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1</v>
      </c>
    </row>
    <row r="2" spans="1:2">
      <c r="B2" s="2" t="s">
        <v>749</v>
      </c>
    </row>
    <row r="3" spans="1:2">
      <c r="A3" s="3" t="s">
        <v>250</v>
      </c>
    </row>
    <row r="4" spans="1:2">
      <c r="A4" s="4" t="s">
        <v>1303</v>
      </c>
      <c r="B4" s="6" t="n">
        <v>7878</v>
      </c>
    </row>
    <row r="5" spans="1:2">
      <c r="A5" s="4" t="s">
        <v>1304</v>
      </c>
      <c r="B5" s="5" t="n">
        <v>-6993</v>
      </c>
    </row>
    <row r="6" spans="1:2">
      <c r="A6" s="4" t="s">
        <v>1305</v>
      </c>
      <c r="B6" s="5" t="n">
        <v>590</v>
      </c>
    </row>
    <row r="7" spans="1:2">
      <c r="A7" s="4" t="s">
        <v>1306</v>
      </c>
      <c r="B7" s="6" t="n">
        <v>-52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v>
      </c>
    </row>
    <row r="2" spans="1:2">
      <c r="B2" s="2" t="s">
        <v>749</v>
      </c>
    </row>
    <row r="3" spans="1:2">
      <c r="A3" s="3" t="s">
        <v>1159</v>
      </c>
    </row>
    <row r="4" spans="1:2">
      <c r="A4" s="4" t="s">
        <v>60</v>
      </c>
      <c r="B4" s="6" t="n">
        <v>18588</v>
      </c>
    </row>
    <row r="5" spans="1:2">
      <c r="A5" s="4" t="s">
        <v>1308</v>
      </c>
      <c r="B5" s="5" t="n">
        <v>-155493</v>
      </c>
    </row>
    <row r="6" spans="1:2">
      <c r="A6" s="4" t="s">
        <v>1309</v>
      </c>
      <c r="B6" s="5" t="n">
        <v>3897</v>
      </c>
    </row>
    <row r="7" spans="1:2">
      <c r="A7" s="4" t="s">
        <v>1310</v>
      </c>
      <c r="B7" s="5" t="n">
        <v>-133008</v>
      </c>
    </row>
    <row r="8" spans="1:2">
      <c r="A8" s="4" t="s">
        <v>457</v>
      </c>
    </row>
    <row r="9" spans="1:2">
      <c r="A9" s="3" t="s">
        <v>1159</v>
      </c>
    </row>
    <row r="10" spans="1:2">
      <c r="A10" s="4" t="s">
        <v>1311</v>
      </c>
      <c r="B10" s="5" t="n">
        <v>-127461</v>
      </c>
    </row>
    <row r="11" spans="1:2">
      <c r="A11" s="4" t="s">
        <v>60</v>
      </c>
      <c r="B11" s="5" t="n">
        <v>4036</v>
      </c>
    </row>
    <row r="12" spans="1:2">
      <c r="A12" s="4" t="s">
        <v>1312</v>
      </c>
      <c r="B12" s="5" t="n">
        <v>3830</v>
      </c>
    </row>
    <row r="13" spans="1:2">
      <c r="A13" s="4" t="s">
        <v>1313</v>
      </c>
      <c r="B13" s="5" t="n">
        <v>-119595</v>
      </c>
    </row>
    <row r="14" spans="1:2">
      <c r="A14" s="4" t="s">
        <v>1314</v>
      </c>
      <c r="B14" s="5" t="n">
        <v>-73</v>
      </c>
    </row>
    <row r="15" spans="1:2">
      <c r="A15" s="4" t="s">
        <v>1315</v>
      </c>
      <c r="B15" s="5" t="n">
        <v>25</v>
      </c>
    </row>
    <row r="16" spans="1:2">
      <c r="A16" s="4" t="s">
        <v>1316</v>
      </c>
      <c r="B16" s="5" t="n">
        <v>-48</v>
      </c>
    </row>
    <row r="17" spans="1:2">
      <c r="A17" s="4" t="s">
        <v>1317</v>
      </c>
    </row>
    <row r="18" spans="1:2">
      <c r="A18" s="3" t="s">
        <v>1159</v>
      </c>
    </row>
    <row r="19" spans="1:2">
      <c r="A19" s="4" t="s">
        <v>1311</v>
      </c>
      <c r="B19" s="5" t="n">
        <v>-39356</v>
      </c>
    </row>
    <row r="20" spans="1:2">
      <c r="A20" s="4" t="s">
        <v>60</v>
      </c>
      <c r="B20" s="5" t="n">
        <v>14552</v>
      </c>
    </row>
    <row r="21" spans="1:2">
      <c r="A21" s="4" t="s">
        <v>1312</v>
      </c>
      <c r="B21" s="5" t="n">
        <v>1889</v>
      </c>
    </row>
    <row r="22" spans="1:2">
      <c r="A22" s="4" t="s">
        <v>1313</v>
      </c>
      <c r="B22" s="5" t="n">
        <v>-22915</v>
      </c>
    </row>
    <row r="23" spans="1:2">
      <c r="A23" s="4" t="s">
        <v>1314</v>
      </c>
      <c r="B23" s="5" t="n">
        <v>3140</v>
      </c>
    </row>
    <row r="24" spans="1:2">
      <c r="A24" s="4" t="s">
        <v>1315</v>
      </c>
      <c r="B24" s="5" t="n">
        <v>-1847</v>
      </c>
    </row>
    <row r="25" spans="1:2">
      <c r="A25" s="4" t="s">
        <v>1316</v>
      </c>
      <c r="B25" s="5" t="n">
        <v>1293</v>
      </c>
    </row>
    <row r="26" spans="1:2">
      <c r="A26" s="4" t="s">
        <v>1318</v>
      </c>
    </row>
    <row r="27" spans="1:2">
      <c r="A27" s="3" t="s">
        <v>1159</v>
      </c>
    </row>
    <row r="28" spans="1:2">
      <c r="A28" s="4" t="s">
        <v>1319</v>
      </c>
      <c r="B28" s="5" t="n">
        <v>8257</v>
      </c>
    </row>
    <row r="29" spans="1:2">
      <c r="A29" s="4" t="s">
        <v>1320</v>
      </c>
      <c r="B29" s="6" t="n">
        <v>825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21</v>
      </c>
      <c r="B1" s="2" t="s">
        <v>749</v>
      </c>
    </row>
    <row r="2" spans="1:2">
      <c r="A2" s="3" t="s">
        <v>1159</v>
      </c>
    </row>
    <row r="3" spans="1:2">
      <c r="A3" s="4" t="s">
        <v>1322</v>
      </c>
      <c r="B3" s="6" t="n">
        <v>4386</v>
      </c>
    </row>
    <row r="4" spans="1:2">
      <c r="A4" s="4" t="s">
        <v>1323</v>
      </c>
      <c r="B4" s="5" t="n">
        <v>-1270</v>
      </c>
    </row>
    <row r="5" spans="1:2">
      <c r="A5" s="4" t="s">
        <v>1324</v>
      </c>
      <c r="B5" s="5" t="n">
        <v>3116</v>
      </c>
    </row>
    <row r="6" spans="1:2">
      <c r="A6" s="4" t="s">
        <v>457</v>
      </c>
    </row>
    <row r="7" spans="1:2">
      <c r="A7" s="3" t="s">
        <v>1159</v>
      </c>
    </row>
    <row r="8" spans="1:2">
      <c r="A8" s="4" t="s">
        <v>1322</v>
      </c>
      <c r="B8" s="5" t="n">
        <v>3603</v>
      </c>
    </row>
    <row r="9" spans="1:2">
      <c r="A9" s="4" t="s">
        <v>1323</v>
      </c>
      <c r="B9" s="5" t="n">
        <v>23</v>
      </c>
    </row>
    <row r="10" spans="1:2">
      <c r="A10" s="4" t="s">
        <v>1324</v>
      </c>
      <c r="B10" s="5" t="n">
        <v>3626</v>
      </c>
    </row>
    <row r="11" spans="1:2">
      <c r="A11" s="4" t="s">
        <v>1317</v>
      </c>
    </row>
    <row r="12" spans="1:2">
      <c r="A12" s="3" t="s">
        <v>1159</v>
      </c>
    </row>
    <row r="13" spans="1:2">
      <c r="A13" s="4" t="s">
        <v>1322</v>
      </c>
      <c r="B13" s="5" t="n">
        <v>783</v>
      </c>
    </row>
    <row r="14" spans="1:2">
      <c r="A14" s="4" t="s">
        <v>1323</v>
      </c>
      <c r="B14" s="5" t="n">
        <v>-1293</v>
      </c>
    </row>
    <row r="15" spans="1:2">
      <c r="A15" s="4" t="s">
        <v>1324</v>
      </c>
      <c r="B15" s="6" t="n">
        <v>-51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25</v>
      </c>
      <c r="B1" s="2" t="s">
        <v>1</v>
      </c>
    </row>
    <row r="2" spans="1:4">
      <c r="B2" s="2" t="s">
        <v>2</v>
      </c>
      <c r="C2" s="2" t="s">
        <v>37</v>
      </c>
      <c r="D2" s="2" t="s">
        <v>38</v>
      </c>
    </row>
    <row r="3" spans="1:4">
      <c r="A3" s="3" t="s">
        <v>1326</v>
      </c>
    </row>
    <row r="4" spans="1:4">
      <c r="A4" s="4" t="s">
        <v>1327</v>
      </c>
      <c r="B4" s="6" t="n">
        <v>763</v>
      </c>
      <c r="C4" s="6" t="n">
        <v>800</v>
      </c>
      <c r="D4" s="6" t="n">
        <v>728</v>
      </c>
    </row>
    <row r="5" spans="1:4">
      <c r="A5" s="4" t="s">
        <v>1174</v>
      </c>
    </row>
    <row r="6" spans="1:4">
      <c r="A6" s="3" t="s">
        <v>1326</v>
      </c>
    </row>
    <row r="7" spans="1:4">
      <c r="A7" s="4" t="s">
        <v>1328</v>
      </c>
      <c r="B7" s="4" t="s">
        <v>1329</v>
      </c>
      <c r="C7" s="4" t="s">
        <v>1329</v>
      </c>
      <c r="D7" s="4" t="s">
        <v>1329</v>
      </c>
    </row>
    <row r="8" spans="1:4">
      <c r="A8" s="4" t="s">
        <v>1330</v>
      </c>
      <c r="B8" s="4" t="s">
        <v>1331</v>
      </c>
      <c r="C8" s="4" t="s">
        <v>1331</v>
      </c>
      <c r="D8" s="4" t="s">
        <v>1331</v>
      </c>
    </row>
    <row r="9" spans="1:4">
      <c r="A9" s="4" t="s">
        <v>1332</v>
      </c>
      <c r="B9" s="4" t="s">
        <v>23</v>
      </c>
      <c r="C9" s="4" t="s">
        <v>23</v>
      </c>
      <c r="D9" s="4" t="s">
        <v>2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33</v>
      </c>
      <c r="B1" s="2" t="s">
        <v>554</v>
      </c>
      <c r="F1" s="2" t="s">
        <v>1</v>
      </c>
    </row>
    <row r="2" spans="1:8">
      <c r="B2" s="2" t="s">
        <v>749</v>
      </c>
      <c r="C2" s="2" t="s">
        <v>555</v>
      </c>
      <c r="D2" s="2" t="s">
        <v>503</v>
      </c>
      <c r="E2" s="2" t="s">
        <v>504</v>
      </c>
      <c r="F2" s="2" t="s">
        <v>749</v>
      </c>
      <c r="G2" s="2" t="s">
        <v>501</v>
      </c>
      <c r="H2" s="2" t="s">
        <v>559</v>
      </c>
    </row>
    <row r="3" spans="1:8">
      <c r="A3" s="3" t="s">
        <v>464</v>
      </c>
    </row>
    <row r="4" spans="1:8">
      <c r="A4" s="4" t="s">
        <v>166</v>
      </c>
      <c r="F4" s="6" t="n">
        <v>24683</v>
      </c>
      <c r="G4" s="6" t="n">
        <v>16738</v>
      </c>
      <c r="H4" s="6" t="n">
        <v>13550</v>
      </c>
    </row>
    <row r="5" spans="1:8">
      <c r="A5" s="4" t="s">
        <v>1334</v>
      </c>
      <c r="G5" s="5" t="n">
        <v>15598</v>
      </c>
    </row>
    <row r="6" spans="1:8">
      <c r="A6" s="4" t="s">
        <v>1335</v>
      </c>
      <c r="H6" s="10" t="n">
        <v>0.5</v>
      </c>
    </row>
    <row r="7" spans="1:8">
      <c r="A7" s="4" t="s">
        <v>826</v>
      </c>
      <c r="F7" s="4" t="s">
        <v>545</v>
      </c>
    </row>
    <row r="8" spans="1:8">
      <c r="A8" s="4" t="s">
        <v>75</v>
      </c>
      <c r="B8" s="6" t="n">
        <v>44915</v>
      </c>
      <c r="F8" s="6" t="n">
        <v>44915</v>
      </c>
      <c r="G8" s="5" t="n">
        <v>65996</v>
      </c>
    </row>
    <row r="9" spans="1:8">
      <c r="A9" s="4" t="s">
        <v>1336</v>
      </c>
      <c r="B9" s="6" t="n">
        <v>35200</v>
      </c>
      <c r="F9" s="6" t="n">
        <v>35200</v>
      </c>
      <c r="G9" s="5" t="n">
        <v>43500</v>
      </c>
    </row>
    <row r="10" spans="1:8">
      <c r="A10" s="4" t="s">
        <v>629</v>
      </c>
    </row>
    <row r="11" spans="1:8">
      <c r="A11" s="3" t="s">
        <v>464</v>
      </c>
    </row>
    <row r="12" spans="1:8">
      <c r="A12" s="4" t="s">
        <v>630</v>
      </c>
      <c r="C12" s="6" t="n">
        <v>44300</v>
      </c>
    </row>
    <row r="13" spans="1:8">
      <c r="A13" s="4" t="s">
        <v>1337</v>
      </c>
    </row>
    <row r="14" spans="1:8">
      <c r="A14" s="3" t="s">
        <v>464</v>
      </c>
    </row>
    <row r="15" spans="1:8">
      <c r="A15" s="4" t="s">
        <v>1334</v>
      </c>
      <c r="E15" s="6" t="n">
        <v>15600</v>
      </c>
    </row>
    <row r="16" spans="1:8">
      <c r="A16" s="4" t="s">
        <v>463</v>
      </c>
    </row>
    <row r="17" spans="1:8">
      <c r="A17" s="3" t="s">
        <v>464</v>
      </c>
    </row>
    <row r="18" spans="1:8">
      <c r="A18" s="4" t="s">
        <v>1338</v>
      </c>
      <c r="B18" s="4" t="s">
        <v>1339</v>
      </c>
      <c r="F18" s="4" t="s">
        <v>1339</v>
      </c>
    </row>
    <row r="19" spans="1:8">
      <c r="A19" s="4" t="s">
        <v>1340</v>
      </c>
      <c r="B19" s="4" t="s">
        <v>1166</v>
      </c>
      <c r="F19" s="4" t="s">
        <v>1166</v>
      </c>
    </row>
    <row r="20" spans="1:8">
      <c r="A20" s="4" t="s">
        <v>1334</v>
      </c>
      <c r="G20" s="5" t="n">
        <v>15598</v>
      </c>
    </row>
    <row r="21" spans="1:8">
      <c r="A21" s="4" t="s">
        <v>1341</v>
      </c>
    </row>
    <row r="22" spans="1:8">
      <c r="A22" s="3" t="s">
        <v>464</v>
      </c>
    </row>
    <row r="23" spans="1:8">
      <c r="A23" s="4" t="s">
        <v>1340</v>
      </c>
      <c r="B23" s="4" t="s">
        <v>520</v>
      </c>
      <c r="F23" s="4" t="s">
        <v>520</v>
      </c>
    </row>
    <row r="24" spans="1:8">
      <c r="A24" s="4" t="s">
        <v>467</v>
      </c>
    </row>
    <row r="25" spans="1:8">
      <c r="A25" s="3" t="s">
        <v>464</v>
      </c>
    </row>
    <row r="26" spans="1:8">
      <c r="A26" s="4" t="s">
        <v>827</v>
      </c>
      <c r="D26" s="6" t="n">
        <v>91500</v>
      </c>
    </row>
    <row r="27" spans="1:8">
      <c r="A27" s="4" t="s">
        <v>631</v>
      </c>
    </row>
    <row r="28" spans="1:8">
      <c r="A28" s="3" t="s">
        <v>464</v>
      </c>
    </row>
    <row r="29" spans="1:8">
      <c r="A29" s="4" t="s">
        <v>826</v>
      </c>
      <c r="F29" s="4" t="s">
        <v>545</v>
      </c>
    </row>
    <row r="30" spans="1:8">
      <c r="A30" s="4" t="s">
        <v>1342</v>
      </c>
    </row>
    <row r="31" spans="1:8">
      <c r="A31" s="3" t="s">
        <v>464</v>
      </c>
    </row>
    <row r="32" spans="1:8">
      <c r="A32" s="4" t="s">
        <v>648</v>
      </c>
      <c r="G32" s="5" t="n">
        <v>12400</v>
      </c>
    </row>
    <row r="33" spans="1:8">
      <c r="A33" s="4" t="s">
        <v>1343</v>
      </c>
    </row>
    <row r="34" spans="1:8">
      <c r="A34" s="3" t="s">
        <v>464</v>
      </c>
    </row>
    <row r="35" spans="1:8">
      <c r="A35" s="4" t="s">
        <v>166</v>
      </c>
      <c r="F35" s="6" t="n">
        <v>24700</v>
      </c>
      <c r="G35" s="5" t="n">
        <v>16700</v>
      </c>
      <c r="H35" s="6" t="n">
        <v>13500</v>
      </c>
    </row>
    <row r="36" spans="1:8">
      <c r="A36" s="4" t="s">
        <v>969</v>
      </c>
    </row>
    <row r="37" spans="1:8">
      <c r="A37" s="3" t="s">
        <v>464</v>
      </c>
    </row>
    <row r="38" spans="1:8">
      <c r="A38" s="4" t="s">
        <v>1344</v>
      </c>
      <c r="B38" s="6" t="n">
        <v>8200</v>
      </c>
      <c r="F38" s="5" t="n">
        <v>8200</v>
      </c>
    </row>
    <row r="39" spans="1:8">
      <c r="A39" s="4" t="s">
        <v>1345</v>
      </c>
      <c r="F39" s="5" t="n">
        <v>9000</v>
      </c>
      <c r="G39" s="5" t="n">
        <v>9100</v>
      </c>
      <c r="H39" s="5" t="n">
        <v>9000</v>
      </c>
    </row>
    <row r="40" spans="1:8">
      <c r="A40" s="4" t="s">
        <v>976</v>
      </c>
    </row>
    <row r="41" spans="1:8">
      <c r="A41" s="3" t="s">
        <v>464</v>
      </c>
    </row>
    <row r="42" spans="1:8">
      <c r="A42" s="4" t="s">
        <v>1344</v>
      </c>
      <c r="G42" s="5" t="n">
        <v>23600</v>
      </c>
    </row>
    <row r="43" spans="1:8">
      <c r="A43" s="4" t="s">
        <v>1346</v>
      </c>
    </row>
    <row r="44" spans="1:8">
      <c r="A44" s="3" t="s">
        <v>464</v>
      </c>
    </row>
    <row r="45" spans="1:8">
      <c r="A45" s="4" t="s">
        <v>1347</v>
      </c>
      <c r="G45" s="5" t="n">
        <v>6000</v>
      </c>
    </row>
    <row r="46" spans="1:8">
      <c r="A46" s="4" t="s">
        <v>1348</v>
      </c>
    </row>
    <row r="47" spans="1:8">
      <c r="A47" s="3" t="s">
        <v>464</v>
      </c>
    </row>
    <row r="48" spans="1:8">
      <c r="A48" s="4" t="s">
        <v>75</v>
      </c>
      <c r="B48" s="5" t="n">
        <v>10400</v>
      </c>
      <c r="F48" s="5" t="n">
        <v>10400</v>
      </c>
      <c r="G48" s="5" t="n">
        <v>11200</v>
      </c>
    </row>
    <row r="49" spans="1:8">
      <c r="A49" s="4" t="s">
        <v>1349</v>
      </c>
      <c r="F49" s="5" t="n">
        <v>2800</v>
      </c>
      <c r="G49" s="5" t="n">
        <v>2300</v>
      </c>
      <c r="H49" s="5" t="n">
        <v>1300</v>
      </c>
    </row>
    <row r="50" spans="1:8">
      <c r="A50" s="4" t="s">
        <v>1350</v>
      </c>
    </row>
    <row r="51" spans="1:8">
      <c r="A51" s="3" t="s">
        <v>464</v>
      </c>
    </row>
    <row r="52" spans="1:8">
      <c r="A52" s="4" t="s">
        <v>1344</v>
      </c>
      <c r="B52" s="5" t="n">
        <v>8000</v>
      </c>
      <c r="F52" s="5" t="n">
        <v>8000</v>
      </c>
    </row>
    <row r="53" spans="1:8">
      <c r="A53" s="4" t="s">
        <v>1351</v>
      </c>
      <c r="F53" s="6" t="n">
        <v>21500</v>
      </c>
      <c r="G53" s="5" t="n">
        <v>12600</v>
      </c>
    </row>
    <row r="54" spans="1:8">
      <c r="A54" s="4" t="s">
        <v>1352</v>
      </c>
    </row>
    <row r="55" spans="1:8">
      <c r="A55" s="3" t="s">
        <v>464</v>
      </c>
    </row>
    <row r="56" spans="1:8">
      <c r="A56" s="4" t="s">
        <v>1353</v>
      </c>
      <c r="B56" s="5" t="n">
        <v>6900</v>
      </c>
    </row>
    <row r="57" spans="1:8">
      <c r="A57" s="4" t="s">
        <v>474</v>
      </c>
    </row>
    <row r="58" spans="1:8">
      <c r="A58" s="3" t="s">
        <v>464</v>
      </c>
    </row>
    <row r="59" spans="1:8">
      <c r="A59" s="4" t="s">
        <v>1354</v>
      </c>
      <c r="F59" s="4" t="s">
        <v>1355</v>
      </c>
    </row>
    <row r="60" spans="1:8">
      <c r="A60" s="4" t="s">
        <v>1336</v>
      </c>
      <c r="B60" s="5" t="n">
        <v>9900</v>
      </c>
      <c r="F60" s="6" t="n">
        <v>9900</v>
      </c>
      <c r="G60" s="5" t="n">
        <v>12800</v>
      </c>
    </row>
    <row r="61" spans="1:8">
      <c r="A61" s="4" t="s">
        <v>1356</v>
      </c>
    </row>
    <row r="62" spans="1:8">
      <c r="A62" s="3" t="s">
        <v>464</v>
      </c>
    </row>
    <row r="63" spans="1:8">
      <c r="A63" s="4" t="s">
        <v>1354</v>
      </c>
      <c r="F63" s="4" t="s">
        <v>1357</v>
      </c>
    </row>
    <row r="64" spans="1:8">
      <c r="A64" s="4" t="s">
        <v>1336</v>
      </c>
      <c r="B64" s="6" t="n">
        <v>8100</v>
      </c>
      <c r="F64" s="6" t="n">
        <v>8100</v>
      </c>
      <c r="G64" s="5" t="n">
        <v>11600</v>
      </c>
    </row>
    <row r="65" spans="1:8">
      <c r="A65" s="4" t="s">
        <v>1358</v>
      </c>
      <c r="F65" s="6" t="n">
        <v>4200</v>
      </c>
      <c r="G65" s="6" t="n">
        <v>4100</v>
      </c>
      <c r="H65" s="6" t="n">
        <v>4000</v>
      </c>
    </row>
  </sheetData>
  <mergeCells count="3">
    <mergeCell ref="A1:A2"/>
    <mergeCell ref="B1:E1"/>
    <mergeCell ref="F1:H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7</v>
      </c>
      <c r="D2" s="2" t="s">
        <v>38</v>
      </c>
    </row>
    <row r="3" spans="1:4">
      <c r="A3" s="3" t="s">
        <v>464</v>
      </c>
    </row>
    <row r="4" spans="1:4">
      <c r="A4" s="4" t="s">
        <v>152</v>
      </c>
      <c r="C4" s="6" t="n">
        <v>15598</v>
      </c>
    </row>
    <row r="5" spans="1:4">
      <c r="A5" s="4" t="s">
        <v>1360</v>
      </c>
      <c r="B5" s="6" t="n">
        <v>1320</v>
      </c>
      <c r="C5" s="5" t="n">
        <v>30647</v>
      </c>
    </row>
    <row r="6" spans="1:4">
      <c r="A6" s="4" t="s">
        <v>153</v>
      </c>
      <c r="C6" s="5" t="n">
        <v>12364</v>
      </c>
    </row>
    <row r="7" spans="1:4">
      <c r="A7" s="4" t="s">
        <v>1361</v>
      </c>
      <c r="B7" s="5" t="n">
        <v>3789</v>
      </c>
      <c r="C7" s="5" t="n">
        <v>8400</v>
      </c>
    </row>
    <row r="8" spans="1:4">
      <c r="A8" s="4" t="s">
        <v>463</v>
      </c>
    </row>
    <row r="9" spans="1:4">
      <c r="A9" s="3" t="s">
        <v>464</v>
      </c>
    </row>
    <row r="10" spans="1:4">
      <c r="A10" s="4" t="s">
        <v>1362</v>
      </c>
      <c r="B10" s="5" t="n">
        <v>1188818</v>
      </c>
      <c r="C10" s="5" t="n">
        <v>1085898</v>
      </c>
      <c r="D10" s="6" t="n">
        <v>669783</v>
      </c>
    </row>
    <row r="11" spans="1:4">
      <c r="A11" s="4" t="s">
        <v>1363</v>
      </c>
      <c r="B11" s="5" t="n">
        <v>145019</v>
      </c>
      <c r="C11" s="5" t="n">
        <v>139542</v>
      </c>
      <c r="D11" s="5" t="n">
        <v>116537</v>
      </c>
    </row>
    <row r="12" spans="1:4">
      <c r="A12" s="4" t="s">
        <v>1364</v>
      </c>
      <c r="B12" s="5" t="n">
        <v>30065</v>
      </c>
      <c r="C12" s="5" t="n">
        <v>25381</v>
      </c>
      <c r="D12" s="5" t="n">
        <v>21558</v>
      </c>
    </row>
    <row r="13" spans="1:4">
      <c r="A13" s="4" t="s">
        <v>152</v>
      </c>
      <c r="C13" s="5" t="n">
        <v>15598</v>
      </c>
    </row>
    <row r="14" spans="1:4">
      <c r="A14" s="4" t="s">
        <v>1365</v>
      </c>
      <c r="C14" s="5" t="n">
        <v>91450</v>
      </c>
    </row>
    <row r="15" spans="1:4">
      <c r="A15" s="4" t="s">
        <v>1366</v>
      </c>
      <c r="B15" s="5" t="n">
        <v>86483</v>
      </c>
      <c r="C15" s="5" t="n">
        <v>83177</v>
      </c>
      <c r="D15" s="5" t="n">
        <v>73513</v>
      </c>
    </row>
    <row r="16" spans="1:4">
      <c r="A16" s="4" t="s">
        <v>1367</v>
      </c>
      <c r="B16" s="5" t="n">
        <v>40023</v>
      </c>
      <c r="C16" s="5" t="n">
        <v>35335</v>
      </c>
      <c r="D16" s="5" t="n">
        <v>27624</v>
      </c>
    </row>
    <row r="17" spans="1:4">
      <c r="A17" s="4" t="s">
        <v>1360</v>
      </c>
      <c r="B17" s="5" t="n">
        <v>1320</v>
      </c>
      <c r="C17" s="5" t="n">
        <v>30647</v>
      </c>
    </row>
    <row r="18" spans="1:4">
      <c r="A18" s="4" t="s">
        <v>153</v>
      </c>
      <c r="C18" s="5" t="n">
        <v>12364</v>
      </c>
    </row>
    <row r="19" spans="1:4">
      <c r="A19" s="4" t="s">
        <v>1368</v>
      </c>
      <c r="B19" s="5" t="n">
        <v>9683</v>
      </c>
      <c r="C19" s="5" t="n">
        <v>10474</v>
      </c>
      <c r="D19" s="5" t="n">
        <v>7193</v>
      </c>
    </row>
    <row r="20" spans="1:4">
      <c r="A20" s="4" t="s">
        <v>1361</v>
      </c>
      <c r="B20" s="5" t="n">
        <v>3789</v>
      </c>
      <c r="C20" s="5" t="n">
        <v>8400</v>
      </c>
    </row>
    <row r="21" spans="1:4">
      <c r="A21" s="4" t="s">
        <v>1369</v>
      </c>
      <c r="B21" s="6" t="n">
        <v>8311</v>
      </c>
      <c r="C21" s="6" t="n">
        <v>4843</v>
      </c>
      <c r="D21" s="6" t="n">
        <v>206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7</v>
      </c>
      <c r="D2" s="2" t="s">
        <v>38</v>
      </c>
    </row>
    <row r="3" spans="1:4">
      <c r="A3" s="3" t="s">
        <v>464</v>
      </c>
    </row>
    <row r="4" spans="1:4">
      <c r="A4" s="4" t="s">
        <v>1371</v>
      </c>
      <c r="B4" s="6" t="n">
        <v>280935</v>
      </c>
      <c r="C4" s="6" t="n">
        <v>257039</v>
      </c>
      <c r="D4" s="6" t="n">
        <v>230001</v>
      </c>
    </row>
    <row r="5" spans="1:4">
      <c r="A5" s="4" t="s">
        <v>1372</v>
      </c>
    </row>
    <row r="6" spans="1:4">
      <c r="A6" s="3" t="s">
        <v>464</v>
      </c>
    </row>
    <row r="7" spans="1:4">
      <c r="A7" s="4" t="s">
        <v>1373</v>
      </c>
      <c r="C7" s="5" t="n">
        <v>2036</v>
      </c>
      <c r="D7" s="5" t="n">
        <v>21940</v>
      </c>
    </row>
    <row r="8" spans="1:4">
      <c r="A8" s="4" t="s">
        <v>1374</v>
      </c>
    </row>
    <row r="9" spans="1:4">
      <c r="A9" s="3" t="s">
        <v>464</v>
      </c>
    </row>
    <row r="10" spans="1:4">
      <c r="A10" s="4" t="s">
        <v>1371</v>
      </c>
      <c r="C10" s="5" t="n">
        <v>114891</v>
      </c>
      <c r="D10" s="5" t="n">
        <v>269575</v>
      </c>
    </row>
    <row r="11" spans="1:4">
      <c r="A11" s="4" t="s">
        <v>1375</v>
      </c>
      <c r="C11" s="6" t="n">
        <v>76718</v>
      </c>
      <c r="D11" s="6" t="n">
        <v>7256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376</v>
      </c>
      <c r="B1" s="2" t="s">
        <v>1</v>
      </c>
    </row>
    <row r="2" spans="1:5">
      <c r="B2" s="2" t="s">
        <v>37</v>
      </c>
      <c r="C2" s="2" t="s">
        <v>38</v>
      </c>
      <c r="D2" s="2" t="s">
        <v>1377</v>
      </c>
      <c r="E2" s="2" t="s">
        <v>1378</v>
      </c>
    </row>
    <row r="3" spans="1:5">
      <c r="A3" s="4" t="s">
        <v>1379</v>
      </c>
    </row>
    <row r="4" spans="1:5">
      <c r="A4" s="3" t="s">
        <v>625</v>
      </c>
    </row>
    <row r="5" spans="1:5">
      <c r="A5" s="4" t="s">
        <v>1380</v>
      </c>
      <c r="E5" s="4" t="s">
        <v>1381</v>
      </c>
    </row>
    <row r="6" spans="1:5">
      <c r="A6" s="4" t="s">
        <v>1382</v>
      </c>
    </row>
    <row r="7" spans="1:5">
      <c r="A7" s="3" t="s">
        <v>625</v>
      </c>
    </row>
    <row r="8" spans="1:5">
      <c r="A8" s="4" t="s">
        <v>1380</v>
      </c>
      <c r="E8" s="4" t="s">
        <v>1383</v>
      </c>
    </row>
    <row r="9" spans="1:5">
      <c r="A9" s="4" t="s">
        <v>1384</v>
      </c>
    </row>
    <row r="10" spans="1:5">
      <c r="A10" s="3" t="s">
        <v>625</v>
      </c>
    </row>
    <row r="11" spans="1:5">
      <c r="A11" s="4" t="s">
        <v>1380</v>
      </c>
      <c r="D11" s="4" t="s">
        <v>1385</v>
      </c>
    </row>
    <row r="12" spans="1:5">
      <c r="A12" s="4" t="s">
        <v>1386</v>
      </c>
    </row>
    <row r="13" spans="1:5">
      <c r="A13" s="3" t="s">
        <v>625</v>
      </c>
    </row>
    <row r="14" spans="1:5">
      <c r="A14" s="4" t="s">
        <v>1380</v>
      </c>
      <c r="D14" s="4" t="s">
        <v>1387</v>
      </c>
    </row>
    <row r="15" spans="1:5">
      <c r="A15" s="4" t="s">
        <v>1388</v>
      </c>
    </row>
    <row r="16" spans="1:5">
      <c r="A16" s="3" t="s">
        <v>625</v>
      </c>
    </row>
    <row r="17" spans="1:5">
      <c r="A17" s="4" t="s">
        <v>1380</v>
      </c>
      <c r="D17" s="4" t="s">
        <v>1389</v>
      </c>
    </row>
    <row r="18" spans="1:5">
      <c r="A18" s="4" t="s">
        <v>1390</v>
      </c>
    </row>
    <row r="19" spans="1:5">
      <c r="A19" s="3" t="s">
        <v>625</v>
      </c>
    </row>
    <row r="20" spans="1:5">
      <c r="A20" s="4" t="s">
        <v>1380</v>
      </c>
      <c r="D20" s="4" t="s">
        <v>1389</v>
      </c>
    </row>
    <row r="21" spans="1:5">
      <c r="A21" s="4" t="s">
        <v>1391</v>
      </c>
    </row>
    <row r="22" spans="1:5">
      <c r="A22" s="3" t="s">
        <v>625</v>
      </c>
    </row>
    <row r="23" spans="1:5">
      <c r="A23" s="4" t="s">
        <v>1380</v>
      </c>
      <c r="D23" s="4" t="s">
        <v>1392</v>
      </c>
    </row>
    <row r="24" spans="1:5">
      <c r="A24" s="4" t="s">
        <v>1393</v>
      </c>
    </row>
    <row r="25" spans="1:5">
      <c r="A25" s="3" t="s">
        <v>625</v>
      </c>
    </row>
    <row r="26" spans="1:5">
      <c r="A26" s="4" t="s">
        <v>1380</v>
      </c>
      <c r="C26" s="4" t="s">
        <v>1394</v>
      </c>
    </row>
    <row r="27" spans="1:5">
      <c r="A27" s="4" t="s">
        <v>1395</v>
      </c>
    </row>
    <row r="28" spans="1:5">
      <c r="A28" s="3" t="s">
        <v>625</v>
      </c>
    </row>
    <row r="29" spans="1:5">
      <c r="A29" s="4" t="s">
        <v>1380</v>
      </c>
      <c r="C29" s="4" t="s">
        <v>1396</v>
      </c>
    </row>
    <row r="30" spans="1:5">
      <c r="A30" s="4" t="s">
        <v>1397</v>
      </c>
    </row>
    <row r="31" spans="1:5">
      <c r="A31" s="3" t="s">
        <v>625</v>
      </c>
    </row>
    <row r="32" spans="1:5">
      <c r="A32" s="4" t="s">
        <v>1380</v>
      </c>
      <c r="C32" s="4" t="s">
        <v>1398</v>
      </c>
    </row>
    <row r="33" spans="1:5">
      <c r="A33" s="4" t="s">
        <v>1399</v>
      </c>
    </row>
    <row r="34" spans="1:5">
      <c r="A34" s="3" t="s">
        <v>625</v>
      </c>
    </row>
    <row r="35" spans="1:5">
      <c r="A35" s="4" t="s">
        <v>1380</v>
      </c>
      <c r="C35" s="4" t="s">
        <v>1400</v>
      </c>
    </row>
    <row r="36" spans="1:5">
      <c r="A36" s="4" t="s">
        <v>1401</v>
      </c>
    </row>
    <row r="37" spans="1:5">
      <c r="A37" s="3" t="s">
        <v>625</v>
      </c>
    </row>
    <row r="38" spans="1:5">
      <c r="A38" s="4" t="s">
        <v>1380</v>
      </c>
      <c r="B38" s="4" t="s">
        <v>1402</v>
      </c>
    </row>
    <row r="39" spans="1:5">
      <c r="A39" s="4" t="s">
        <v>1403</v>
      </c>
    </row>
    <row r="40" spans="1:5">
      <c r="A40" s="3" t="s">
        <v>625</v>
      </c>
    </row>
    <row r="41" spans="1:5">
      <c r="A41" s="4" t="s">
        <v>1380</v>
      </c>
      <c r="B41" s="4" t="s">
        <v>1404</v>
      </c>
    </row>
    <row r="42" spans="1:5">
      <c r="A42" s="4" t="s">
        <v>1405</v>
      </c>
    </row>
    <row r="43" spans="1:5">
      <c r="A43" s="3" t="s">
        <v>625</v>
      </c>
    </row>
    <row r="44" spans="1:5">
      <c r="A44" s="4" t="s">
        <v>1380</v>
      </c>
      <c r="B44" s="4" t="s">
        <v>1406</v>
      </c>
    </row>
    <row r="45" spans="1:5">
      <c r="A45" s="4" t="s">
        <v>1407</v>
      </c>
    </row>
    <row r="46" spans="1:5">
      <c r="A46" s="3" t="s">
        <v>625</v>
      </c>
    </row>
    <row r="47" spans="1:5">
      <c r="A47" s="4" t="s">
        <v>1380</v>
      </c>
      <c r="B47" s="4" t="s">
        <v>638</v>
      </c>
    </row>
    <row r="48" spans="1:5">
      <c r="A48" s="4" t="s">
        <v>1408</v>
      </c>
    </row>
    <row r="49" spans="1:5">
      <c r="A49" s="3" t="s">
        <v>625</v>
      </c>
    </row>
    <row r="50" spans="1:5">
      <c r="A50" s="4" t="s">
        <v>1380</v>
      </c>
      <c r="B50" s="4" t="s">
        <v>638</v>
      </c>
    </row>
    <row r="51" spans="1:5">
      <c r="A51" s="4" t="s">
        <v>1409</v>
      </c>
    </row>
    <row r="52" spans="1:5">
      <c r="A52" s="3" t="s">
        <v>625</v>
      </c>
    </row>
    <row r="53" spans="1:5">
      <c r="A53" s="4" t="s">
        <v>1380</v>
      </c>
      <c r="D53" s="4" t="s">
        <v>1392</v>
      </c>
    </row>
    <row r="54" spans="1:5">
      <c r="A54" s="4" t="s">
        <v>1410</v>
      </c>
    </row>
    <row r="55" spans="1:5">
      <c r="A55" s="3" t="s">
        <v>625</v>
      </c>
    </row>
    <row r="56" spans="1:5">
      <c r="A56" s="4" t="s">
        <v>1380</v>
      </c>
      <c r="C56" s="4" t="s">
        <v>1394</v>
      </c>
    </row>
    <row r="57" spans="1:5">
      <c r="A57" s="4" t="s">
        <v>1411</v>
      </c>
    </row>
    <row r="58" spans="1:5">
      <c r="A58" s="3" t="s">
        <v>625</v>
      </c>
    </row>
    <row r="59" spans="1:5">
      <c r="A59" s="4" t="s">
        <v>1380</v>
      </c>
      <c r="C59" s="4" t="s">
        <v>1398</v>
      </c>
    </row>
    <row r="60" spans="1:5">
      <c r="A60" s="4" t="s">
        <v>1412</v>
      </c>
    </row>
    <row r="61" spans="1:5">
      <c r="A61" s="3" t="s">
        <v>625</v>
      </c>
    </row>
    <row r="62" spans="1:5">
      <c r="A62" s="4" t="s">
        <v>1380</v>
      </c>
      <c r="C62" s="4" t="s">
        <v>1400</v>
      </c>
    </row>
    <row r="63" spans="1:5">
      <c r="A63" s="4" t="s">
        <v>1413</v>
      </c>
    </row>
    <row r="64" spans="1:5">
      <c r="A64" s="3" t="s">
        <v>625</v>
      </c>
    </row>
    <row r="65" spans="1:5">
      <c r="A65" s="4" t="s">
        <v>1380</v>
      </c>
      <c r="B65" s="4" t="s">
        <v>1404</v>
      </c>
    </row>
    <row r="66" spans="1:5">
      <c r="A66" s="4" t="s">
        <v>1414</v>
      </c>
    </row>
    <row r="67" spans="1:5">
      <c r="A67" s="3" t="s">
        <v>625</v>
      </c>
    </row>
    <row r="68" spans="1:5">
      <c r="A68" s="4" t="s">
        <v>1380</v>
      </c>
      <c r="B68" s="4" t="s">
        <v>1406</v>
      </c>
    </row>
    <row r="69" spans="1:5">
      <c r="A69" s="4" t="s">
        <v>1415</v>
      </c>
    </row>
    <row r="70" spans="1:5">
      <c r="A70" s="3" t="s">
        <v>625</v>
      </c>
    </row>
    <row r="71" spans="1:5">
      <c r="A71" s="4" t="s">
        <v>1380</v>
      </c>
      <c r="B71" s="4" t="s">
        <v>638</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37</v>
      </c>
    </row>
    <row r="2" spans="1:3">
      <c r="A2" s="3" t="s">
        <v>464</v>
      </c>
    </row>
    <row r="3" spans="1:3">
      <c r="A3" s="4" t="s">
        <v>816</v>
      </c>
      <c r="B3" s="6" t="n">
        <v>32993</v>
      </c>
      <c r="C3" s="6" t="n">
        <v>23339</v>
      </c>
    </row>
    <row r="4" spans="1:3">
      <c r="A4" s="4" t="s">
        <v>953</v>
      </c>
      <c r="B4" s="5" t="n">
        <v>349905</v>
      </c>
      <c r="C4" s="5" t="n">
        <v>357952</v>
      </c>
    </row>
    <row r="5" spans="1:3">
      <c r="A5" s="4" t="s">
        <v>1343</v>
      </c>
    </row>
    <row r="6" spans="1:3">
      <c r="A6" s="3" t="s">
        <v>464</v>
      </c>
    </row>
    <row r="7" spans="1:3">
      <c r="A7" s="4" t="s">
        <v>816</v>
      </c>
      <c r="B7" s="5" t="n">
        <v>32993</v>
      </c>
      <c r="C7" s="5" t="n">
        <v>23339</v>
      </c>
    </row>
    <row r="8" spans="1:3">
      <c r="A8" s="4" t="s">
        <v>953</v>
      </c>
      <c r="B8" s="5" t="n">
        <v>349905</v>
      </c>
      <c r="C8" s="5" t="n">
        <v>357952</v>
      </c>
    </row>
    <row r="9" spans="1:3">
      <c r="A9" s="4" t="s">
        <v>1417</v>
      </c>
      <c r="B9" s="6" t="n">
        <v>382898</v>
      </c>
      <c r="C9" s="6" t="n">
        <v>38129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7</v>
      </c>
      <c r="D2" s="2" t="s">
        <v>38</v>
      </c>
    </row>
    <row r="3" spans="1:4">
      <c r="A3" s="3" t="s">
        <v>464</v>
      </c>
    </row>
    <row r="4" spans="1:4">
      <c r="A4" s="4" t="s">
        <v>1419</v>
      </c>
      <c r="B4" s="6" t="n">
        <v>3511</v>
      </c>
      <c r="C4" s="6" t="n">
        <v>3509</v>
      </c>
      <c r="D4" s="6" t="n">
        <v>3526</v>
      </c>
    </row>
    <row r="5" spans="1:4">
      <c r="A5" s="4" t="s">
        <v>1420</v>
      </c>
      <c r="B5" s="5" t="n">
        <v>927</v>
      </c>
      <c r="C5" s="5" t="n">
        <v>877</v>
      </c>
      <c r="D5" s="5" t="n">
        <v>767</v>
      </c>
    </row>
    <row r="6" spans="1:4">
      <c r="A6" s="4" t="s">
        <v>1421</v>
      </c>
      <c r="B6" s="6" t="n">
        <v>4438</v>
      </c>
      <c r="C6" s="6" t="n">
        <v>4386</v>
      </c>
      <c r="D6" s="6" t="n">
        <v>429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2</v>
      </c>
      <c r="B1" s="2" t="s">
        <v>554</v>
      </c>
      <c r="J1" s="2" t="s">
        <v>1</v>
      </c>
    </row>
    <row r="2" spans="1:12">
      <c r="B2" s="2" t="s">
        <v>2</v>
      </c>
      <c r="C2" s="2" t="s">
        <v>581</v>
      </c>
      <c r="D2" s="2" t="s">
        <v>582</v>
      </c>
      <c r="E2" s="2" t="s">
        <v>583</v>
      </c>
      <c r="F2" s="2" t="s">
        <v>37</v>
      </c>
      <c r="G2" s="2" t="s">
        <v>584</v>
      </c>
      <c r="H2" s="2" t="s">
        <v>585</v>
      </c>
      <c r="I2" s="2" t="s">
        <v>586</v>
      </c>
      <c r="J2" s="2" t="s">
        <v>2</v>
      </c>
      <c r="K2" s="2" t="s">
        <v>37</v>
      </c>
      <c r="L2" s="2" t="s">
        <v>38</v>
      </c>
    </row>
    <row r="3" spans="1:12">
      <c r="A3" s="3" t="s">
        <v>1423</v>
      </c>
    </row>
    <row r="4" spans="1:12">
      <c r="A4" s="4" t="s">
        <v>51</v>
      </c>
      <c r="B4" s="6" t="n">
        <v>-26976</v>
      </c>
      <c r="C4" s="6" t="n">
        <v>25164</v>
      </c>
      <c r="D4" s="6" t="n">
        <v>-3933</v>
      </c>
      <c r="E4" s="6" t="n">
        <v>-14185</v>
      </c>
      <c r="F4" s="6" t="n">
        <v>77922</v>
      </c>
      <c r="G4" s="6" t="n">
        <v>17316</v>
      </c>
      <c r="H4" s="6" t="n">
        <v>6348</v>
      </c>
      <c r="I4" s="6" t="n">
        <v>-5051</v>
      </c>
      <c r="J4" s="6" t="n">
        <v>-19930</v>
      </c>
      <c r="K4" s="6" t="n">
        <v>96535</v>
      </c>
      <c r="L4" s="6" t="n">
        <v>50146</v>
      </c>
    </row>
    <row r="5" spans="1:12">
      <c r="A5" s="3" t="s">
        <v>1424</v>
      </c>
    </row>
    <row r="6" spans="1:12">
      <c r="A6" s="4" t="s">
        <v>1425</v>
      </c>
      <c r="J6" s="5" t="n">
        <v>7141</v>
      </c>
      <c r="K6" s="5" t="n">
        <v>7141</v>
      </c>
      <c r="L6" s="5" t="n">
        <v>7141</v>
      </c>
    </row>
    <row r="7" spans="1:12">
      <c r="A7" s="4" t="s">
        <v>1426</v>
      </c>
      <c r="J7" s="5" t="n">
        <v>-29283</v>
      </c>
      <c r="K7" s="5" t="n">
        <v>87207</v>
      </c>
      <c r="L7" s="5" t="n">
        <v>40839</v>
      </c>
    </row>
    <row r="8" spans="1:12">
      <c r="A8" s="4" t="s">
        <v>1427</v>
      </c>
      <c r="J8" s="5" t="n">
        <v>-29283</v>
      </c>
      <c r="K8" s="5" t="n">
        <v>87207</v>
      </c>
      <c r="L8" s="5" t="n">
        <v>40839</v>
      </c>
    </row>
    <row r="9" spans="1:12">
      <c r="A9" s="3" t="s">
        <v>1428</v>
      </c>
    </row>
    <row r="10" spans="1:12">
      <c r="A10" s="4" t="s">
        <v>1429</v>
      </c>
      <c r="J10" s="5" t="n">
        <v>-15224</v>
      </c>
      <c r="K10" s="5" t="n">
        <v>73895</v>
      </c>
      <c r="L10" s="5" t="n">
        <v>38469</v>
      </c>
    </row>
    <row r="11" spans="1:12">
      <c r="A11" s="3" t="s">
        <v>1430</v>
      </c>
    </row>
    <row r="12" spans="1:12">
      <c r="A12" s="4" t="s">
        <v>1431</v>
      </c>
      <c r="J12" s="6" t="n">
        <v>-19930</v>
      </c>
      <c r="K12" s="6" t="n">
        <v>96535</v>
      </c>
      <c r="L12" s="6" t="n">
        <v>50146</v>
      </c>
    </row>
    <row r="13" spans="1:12">
      <c r="A13" s="3" t="s">
        <v>1432</v>
      </c>
    </row>
    <row r="14" spans="1:12">
      <c r="A14" s="4" t="s">
        <v>54</v>
      </c>
      <c r="J14" s="5" t="n">
        <v>7141</v>
      </c>
      <c r="K14" s="5" t="n">
        <v>7141</v>
      </c>
      <c r="L14" s="5" t="n">
        <v>7141</v>
      </c>
    </row>
    <row r="15" spans="1:12">
      <c r="A15" s="3" t="s">
        <v>1432</v>
      </c>
    </row>
    <row r="16" spans="1:12">
      <c r="A16" s="4" t="s">
        <v>56</v>
      </c>
      <c r="J16" s="5" t="n">
        <v>9350</v>
      </c>
      <c r="K16" s="5" t="n">
        <v>9369</v>
      </c>
      <c r="L16" s="5" t="n">
        <v>9349</v>
      </c>
    </row>
    <row r="17" spans="1:12">
      <c r="A17" s="3" t="s">
        <v>1433</v>
      </c>
    </row>
    <row r="18" spans="1:12">
      <c r="A18" s="4" t="s">
        <v>53</v>
      </c>
      <c r="B18" s="7" t="n">
        <v>-2.88</v>
      </c>
      <c r="C18" s="7" t="n">
        <v>2.69</v>
      </c>
      <c r="D18" s="7" t="n">
        <v>-0.42</v>
      </c>
      <c r="E18" s="7" t="n">
        <v>-1.52</v>
      </c>
      <c r="F18" s="7" t="n">
        <v>8.35</v>
      </c>
      <c r="G18" s="7" t="n">
        <v>1.86</v>
      </c>
      <c r="H18" s="7" t="n">
        <v>0.68</v>
      </c>
      <c r="I18" s="7" t="n">
        <v>-0.54</v>
      </c>
      <c r="J18" s="7" t="n">
        <v>-2.13</v>
      </c>
      <c r="K18" s="7" t="n">
        <v>10.35</v>
      </c>
      <c r="L18" s="7" t="n">
        <v>5.39</v>
      </c>
    </row>
    <row r="19" spans="1:12">
      <c r="A19" s="3" t="s">
        <v>1434</v>
      </c>
    </row>
    <row r="20" spans="1:12">
      <c r="A20" s="4" t="s">
        <v>53</v>
      </c>
      <c r="B20" s="11" t="n">
        <v>-2.88</v>
      </c>
      <c r="C20" s="11" t="n">
        <v>2.69</v>
      </c>
      <c r="D20" s="11" t="n">
        <v>-0.42</v>
      </c>
      <c r="E20" s="11" t="n">
        <v>-1.52</v>
      </c>
      <c r="F20" s="11" t="n">
        <v>8.31</v>
      </c>
      <c r="G20" s="11" t="n">
        <v>1.85</v>
      </c>
      <c r="H20" s="11" t="n">
        <v>0.68</v>
      </c>
      <c r="I20" s="11" t="n">
        <v>-0.54</v>
      </c>
      <c r="J20" s="7" t="n">
        <v>-2.13</v>
      </c>
      <c r="K20" s="7" t="n">
        <v>10.3</v>
      </c>
      <c r="L20" s="7" t="n">
        <v>5.36</v>
      </c>
    </row>
    <row r="21" spans="1:12">
      <c r="A21" s="4" t="s">
        <v>35</v>
      </c>
    </row>
    <row r="22" spans="1:12">
      <c r="A22" s="3" t="s">
        <v>1424</v>
      </c>
    </row>
    <row r="23" spans="1:12">
      <c r="A23" s="4" t="s">
        <v>1425</v>
      </c>
      <c r="J23" s="6" t="n">
        <v>2212</v>
      </c>
      <c r="K23" s="6" t="n">
        <v>2187</v>
      </c>
      <c r="L23" s="6" t="n">
        <v>2166</v>
      </c>
    </row>
    <row r="24" spans="1:12">
      <c r="A24" s="4" t="s">
        <v>1426</v>
      </c>
      <c r="J24" s="5" t="n">
        <v>-6918</v>
      </c>
      <c r="K24" s="5" t="n">
        <v>20453</v>
      </c>
      <c r="L24" s="5" t="n">
        <v>9511</v>
      </c>
    </row>
    <row r="25" spans="1:12">
      <c r="A25" s="4" t="s">
        <v>1427</v>
      </c>
      <c r="J25" s="5" t="n">
        <v>-6918</v>
      </c>
      <c r="K25" s="5" t="n">
        <v>20738</v>
      </c>
      <c r="L25" s="5" t="n">
        <v>9645</v>
      </c>
    </row>
    <row r="26" spans="1:12">
      <c r="A26" s="3" t="s">
        <v>1428</v>
      </c>
    </row>
    <row r="27" spans="1:12">
      <c r="A27" s="4" t="s">
        <v>1429</v>
      </c>
      <c r="J27" s="5" t="n">
        <v>-4706</v>
      </c>
      <c r="K27" s="5" t="n">
        <v>22640</v>
      </c>
      <c r="L27" s="5" t="n">
        <v>11677</v>
      </c>
    </row>
    <row r="28" spans="1:12">
      <c r="A28" s="3" t="s">
        <v>1430</v>
      </c>
    </row>
    <row r="29" spans="1:12">
      <c r="A29" s="4" t="s">
        <v>1431</v>
      </c>
      <c r="J29" s="6" t="n">
        <v>-4706</v>
      </c>
      <c r="K29" s="6" t="n">
        <v>22925</v>
      </c>
      <c r="L29" s="6" t="n">
        <v>11811</v>
      </c>
    </row>
    <row r="30" spans="1:12">
      <c r="A30" s="3" t="s">
        <v>1432</v>
      </c>
    </row>
    <row r="31" spans="1:12">
      <c r="A31" s="4" t="s">
        <v>54</v>
      </c>
      <c r="J31" s="5" t="n">
        <v>2209</v>
      </c>
      <c r="K31" s="5" t="n">
        <v>2188</v>
      </c>
      <c r="L31" s="5" t="n">
        <v>2168</v>
      </c>
    </row>
    <row r="32" spans="1:12">
      <c r="A32" s="3" t="s">
        <v>1432</v>
      </c>
    </row>
    <row r="33" spans="1:12">
      <c r="A33" s="4" t="s">
        <v>56</v>
      </c>
      <c r="J33" s="5" t="n">
        <v>2209</v>
      </c>
      <c r="K33" s="5" t="n">
        <v>2228</v>
      </c>
      <c r="L33" s="5" t="n">
        <v>2208</v>
      </c>
    </row>
    <row r="34" spans="1:12">
      <c r="A34" s="3" t="s">
        <v>1433</v>
      </c>
    </row>
    <row r="35" spans="1:12">
      <c r="A35" s="4" t="s">
        <v>53</v>
      </c>
      <c r="B35" s="11" t="n">
        <v>-2.88</v>
      </c>
      <c r="C35" s="11" t="n">
        <v>2.69</v>
      </c>
      <c r="D35" s="11" t="n">
        <v>-0.42</v>
      </c>
      <c r="E35" s="11" t="n">
        <v>-1.52</v>
      </c>
      <c r="F35" s="11" t="n">
        <v>8.35</v>
      </c>
      <c r="G35" s="11" t="n">
        <v>1.86</v>
      </c>
      <c r="H35" s="11" t="n">
        <v>0.68</v>
      </c>
      <c r="I35" s="11" t="n">
        <v>-0.54</v>
      </c>
      <c r="J35" s="7" t="n">
        <v>-2.13</v>
      </c>
      <c r="K35" s="7" t="n">
        <v>10.35</v>
      </c>
      <c r="L35" s="7" t="n">
        <v>5.39</v>
      </c>
    </row>
    <row r="36" spans="1:12">
      <c r="A36" s="3" t="s">
        <v>1434</v>
      </c>
    </row>
    <row r="37" spans="1:12">
      <c r="A37" s="4" t="s">
        <v>53</v>
      </c>
      <c r="B37" s="7" t="n">
        <v>-2.87</v>
      </c>
      <c r="C37" s="7" t="n">
        <v>2.68</v>
      </c>
      <c r="D37" s="7" t="n">
        <v>-0.42</v>
      </c>
      <c r="E37" s="7" t="n">
        <v>-1.52</v>
      </c>
      <c r="F37" s="7" t="n">
        <v>8.32</v>
      </c>
      <c r="G37" s="7" t="n">
        <v>1.84</v>
      </c>
      <c r="H37" s="7" t="n">
        <v>0.67</v>
      </c>
      <c r="I37" s="7" t="n">
        <v>-0.54</v>
      </c>
      <c r="J37" s="7" t="n">
        <v>-2.13</v>
      </c>
      <c r="K37" s="7" t="n">
        <v>10.29</v>
      </c>
      <c r="L37" s="7" t="n">
        <v>5.35</v>
      </c>
    </row>
    <row r="38" spans="1:12">
      <c r="A38" s="4" t="s">
        <v>33</v>
      </c>
    </row>
    <row r="39" spans="1:12">
      <c r="A39" s="3" t="s">
        <v>1424</v>
      </c>
    </row>
    <row r="40" spans="1:12">
      <c r="A40" s="4" t="s">
        <v>1426</v>
      </c>
      <c r="J40" s="6" t="n">
        <v>-22365</v>
      </c>
      <c r="K40" s="6" t="n">
        <v>66754</v>
      </c>
      <c r="L40" s="6" t="n">
        <v>31328</v>
      </c>
    </row>
    <row r="41" spans="1:12">
      <c r="A41" s="4" t="s">
        <v>1427</v>
      </c>
      <c r="J41" s="6" t="n">
        <v>-22365</v>
      </c>
      <c r="K41" s="6" t="n">
        <v>66469</v>
      </c>
      <c r="L41" s="6" t="n">
        <v>31194</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7</v>
      </c>
      <c r="D2" s="2" t="s">
        <v>38</v>
      </c>
    </row>
    <row r="3" spans="1:4">
      <c r="A3" s="3" t="s">
        <v>256</v>
      </c>
    </row>
    <row r="4" spans="1:4">
      <c r="A4" s="4" t="s">
        <v>1436</v>
      </c>
      <c r="B4" s="4" t="s">
        <v>532</v>
      </c>
      <c r="C4" s="4" t="s">
        <v>532</v>
      </c>
      <c r="D4" s="4" t="s">
        <v>532</v>
      </c>
    </row>
    <row r="5" spans="1:4">
      <c r="A5" s="4" t="s">
        <v>1437</v>
      </c>
      <c r="B5" s="5" t="n">
        <v>0</v>
      </c>
      <c r="C5" s="5" t="n">
        <v>0</v>
      </c>
      <c r="D5" s="5"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1438</v>
      </c>
      <c r="B1" s="2" t="s">
        <v>1</v>
      </c>
    </row>
    <row r="2" spans="1:4">
      <c r="B2" s="2" t="s">
        <v>1439</v>
      </c>
      <c r="C2" s="2" t="s">
        <v>37</v>
      </c>
      <c r="D2" s="2" t="s">
        <v>38</v>
      </c>
    </row>
    <row r="3" spans="1:4">
      <c r="A3" s="3" t="s">
        <v>1440</v>
      </c>
    </row>
    <row r="4" spans="1:4">
      <c r="A4" s="4" t="s">
        <v>1441</v>
      </c>
      <c r="B4" s="5" t="n">
        <v>2</v>
      </c>
    </row>
    <row r="5" spans="1:4">
      <c r="A5" s="4" t="s">
        <v>1442</v>
      </c>
      <c r="B5" s="5" t="n">
        <v>2</v>
      </c>
    </row>
    <row r="6" spans="1:4">
      <c r="A6" s="4" t="s">
        <v>1443</v>
      </c>
    </row>
    <row r="7" spans="1:4">
      <c r="A7" s="3" t="s">
        <v>1440</v>
      </c>
    </row>
    <row r="8" spans="1:4">
      <c r="A8" s="4" t="s">
        <v>1444</v>
      </c>
      <c r="B8" s="4" t="s">
        <v>510</v>
      </c>
    </row>
    <row r="9" spans="1:4">
      <c r="A9" s="4" t="s">
        <v>1445</v>
      </c>
    </row>
    <row r="10" spans="1:4">
      <c r="A10" s="3" t="s">
        <v>1440</v>
      </c>
    </row>
    <row r="11" spans="1:4">
      <c r="A11" s="4" t="s">
        <v>1446</v>
      </c>
      <c r="B11" s="5" t="n">
        <v>0</v>
      </c>
    </row>
    <row r="12" spans="1:4">
      <c r="A12" s="4" t="s">
        <v>1447</v>
      </c>
      <c r="B12" s="4" t="s">
        <v>1448</v>
      </c>
      <c r="C12" s="4" t="s">
        <v>1449</v>
      </c>
      <c r="D12" s="4" t="s">
        <v>1450</v>
      </c>
    </row>
    <row r="13" spans="1:4">
      <c r="A13" s="4" t="s">
        <v>1451</v>
      </c>
    </row>
    <row r="14" spans="1:4">
      <c r="A14" s="3" t="s">
        <v>1440</v>
      </c>
    </row>
    <row r="15" spans="1:4">
      <c r="A15" s="4" t="s">
        <v>1447</v>
      </c>
      <c r="B15" s="4" t="s">
        <v>1059</v>
      </c>
    </row>
    <row r="16" spans="1:4">
      <c r="A16" s="4" t="s">
        <v>1452</v>
      </c>
    </row>
    <row r="17" spans="1:4">
      <c r="A17" s="3" t="s">
        <v>1440</v>
      </c>
    </row>
    <row r="18" spans="1:4">
      <c r="A18" s="4" t="s">
        <v>1453</v>
      </c>
      <c r="B18" s="4" t="s">
        <v>733</v>
      </c>
    </row>
    <row r="19" spans="1:4">
      <c r="A19" s="4" t="s">
        <v>1454</v>
      </c>
    </row>
    <row r="20" spans="1:4">
      <c r="A20" s="3" t="s">
        <v>1440</v>
      </c>
    </row>
    <row r="21" spans="1:4">
      <c r="A21" s="4" t="s">
        <v>1453</v>
      </c>
      <c r="B21" s="4" t="s">
        <v>54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7</v>
      </c>
      <c r="D2" s="2" t="s">
        <v>38</v>
      </c>
    </row>
    <row r="3" spans="1:4">
      <c r="A3" s="4" t="s">
        <v>1456</v>
      </c>
    </row>
    <row r="4" spans="1:4">
      <c r="A4" s="3" t="s">
        <v>1440</v>
      </c>
    </row>
    <row r="5" spans="1:4">
      <c r="A5" s="4" t="s">
        <v>1447</v>
      </c>
      <c r="B5" s="4" t="s">
        <v>1457</v>
      </c>
      <c r="C5" s="4" t="s">
        <v>1458</v>
      </c>
      <c r="D5" s="4" t="s">
        <v>1459</v>
      </c>
    </row>
    <row r="6" spans="1:4">
      <c r="A6" s="4" t="s">
        <v>1445</v>
      </c>
    </row>
    <row r="7" spans="1:4">
      <c r="A7" s="3" t="s">
        <v>1440</v>
      </c>
    </row>
    <row r="8" spans="1:4">
      <c r="A8" s="4" t="s">
        <v>1447</v>
      </c>
      <c r="B8" s="4" t="s">
        <v>1448</v>
      </c>
      <c r="C8" s="4" t="s">
        <v>1449</v>
      </c>
      <c r="D8" s="4" t="s">
        <v>1450</v>
      </c>
    </row>
    <row r="9" spans="1:4">
      <c r="A9" s="4" t="s">
        <v>1460</v>
      </c>
    </row>
    <row r="10" spans="1:4">
      <c r="A10" s="3" t="s">
        <v>1440</v>
      </c>
    </row>
    <row r="11" spans="1:4">
      <c r="A11" s="4" t="s">
        <v>1447</v>
      </c>
      <c r="B11" s="4" t="s">
        <v>1450</v>
      </c>
      <c r="C11" s="4" t="s">
        <v>1450</v>
      </c>
      <c r="D11" s="4" t="s">
        <v>1449</v>
      </c>
    </row>
    <row r="12" spans="1:4">
      <c r="A12" s="4" t="s">
        <v>1461</v>
      </c>
    </row>
    <row r="13" spans="1:4">
      <c r="A13" s="3" t="s">
        <v>1440</v>
      </c>
    </row>
    <row r="14" spans="1:4">
      <c r="A14" s="4" t="s">
        <v>1447</v>
      </c>
      <c r="B14" s="4" t="s">
        <v>1462</v>
      </c>
      <c r="C14" s="4" t="s">
        <v>1463</v>
      </c>
      <c r="D14" s="4" t="s">
        <v>1462</v>
      </c>
    </row>
    <row r="15" spans="1:4">
      <c r="A15" s="4" t="s">
        <v>1464</v>
      </c>
    </row>
    <row r="16" spans="1:4">
      <c r="A16" s="3" t="s">
        <v>1440</v>
      </c>
    </row>
    <row r="17" spans="1:4">
      <c r="A17" s="4" t="s">
        <v>1447</v>
      </c>
      <c r="B17" s="4" t="s">
        <v>1465</v>
      </c>
      <c r="C17" s="4" t="s">
        <v>1284</v>
      </c>
      <c r="D17" s="4" t="s">
        <v>1189</v>
      </c>
    </row>
    <row r="18" spans="1:4">
      <c r="A18" s="4" t="s">
        <v>1466</v>
      </c>
    </row>
    <row r="19" spans="1:4">
      <c r="A19" s="3" t="s">
        <v>1440</v>
      </c>
    </row>
    <row r="20" spans="1:4">
      <c r="A20" s="4" t="s">
        <v>1447</v>
      </c>
      <c r="B20" s="4" t="s">
        <v>1467</v>
      </c>
      <c r="C20" s="4" t="s">
        <v>843</v>
      </c>
      <c r="D20" s="4" t="s">
        <v>116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37</v>
      </c>
      <c r="D2" s="2" t="s">
        <v>38</v>
      </c>
    </row>
    <row r="3" spans="1:4">
      <c r="A3" s="3" t="s">
        <v>262</v>
      </c>
    </row>
    <row r="4" spans="1:4">
      <c r="A4" s="4" t="s">
        <v>1469</v>
      </c>
      <c r="B4" s="6" t="n">
        <v>-39333</v>
      </c>
      <c r="C4" s="6" t="n">
        <v>-121203</v>
      </c>
      <c r="D4" s="6" t="n">
        <v>-83204</v>
      </c>
    </row>
    <row r="5" spans="1:4">
      <c r="A5" s="4" t="s">
        <v>75</v>
      </c>
      <c r="B5" s="5" t="n">
        <v>11643</v>
      </c>
      <c r="C5" s="5" t="n">
        <v>3272</v>
      </c>
      <c r="D5" s="5" t="n">
        <v>-31231</v>
      </c>
    </row>
    <row r="6" spans="1:4">
      <c r="A6" s="4" t="s">
        <v>76</v>
      </c>
      <c r="B6" s="5" t="n">
        <v>8467</v>
      </c>
      <c r="C6" s="5" t="n">
        <v>-9190</v>
      </c>
      <c r="D6" s="5" t="n">
        <v>-5723</v>
      </c>
    </row>
    <row r="7" spans="1:4">
      <c r="A7" s="4" t="s">
        <v>77</v>
      </c>
      <c r="B7" s="5" t="n">
        <v>-26415</v>
      </c>
      <c r="C7" s="5" t="n">
        <v>2527</v>
      </c>
      <c r="D7" s="5" t="n">
        <v>-8301</v>
      </c>
    </row>
    <row r="8" spans="1:4">
      <c r="A8" s="4" t="s">
        <v>78</v>
      </c>
      <c r="B8" s="5" t="n">
        <v>29785</v>
      </c>
      <c r="C8" s="5" t="n">
        <v>-22870</v>
      </c>
      <c r="D8" s="5" t="n">
        <v>2277</v>
      </c>
    </row>
    <row r="9" spans="1:4">
      <c r="A9" s="4" t="s">
        <v>87</v>
      </c>
      <c r="B9" s="5" t="n">
        <v>-36355</v>
      </c>
      <c r="C9" s="5" t="n">
        <v>73603</v>
      </c>
      <c r="D9" s="5" t="n">
        <v>32186</v>
      </c>
    </row>
    <row r="10" spans="1:4">
      <c r="A10" s="4" t="s">
        <v>88</v>
      </c>
      <c r="B10" s="5" t="n">
        <v>-36095</v>
      </c>
      <c r="C10" s="5" t="n">
        <v>33757</v>
      </c>
      <c r="D10" s="5" t="n">
        <v>39842</v>
      </c>
    </row>
    <row r="11" spans="1:4">
      <c r="A11" s="4" t="s">
        <v>89</v>
      </c>
      <c r="B11" s="5" t="n">
        <v>62892</v>
      </c>
      <c r="C11" s="5" t="n">
        <v>31525</v>
      </c>
      <c r="D11" s="5" t="n">
        <v>6474</v>
      </c>
    </row>
    <row r="12" spans="1:4">
      <c r="A12" s="4" t="s">
        <v>90</v>
      </c>
      <c r="B12" s="5" t="n">
        <v>-1943</v>
      </c>
      <c r="C12" s="5" t="n">
        <v>7351</v>
      </c>
      <c r="D12" s="5" t="n">
        <v>7613</v>
      </c>
    </row>
    <row r="13" spans="1:4">
      <c r="A13" s="4" t="s">
        <v>91</v>
      </c>
      <c r="B13" s="5" t="n">
        <v>967</v>
      </c>
      <c r="C13" s="5" t="n">
        <v>1487</v>
      </c>
      <c r="D13" s="5" t="n">
        <v>158</v>
      </c>
    </row>
    <row r="14" spans="1:4">
      <c r="A14" s="4" t="s">
        <v>142</v>
      </c>
      <c r="B14" s="6" t="n">
        <v>-26387</v>
      </c>
      <c r="C14" s="6" t="n">
        <v>259</v>
      </c>
      <c r="D14" s="6" t="n">
        <v>-3990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7</v>
      </c>
      <c r="D2" s="2" t="s">
        <v>38</v>
      </c>
    </row>
    <row r="3" spans="1:4">
      <c r="A3" s="3" t="s">
        <v>262</v>
      </c>
    </row>
    <row r="4" spans="1:4">
      <c r="A4" s="4" t="s">
        <v>1471</v>
      </c>
      <c r="B4" s="6" t="n">
        <v>45067</v>
      </c>
      <c r="C4" s="6" t="n">
        <v>39609</v>
      </c>
      <c r="D4" s="6" t="n">
        <v>34764</v>
      </c>
    </row>
    <row r="5" spans="1:4">
      <c r="A5" s="4" t="s">
        <v>1472</v>
      </c>
      <c r="B5" s="6" t="n">
        <v>-36991</v>
      </c>
      <c r="C5" s="6" t="n">
        <v>30965</v>
      </c>
      <c r="D5" s="6" t="n">
        <v>-711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7</v>
      </c>
      <c r="D2" s="2" t="s">
        <v>38</v>
      </c>
    </row>
    <row r="3" spans="1:4">
      <c r="A3" s="3" t="s">
        <v>1474</v>
      </c>
    </row>
    <row r="4" spans="1:4">
      <c r="A4" s="4" t="s">
        <v>1475</v>
      </c>
      <c r="B4" s="6" t="n">
        <v>13675</v>
      </c>
      <c r="C4" s="6" t="n">
        <v>22329</v>
      </c>
      <c r="D4" s="6" t="n">
        <v>15704</v>
      </c>
    </row>
    <row r="5" spans="1:4">
      <c r="A5" s="4" t="s">
        <v>1476</v>
      </c>
      <c r="C5" s="5" t="n">
        <v>151434</v>
      </c>
    </row>
    <row r="6" spans="1:4">
      <c r="A6" s="4" t="s">
        <v>141</v>
      </c>
      <c r="C6" s="5" t="n">
        <v>6012</v>
      </c>
    </row>
    <row r="7" spans="1:4">
      <c r="A7" s="4" t="s">
        <v>1477</v>
      </c>
      <c r="C7" s="5" t="n">
        <v>4707</v>
      </c>
    </row>
    <row r="8" spans="1:4">
      <c r="A8" s="4" t="s">
        <v>1478</v>
      </c>
      <c r="C8" s="5" t="n">
        <v>2233</v>
      </c>
    </row>
    <row r="9" spans="1:4">
      <c r="A9" s="4" t="s">
        <v>35</v>
      </c>
    </row>
    <row r="10" spans="1:4">
      <c r="A10" s="3" t="s">
        <v>1474</v>
      </c>
    </row>
    <row r="11" spans="1:4">
      <c r="A11" s="4" t="s">
        <v>1479</v>
      </c>
      <c r="B11" s="6" t="n">
        <v>3831</v>
      </c>
      <c r="C11" s="6" t="n">
        <v>3669</v>
      </c>
      <c r="D11" s="6" t="n">
        <v>372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1480</v>
      </c>
      <c r="B1" s="2" t="s">
        <v>1</v>
      </c>
    </row>
    <row r="2" spans="1:2">
      <c r="B2" s="2" t="s">
        <v>1481</v>
      </c>
    </row>
    <row r="3" spans="1:2">
      <c r="A3" s="3" t="s">
        <v>1482</v>
      </c>
    </row>
    <row r="4" spans="1:2">
      <c r="A4" s="4" t="s">
        <v>1483</v>
      </c>
      <c r="B4" s="5" t="n">
        <v>4</v>
      </c>
    </row>
    <row r="5" spans="1:2">
      <c r="A5" s="4" t="s">
        <v>1484</v>
      </c>
    </row>
    <row r="6" spans="1:2">
      <c r="A6" s="3" t="s">
        <v>1482</v>
      </c>
    </row>
    <row r="7" spans="1:2">
      <c r="A7" s="4" t="s">
        <v>1483</v>
      </c>
      <c r="B7" s="5" t="n">
        <v>3</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85</v>
      </c>
      <c r="C1" s="2" t="s">
        <v>554</v>
      </c>
      <c r="K1" s="2" t="s">
        <v>1</v>
      </c>
    </row>
    <row r="2" spans="1:13">
      <c r="C2" s="2" t="s">
        <v>2</v>
      </c>
      <c r="D2" s="2" t="s">
        <v>581</v>
      </c>
      <c r="E2" s="2" t="s">
        <v>582</v>
      </c>
      <c r="F2" s="2" t="s">
        <v>583</v>
      </c>
      <c r="G2" s="2" t="s">
        <v>37</v>
      </c>
      <c r="H2" s="2" t="s">
        <v>584</v>
      </c>
      <c r="I2" s="2" t="s">
        <v>585</v>
      </c>
      <c r="J2" s="2" t="s">
        <v>586</v>
      </c>
      <c r="K2" s="2" t="s">
        <v>2</v>
      </c>
      <c r="L2" s="2" t="s">
        <v>37</v>
      </c>
      <c r="M2" s="2" t="s">
        <v>38</v>
      </c>
    </row>
    <row r="3" spans="1:13">
      <c r="A3" s="3" t="s">
        <v>1486</v>
      </c>
    </row>
    <row r="4" spans="1:13">
      <c r="A4" s="4" t="s">
        <v>39</v>
      </c>
      <c r="C4" s="6" t="n">
        <v>1136571</v>
      </c>
      <c r="D4" s="6" t="n">
        <v>1204033</v>
      </c>
      <c r="E4" s="6" t="n">
        <v>1220003</v>
      </c>
      <c r="F4" s="6" t="n">
        <v>1064757</v>
      </c>
      <c r="G4" s="6" t="n">
        <v>1117630</v>
      </c>
      <c r="H4" s="6" t="n">
        <v>1152561</v>
      </c>
      <c r="I4" s="6" t="n">
        <v>1159804</v>
      </c>
      <c r="J4" s="6" t="n">
        <v>857593</v>
      </c>
      <c r="K4" s="6" t="n">
        <v>4625364</v>
      </c>
      <c r="L4" s="6" t="n">
        <v>4287588</v>
      </c>
      <c r="M4" s="6" t="n">
        <v>3130145</v>
      </c>
    </row>
    <row r="5" spans="1:13">
      <c r="A5" s="3" t="s">
        <v>1487</v>
      </c>
    </row>
    <row r="6" spans="1:13">
      <c r="A6" s="4" t="s">
        <v>43</v>
      </c>
      <c r="C6" s="6" t="n">
        <v>12816</v>
      </c>
      <c r="D6" s="6" t="n">
        <v>44404</v>
      </c>
      <c r="E6" s="6" t="n">
        <v>19679</v>
      </c>
      <c r="F6" s="6" t="n">
        <v>-18997</v>
      </c>
      <c r="G6" s="6" t="n">
        <v>470</v>
      </c>
      <c r="H6" s="6" t="n">
        <v>37472</v>
      </c>
      <c r="I6" s="6" t="n">
        <v>48655</v>
      </c>
      <c r="J6" s="6" t="n">
        <v>14950</v>
      </c>
      <c r="K6" s="5" t="n">
        <v>57902</v>
      </c>
      <c r="L6" s="5" t="n">
        <v>101547</v>
      </c>
      <c r="M6" s="5" t="n">
        <v>131199</v>
      </c>
    </row>
    <row r="7" spans="1:13">
      <c r="A7" s="3" t="s">
        <v>1488</v>
      </c>
    </row>
    <row r="8" spans="1:13">
      <c r="A8" s="4" t="s">
        <v>1489</v>
      </c>
      <c r="K8" s="5" t="n">
        <v>187256</v>
      </c>
      <c r="L8" s="5" t="n">
        <v>168841</v>
      </c>
      <c r="M8" s="5" t="n">
        <v>116623</v>
      </c>
    </row>
    <row r="9" spans="1:13">
      <c r="A9" s="4" t="s">
        <v>1490</v>
      </c>
    </row>
    <row r="10" spans="1:13">
      <c r="A10" s="3" t="s">
        <v>1486</v>
      </c>
    </row>
    <row r="11" spans="1:13">
      <c r="A11" s="4" t="s">
        <v>39</v>
      </c>
      <c r="K11" s="5" t="n">
        <v>4512318</v>
      </c>
      <c r="L11" s="5" t="n">
        <v>4206927</v>
      </c>
      <c r="M11" s="5" t="n">
        <v>3034654</v>
      </c>
    </row>
    <row r="12" spans="1:13">
      <c r="A12" s="3" t="s">
        <v>1487</v>
      </c>
    </row>
    <row r="13" spans="1:13">
      <c r="A13" s="4" t="s">
        <v>43</v>
      </c>
      <c r="K13" s="5" t="n">
        <v>45519</v>
      </c>
      <c r="L13" s="5" t="n">
        <v>90143</v>
      </c>
      <c r="M13" s="5" t="n">
        <v>126570</v>
      </c>
    </row>
    <row r="14" spans="1:13">
      <c r="A14" s="3" t="s">
        <v>1488</v>
      </c>
    </row>
    <row r="15" spans="1:13">
      <c r="A15" s="4" t="s">
        <v>1489</v>
      </c>
      <c r="K15" s="5" t="n">
        <v>177448</v>
      </c>
      <c r="L15" s="5" t="n">
        <v>160524</v>
      </c>
      <c r="M15" s="5" t="n">
        <v>109716</v>
      </c>
    </row>
    <row r="16" spans="1:13">
      <c r="A16" s="4" t="s">
        <v>1491</v>
      </c>
    </row>
    <row r="17" spans="1:13">
      <c r="A17" s="3" t="s">
        <v>1486</v>
      </c>
    </row>
    <row r="18" spans="1:13">
      <c r="A18" s="4" t="s">
        <v>39</v>
      </c>
      <c r="K18" s="5" t="n">
        <v>358625</v>
      </c>
      <c r="L18" s="5" t="n">
        <v>301801</v>
      </c>
      <c r="M18" s="5" t="n">
        <v>234732</v>
      </c>
    </row>
    <row r="19" spans="1:13">
      <c r="A19" s="3" t="s">
        <v>1487</v>
      </c>
    </row>
    <row r="20" spans="1:13">
      <c r="A20" s="4" t="s">
        <v>43</v>
      </c>
      <c r="K20" s="5" t="n">
        <v>12383</v>
      </c>
      <c r="L20" s="5" t="n">
        <v>11404</v>
      </c>
      <c r="M20" s="5" t="n">
        <v>4629</v>
      </c>
    </row>
    <row r="21" spans="1:13">
      <c r="A21" s="3" t="s">
        <v>1488</v>
      </c>
    </row>
    <row r="22" spans="1:13">
      <c r="A22" s="4" t="s">
        <v>1489</v>
      </c>
      <c r="K22" s="5" t="n">
        <v>9808</v>
      </c>
      <c r="L22" s="5" t="n">
        <v>8317</v>
      </c>
      <c r="M22" s="5" t="n">
        <v>6907</v>
      </c>
    </row>
    <row r="23" spans="1:13">
      <c r="A23" s="4" t="s">
        <v>1492</v>
      </c>
    </row>
    <row r="24" spans="1:13">
      <c r="A24" s="3" t="s">
        <v>1486</v>
      </c>
    </row>
    <row r="25" spans="1:13">
      <c r="A25" s="4" t="s">
        <v>39</v>
      </c>
      <c r="B25" s="4" t="s">
        <v>761</v>
      </c>
      <c r="K25" s="6" t="n">
        <v>-245579</v>
      </c>
      <c r="L25" s="6" t="n">
        <v>-221140</v>
      </c>
      <c r="M25" s="6" t="n">
        <v>-139241</v>
      </c>
    </row>
    <row r="26" spans="1:13"/>
    <row r="27" spans="1:13">
      <c r="A27" s="4" t="s">
        <v>761</v>
      </c>
      <c r="B27" s="4" t="s">
        <v>1493</v>
      </c>
    </row>
  </sheetData>
  <mergeCells count="5">
    <mergeCell ref="A1:B2"/>
    <mergeCell ref="C1:J1"/>
    <mergeCell ref="K1:M1"/>
    <mergeCell ref="A26:L26"/>
    <mergeCell ref="B27:L2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554</v>
      </c>
      <c r="J1" s="2" t="s">
        <v>1</v>
      </c>
    </row>
    <row r="2" spans="1:12">
      <c r="B2" s="2" t="s">
        <v>2</v>
      </c>
      <c r="C2" s="2" t="s">
        <v>581</v>
      </c>
      <c r="D2" s="2" t="s">
        <v>582</v>
      </c>
      <c r="E2" s="2" t="s">
        <v>583</v>
      </c>
      <c r="F2" s="2" t="s">
        <v>37</v>
      </c>
      <c r="G2" s="2" t="s">
        <v>584</v>
      </c>
      <c r="H2" s="2" t="s">
        <v>585</v>
      </c>
      <c r="I2" s="2" t="s">
        <v>586</v>
      </c>
      <c r="J2" s="2" t="s">
        <v>2</v>
      </c>
      <c r="K2" s="2" t="s">
        <v>37</v>
      </c>
      <c r="L2" s="2" t="s">
        <v>38</v>
      </c>
    </row>
    <row r="3" spans="1:12">
      <c r="A3" s="4" t="s">
        <v>39</v>
      </c>
      <c r="B3" s="6" t="n">
        <v>1136571</v>
      </c>
      <c r="C3" s="6" t="n">
        <v>1204033</v>
      </c>
      <c r="D3" s="6" t="n">
        <v>1220003</v>
      </c>
      <c r="E3" s="6" t="n">
        <v>1064757</v>
      </c>
      <c r="F3" s="6" t="n">
        <v>1117630</v>
      </c>
      <c r="G3" s="6" t="n">
        <v>1152561</v>
      </c>
      <c r="H3" s="6" t="n">
        <v>1159804</v>
      </c>
      <c r="I3" s="6" t="n">
        <v>857593</v>
      </c>
      <c r="J3" s="6" t="n">
        <v>4625364</v>
      </c>
      <c r="K3" s="6" t="n">
        <v>4287588</v>
      </c>
      <c r="L3" s="6" t="n">
        <v>3130145</v>
      </c>
    </row>
    <row r="4" spans="1:12">
      <c r="A4" s="4" t="s">
        <v>41</v>
      </c>
      <c r="B4" s="5" t="n">
        <v>380647</v>
      </c>
      <c r="C4" s="5" t="n">
        <v>412716</v>
      </c>
      <c r="D4" s="5" t="n">
        <v>404708</v>
      </c>
      <c r="E4" s="5" t="n">
        <v>357641</v>
      </c>
      <c r="F4" s="5" t="n">
        <v>374905</v>
      </c>
      <c r="G4" s="5" t="n">
        <v>400359</v>
      </c>
      <c r="H4" s="5" t="n">
        <v>405691</v>
      </c>
      <c r="I4" s="5" t="n">
        <v>323912</v>
      </c>
      <c r="J4" s="5" t="n">
        <v>1555712</v>
      </c>
      <c r="K4" s="5" t="n">
        <v>1504867</v>
      </c>
      <c r="L4" s="5" t="n">
        <v>1189439</v>
      </c>
    </row>
    <row r="5" spans="1:12">
      <c r="A5" s="4" t="s">
        <v>43</v>
      </c>
      <c r="B5" s="5" t="n">
        <v>12816</v>
      </c>
      <c r="C5" s="5" t="n">
        <v>44404</v>
      </c>
      <c r="D5" s="5" t="n">
        <v>19679</v>
      </c>
      <c r="E5" s="5" t="n">
        <v>-18997</v>
      </c>
      <c r="F5" s="5" t="n">
        <v>470</v>
      </c>
      <c r="G5" s="5" t="n">
        <v>37472</v>
      </c>
      <c r="H5" s="5" t="n">
        <v>48655</v>
      </c>
      <c r="I5" s="5" t="n">
        <v>14950</v>
      </c>
      <c r="J5" s="5" t="n">
        <v>57902</v>
      </c>
      <c r="K5" s="5" t="n">
        <v>101547</v>
      </c>
      <c r="L5" s="5" t="n">
        <v>131199</v>
      </c>
    </row>
    <row r="6" spans="1:12">
      <c r="A6" s="4" t="s">
        <v>51</v>
      </c>
      <c r="B6" s="6" t="n">
        <v>-26976</v>
      </c>
      <c r="C6" s="6" t="n">
        <v>25164</v>
      </c>
      <c r="D6" s="6" t="n">
        <v>-3933</v>
      </c>
      <c r="E6" s="6" t="n">
        <v>-14185</v>
      </c>
      <c r="F6" s="6" t="n">
        <v>77922</v>
      </c>
      <c r="G6" s="6" t="n">
        <v>17316</v>
      </c>
      <c r="H6" s="6" t="n">
        <v>6348</v>
      </c>
      <c r="I6" s="6" t="n">
        <v>-5051</v>
      </c>
      <c r="J6" s="6" t="n">
        <v>-19930</v>
      </c>
      <c r="K6" s="6" t="n">
        <v>96535</v>
      </c>
      <c r="L6" s="6" t="n">
        <v>50146</v>
      </c>
    </row>
    <row r="7" spans="1:12">
      <c r="A7" s="4" t="s">
        <v>53</v>
      </c>
      <c r="B7" s="7" t="n">
        <v>-2.88</v>
      </c>
      <c r="C7" s="7" t="n">
        <v>2.69</v>
      </c>
      <c r="D7" s="7" t="n">
        <v>-0.42</v>
      </c>
      <c r="E7" s="7" t="n">
        <v>-1.52</v>
      </c>
      <c r="F7" s="7" t="n">
        <v>8.35</v>
      </c>
      <c r="G7" s="7" t="n">
        <v>1.86</v>
      </c>
      <c r="H7" s="7" t="n">
        <v>0.68</v>
      </c>
      <c r="I7" s="7" t="n">
        <v>-0.54</v>
      </c>
      <c r="J7" s="7" t="n">
        <v>-2.13</v>
      </c>
      <c r="K7" s="7" t="n">
        <v>10.35</v>
      </c>
      <c r="L7" s="7" t="n">
        <v>5.39</v>
      </c>
    </row>
    <row r="8" spans="1:12">
      <c r="A8" s="4" t="s">
        <v>53</v>
      </c>
      <c r="B8" s="11" t="n">
        <v>-2.88</v>
      </c>
      <c r="C8" s="11" t="n">
        <v>2.69</v>
      </c>
      <c r="D8" s="11" t="n">
        <v>-0.42</v>
      </c>
      <c r="E8" s="11" t="n">
        <v>-1.52</v>
      </c>
      <c r="F8" s="11" t="n">
        <v>8.31</v>
      </c>
      <c r="G8" s="11" t="n">
        <v>1.85</v>
      </c>
      <c r="H8" s="11" t="n">
        <v>0.68</v>
      </c>
      <c r="I8" s="11" t="n">
        <v>-0.54</v>
      </c>
      <c r="J8" s="11" t="n">
        <v>-2.13</v>
      </c>
      <c r="K8" s="11" t="n">
        <v>10.3</v>
      </c>
      <c r="L8" s="11" t="n">
        <v>5.36</v>
      </c>
    </row>
    <row r="9" spans="1:12">
      <c r="A9" s="4" t="s">
        <v>35</v>
      </c>
    </row>
    <row r="10" spans="1:12">
      <c r="A10" s="4" t="s">
        <v>53</v>
      </c>
      <c r="B10" s="11" t="n">
        <v>-2.88</v>
      </c>
      <c r="C10" s="11" t="n">
        <v>2.69</v>
      </c>
      <c r="D10" s="11" t="n">
        <v>-0.42</v>
      </c>
      <c r="E10" s="11" t="n">
        <v>-1.52</v>
      </c>
      <c r="F10" s="11" t="n">
        <v>8.35</v>
      </c>
      <c r="G10" s="11" t="n">
        <v>1.86</v>
      </c>
      <c r="H10" s="11" t="n">
        <v>0.68</v>
      </c>
      <c r="I10" s="11" t="n">
        <v>-0.54</v>
      </c>
      <c r="J10" s="11" t="n">
        <v>-2.13</v>
      </c>
      <c r="K10" s="11" t="n">
        <v>10.35</v>
      </c>
      <c r="L10" s="11" t="n">
        <v>5.39</v>
      </c>
    </row>
    <row r="11" spans="1:12">
      <c r="A11" s="4" t="s">
        <v>53</v>
      </c>
      <c r="B11" s="7" t="n">
        <v>-2.87</v>
      </c>
      <c r="C11" s="7" t="n">
        <v>2.68</v>
      </c>
      <c r="D11" s="7" t="n">
        <v>-0.42</v>
      </c>
      <c r="E11" s="7" t="n">
        <v>-1.52</v>
      </c>
      <c r="F11" s="7" t="n">
        <v>8.32</v>
      </c>
      <c r="G11" s="7" t="n">
        <v>1.84</v>
      </c>
      <c r="H11" s="7" t="n">
        <v>0.67</v>
      </c>
      <c r="I11" s="7" t="n">
        <v>-0.54</v>
      </c>
      <c r="J11" s="7" t="n">
        <v>-2.13</v>
      </c>
      <c r="K11" s="7" t="n">
        <v>10.29</v>
      </c>
      <c r="L11" s="7" t="n">
        <v>5.35</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495</v>
      </c>
      <c r="B1" s="2" t="s">
        <v>554</v>
      </c>
    </row>
    <row r="2" spans="1:6">
      <c r="B2" s="2" t="s">
        <v>2</v>
      </c>
      <c r="C2" s="2" t="s">
        <v>37</v>
      </c>
      <c r="D2" s="2" t="s">
        <v>584</v>
      </c>
      <c r="E2" s="2" t="s">
        <v>585</v>
      </c>
      <c r="F2" s="2" t="s">
        <v>586</v>
      </c>
    </row>
    <row r="3" spans="1:6">
      <c r="A3" s="4" t="s">
        <v>1496</v>
      </c>
    </row>
    <row r="4" spans="1:6">
      <c r="A4" s="4" t="s">
        <v>1497</v>
      </c>
      <c r="B4" s="8" t="n">
        <v>6.9</v>
      </c>
    </row>
    <row r="5" spans="1:6">
      <c r="A5" s="4" t="s">
        <v>1498</v>
      </c>
    </row>
    <row r="6" spans="1:6">
      <c r="A6" s="4" t="s">
        <v>1499</v>
      </c>
      <c r="C6" s="8" t="n">
        <v>1.3</v>
      </c>
      <c r="D6" s="8" t="n">
        <v>1.3</v>
      </c>
      <c r="E6" s="8" t="n">
        <v>1.3</v>
      </c>
      <c r="F6" s="8" t="n">
        <v>1.3</v>
      </c>
    </row>
  </sheetData>
  <mergeCells count="2">
    <mergeCell ref="A1:A2"/>
    <mergeCell ref="B1:F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1500</v>
      </c>
      <c r="B1" s="2" t="s">
        <v>554</v>
      </c>
      <c r="I1" s="2" t="s">
        <v>1</v>
      </c>
    </row>
    <row r="2" spans="1:10">
      <c r="B2" s="2" t="s">
        <v>581</v>
      </c>
      <c r="C2" s="2" t="s">
        <v>582</v>
      </c>
      <c r="D2" s="2" t="s">
        <v>583</v>
      </c>
      <c r="E2" s="2" t="s">
        <v>37</v>
      </c>
      <c r="F2" s="2" t="s">
        <v>584</v>
      </c>
      <c r="G2" s="2" t="s">
        <v>585</v>
      </c>
      <c r="H2" s="2" t="s">
        <v>586</v>
      </c>
      <c r="I2" s="2" t="s">
        <v>37</v>
      </c>
      <c r="J2" s="2" t="s">
        <v>38</v>
      </c>
    </row>
    <row r="3" spans="1:10">
      <c r="A3" s="4" t="s">
        <v>565</v>
      </c>
    </row>
    <row r="4" spans="1:10">
      <c r="A4" s="4" t="s">
        <v>566</v>
      </c>
      <c r="B4" s="6" t="n">
        <v>-7628</v>
      </c>
      <c r="C4" s="6" t="n">
        <v>-7269</v>
      </c>
      <c r="D4" s="6" t="n">
        <v>-7307</v>
      </c>
      <c r="E4" s="6" t="n">
        <v>-8519</v>
      </c>
      <c r="F4" s="6" t="n">
        <v>-9965</v>
      </c>
      <c r="G4" s="6" t="n">
        <v>-9487</v>
      </c>
      <c r="H4" s="6" t="n">
        <v>-8109</v>
      </c>
      <c r="I4" s="6" t="n">
        <v>36100</v>
      </c>
      <c r="J4" s="6" t="n">
        <v>26300</v>
      </c>
    </row>
  </sheetData>
  <mergeCells count="3">
    <mergeCell ref="A1:A2"/>
    <mergeCell ref="B1:H1"/>
    <mergeCell ref="I1:J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01</v>
      </c>
      <c r="B1" s="2" t="s">
        <v>554</v>
      </c>
    </row>
    <row r="2" spans="1:9">
      <c r="B2" s="2" t="s">
        <v>2</v>
      </c>
      <c r="C2" s="2" t="s">
        <v>581</v>
      </c>
      <c r="D2" s="2" t="s">
        <v>582</v>
      </c>
      <c r="E2" s="2" t="s">
        <v>583</v>
      </c>
      <c r="F2" s="2" t="s">
        <v>37</v>
      </c>
      <c r="G2" s="2" t="s">
        <v>584</v>
      </c>
      <c r="H2" s="2" t="s">
        <v>585</v>
      </c>
      <c r="I2" s="2" t="s">
        <v>586</v>
      </c>
    </row>
    <row r="3" spans="1:9">
      <c r="A3" s="4" t="s">
        <v>1502</v>
      </c>
    </row>
    <row r="4" spans="1:9">
      <c r="A4" s="4" t="s">
        <v>1503</v>
      </c>
      <c r="B4" s="6" t="n">
        <v>-10598</v>
      </c>
      <c r="C4" s="6" t="n">
        <v>-10417</v>
      </c>
      <c r="D4" s="6" t="n">
        <v>-9871</v>
      </c>
      <c r="E4" s="6" t="n">
        <v>-12450</v>
      </c>
      <c r="F4" s="6" t="n">
        <v>-17171</v>
      </c>
      <c r="G4" s="6" t="n">
        <v>-13148</v>
      </c>
      <c r="H4" s="6" t="n">
        <v>-11574</v>
      </c>
      <c r="I4" s="6" t="n">
        <v>-7652</v>
      </c>
    </row>
    <row r="5" spans="1:9">
      <c r="A5" s="4" t="s">
        <v>1504</v>
      </c>
    </row>
    <row r="6" spans="1:9">
      <c r="A6" s="4" t="s">
        <v>1503</v>
      </c>
      <c r="C6" s="6" t="n">
        <v>10170</v>
      </c>
      <c r="F6" s="5" t="n">
        <v>529</v>
      </c>
    </row>
    <row r="7" spans="1:9">
      <c r="A7" s="4" t="s">
        <v>1505</v>
      </c>
    </row>
    <row r="8" spans="1:9">
      <c r="A8" s="4" t="s">
        <v>1503</v>
      </c>
      <c r="B8" s="6" t="n">
        <v>-3745</v>
      </c>
      <c r="D8" s="6" t="n">
        <v>-4810</v>
      </c>
    </row>
    <row r="9" spans="1:9">
      <c r="A9" s="4" t="s">
        <v>1506</v>
      </c>
    </row>
    <row r="10" spans="1:9">
      <c r="A10" s="4" t="s">
        <v>1503</v>
      </c>
      <c r="F10" s="5" t="n">
        <v>2446</v>
      </c>
      <c r="H10" s="6" t="n">
        <v>-9442</v>
      </c>
    </row>
    <row r="11" spans="1:9">
      <c r="A11" s="4" t="s">
        <v>1507</v>
      </c>
    </row>
    <row r="12" spans="1:9">
      <c r="A12" s="4" t="s">
        <v>1503</v>
      </c>
      <c r="F12" s="5" t="n">
        <v>12364</v>
      </c>
    </row>
    <row r="13" spans="1:9">
      <c r="A13" s="4" t="s">
        <v>1508</v>
      </c>
    </row>
    <row r="14" spans="1:9">
      <c r="A14" s="4" t="s">
        <v>1503</v>
      </c>
      <c r="F14" s="5" t="n">
        <v>6012</v>
      </c>
    </row>
    <row r="15" spans="1:9">
      <c r="A15" s="4" t="s">
        <v>1509</v>
      </c>
    </row>
    <row r="16" spans="1:9">
      <c r="A16" s="4" t="s">
        <v>1510</v>
      </c>
      <c r="F16" s="6" t="n">
        <v>66595</v>
      </c>
    </row>
  </sheetData>
  <mergeCells count="2">
    <mergeCell ref="A1:A2"/>
    <mergeCell ref="B1:I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11</v>
      </c>
      <c r="B1" s="2" t="s">
        <v>1512</v>
      </c>
    </row>
    <row r="2" spans="1:2">
      <c r="A2" s="3" t="s">
        <v>1513</v>
      </c>
    </row>
    <row r="3" spans="1:2">
      <c r="A3" s="4" t="s">
        <v>878</v>
      </c>
      <c r="B3" s="6" t="n">
        <v>100000000</v>
      </c>
    </row>
    <row r="4" spans="1:2">
      <c r="A4" s="4" t="s">
        <v>879</v>
      </c>
      <c r="B4" s="4" t="s">
        <v>1514</v>
      </c>
    </row>
    <row r="5" spans="1:2">
      <c r="A5" s="4" t="s">
        <v>877</v>
      </c>
      <c r="B5" s="4" t="s">
        <v>1515</v>
      </c>
    </row>
    <row r="6" spans="1:2">
      <c r="A6" s="4" t="s">
        <v>880</v>
      </c>
      <c r="B6" s="4" t="s">
        <v>881</v>
      </c>
    </row>
    <row r="7" spans="1:2">
      <c r="A7" s="4" t="s">
        <v>1516</v>
      </c>
      <c r="B7" s="6" t="n">
        <v>200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7</v>
      </c>
      <c r="C1" s="2" t="s">
        <v>1</v>
      </c>
    </row>
    <row r="2" spans="1:5">
      <c r="C2" s="2" t="s">
        <v>2</v>
      </c>
      <c r="D2" s="2" t="s">
        <v>37</v>
      </c>
      <c r="E2" s="2" t="s">
        <v>38</v>
      </c>
    </row>
    <row r="3" spans="1:5">
      <c r="A3" s="4" t="s">
        <v>1518</v>
      </c>
    </row>
    <row r="4" spans="1:5">
      <c r="A4" s="3" t="s">
        <v>1519</v>
      </c>
    </row>
    <row r="5" spans="1:5">
      <c r="A5" s="4" t="s">
        <v>1520</v>
      </c>
      <c r="C5" s="6" t="n">
        <v>7606</v>
      </c>
      <c r="D5" s="6" t="n">
        <v>4448</v>
      </c>
      <c r="E5" s="6" t="n">
        <v>2117</v>
      </c>
    </row>
    <row r="6" spans="1:5">
      <c r="A6" s="4" t="s">
        <v>1521</v>
      </c>
      <c r="C6" s="5" t="n">
        <v>9964</v>
      </c>
      <c r="D6" s="5" t="n">
        <v>4464</v>
      </c>
      <c r="E6" s="5" t="n">
        <v>2534</v>
      </c>
    </row>
    <row r="7" spans="1:5">
      <c r="A7" s="4" t="s">
        <v>1522</v>
      </c>
      <c r="C7" s="5" t="n">
        <v>8429</v>
      </c>
      <c r="D7" s="5" t="n">
        <v>1306</v>
      </c>
      <c r="E7" s="5" t="n">
        <v>203</v>
      </c>
    </row>
    <row r="8" spans="1:5">
      <c r="A8" s="4" t="s">
        <v>1523</v>
      </c>
      <c r="C8" s="5" t="n">
        <v>9141</v>
      </c>
      <c r="D8" s="5" t="n">
        <v>7606</v>
      </c>
      <c r="E8" s="5" t="n">
        <v>4448</v>
      </c>
    </row>
    <row r="9" spans="1:5">
      <c r="A9" s="4" t="s">
        <v>1524</v>
      </c>
    </row>
    <row r="10" spans="1:5">
      <c r="A10" s="3" t="s">
        <v>1519</v>
      </c>
    </row>
    <row r="11" spans="1:5">
      <c r="A11" s="4" t="s">
        <v>1520</v>
      </c>
      <c r="C11" s="5" t="n">
        <v>4337</v>
      </c>
      <c r="D11" s="5" t="n">
        <v>1618</v>
      </c>
      <c r="E11" s="5" t="n">
        <v>2307</v>
      </c>
    </row>
    <row r="12" spans="1:5">
      <c r="A12" s="4" t="s">
        <v>1047</v>
      </c>
      <c r="B12" s="4" t="s">
        <v>761</v>
      </c>
      <c r="D12" s="5" t="n">
        <v>2419</v>
      </c>
    </row>
    <row r="13" spans="1:5">
      <c r="A13" s="4" t="s">
        <v>1521</v>
      </c>
      <c r="C13" s="5" t="n">
        <v>1562</v>
      </c>
      <c r="D13" s="5" t="n">
        <v>877</v>
      </c>
    </row>
    <row r="14" spans="1:5">
      <c r="A14" s="4" t="s">
        <v>1525</v>
      </c>
      <c r="D14" s="5" t="n">
        <v>577</v>
      </c>
      <c r="E14" s="5" t="n">
        <v>689</v>
      </c>
    </row>
    <row r="15" spans="1:5">
      <c r="A15" s="4" t="s">
        <v>1523</v>
      </c>
      <c r="C15" s="6" t="n">
        <v>5899</v>
      </c>
      <c r="D15" s="6" t="n">
        <v>4337</v>
      </c>
      <c r="E15" s="6" t="n">
        <v>1618</v>
      </c>
    </row>
    <row r="16" spans="1:5"/>
    <row r="17" spans="1:5">
      <c r="A17" s="4" t="s">
        <v>761</v>
      </c>
      <c r="B17" s="4" t="s">
        <v>1526</v>
      </c>
    </row>
  </sheetData>
  <mergeCells count="4">
    <mergeCell ref="A1:B2"/>
    <mergeCell ref="C1:E1"/>
    <mergeCell ref="A16:D16"/>
    <mergeCell ref="B17:D1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v>
      </c>
    </row>
    <row r="3" spans="1:2">
      <c r="A3" s="3" t="s">
        <v>217</v>
      </c>
    </row>
    <row r="4" spans="1:2">
      <c r="A4" s="4" t="s">
        <v>83</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4" t="s">
        <v>115</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4" t="s">
        <v>117</v>
      </c>
    </row>
    <row r="4" spans="1:2">
      <c r="A4" s="4" t="s">
        <v>220</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4" t="s">
        <v>39</v>
      </c>
      <c r="B3" s="6" t="n">
        <v>4625364</v>
      </c>
      <c r="C3" s="6" t="n">
        <v>4287588</v>
      </c>
      <c r="D3" s="6" t="n">
        <v>3130145</v>
      </c>
    </row>
    <row r="4" spans="1:4">
      <c r="A4" s="4" t="s">
        <v>40</v>
      </c>
      <c r="B4" s="5" t="n">
        <v>3069652</v>
      </c>
      <c r="C4" s="5" t="n">
        <v>2782721</v>
      </c>
      <c r="D4" s="5" t="n">
        <v>1940706</v>
      </c>
    </row>
    <row r="5" spans="1:4">
      <c r="A5" s="4" t="s">
        <v>41</v>
      </c>
      <c r="B5" s="5" t="n">
        <v>1555712</v>
      </c>
      <c r="C5" s="5" t="n">
        <v>1504867</v>
      </c>
      <c r="D5" s="5" t="n">
        <v>1189439</v>
      </c>
    </row>
    <row r="6" spans="1:4">
      <c r="A6" s="4" t="s">
        <v>42</v>
      </c>
      <c r="B6" s="5" t="n">
        <v>1497810</v>
      </c>
      <c r="C6" s="5" t="n">
        <v>1403320</v>
      </c>
      <c r="D6" s="5" t="n">
        <v>1058240</v>
      </c>
    </row>
    <row r="7" spans="1:4">
      <c r="A7" s="4" t="s">
        <v>43</v>
      </c>
      <c r="B7" s="5" t="n">
        <v>57902</v>
      </c>
      <c r="C7" s="5" t="n">
        <v>101547</v>
      </c>
      <c r="D7" s="5" t="n">
        <v>131199</v>
      </c>
    </row>
    <row r="8" spans="1:4">
      <c r="A8" s="4" t="s">
        <v>44</v>
      </c>
      <c r="B8" s="5" t="n">
        <v>50506</v>
      </c>
      <c r="C8" s="5" t="n">
        <v>41869</v>
      </c>
      <c r="D8" s="5" t="n">
        <v>36325</v>
      </c>
    </row>
    <row r="9" spans="1:4">
      <c r="A9" s="4" t="s">
        <v>45</v>
      </c>
      <c r="B9" s="5" t="n">
        <v>30853</v>
      </c>
      <c r="C9" s="5" t="n">
        <v>9565</v>
      </c>
      <c r="D9" s="5" t="n">
        <v>1470</v>
      </c>
    </row>
    <row r="10" spans="1:4">
      <c r="A10" s="4" t="s">
        <v>46</v>
      </c>
      <c r="B10" s="5" t="n">
        <v>10170</v>
      </c>
      <c r="C10" s="5" t="n">
        <v>12893</v>
      </c>
      <c r="D10" s="5" t="n">
        <v>-692</v>
      </c>
    </row>
    <row r="11" spans="1:4">
      <c r="A11" s="4" t="s">
        <v>47</v>
      </c>
      <c r="B11" s="5" t="n">
        <v>-13287</v>
      </c>
      <c r="C11" s="5" t="n">
        <v>63006</v>
      </c>
      <c r="D11" s="5" t="n">
        <v>92712</v>
      </c>
    </row>
    <row r="12" spans="1:4">
      <c r="A12" s="4" t="s">
        <v>48</v>
      </c>
      <c r="B12" s="5" t="n">
        <v>1869</v>
      </c>
      <c r="C12" s="5" t="n">
        <v>-39841</v>
      </c>
      <c r="D12" s="5" t="n">
        <v>36049</v>
      </c>
    </row>
    <row r="13" spans="1:4">
      <c r="A13" s="4" t="s">
        <v>49</v>
      </c>
      <c r="B13" s="5" t="n">
        <v>-15156</v>
      </c>
      <c r="C13" s="5" t="n">
        <v>102847</v>
      </c>
      <c r="D13" s="5" t="n">
        <v>56663</v>
      </c>
    </row>
    <row r="14" spans="1:4">
      <c r="A14" s="4" t="s">
        <v>50</v>
      </c>
      <c r="B14" s="5" t="n">
        <v>4774</v>
      </c>
      <c r="C14" s="5" t="n">
        <v>6312</v>
      </c>
      <c r="D14" s="5" t="n">
        <v>6517</v>
      </c>
    </row>
    <row r="15" spans="1:4">
      <c r="A15" s="4" t="s">
        <v>51</v>
      </c>
      <c r="B15" s="6" t="n">
        <v>-19930</v>
      </c>
      <c r="C15" s="6" t="n">
        <v>96535</v>
      </c>
      <c r="D15" s="6" t="n">
        <v>50146</v>
      </c>
    </row>
    <row r="16" spans="1:4">
      <c r="A16" s="3" t="s">
        <v>52</v>
      </c>
    </row>
    <row r="17" spans="1:4">
      <c r="A17" s="4" t="s">
        <v>53</v>
      </c>
      <c r="B17" s="7" t="n">
        <v>-2.13</v>
      </c>
      <c r="C17" s="7" t="n">
        <v>10.35</v>
      </c>
      <c r="D17" s="7" t="n">
        <v>5.39</v>
      </c>
    </row>
    <row r="18" spans="1:4">
      <c r="A18" s="4" t="s">
        <v>54</v>
      </c>
      <c r="B18" s="5" t="n">
        <v>7141</v>
      </c>
      <c r="C18" s="5" t="n">
        <v>7141</v>
      </c>
      <c r="D18" s="5" t="n">
        <v>7141</v>
      </c>
    </row>
    <row r="19" spans="1:4">
      <c r="A19" s="3" t="s">
        <v>55</v>
      </c>
    </row>
    <row r="20" spans="1:4">
      <c r="A20" s="4" t="s">
        <v>53</v>
      </c>
      <c r="B20" s="7" t="n">
        <v>-2.13</v>
      </c>
      <c r="C20" s="7" t="n">
        <v>10.3</v>
      </c>
      <c r="D20" s="7" t="n">
        <v>5.36</v>
      </c>
    </row>
    <row r="21" spans="1:4">
      <c r="A21" s="4" t="s">
        <v>56</v>
      </c>
      <c r="B21" s="5" t="n">
        <v>9350</v>
      </c>
      <c r="C21" s="5" t="n">
        <v>9369</v>
      </c>
      <c r="D21" s="5" t="n">
        <v>9349</v>
      </c>
    </row>
    <row r="22" spans="1:4">
      <c r="A22" s="4" t="s">
        <v>35</v>
      </c>
    </row>
    <row r="23" spans="1:4">
      <c r="A23" s="3" t="s">
        <v>52</v>
      </c>
    </row>
    <row r="24" spans="1:4">
      <c r="A24" s="4" t="s">
        <v>53</v>
      </c>
      <c r="B24" s="7" t="n">
        <v>-2.13</v>
      </c>
      <c r="C24" s="7" t="n">
        <v>10.35</v>
      </c>
      <c r="D24" s="7" t="n">
        <v>5.39</v>
      </c>
    </row>
    <row r="25" spans="1:4">
      <c r="A25" s="4" t="s">
        <v>54</v>
      </c>
      <c r="B25" s="5" t="n">
        <v>2209</v>
      </c>
      <c r="C25" s="5" t="n">
        <v>2188</v>
      </c>
      <c r="D25" s="5" t="n">
        <v>2168</v>
      </c>
    </row>
    <row r="26" spans="1:4">
      <c r="A26" s="3" t="s">
        <v>55</v>
      </c>
    </row>
    <row r="27" spans="1:4">
      <c r="A27" s="4" t="s">
        <v>53</v>
      </c>
      <c r="B27" s="7" t="n">
        <v>-2.13</v>
      </c>
      <c r="C27" s="7" t="n">
        <v>10.29</v>
      </c>
      <c r="D27" s="7" t="n">
        <v>5.35</v>
      </c>
    </row>
    <row r="28" spans="1:4">
      <c r="A28" s="4" t="s">
        <v>56</v>
      </c>
      <c r="B28" s="5" t="n">
        <v>2209</v>
      </c>
      <c r="C28" s="5" t="n">
        <v>2228</v>
      </c>
      <c r="D28" s="5" t="n">
        <v>22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239</v>
      </c>
    </row>
    <row r="4" spans="1:2">
      <c r="A4" s="4" t="s">
        <v>9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7</v>
      </c>
      <c r="D2" s="2" t="s">
        <v>38</v>
      </c>
    </row>
    <row r="3" spans="1:4">
      <c r="A3" s="3" t="s">
        <v>58</v>
      </c>
    </row>
    <row r="4" spans="1:4">
      <c r="A4" s="4" t="s">
        <v>49</v>
      </c>
      <c r="B4" s="6" t="n">
        <v>-15156</v>
      </c>
      <c r="C4" s="6" t="n">
        <v>102847</v>
      </c>
      <c r="D4" s="6" t="n">
        <v>56663</v>
      </c>
    </row>
    <row r="5" spans="1:4">
      <c r="A5" s="3" t="s">
        <v>59</v>
      </c>
    </row>
    <row r="6" spans="1:4">
      <c r="A6" s="4" t="s">
        <v>60</v>
      </c>
      <c r="B6" s="5" t="n">
        <v>5928</v>
      </c>
      <c r="C6" s="5" t="n">
        <v>-6225</v>
      </c>
      <c r="D6" s="5" t="n">
        <v>-4150</v>
      </c>
    </row>
    <row r="7" spans="1:4">
      <c r="A7" s="4" t="s">
        <v>61</v>
      </c>
      <c r="B7" s="5" t="n">
        <v>19</v>
      </c>
      <c r="C7" s="5" t="n">
        <v>18</v>
      </c>
      <c r="D7" s="5" t="n">
        <v>17</v>
      </c>
    </row>
    <row r="8" spans="1:4">
      <c r="A8" s="3" t="s">
        <v>62</v>
      </c>
    </row>
    <row r="9" spans="1:4">
      <c r="A9" s="4" t="s">
        <v>60</v>
      </c>
      <c r="B9" s="5" t="n">
        <v>12397</v>
      </c>
      <c r="C9" s="5" t="n">
        <v>592</v>
      </c>
      <c r="D9" s="5" t="n">
        <v>-4286</v>
      </c>
    </row>
    <row r="10" spans="1:4">
      <c r="A10" s="4" t="s">
        <v>63</v>
      </c>
      <c r="B10" s="5" t="n">
        <v>-1393</v>
      </c>
      <c r="C10" s="5" t="n">
        <v>-1935</v>
      </c>
      <c r="D10" s="5" t="n">
        <v>-2065</v>
      </c>
    </row>
    <row r="11" spans="1:4">
      <c r="A11" s="4" t="s">
        <v>64</v>
      </c>
      <c r="C11" s="5" t="n">
        <v>6220</v>
      </c>
    </row>
    <row r="12" spans="1:4">
      <c r="A12" s="4" t="s">
        <v>65</v>
      </c>
      <c r="B12" s="5" t="n">
        <v>-14</v>
      </c>
      <c r="C12" s="5" t="n">
        <v>25</v>
      </c>
      <c r="D12" s="5" t="n">
        <v>-6</v>
      </c>
    </row>
    <row r="13" spans="1:4">
      <c r="A13" s="4" t="s">
        <v>66</v>
      </c>
      <c r="B13" s="5" t="n">
        <v>16937</v>
      </c>
      <c r="C13" s="5" t="n">
        <v>-1305</v>
      </c>
      <c r="D13" s="5" t="n">
        <v>-10490</v>
      </c>
    </row>
    <row r="14" spans="1:4">
      <c r="A14" s="4" t="s">
        <v>67</v>
      </c>
      <c r="B14" s="5" t="n">
        <v>1781</v>
      </c>
      <c r="C14" s="5" t="n">
        <v>101542</v>
      </c>
      <c r="D14" s="5" t="n">
        <v>46173</v>
      </c>
    </row>
    <row r="15" spans="1:4">
      <c r="A15" s="4" t="s">
        <v>68</v>
      </c>
      <c r="B15" s="5" t="n">
        <v>4774</v>
      </c>
      <c r="C15" s="5" t="n">
        <v>6312</v>
      </c>
      <c r="D15" s="5" t="n">
        <v>6517</v>
      </c>
    </row>
    <row r="16" spans="1:4">
      <c r="A16" s="4" t="s">
        <v>69</v>
      </c>
      <c r="B16" s="6" t="n">
        <v>-2993</v>
      </c>
      <c r="C16" s="6" t="n">
        <v>95230</v>
      </c>
      <c r="D16" s="6" t="n">
        <v>396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77</v>
      </c>
      <c r="B11" s="4" t="s">
        <v>291</v>
      </c>
    </row>
    <row r="12" spans="1:2">
      <c r="A12" s="4" t="s">
        <v>292</v>
      </c>
      <c r="B12" s="4" t="s">
        <v>293</v>
      </c>
    </row>
    <row r="13" spans="1:2">
      <c r="A13" s="4" t="s">
        <v>214</v>
      </c>
      <c r="B13" s="4" t="s">
        <v>294</v>
      </c>
    </row>
    <row r="14" spans="1:2">
      <c r="A14" s="4" t="s">
        <v>295</v>
      </c>
      <c r="B14" s="4" t="s">
        <v>296</v>
      </c>
    </row>
    <row r="15" spans="1:2">
      <c r="A15" s="4" t="s">
        <v>83</v>
      </c>
      <c r="B15" s="4" t="s">
        <v>297</v>
      </c>
    </row>
    <row r="16" spans="1:2">
      <c r="A16" s="4" t="s">
        <v>298</v>
      </c>
      <c r="B16" s="4" t="s">
        <v>299</v>
      </c>
    </row>
    <row r="17" spans="1:2">
      <c r="A17" s="4" t="s">
        <v>300</v>
      </c>
      <c r="B17" s="4" t="s">
        <v>301</v>
      </c>
    </row>
    <row r="18" spans="1:2">
      <c r="A18" s="4" t="s">
        <v>302</v>
      </c>
      <c r="B18" s="4" t="s">
        <v>303</v>
      </c>
    </row>
    <row r="19" spans="1:2">
      <c r="A19" s="4" t="s">
        <v>241</v>
      </c>
      <c r="B19" s="4" t="s">
        <v>304</v>
      </c>
    </row>
    <row r="20" spans="1:2">
      <c r="A20" s="4" t="s">
        <v>197</v>
      </c>
      <c r="B20" s="4" t="s">
        <v>305</v>
      </c>
    </row>
    <row r="21" spans="1:2">
      <c r="A21" s="4" t="s">
        <v>306</v>
      </c>
      <c r="B21" s="4" t="s">
        <v>307</v>
      </c>
    </row>
    <row r="22" spans="1:2">
      <c r="A22" s="4" t="s">
        <v>308</v>
      </c>
      <c r="B22" s="4" t="s">
        <v>309</v>
      </c>
    </row>
    <row r="23" spans="1:2">
      <c r="A23" s="4" t="s">
        <v>230</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4" t="s">
        <v>322</v>
      </c>
    </row>
    <row r="30" spans="1:2">
      <c r="A30" s="4" t="s">
        <v>323</v>
      </c>
      <c r="B30" s="4" t="s">
        <v>324</v>
      </c>
    </row>
    <row r="31" spans="1:2">
      <c r="A31" s="4" t="s">
        <v>325</v>
      </c>
      <c r="B31"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19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v>
      </c>
      <c r="B1" s="2" t="s">
        <v>2</v>
      </c>
      <c r="C1" s="2" t="s">
        <v>37</v>
      </c>
    </row>
    <row r="2" spans="1:3">
      <c r="A2" s="3" t="s">
        <v>71</v>
      </c>
    </row>
    <row r="3" spans="1:3">
      <c r="A3" s="4" t="s">
        <v>72</v>
      </c>
      <c r="B3" s="6" t="n">
        <v>13548</v>
      </c>
      <c r="C3" s="6" t="n">
        <v>16902</v>
      </c>
    </row>
    <row r="4" spans="1:3">
      <c r="A4" s="4" t="s">
        <v>73</v>
      </c>
      <c r="B4" s="5" t="n">
        <v>436890</v>
      </c>
      <c r="C4" s="5" t="n">
        <v>396022</v>
      </c>
    </row>
    <row r="5" spans="1:3">
      <c r="A5" s="4" t="s">
        <v>74</v>
      </c>
      <c r="B5" s="5" t="n">
        <v>-9141</v>
      </c>
      <c r="C5" s="5" t="n">
        <v>-7606</v>
      </c>
    </row>
    <row r="6" spans="1:3">
      <c r="A6" s="4" t="s">
        <v>75</v>
      </c>
      <c r="B6" s="5" t="n">
        <v>44915</v>
      </c>
      <c r="C6" s="5" t="n">
        <v>65996</v>
      </c>
    </row>
    <row r="7" spans="1:3">
      <c r="A7" s="4" t="s">
        <v>76</v>
      </c>
      <c r="B7" s="5" t="n">
        <v>30493</v>
      </c>
      <c r="C7" s="5" t="n">
        <v>38960</v>
      </c>
    </row>
    <row r="8" spans="1:3">
      <c r="A8" s="4" t="s">
        <v>77</v>
      </c>
      <c r="B8" s="5" t="n">
        <v>210033</v>
      </c>
      <c r="C8" s="5" t="n">
        <v>183618</v>
      </c>
    </row>
    <row r="9" spans="1:3">
      <c r="A9" s="4" t="s">
        <v>78</v>
      </c>
      <c r="B9" s="5" t="n">
        <v>70680</v>
      </c>
      <c r="C9" s="5" t="n">
        <v>100646</v>
      </c>
    </row>
    <row r="10" spans="1:3">
      <c r="A10" s="4" t="s">
        <v>79</v>
      </c>
      <c r="B10" s="5" t="n">
        <v>797418</v>
      </c>
      <c r="C10" s="5" t="n">
        <v>794538</v>
      </c>
    </row>
    <row r="11" spans="1:3">
      <c r="A11" s="4" t="s">
        <v>80</v>
      </c>
      <c r="B11" s="5" t="n">
        <v>990532</v>
      </c>
      <c r="C11" s="5" t="n">
        <v>1031388</v>
      </c>
    </row>
    <row r="12" spans="1:3">
      <c r="A12" s="4" t="s">
        <v>81</v>
      </c>
      <c r="B12" s="5" t="n">
        <v>23720</v>
      </c>
      <c r="C12" s="5" t="n">
        <v>29837</v>
      </c>
    </row>
    <row r="13" spans="1:3">
      <c r="A13" s="4" t="s">
        <v>82</v>
      </c>
      <c r="B13" s="5" t="n">
        <v>115490</v>
      </c>
      <c r="C13" s="5" t="n">
        <v>116209</v>
      </c>
    </row>
    <row r="14" spans="1:3">
      <c r="A14" s="4" t="s">
        <v>83</v>
      </c>
      <c r="B14" s="5" t="n">
        <v>165903</v>
      </c>
      <c r="C14" s="5" t="n">
        <v>169316</v>
      </c>
    </row>
    <row r="15" spans="1:3">
      <c r="A15" s="4" t="s">
        <v>84</v>
      </c>
      <c r="B15" s="5" t="n">
        <v>3009928</v>
      </c>
      <c r="C15" s="5" t="n">
        <v>3072960</v>
      </c>
    </row>
    <row r="16" spans="1:3">
      <c r="A16" s="3" t="s">
        <v>85</v>
      </c>
    </row>
    <row r="17" spans="1:3">
      <c r="A17" s="4" t="s">
        <v>86</v>
      </c>
      <c r="B17" s="5" t="n">
        <v>8617</v>
      </c>
      <c r="C17" s="5" t="n">
        <v>8221</v>
      </c>
    </row>
    <row r="18" spans="1:3">
      <c r="A18" s="4" t="s">
        <v>87</v>
      </c>
      <c r="B18" s="5" t="n">
        <v>152040</v>
      </c>
      <c r="C18" s="5" t="n">
        <v>197049</v>
      </c>
    </row>
    <row r="19" spans="1:3">
      <c r="A19" s="4" t="s">
        <v>88</v>
      </c>
      <c r="B19" s="5" t="n">
        <v>112425</v>
      </c>
      <c r="C19" s="5" t="n">
        <v>171042</v>
      </c>
    </row>
    <row r="20" spans="1:3">
      <c r="A20" s="4" t="s">
        <v>89</v>
      </c>
      <c r="B20" s="5" t="n">
        <v>250246</v>
      </c>
      <c r="C20" s="5" t="n">
        <v>185530</v>
      </c>
    </row>
    <row r="21" spans="1:3">
      <c r="A21" s="4" t="s">
        <v>90</v>
      </c>
      <c r="B21" s="5" t="n">
        <v>72316</v>
      </c>
      <c r="C21" s="5" t="n">
        <v>72484</v>
      </c>
    </row>
    <row r="22" spans="1:3">
      <c r="A22" s="4" t="s">
        <v>91</v>
      </c>
      <c r="B22" s="5" t="n">
        <v>6093</v>
      </c>
      <c r="C22" s="5" t="n">
        <v>5126</v>
      </c>
    </row>
    <row r="23" spans="1:3">
      <c r="A23" s="4" t="s">
        <v>92</v>
      </c>
      <c r="B23" s="5" t="n">
        <v>601737</v>
      </c>
      <c r="C23" s="5" t="n">
        <v>639452</v>
      </c>
    </row>
    <row r="24" spans="1:3">
      <c r="A24" s="4" t="s">
        <v>93</v>
      </c>
      <c r="B24" s="5" t="n">
        <v>127174</v>
      </c>
      <c r="C24" s="5" t="n">
        <v>112364</v>
      </c>
    </row>
    <row r="25" spans="1:3">
      <c r="A25" s="4" t="s">
        <v>94</v>
      </c>
      <c r="B25" s="5" t="n">
        <v>85682</v>
      </c>
      <c r="C25" s="5" t="n">
        <v>118392</v>
      </c>
    </row>
    <row r="26" spans="1:3">
      <c r="A26" s="4" t="s">
        <v>95</v>
      </c>
      <c r="B26" s="5" t="n">
        <v>609135</v>
      </c>
      <c r="C26" s="5" t="n">
        <v>620579</v>
      </c>
    </row>
    <row r="27" spans="1:3">
      <c r="A27" s="4" t="s">
        <v>96</v>
      </c>
      <c r="B27" s="5" t="n">
        <v>26631</v>
      </c>
      <c r="C27" s="5" t="n">
        <v>35248</v>
      </c>
    </row>
    <row r="28" spans="1:3">
      <c r="A28" s="4" t="s">
        <v>97</v>
      </c>
      <c r="B28" s="5" t="n">
        <v>1104403</v>
      </c>
      <c r="C28" s="5" t="n">
        <v>1088018</v>
      </c>
    </row>
    <row r="29" spans="1:3">
      <c r="A29" s="4" t="s">
        <v>98</v>
      </c>
      <c r="B29" s="5" t="n">
        <v>2554762</v>
      </c>
      <c r="C29" s="5" t="n">
        <v>2614053</v>
      </c>
    </row>
    <row r="30" spans="1:3">
      <c r="A30" s="4" t="s">
        <v>99</v>
      </c>
      <c r="B30" s="4" t="s">
        <v>100</v>
      </c>
      <c r="C30" s="4" t="s">
        <v>100</v>
      </c>
    </row>
    <row r="31" spans="1:3">
      <c r="A31" s="3" t="s">
        <v>101</v>
      </c>
    </row>
    <row r="32" spans="1:3">
      <c r="A32" s="4" t="s">
        <v>102</v>
      </c>
      <c r="B32" s="5" t="n">
        <v>124228</v>
      </c>
      <c r="C32" s="5" t="n">
        <v>120417</v>
      </c>
    </row>
    <row r="33" spans="1:3">
      <c r="A33" s="4" t="s">
        <v>103</v>
      </c>
      <c r="B33" s="5" t="n">
        <v>359435</v>
      </c>
      <c r="C33" s="5" t="n">
        <v>388718</v>
      </c>
    </row>
    <row r="34" spans="1:3">
      <c r="A34" s="4" t="s">
        <v>104</v>
      </c>
      <c r="B34" s="5" t="n">
        <v>-77265</v>
      </c>
      <c r="C34" s="5" t="n">
        <v>-94202</v>
      </c>
    </row>
    <row r="35" spans="1:3">
      <c r="A35" s="3" t="s">
        <v>105</v>
      </c>
    </row>
    <row r="36" spans="1:3">
      <c r="A36" s="4" t="s">
        <v>106</v>
      </c>
      <c r="B36" s="5" t="n">
        <v>358187</v>
      </c>
      <c r="C36" s="5" t="n">
        <v>366702</v>
      </c>
    </row>
    <row r="37" spans="1:3">
      <c r="A37" s="4" t="s">
        <v>107</v>
      </c>
      <c r="B37" s="5" t="n">
        <v>96979</v>
      </c>
      <c r="C37" s="5" t="n">
        <v>92205</v>
      </c>
    </row>
    <row r="38" spans="1:3">
      <c r="A38" s="4" t="s">
        <v>108</v>
      </c>
      <c r="B38" s="5" t="n">
        <v>455166</v>
      </c>
      <c r="C38" s="5" t="n">
        <v>458907</v>
      </c>
    </row>
    <row r="39" spans="1:3">
      <c r="A39" s="4" t="s">
        <v>109</v>
      </c>
      <c r="B39" s="5" t="n">
        <v>3009928</v>
      </c>
      <c r="C39" s="5" t="n">
        <v>3072960</v>
      </c>
    </row>
    <row r="40" spans="1:3">
      <c r="A40" s="4" t="s">
        <v>110</v>
      </c>
    </row>
    <row r="41" spans="1:3">
      <c r="A41" s="3" t="s">
        <v>101</v>
      </c>
    </row>
    <row r="42" spans="1:3">
      <c r="A42" s="4" t="s">
        <v>111</v>
      </c>
      <c r="B42" s="4" t="s">
        <v>100</v>
      </c>
      <c r="C42" s="4" t="s">
        <v>100</v>
      </c>
    </row>
    <row r="43" spans="1:3">
      <c r="A43" s="4" t="s">
        <v>112</v>
      </c>
    </row>
    <row r="44" spans="1:3">
      <c r="A44" s="3" t="s">
        <v>101</v>
      </c>
    </row>
    <row r="45" spans="1:3">
      <c r="A45" s="4" t="s">
        <v>111</v>
      </c>
      <c r="B45" s="4" t="s">
        <v>100</v>
      </c>
      <c r="C45" s="4" t="s">
        <v>100</v>
      </c>
    </row>
    <row r="46" spans="1:3">
      <c r="A46" s="4" t="s">
        <v>113</v>
      </c>
    </row>
    <row r="47" spans="1:3">
      <c r="A47" s="3" t="s">
        <v>101</v>
      </c>
    </row>
    <row r="48" spans="1:3">
      <c r="A48" s="4" t="s">
        <v>111</v>
      </c>
      <c r="B48" s="4" t="s">
        <v>100</v>
      </c>
      <c r="C48" s="4" t="s">
        <v>100</v>
      </c>
    </row>
    <row r="49" spans="1:3">
      <c r="A49" s="4" t="s">
        <v>33</v>
      </c>
    </row>
    <row r="50" spans="1:3">
      <c r="A50" s="3" t="s">
        <v>101</v>
      </c>
    </row>
    <row r="51" spans="1:3">
      <c r="A51" s="4" t="s">
        <v>53</v>
      </c>
      <c r="B51" s="5" t="n">
        <v>10204</v>
      </c>
      <c r="C51" s="5" t="n">
        <v>10204</v>
      </c>
    </row>
    <row r="52" spans="1:3">
      <c r="A52" s="3" t="s">
        <v>105</v>
      </c>
    </row>
    <row r="53" spans="1:3">
      <c r="A53" s="4" t="s">
        <v>114</v>
      </c>
      <c r="B53" s="5" t="n">
        <v>-60845</v>
      </c>
      <c r="C53" s="5" t="n">
        <v>-60845</v>
      </c>
    </row>
    <row r="54" spans="1:3">
      <c r="A54" s="4" t="s">
        <v>35</v>
      </c>
    </row>
    <row r="55" spans="1:3">
      <c r="A55" s="3" t="s">
        <v>101</v>
      </c>
    </row>
    <row r="56" spans="1:3">
      <c r="A56" s="4" t="s">
        <v>53</v>
      </c>
      <c r="B56" s="5" t="n">
        <v>2839</v>
      </c>
      <c r="C56" s="5" t="n">
        <v>2819</v>
      </c>
    </row>
    <row r="57" spans="1:3">
      <c r="A57" s="3" t="s">
        <v>105</v>
      </c>
    </row>
    <row r="58" spans="1:3">
      <c r="A58" s="4" t="s">
        <v>114</v>
      </c>
      <c r="B58" s="5" t="n">
        <v>-409</v>
      </c>
      <c r="C58" s="5" t="n">
        <v>-409</v>
      </c>
    </row>
    <row r="59" spans="1:3">
      <c r="A59" s="4" t="s">
        <v>115</v>
      </c>
    </row>
    <row r="60" spans="1:3">
      <c r="A60" s="3" t="s">
        <v>71</v>
      </c>
    </row>
    <row r="61" spans="1:3">
      <c r="A61" s="4" t="s">
        <v>116</v>
      </c>
      <c r="B61" s="5" t="n">
        <v>900383</v>
      </c>
      <c r="C61" s="5" t="n">
        <v>913352</v>
      </c>
    </row>
    <row r="62" spans="1:3">
      <c r="A62" s="4" t="s">
        <v>117</v>
      </c>
    </row>
    <row r="63" spans="1:3">
      <c r="A63" s="3" t="s">
        <v>71</v>
      </c>
    </row>
    <row r="64" spans="1:3">
      <c r="A64" s="4" t="s">
        <v>116</v>
      </c>
      <c r="B64" s="6" t="n">
        <v>16482</v>
      </c>
      <c r="C64" s="6" t="n">
        <v>183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row>
    <row r="5" spans="1:2">
      <c r="A5" s="4" t="s">
        <v>336</v>
      </c>
      <c r="B5" s="4" t="s">
        <v>337</v>
      </c>
    </row>
    <row r="6" spans="1:2">
      <c r="A6" s="4" t="s">
        <v>338</v>
      </c>
      <c r="B6" s="4" t="s">
        <v>339</v>
      </c>
    </row>
    <row r="7" spans="1:2">
      <c r="A7" s="4" t="s">
        <v>340</v>
      </c>
      <c r="B7" s="4" t="s">
        <v>341</v>
      </c>
    </row>
    <row r="8" spans="1:2">
      <c r="A8" s="4" t="s">
        <v>342</v>
      </c>
    </row>
    <row r="9" spans="1:2">
      <c r="A9" s="4" t="s">
        <v>336</v>
      </c>
      <c r="B9"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06</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09</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2</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15</v>
      </c>
    </row>
    <row r="4" spans="1:2">
      <c r="A4" s="4" t="s">
        <v>214</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17</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4" t="s">
        <v>220</v>
      </c>
      <c r="B3" s="4" t="s">
        <v>359</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220</v>
      </c>
      <c r="B3" s="4" t="s">
        <v>363</v>
      </c>
    </row>
    <row r="4" spans="1:2">
      <c r="A4" s="4" t="s">
        <v>360</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25</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v>
      </c>
      <c r="B1" s="2" t="s">
        <v>2</v>
      </c>
      <c r="C1" s="2" t="s">
        <v>37</v>
      </c>
    </row>
    <row r="2" spans="1:3">
      <c r="A2" s="4" t="s">
        <v>110</v>
      </c>
    </row>
    <row r="3" spans="1:3">
      <c r="A3" s="4" t="s">
        <v>119</v>
      </c>
      <c r="B3" s="6" t="n">
        <v>100</v>
      </c>
      <c r="C3" s="6" t="n">
        <v>100</v>
      </c>
    </row>
    <row r="4" spans="1:3">
      <c r="A4" s="4" t="s">
        <v>120</v>
      </c>
      <c r="B4" s="5" t="n">
        <v>50000</v>
      </c>
      <c r="C4" s="5" t="n">
        <v>50000</v>
      </c>
    </row>
    <row r="5" spans="1:3">
      <c r="A5" s="4" t="s">
        <v>121</v>
      </c>
      <c r="B5" s="5" t="n">
        <v>0</v>
      </c>
      <c r="C5" s="5" t="n">
        <v>0</v>
      </c>
    </row>
    <row r="6" spans="1:3">
      <c r="A6" s="4" t="s">
        <v>112</v>
      </c>
    </row>
    <row r="7" spans="1:3">
      <c r="A7" s="4" t="s">
        <v>119</v>
      </c>
      <c r="B7" s="6" t="n">
        <v>100</v>
      </c>
      <c r="C7" s="6" t="n">
        <v>100</v>
      </c>
    </row>
    <row r="8" spans="1:3">
      <c r="A8" s="4" t="s">
        <v>120</v>
      </c>
      <c r="B8" s="5" t="n">
        <v>50000</v>
      </c>
      <c r="C8" s="5" t="n">
        <v>50000</v>
      </c>
    </row>
    <row r="9" spans="1:3">
      <c r="A9" s="4" t="s">
        <v>121</v>
      </c>
      <c r="B9" s="5" t="n">
        <v>0</v>
      </c>
      <c r="C9" s="5" t="n">
        <v>0</v>
      </c>
    </row>
    <row r="10" spans="1:3">
      <c r="A10" s="4" t="s">
        <v>113</v>
      </c>
    </row>
    <row r="11" spans="1:3">
      <c r="A11" s="4" t="s">
        <v>119</v>
      </c>
      <c r="B11" s="7" t="n">
        <v>0.01</v>
      </c>
      <c r="C11" s="7" t="n">
        <v>0.01</v>
      </c>
    </row>
    <row r="12" spans="1:3">
      <c r="A12" s="4" t="s">
        <v>120</v>
      </c>
      <c r="B12" s="5" t="n">
        <v>20000000</v>
      </c>
      <c r="C12" s="5" t="n">
        <v>20000000</v>
      </c>
    </row>
    <row r="13" spans="1:3">
      <c r="A13" s="4" t="s">
        <v>121</v>
      </c>
      <c r="B13" s="5" t="n">
        <v>0</v>
      </c>
      <c r="C13" s="5" t="n">
        <v>0</v>
      </c>
    </row>
    <row r="14" spans="1:3">
      <c r="A14" s="4" t="s">
        <v>33</v>
      </c>
    </row>
    <row r="15" spans="1:3">
      <c r="A15" s="4" t="s">
        <v>122</v>
      </c>
      <c r="B15" s="6" t="n">
        <v>1</v>
      </c>
      <c r="C15" s="6" t="n">
        <v>1</v>
      </c>
    </row>
    <row r="16" spans="1:3">
      <c r="A16" s="4" t="s">
        <v>123</v>
      </c>
      <c r="B16" s="5" t="n">
        <v>30000000</v>
      </c>
      <c r="C16" s="5" t="n">
        <v>30000000</v>
      </c>
    </row>
    <row r="17" spans="1:3">
      <c r="A17" s="4" t="s">
        <v>124</v>
      </c>
      <c r="B17" s="5" t="n">
        <v>10203821</v>
      </c>
      <c r="C17" s="5" t="n">
        <v>10203821</v>
      </c>
    </row>
    <row r="18" spans="1:3">
      <c r="A18" s="4" t="s">
        <v>125</v>
      </c>
      <c r="B18" s="5" t="n">
        <v>3062374</v>
      </c>
      <c r="C18" s="5" t="n">
        <v>3062374</v>
      </c>
    </row>
    <row r="19" spans="1:3">
      <c r="A19" s="4" t="s">
        <v>35</v>
      </c>
    </row>
    <row r="20" spans="1:3">
      <c r="A20" s="4" t="s">
        <v>122</v>
      </c>
      <c r="B20" s="6" t="n">
        <v>1</v>
      </c>
      <c r="C20" s="6" t="n">
        <v>1</v>
      </c>
    </row>
    <row r="21" spans="1:3">
      <c r="A21" s="4" t="s">
        <v>123</v>
      </c>
      <c r="B21" s="5" t="n">
        <v>10000000</v>
      </c>
      <c r="C21" s="5" t="n">
        <v>10000000</v>
      </c>
    </row>
    <row r="22" spans="1:3">
      <c r="A22" s="4" t="s">
        <v>124</v>
      </c>
      <c r="B22" s="5" t="n">
        <v>2841132</v>
      </c>
      <c r="C22" s="5" t="n">
        <v>2820836</v>
      </c>
    </row>
    <row r="23" spans="1:3">
      <c r="A23" s="4" t="s">
        <v>125</v>
      </c>
      <c r="B23" s="5" t="n">
        <v>628114</v>
      </c>
      <c r="C23" s="5" t="n">
        <v>628114</v>
      </c>
    </row>
    <row r="24" spans="1:3">
      <c r="A24" s="4" t="s">
        <v>126</v>
      </c>
    </row>
    <row r="25" spans="1:3">
      <c r="A25" s="4" t="s">
        <v>122</v>
      </c>
      <c r="B25" s="6" t="n">
        <v>1</v>
      </c>
      <c r="C25" s="6" t="n">
        <v>1</v>
      </c>
    </row>
    <row r="26" spans="1:3">
      <c r="A26" s="4" t="s">
        <v>123</v>
      </c>
      <c r="B26" s="5" t="n">
        <v>20000000</v>
      </c>
      <c r="C26" s="5" t="n">
        <v>20000000</v>
      </c>
    </row>
    <row r="27" spans="1:3">
      <c r="A27" s="4" t="s">
        <v>124</v>
      </c>
      <c r="B27" s="5" t="n">
        <v>0</v>
      </c>
      <c r="C2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1</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7</v>
      </c>
      <c r="B1" s="2" t="s">
        <v>1</v>
      </c>
    </row>
    <row r="2" spans="1:2">
      <c r="B2" s="2" t="s">
        <v>2</v>
      </c>
    </row>
    <row r="3" spans="1:2">
      <c r="A3" s="3" t="s">
        <v>237</v>
      </c>
    </row>
    <row r="4" spans="1:2">
      <c r="A4" s="4" t="s">
        <v>388</v>
      </c>
      <c r="B4"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2</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c r="B3" s="4"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c r="B13" s="4" t="s">
        <v>436</v>
      </c>
    </row>
    <row r="14" spans="1:2">
      <c r="A14" s="4" t="s">
        <v>437</v>
      </c>
      <c r="B14" s="4" t="s">
        <v>438</v>
      </c>
    </row>
    <row r="15" spans="1:2">
      <c r="A15" s="4" t="s">
        <v>425</v>
      </c>
      <c r="B15" s="4" t="s">
        <v>439</v>
      </c>
    </row>
    <row r="16" spans="1:2">
      <c r="A16" s="4" t="s">
        <v>440</v>
      </c>
      <c r="B16" s="4" t="s">
        <v>441</v>
      </c>
    </row>
    <row r="17" spans="1:2">
      <c r="A17" s="4" t="s">
        <v>442</v>
      </c>
      <c r="B17" s="4" t="s">
        <v>443</v>
      </c>
    </row>
    <row r="18" spans="1:2">
      <c r="A18" s="4" t="s">
        <v>444</v>
      </c>
      <c r="B18" s="4" t="s">
        <v>445</v>
      </c>
    </row>
    <row r="19" spans="1:2">
      <c r="A19" s="4" t="s">
        <v>446</v>
      </c>
      <c r="B19" s="4" t="s">
        <v>447</v>
      </c>
    </row>
    <row r="20" spans="1:2">
      <c r="A20" s="4" t="s">
        <v>448</v>
      </c>
    </row>
    <row r="21" spans="1:2">
      <c r="A21" s="4" t="s">
        <v>449</v>
      </c>
      <c r="B21" s="4" t="s">
        <v>450</v>
      </c>
    </row>
    <row r="22" spans="1:2">
      <c r="A22" s="4" t="s">
        <v>451</v>
      </c>
    </row>
    <row r="23" spans="1:2">
      <c r="A23" s="4" t="s">
        <v>449</v>
      </c>
      <c r="B23" s="4" t="s">
        <v>452</v>
      </c>
    </row>
    <row r="24" spans="1:2">
      <c r="A24" s="4" t="s">
        <v>453</v>
      </c>
    </row>
    <row r="25" spans="1:2">
      <c r="A25" s="4" t="s">
        <v>449</v>
      </c>
      <c r="B25" s="4" t="s">
        <v>454</v>
      </c>
    </row>
    <row r="26" spans="1:2">
      <c r="A26" s="4" t="s">
        <v>455</v>
      </c>
    </row>
    <row r="27" spans="1:2">
      <c r="A27" s="4" t="s">
        <v>449</v>
      </c>
      <c r="B27" s="4" t="s">
        <v>456</v>
      </c>
    </row>
    <row r="28" spans="1:2">
      <c r="A28" s="4" t="s">
        <v>457</v>
      </c>
    </row>
    <row r="29" spans="1:2">
      <c r="A29" s="4" t="s">
        <v>458</v>
      </c>
      <c r="B29" s="4" t="s">
        <v>459</v>
      </c>
    </row>
    <row r="30" spans="1:2">
      <c r="A30" s="4" t="s">
        <v>460</v>
      </c>
    </row>
    <row r="31" spans="1:2">
      <c r="A31" s="4" t="s">
        <v>458</v>
      </c>
      <c r="B31"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8</v>
      </c>
      <c r="B8" s="4" t="s">
        <v>469</v>
      </c>
    </row>
    <row r="9" spans="1:2">
      <c r="A9" s="4" t="s">
        <v>470</v>
      </c>
      <c r="B9" s="4" t="s">
        <v>471</v>
      </c>
    </row>
    <row r="10" spans="1:2">
      <c r="A10" s="4" t="s">
        <v>472</v>
      </c>
      <c r="B10" s="4" t="s">
        <v>473</v>
      </c>
    </row>
    <row r="11" spans="1:2">
      <c r="A11" s="4" t="s">
        <v>474</v>
      </c>
    </row>
    <row r="12" spans="1:2">
      <c r="A12" s="3" t="s">
        <v>464</v>
      </c>
    </row>
    <row r="13" spans="1:2">
      <c r="A13" s="4" t="s">
        <v>475</v>
      </c>
      <c r="B13"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56</v>
      </c>
    </row>
    <row r="4" spans="1:2">
      <c r="A4" s="4" t="s">
        <v>478</v>
      </c>
      <c r="B4"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7</v>
      </c>
      <c r="D2" s="2" t="s">
        <v>38</v>
      </c>
    </row>
    <row r="3" spans="1:4">
      <c r="A3" s="3" t="s">
        <v>128</v>
      </c>
    </row>
    <row r="4" spans="1:4">
      <c r="A4" s="4" t="s">
        <v>49</v>
      </c>
      <c r="B4" s="6" t="n">
        <v>-15156</v>
      </c>
      <c r="C4" s="6" t="n">
        <v>102847</v>
      </c>
      <c r="D4" s="6" t="n">
        <v>56663</v>
      </c>
    </row>
    <row r="5" spans="1:4">
      <c r="A5" s="3" t="s">
        <v>129</v>
      </c>
    </row>
    <row r="6" spans="1:4">
      <c r="A6" s="4" t="s">
        <v>130</v>
      </c>
      <c r="B6" s="5" t="n">
        <v>164502</v>
      </c>
      <c r="C6" s="5" t="n">
        <v>150422</v>
      </c>
      <c r="D6" s="5" t="n">
        <v>111613</v>
      </c>
    </row>
    <row r="7" spans="1:4">
      <c r="A7" s="4" t="s">
        <v>131</v>
      </c>
      <c r="B7" s="5" t="n">
        <v>22754</v>
      </c>
      <c r="C7" s="5" t="n">
        <v>18419</v>
      </c>
      <c r="D7" s="5" t="n">
        <v>5010</v>
      </c>
    </row>
    <row r="8" spans="1:4">
      <c r="A8" s="4" t="s">
        <v>93</v>
      </c>
      <c r="B8" s="5" t="n">
        <v>9366</v>
      </c>
      <c r="C8" s="5" t="n">
        <v>-58111</v>
      </c>
      <c r="D8" s="5" t="n">
        <v>42942</v>
      </c>
    </row>
    <row r="9" spans="1:4">
      <c r="A9" s="4" t="s">
        <v>132</v>
      </c>
      <c r="B9" s="5" t="n">
        <v>7103</v>
      </c>
      <c r="C9" s="5" t="n">
        <v>4492</v>
      </c>
      <c r="D9" s="5" t="n">
        <v>2892</v>
      </c>
    </row>
    <row r="10" spans="1:4">
      <c r="A10" s="4" t="s">
        <v>133</v>
      </c>
      <c r="B10" s="5" t="n">
        <v>453</v>
      </c>
      <c r="D10" s="5" t="n">
        <v>382</v>
      </c>
    </row>
    <row r="11" spans="1:4">
      <c r="A11" s="4" t="s">
        <v>134</v>
      </c>
      <c r="B11" s="5" t="n">
        <v>-10170</v>
      </c>
      <c r="C11" s="5" t="n">
        <v>-12893</v>
      </c>
      <c r="D11" s="5" t="n">
        <v>692</v>
      </c>
    </row>
    <row r="12" spans="1:4">
      <c r="A12" s="4" t="s">
        <v>135</v>
      </c>
      <c r="C12" s="5" t="n">
        <v>91450</v>
      </c>
    </row>
    <row r="13" spans="1:4">
      <c r="A13" s="4" t="s">
        <v>136</v>
      </c>
      <c r="B13" s="5" t="n">
        <v>1320</v>
      </c>
      <c r="C13" s="5" t="n">
        <v>30647</v>
      </c>
    </row>
    <row r="14" spans="1:4">
      <c r="A14" s="4" t="s">
        <v>137</v>
      </c>
      <c r="B14" s="5" t="n">
        <v>1477</v>
      </c>
      <c r="C14" s="5" t="n">
        <v>1082</v>
      </c>
      <c r="D14" s="5" t="n">
        <v>1855</v>
      </c>
    </row>
    <row r="15" spans="1:4">
      <c r="A15" s="4" t="s">
        <v>138</v>
      </c>
      <c r="B15" s="5" t="n">
        <v>5606</v>
      </c>
      <c r="C15" s="5" t="n">
        <v>7922</v>
      </c>
      <c r="D15" s="5" t="n">
        <v>7154</v>
      </c>
    </row>
    <row r="16" spans="1:4">
      <c r="A16" s="4" t="s">
        <v>139</v>
      </c>
      <c r="B16" s="5" t="n">
        <v>28767</v>
      </c>
      <c r="C16" s="5" t="n">
        <v>3226</v>
      </c>
      <c r="D16" s="5" t="n">
        <v>-1910</v>
      </c>
    </row>
    <row r="17" spans="1:4">
      <c r="A17" s="4" t="s">
        <v>140</v>
      </c>
      <c r="C17" s="5" t="n">
        <v>-6996</v>
      </c>
    </row>
    <row r="18" spans="1:4">
      <c r="A18" s="4" t="s">
        <v>141</v>
      </c>
      <c r="C18" s="5" t="n">
        <v>-6012</v>
      </c>
    </row>
    <row r="19" spans="1:4">
      <c r="A19" s="4" t="s">
        <v>142</v>
      </c>
      <c r="B19" s="5" t="n">
        <v>-26387</v>
      </c>
      <c r="C19" s="5" t="n">
        <v>259</v>
      </c>
      <c r="D19" s="5" t="n">
        <v>-39909</v>
      </c>
    </row>
    <row r="20" spans="1:4">
      <c r="A20" s="4" t="s">
        <v>143</v>
      </c>
      <c r="B20" s="5" t="n">
        <v>4347</v>
      </c>
      <c r="C20" s="5" t="n">
        <v>-17916</v>
      </c>
      <c r="D20" s="5" t="n">
        <v>-14564</v>
      </c>
    </row>
    <row r="21" spans="1:4">
      <c r="A21" s="4" t="s">
        <v>144</v>
      </c>
      <c r="B21" s="5" t="n">
        <v>-25122</v>
      </c>
      <c r="C21" s="5" t="n">
        <v>-1100</v>
      </c>
      <c r="D21" s="5" t="n">
        <v>-10850</v>
      </c>
    </row>
    <row r="22" spans="1:4">
      <c r="A22" s="4" t="s">
        <v>145</v>
      </c>
      <c r="B22" s="5" t="n">
        <v>19</v>
      </c>
      <c r="C22" s="5" t="n">
        <v>78</v>
      </c>
      <c r="D22" s="5" t="n">
        <v>25</v>
      </c>
    </row>
    <row r="23" spans="1:4">
      <c r="A23" s="4" t="s">
        <v>146</v>
      </c>
      <c r="B23" s="5" t="n">
        <v>184035</v>
      </c>
      <c r="C23" s="5" t="n">
        <v>204969</v>
      </c>
      <c r="D23" s="5" t="n">
        <v>105332</v>
      </c>
    </row>
    <row r="24" spans="1:4">
      <c r="A24" s="4" t="s">
        <v>147</v>
      </c>
      <c r="B24" s="5" t="n">
        <v>168879</v>
      </c>
      <c r="C24" s="5" t="n">
        <v>307816</v>
      </c>
      <c r="D24" s="5" t="n">
        <v>161995</v>
      </c>
    </row>
    <row r="25" spans="1:4">
      <c r="A25" s="3" t="s">
        <v>148</v>
      </c>
    </row>
    <row r="26" spans="1:4">
      <c r="A26" s="4" t="s">
        <v>149</v>
      </c>
      <c r="B26" s="5" t="n">
        <v>456</v>
      </c>
      <c r="C26" s="5" t="n">
        <v>-265060</v>
      </c>
      <c r="D26" s="5" t="n">
        <v>-272637</v>
      </c>
    </row>
    <row r="27" spans="1:4">
      <c r="A27" s="4" t="s">
        <v>150</v>
      </c>
      <c r="B27" s="5" t="n">
        <v>-138235</v>
      </c>
      <c r="C27" s="5" t="n">
        <v>-176601</v>
      </c>
      <c r="D27" s="5" t="n">
        <v>-172586</v>
      </c>
    </row>
    <row r="28" spans="1:4">
      <c r="A28" s="4" t="s">
        <v>151</v>
      </c>
      <c r="B28" s="5" t="n">
        <v>-13116</v>
      </c>
      <c r="C28" s="5" t="n">
        <v>-19393</v>
      </c>
    </row>
    <row r="29" spans="1:4">
      <c r="A29" s="4" t="s">
        <v>152</v>
      </c>
      <c r="C29" s="5" t="n">
        <v>-15598</v>
      </c>
    </row>
    <row r="30" spans="1:4">
      <c r="A30" s="4" t="s">
        <v>153</v>
      </c>
      <c r="C30" s="5" t="n">
        <v>12364</v>
      </c>
    </row>
    <row r="31" spans="1:4">
      <c r="A31" s="4" t="s">
        <v>154</v>
      </c>
      <c r="B31" s="5" t="n">
        <v>5259</v>
      </c>
      <c r="C31" s="5" t="n">
        <v>608</v>
      </c>
      <c r="D31" s="5" t="n">
        <v>1072</v>
      </c>
    </row>
    <row r="32" spans="1:4">
      <c r="A32" s="4" t="s">
        <v>155</v>
      </c>
      <c r="B32" s="5" t="n">
        <v>3789</v>
      </c>
      <c r="C32" s="5" t="n">
        <v>8400</v>
      </c>
    </row>
    <row r="33" spans="1:4">
      <c r="A33" s="4" t="s">
        <v>156</v>
      </c>
      <c r="B33" s="5" t="n">
        <v>-2098</v>
      </c>
      <c r="C33" s="5" t="n">
        <v>-3615</v>
      </c>
      <c r="D33" s="5" t="n">
        <v>-7875</v>
      </c>
    </row>
    <row r="34" spans="1:4">
      <c r="A34" s="4" t="s">
        <v>157</v>
      </c>
      <c r="B34" s="5" t="n">
        <v>-143945</v>
      </c>
      <c r="C34" s="5" t="n">
        <v>-458895</v>
      </c>
      <c r="D34" s="5" t="n">
        <v>-452026</v>
      </c>
    </row>
    <row r="35" spans="1:4">
      <c r="A35" s="3" t="s">
        <v>158</v>
      </c>
    </row>
    <row r="36" spans="1:4">
      <c r="A36" s="4" t="s">
        <v>159</v>
      </c>
      <c r="B36" s="5" t="n">
        <v>150000</v>
      </c>
      <c r="C36" s="5" t="n">
        <v>125000</v>
      </c>
    </row>
    <row r="37" spans="1:4">
      <c r="A37" s="4" t="s">
        <v>160</v>
      </c>
      <c r="D37" s="5" t="n">
        <v>300000</v>
      </c>
    </row>
    <row r="38" spans="1:4">
      <c r="A38" s="4" t="s">
        <v>161</v>
      </c>
      <c r="B38" s="5" t="n">
        <v>356000</v>
      </c>
      <c r="C38" s="5" t="n">
        <v>448000</v>
      </c>
      <c r="D38" s="5" t="n">
        <v>410000</v>
      </c>
    </row>
    <row r="39" spans="1:4">
      <c r="A39" s="4" t="s">
        <v>162</v>
      </c>
      <c r="B39" s="5" t="n">
        <v>-483000</v>
      </c>
      <c r="C39" s="5" t="n">
        <v>-393000</v>
      </c>
      <c r="D39" s="5" t="n">
        <v>-258000</v>
      </c>
    </row>
    <row r="40" spans="1:4">
      <c r="A40" s="4" t="s">
        <v>163</v>
      </c>
      <c r="D40" s="5" t="n">
        <v>-164757</v>
      </c>
    </row>
    <row r="41" spans="1:4">
      <c r="A41" s="4" t="s">
        <v>164</v>
      </c>
      <c r="B41" s="5" t="n">
        <v>-7500</v>
      </c>
    </row>
    <row r="42" spans="1:4">
      <c r="A42" s="4" t="s">
        <v>165</v>
      </c>
      <c r="B42" s="5" t="n">
        <v>-9353</v>
      </c>
      <c r="C42" s="5" t="n">
        <v>-9328</v>
      </c>
      <c r="D42" s="5" t="n">
        <v>-9307</v>
      </c>
    </row>
    <row r="43" spans="1:4">
      <c r="A43" s="4" t="s">
        <v>166</v>
      </c>
      <c r="B43" s="5" t="n">
        <v>-24683</v>
      </c>
      <c r="C43" s="5" t="n">
        <v>-16738</v>
      </c>
      <c r="D43" s="5" t="n">
        <v>-13550</v>
      </c>
    </row>
    <row r="44" spans="1:4">
      <c r="A44" s="4" t="s">
        <v>167</v>
      </c>
      <c r="B44" s="5" t="n">
        <v>-8221</v>
      </c>
      <c r="C44" s="5" t="n">
        <v>-7485</v>
      </c>
      <c r="D44" s="5" t="n">
        <v>-7063</v>
      </c>
    </row>
    <row r="45" spans="1:4">
      <c r="A45" s="4" t="s">
        <v>168</v>
      </c>
      <c r="B45" s="5" t="n">
        <v>-1531</v>
      </c>
      <c r="C45" s="5" t="n">
        <v>-318</v>
      </c>
      <c r="D45" s="5" t="n">
        <v>-940</v>
      </c>
    </row>
    <row r="46" spans="1:4">
      <c r="A46" s="4" t="s">
        <v>169</v>
      </c>
      <c r="B46" s="5" t="n">
        <v>-28288</v>
      </c>
      <c r="C46" s="5" t="n">
        <v>146131</v>
      </c>
      <c r="D46" s="5" t="n">
        <v>256383</v>
      </c>
    </row>
    <row r="47" spans="1:4">
      <c r="A47" s="4" t="s">
        <v>170</v>
      </c>
      <c r="B47" s="5" t="n">
        <v>-3354</v>
      </c>
      <c r="C47" s="5" t="n">
        <v>-4948</v>
      </c>
      <c r="D47" s="5" t="n">
        <v>-33648</v>
      </c>
    </row>
    <row r="48" spans="1:4">
      <c r="A48" s="4" t="s">
        <v>171</v>
      </c>
      <c r="B48" s="5" t="n">
        <v>16902</v>
      </c>
      <c r="C48" s="5" t="n">
        <v>21850</v>
      </c>
      <c r="D48" s="5" t="n">
        <v>55498</v>
      </c>
    </row>
    <row r="49" spans="1:4">
      <c r="A49" s="4" t="s">
        <v>172</v>
      </c>
      <c r="B49" s="6" t="n">
        <v>13548</v>
      </c>
      <c r="C49" s="6" t="n">
        <v>16902</v>
      </c>
      <c r="D49" s="6" t="n">
        <v>218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59</v>
      </c>
    </row>
    <row r="4" spans="1:2">
      <c r="A4" s="4" t="s">
        <v>481</v>
      </c>
      <c r="B4"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62</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0</v>
      </c>
      <c r="B1" s="2" t="s">
        <v>1</v>
      </c>
    </row>
    <row r="2" spans="1:2">
      <c r="B2" s="2" t="s">
        <v>2</v>
      </c>
    </row>
    <row r="3" spans="1:2">
      <c r="A3" s="3" t="s">
        <v>265</v>
      </c>
    </row>
    <row r="4" spans="1:2">
      <c r="A4" s="4" t="s">
        <v>491</v>
      </c>
      <c r="B4" s="4" t="s">
        <v>4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93</v>
      </c>
      <c r="B1" s="2" t="s">
        <v>1</v>
      </c>
    </row>
    <row r="2" spans="1:2">
      <c r="B2" s="2" t="s">
        <v>2</v>
      </c>
    </row>
    <row r="3" spans="1:2">
      <c r="A3" s="3" t="s">
        <v>268</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50"/>
    <col customWidth="1" max="9" min="9" width="27"/>
    <col customWidth="1" max="10" min="10" width="27"/>
  </cols>
  <sheetData>
    <row r="1" spans="1:10">
      <c r="A1" s="1" t="s">
        <v>498</v>
      </c>
      <c r="B1" s="2" t="s">
        <v>499</v>
      </c>
      <c r="C1" s="2" t="s">
        <v>500</v>
      </c>
      <c r="D1" s="2" t="s">
        <v>501</v>
      </c>
      <c r="E1" s="2" t="s">
        <v>502</v>
      </c>
      <c r="F1" s="2" t="s">
        <v>503</v>
      </c>
      <c r="G1" s="2" t="s">
        <v>504</v>
      </c>
      <c r="H1" s="2" t="s">
        <v>505</v>
      </c>
      <c r="I1" s="2" t="s">
        <v>506</v>
      </c>
      <c r="J1" s="2" t="s">
        <v>507</v>
      </c>
    </row>
    <row r="2" spans="1:10">
      <c r="A2" s="3" t="s">
        <v>508</v>
      </c>
    </row>
    <row r="3" spans="1:10">
      <c r="A3" s="4" t="s">
        <v>509</v>
      </c>
      <c r="H3" s="4" t="s">
        <v>510</v>
      </c>
    </row>
    <row r="4" spans="1:10">
      <c r="A4" s="4" t="s">
        <v>511</v>
      </c>
      <c r="H4" s="5" t="n">
        <v>4</v>
      </c>
    </row>
    <row r="5" spans="1:10">
      <c r="A5" s="4" t="s">
        <v>512</v>
      </c>
      <c r="H5" s="5" t="n">
        <v>3</v>
      </c>
    </row>
    <row r="6" spans="1:10">
      <c r="A6" s="4" t="s">
        <v>513</v>
      </c>
      <c r="H6" s="4" t="s">
        <v>514</v>
      </c>
    </row>
    <row r="7" spans="1:10">
      <c r="A7" s="4" t="s">
        <v>515</v>
      </c>
      <c r="H7" s="6" t="n">
        <v>10000</v>
      </c>
      <c r="I7" s="6" t="n">
        <v>11900</v>
      </c>
      <c r="J7" s="6" t="n">
        <v>10900</v>
      </c>
    </row>
    <row r="8" spans="1:10">
      <c r="A8" s="4" t="s">
        <v>516</v>
      </c>
      <c r="H8" s="4" t="s">
        <v>517</v>
      </c>
    </row>
    <row r="9" spans="1:10">
      <c r="A9" s="4" t="s">
        <v>518</v>
      </c>
      <c r="H9" s="5" t="n">
        <v>1</v>
      </c>
    </row>
    <row r="10" spans="1:10">
      <c r="A10" s="4" t="s">
        <v>519</v>
      </c>
      <c r="H10" s="4" t="s">
        <v>520</v>
      </c>
    </row>
    <row r="11" spans="1:10">
      <c r="A11" s="4" t="s">
        <v>521</v>
      </c>
      <c r="H11" s="4" t="s">
        <v>522</v>
      </c>
    </row>
    <row r="12" spans="1:10">
      <c r="A12" s="4" t="s">
        <v>523</v>
      </c>
      <c r="H12" s="5" t="n">
        <v>0</v>
      </c>
      <c r="I12" s="5" t="n">
        <v>0</v>
      </c>
      <c r="J12" s="5" t="n">
        <v>0</v>
      </c>
    </row>
    <row r="13" spans="1:10">
      <c r="A13" s="4" t="s">
        <v>524</v>
      </c>
      <c r="H13" s="6" t="n">
        <v>20000</v>
      </c>
    </row>
    <row r="14" spans="1:10">
      <c r="A14" s="4" t="s">
        <v>35</v>
      </c>
    </row>
    <row r="15" spans="1:10">
      <c r="A15" s="3" t="s">
        <v>508</v>
      </c>
    </row>
    <row r="16" spans="1:10">
      <c r="A16" s="4" t="s">
        <v>525</v>
      </c>
      <c r="B16" s="5" t="n">
        <v>400000</v>
      </c>
    </row>
    <row r="17" spans="1:10">
      <c r="A17" s="4" t="s">
        <v>526</v>
      </c>
      <c r="B17" s="4" t="s">
        <v>527</v>
      </c>
    </row>
    <row r="18" spans="1:10">
      <c r="A18" s="4" t="s">
        <v>528</v>
      </c>
      <c r="B18" s="5" t="n">
        <v>2018</v>
      </c>
    </row>
    <row r="19" spans="1:10">
      <c r="A19" s="4" t="s">
        <v>529</v>
      </c>
      <c r="H19" s="5" t="n">
        <v>36800</v>
      </c>
      <c r="I19" s="5" t="n">
        <v>40000</v>
      </c>
      <c r="J19" s="5" t="n">
        <v>40000</v>
      </c>
    </row>
    <row r="20" spans="1:10">
      <c r="A20" s="4" t="s">
        <v>530</v>
      </c>
      <c r="B20" s="5" t="n">
        <v>1</v>
      </c>
    </row>
    <row r="21" spans="1:10">
      <c r="A21" s="4" t="s">
        <v>531</v>
      </c>
      <c r="B21" s="4" t="s">
        <v>532</v>
      </c>
    </row>
    <row r="22" spans="1:10">
      <c r="A22" s="4" t="s">
        <v>533</v>
      </c>
      <c r="B22" s="5" t="n">
        <v>40000</v>
      </c>
    </row>
    <row r="23" spans="1:10">
      <c r="A23" s="4" t="s">
        <v>518</v>
      </c>
      <c r="H23" s="5" t="n">
        <v>20</v>
      </c>
    </row>
    <row r="24" spans="1:10">
      <c r="A24" s="4" t="s">
        <v>534</v>
      </c>
    </row>
    <row r="25" spans="1:10">
      <c r="A25" s="3" t="s">
        <v>508</v>
      </c>
    </row>
    <row r="26" spans="1:10">
      <c r="A26" s="4" t="s">
        <v>529</v>
      </c>
      <c r="C26" s="5" t="n">
        <v>40000</v>
      </c>
    </row>
    <row r="27" spans="1:10">
      <c r="A27" s="4" t="s">
        <v>535</v>
      </c>
    </row>
    <row r="28" spans="1:10">
      <c r="A28" s="3" t="s">
        <v>508</v>
      </c>
    </row>
    <row r="29" spans="1:10">
      <c r="A29" s="4" t="s">
        <v>536</v>
      </c>
      <c r="H29" s="6" t="n">
        <v>610700</v>
      </c>
      <c r="I29" s="6" t="n">
        <v>550900</v>
      </c>
      <c r="J29" s="6" t="n">
        <v>395400</v>
      </c>
    </row>
    <row r="30" spans="1:10">
      <c r="A30" s="4" t="s">
        <v>537</v>
      </c>
    </row>
    <row r="31" spans="1:10">
      <c r="A31" s="3" t="s">
        <v>508</v>
      </c>
    </row>
    <row r="32" spans="1:10">
      <c r="A32" s="4" t="s">
        <v>538</v>
      </c>
      <c r="H32" s="5" t="n">
        <v>2</v>
      </c>
    </row>
    <row r="33" spans="1:10">
      <c r="A33" s="4" t="s">
        <v>539</v>
      </c>
      <c r="H33" s="6" t="n">
        <v>5274</v>
      </c>
      <c r="I33" s="5" t="n">
        <v>4324</v>
      </c>
      <c r="J33" s="5" t="n">
        <v>1880</v>
      </c>
    </row>
    <row r="34" spans="1:10">
      <c r="A34" s="4" t="s">
        <v>540</v>
      </c>
    </row>
    <row r="35" spans="1:10">
      <c r="A35" s="3" t="s">
        <v>508</v>
      </c>
    </row>
    <row r="36" spans="1:10">
      <c r="A36" s="4" t="s">
        <v>539</v>
      </c>
      <c r="D36" s="6" t="n">
        <v>1300</v>
      </c>
      <c r="E36" s="6" t="n">
        <v>1300</v>
      </c>
      <c r="F36" s="6" t="n">
        <v>1300</v>
      </c>
      <c r="G36" s="6" t="n">
        <v>1300</v>
      </c>
    </row>
    <row r="37" spans="1:10">
      <c r="A37" s="4" t="s">
        <v>541</v>
      </c>
    </row>
    <row r="38" spans="1:10">
      <c r="A38" s="3" t="s">
        <v>508</v>
      </c>
    </row>
    <row r="39" spans="1:10">
      <c r="A39" s="4" t="s">
        <v>539</v>
      </c>
      <c r="H39" s="6" t="n">
        <v>2500</v>
      </c>
    </row>
    <row r="40" spans="1:10">
      <c r="A40" s="4" t="s">
        <v>542</v>
      </c>
    </row>
    <row r="41" spans="1:10">
      <c r="A41" s="3" t="s">
        <v>508</v>
      </c>
    </row>
    <row r="42" spans="1:10">
      <c r="A42" s="4" t="s">
        <v>539</v>
      </c>
      <c r="I42" s="6" t="n">
        <v>5400</v>
      </c>
      <c r="J42" s="6" t="n">
        <v>3300</v>
      </c>
    </row>
    <row r="43" spans="1:10">
      <c r="A43" s="4" t="s">
        <v>543</v>
      </c>
    </row>
    <row r="44" spans="1:10">
      <c r="A44" s="3" t="s">
        <v>508</v>
      </c>
    </row>
    <row r="45" spans="1:10">
      <c r="A45" s="4" t="s">
        <v>544</v>
      </c>
      <c r="G45" s="4" t="s">
        <v>545</v>
      </c>
    </row>
    <row r="46" spans="1:10">
      <c r="A46" s="4" t="s">
        <v>546</v>
      </c>
    </row>
    <row r="47" spans="1:10">
      <c r="A47" s="3" t="s">
        <v>508</v>
      </c>
    </row>
    <row r="48" spans="1:10">
      <c r="A48" s="4" t="s">
        <v>544</v>
      </c>
      <c r="H48" s="4" t="s">
        <v>527</v>
      </c>
    </row>
    <row r="49" spans="1:10">
      <c r="A49" s="4" t="s">
        <v>547</v>
      </c>
    </row>
    <row r="50" spans="1:10">
      <c r="A50" s="3" t="s">
        <v>508</v>
      </c>
    </row>
    <row r="51" spans="1:10">
      <c r="A51" s="4" t="s">
        <v>544</v>
      </c>
      <c r="H51" s="4" t="s">
        <v>548</v>
      </c>
    </row>
    <row r="52" spans="1:10">
      <c r="A52" s="4" t="s">
        <v>549</v>
      </c>
    </row>
    <row r="53" spans="1:10">
      <c r="A53" s="3" t="s">
        <v>508</v>
      </c>
    </row>
    <row r="54" spans="1:10">
      <c r="A54" s="4" t="s">
        <v>529</v>
      </c>
      <c r="C54" s="5" t="n">
        <v>40000</v>
      </c>
    </row>
    <row r="55" spans="1:10">
      <c r="A55" s="4" t="s">
        <v>550</v>
      </c>
    </row>
    <row r="56" spans="1:10">
      <c r="A56" s="3" t="s">
        <v>508</v>
      </c>
    </row>
    <row r="57" spans="1:10">
      <c r="A57" s="4" t="s">
        <v>544</v>
      </c>
      <c r="H57" s="4" t="s">
        <v>545</v>
      </c>
    </row>
    <row r="58" spans="1:10">
      <c r="A58" s="4" t="s">
        <v>551</v>
      </c>
    </row>
    <row r="59" spans="1:10">
      <c r="A59" s="3" t="s">
        <v>508</v>
      </c>
    </row>
    <row r="60" spans="1:10">
      <c r="A60" s="4" t="s">
        <v>544</v>
      </c>
      <c r="H60" s="4" t="s">
        <v>5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21"/>
    <col customWidth="1" max="11" min="11" width="21"/>
  </cols>
  <sheetData>
    <row r="1" spans="1:11">
      <c r="A1" s="1" t="s">
        <v>553</v>
      </c>
      <c r="B1" s="2" t="s">
        <v>554</v>
      </c>
      <c r="I1" s="2" t="s">
        <v>1</v>
      </c>
    </row>
    <row r="2" spans="1:11">
      <c r="B2" s="2" t="s">
        <v>555</v>
      </c>
      <c r="C2" s="2" t="s">
        <v>556</v>
      </c>
      <c r="D2" s="2" t="s">
        <v>557</v>
      </c>
      <c r="E2" s="2" t="s">
        <v>501</v>
      </c>
      <c r="F2" s="2" t="s">
        <v>502</v>
      </c>
      <c r="G2" s="2" t="s">
        <v>503</v>
      </c>
      <c r="H2" s="2" t="s">
        <v>504</v>
      </c>
      <c r="I2" s="2" t="s">
        <v>558</v>
      </c>
      <c r="J2" s="2" t="s">
        <v>501</v>
      </c>
      <c r="K2" s="2" t="s">
        <v>559</v>
      </c>
    </row>
    <row r="3" spans="1:11">
      <c r="A3" s="3" t="s">
        <v>560</v>
      </c>
    </row>
    <row r="4" spans="1:11">
      <c r="A4" s="4" t="s">
        <v>561</v>
      </c>
      <c r="I4" s="4" t="s">
        <v>562</v>
      </c>
    </row>
    <row r="5" spans="1:11">
      <c r="A5" s="4" t="s">
        <v>563</v>
      </c>
      <c r="I5" s="5" t="n">
        <v>2</v>
      </c>
    </row>
    <row r="6" spans="1:11">
      <c r="A6" s="4" t="s">
        <v>564</v>
      </c>
      <c r="I6" s="6" t="n">
        <v>2300</v>
      </c>
    </row>
    <row r="7" spans="1:11">
      <c r="A7" s="4" t="s">
        <v>565</v>
      </c>
    </row>
    <row r="8" spans="1:11">
      <c r="A8" s="3" t="s">
        <v>560</v>
      </c>
    </row>
    <row r="9" spans="1:11">
      <c r="A9" s="4" t="s">
        <v>566</v>
      </c>
      <c r="B9" s="6" t="n">
        <v>-7628</v>
      </c>
      <c r="C9" s="6" t="n">
        <v>-7269</v>
      </c>
      <c r="D9" s="6" t="n">
        <v>-7307</v>
      </c>
      <c r="E9" s="6" t="n">
        <v>-8519</v>
      </c>
      <c r="F9" s="6" t="n">
        <v>-9965</v>
      </c>
      <c r="G9" s="6" t="n">
        <v>-9487</v>
      </c>
      <c r="H9" s="6" t="n">
        <v>-8109</v>
      </c>
      <c r="J9" s="6" t="n">
        <v>36100</v>
      </c>
      <c r="K9" s="6" t="n">
        <v>26300</v>
      </c>
    </row>
    <row r="10" spans="1:11">
      <c r="A10" s="4" t="s">
        <v>567</v>
      </c>
    </row>
    <row r="11" spans="1:11">
      <c r="A11" s="3" t="s">
        <v>560</v>
      </c>
    </row>
    <row r="12" spans="1:11">
      <c r="A12" s="4" t="s">
        <v>568</v>
      </c>
      <c r="I12" s="4" t="s">
        <v>569</v>
      </c>
      <c r="J12" s="4" t="s">
        <v>569</v>
      </c>
      <c r="K12" s="4" t="s">
        <v>570</v>
      </c>
    </row>
    <row r="13" spans="1:11">
      <c r="A13" s="4" t="s">
        <v>571</v>
      </c>
    </row>
    <row r="14" spans="1:11">
      <c r="A14" s="3" t="s">
        <v>560</v>
      </c>
    </row>
    <row r="15" spans="1:11">
      <c r="A15" s="4" t="s">
        <v>568</v>
      </c>
      <c r="I15" s="4" t="s">
        <v>572</v>
      </c>
      <c r="J15" s="4" t="s">
        <v>572</v>
      </c>
      <c r="K15" s="4" t="s">
        <v>572</v>
      </c>
    </row>
    <row r="16" spans="1:11">
      <c r="A16" s="4" t="s">
        <v>573</v>
      </c>
    </row>
    <row r="17" spans="1:11">
      <c r="A17" s="3" t="s">
        <v>560</v>
      </c>
    </row>
    <row r="18" spans="1:11">
      <c r="A18" s="4" t="s">
        <v>568</v>
      </c>
      <c r="I18" s="4" t="s">
        <v>574</v>
      </c>
      <c r="J18" s="4" t="s">
        <v>575</v>
      </c>
      <c r="K18" s="4" t="s">
        <v>576</v>
      </c>
    </row>
    <row r="19" spans="1:11">
      <c r="A19" s="4" t="s">
        <v>577</v>
      </c>
    </row>
    <row r="20" spans="1:11">
      <c r="A20" s="3" t="s">
        <v>560</v>
      </c>
    </row>
    <row r="21" spans="1:11">
      <c r="A21" s="4" t="s">
        <v>578</v>
      </c>
      <c r="I21" s="4" t="s">
        <v>579</v>
      </c>
    </row>
  </sheetData>
  <mergeCells count="3">
    <mergeCell ref="A1:A2"/>
    <mergeCell ref="B1:H1"/>
    <mergeCell ref="I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554</v>
      </c>
      <c r="J1" s="2" t="s">
        <v>1</v>
      </c>
    </row>
    <row r="2" spans="1:12">
      <c r="B2" s="2" t="s">
        <v>2</v>
      </c>
      <c r="C2" s="2" t="s">
        <v>581</v>
      </c>
      <c r="D2" s="2" t="s">
        <v>582</v>
      </c>
      <c r="E2" s="2" t="s">
        <v>583</v>
      </c>
      <c r="F2" s="2" t="s">
        <v>37</v>
      </c>
      <c r="G2" s="2" t="s">
        <v>584</v>
      </c>
      <c r="H2" s="2" t="s">
        <v>585</v>
      </c>
      <c r="I2" s="2" t="s">
        <v>586</v>
      </c>
      <c r="J2" s="2" t="s">
        <v>2</v>
      </c>
      <c r="K2" s="2" t="s">
        <v>37</v>
      </c>
      <c r="L2" s="2" t="s">
        <v>38</v>
      </c>
    </row>
    <row r="3" spans="1:12">
      <c r="A3" s="3" t="s">
        <v>560</v>
      </c>
    </row>
    <row r="4" spans="1:12">
      <c r="A4" s="4" t="s">
        <v>39</v>
      </c>
      <c r="B4" s="6" t="n">
        <v>1136571</v>
      </c>
      <c r="C4" s="6" t="n">
        <v>1204033</v>
      </c>
      <c r="D4" s="6" t="n">
        <v>1220003</v>
      </c>
      <c r="E4" s="6" t="n">
        <v>1064757</v>
      </c>
      <c r="F4" s="6" t="n">
        <v>1117630</v>
      </c>
      <c r="G4" s="6" t="n">
        <v>1152561</v>
      </c>
      <c r="H4" s="6" t="n">
        <v>1159804</v>
      </c>
      <c r="I4" s="6" t="n">
        <v>857593</v>
      </c>
      <c r="J4" s="6" t="n">
        <v>4625364</v>
      </c>
      <c r="K4" s="6" t="n">
        <v>4287588</v>
      </c>
      <c r="L4" s="6" t="n">
        <v>3130145</v>
      </c>
    </row>
    <row r="5" spans="1:12">
      <c r="A5" s="4" t="s">
        <v>571</v>
      </c>
    </row>
    <row r="6" spans="1:12">
      <c r="A6" s="3" t="s">
        <v>560</v>
      </c>
    </row>
    <row r="7" spans="1:12">
      <c r="A7" s="4" t="s">
        <v>39</v>
      </c>
      <c r="J7" s="5" t="n">
        <v>3866704</v>
      </c>
      <c r="K7" s="5" t="n">
        <v>3580924</v>
      </c>
      <c r="L7" s="5" t="n">
        <v>2634342</v>
      </c>
    </row>
    <row r="8" spans="1:12">
      <c r="A8" s="4" t="s">
        <v>587</v>
      </c>
    </row>
    <row r="9" spans="1:12">
      <c r="A9" s="3" t="s">
        <v>560</v>
      </c>
    </row>
    <row r="10" spans="1:12">
      <c r="A10" s="4" t="s">
        <v>39</v>
      </c>
      <c r="J10" s="5" t="n">
        <v>2395213</v>
      </c>
      <c r="K10" s="5" t="n">
        <v>2265688</v>
      </c>
      <c r="L10" s="5" t="n">
        <v>1750036</v>
      </c>
    </row>
    <row r="11" spans="1:12">
      <c r="A11" s="4" t="s">
        <v>588</v>
      </c>
    </row>
    <row r="12" spans="1:12">
      <c r="A12" s="3" t="s">
        <v>560</v>
      </c>
    </row>
    <row r="13" spans="1:12">
      <c r="A13" s="4" t="s">
        <v>39</v>
      </c>
      <c r="J13" s="5" t="n">
        <v>1471491</v>
      </c>
      <c r="K13" s="5" t="n">
        <v>1315236</v>
      </c>
      <c r="L13" s="5" t="n">
        <v>884306</v>
      </c>
    </row>
    <row r="14" spans="1:12">
      <c r="A14" s="4" t="s">
        <v>589</v>
      </c>
    </row>
    <row r="15" spans="1:12">
      <c r="A15" s="3" t="s">
        <v>560</v>
      </c>
    </row>
    <row r="16" spans="1:12">
      <c r="A16" s="4" t="s">
        <v>39</v>
      </c>
      <c r="J16" s="5" t="n">
        <v>758660</v>
      </c>
      <c r="K16" s="5" t="n">
        <v>706664</v>
      </c>
      <c r="L16" s="5" t="n">
        <v>495803</v>
      </c>
    </row>
    <row r="17" spans="1:12">
      <c r="A17" s="4" t="s">
        <v>590</v>
      </c>
    </row>
    <row r="18" spans="1:12">
      <c r="A18" s="3" t="s">
        <v>560</v>
      </c>
    </row>
    <row r="19" spans="1:12">
      <c r="A19" s="4" t="s">
        <v>39</v>
      </c>
      <c r="J19" s="5" t="n">
        <v>387716</v>
      </c>
      <c r="K19" s="5" t="n">
        <v>383065</v>
      </c>
      <c r="L19" s="5" t="n">
        <v>238182</v>
      </c>
    </row>
    <row r="20" spans="1:12">
      <c r="A20" s="4" t="s">
        <v>591</v>
      </c>
    </row>
    <row r="21" spans="1:12">
      <c r="A21" s="3" t="s">
        <v>560</v>
      </c>
    </row>
    <row r="22" spans="1:12">
      <c r="A22" s="4" t="s">
        <v>39</v>
      </c>
      <c r="J22" s="6" t="n">
        <v>370944</v>
      </c>
      <c r="K22" s="6" t="n">
        <v>323599</v>
      </c>
      <c r="L22" s="6" t="n">
        <v>25762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554</v>
      </c>
      <c r="J1" s="2" t="s">
        <v>1</v>
      </c>
    </row>
    <row r="2" spans="1:12">
      <c r="B2" s="2" t="s">
        <v>2</v>
      </c>
      <c r="C2" s="2" t="s">
        <v>581</v>
      </c>
      <c r="D2" s="2" t="s">
        <v>582</v>
      </c>
      <c r="E2" s="2" t="s">
        <v>583</v>
      </c>
      <c r="F2" s="2" t="s">
        <v>37</v>
      </c>
      <c r="G2" s="2" t="s">
        <v>584</v>
      </c>
      <c r="H2" s="2" t="s">
        <v>585</v>
      </c>
      <c r="I2" s="2" t="s">
        <v>586</v>
      </c>
      <c r="J2" s="2" t="s">
        <v>2</v>
      </c>
      <c r="K2" s="2" t="s">
        <v>37</v>
      </c>
      <c r="L2" s="2" t="s">
        <v>38</v>
      </c>
    </row>
    <row r="3" spans="1:12">
      <c r="A3" s="3" t="s">
        <v>593</v>
      </c>
    </row>
    <row r="4" spans="1:12">
      <c r="A4" s="4" t="s">
        <v>39</v>
      </c>
      <c r="B4" s="6" t="n">
        <v>1136571</v>
      </c>
      <c r="C4" s="6" t="n">
        <v>1204033</v>
      </c>
      <c r="D4" s="6" t="n">
        <v>1220003</v>
      </c>
      <c r="E4" s="6" t="n">
        <v>1064757</v>
      </c>
      <c r="F4" s="6" t="n">
        <v>1117630</v>
      </c>
      <c r="G4" s="6" t="n">
        <v>1152561</v>
      </c>
      <c r="H4" s="6" t="n">
        <v>1159804</v>
      </c>
      <c r="I4" s="6" t="n">
        <v>857593</v>
      </c>
      <c r="J4" s="6" t="n">
        <v>4625364</v>
      </c>
      <c r="K4" s="6" t="n">
        <v>4287588</v>
      </c>
      <c r="L4" s="6" t="n">
        <v>3130145</v>
      </c>
    </row>
    <row r="5" spans="1:12">
      <c r="A5" s="4" t="s">
        <v>567</v>
      </c>
    </row>
    <row r="6" spans="1:12">
      <c r="A6" s="3" t="s">
        <v>593</v>
      </c>
    </row>
    <row r="7" spans="1:12">
      <c r="A7" s="4" t="s">
        <v>39</v>
      </c>
      <c r="J7" s="5" t="n">
        <v>4467945</v>
      </c>
      <c r="K7" s="5" t="n">
        <v>4169910</v>
      </c>
      <c r="L7" s="5" t="n">
        <v>3008643</v>
      </c>
    </row>
    <row r="8" spans="1:12">
      <c r="A8" s="4" t="s">
        <v>594</v>
      </c>
    </row>
    <row r="9" spans="1:12">
      <c r="A9" s="3" t="s">
        <v>593</v>
      </c>
    </row>
    <row r="10" spans="1:12">
      <c r="A10" s="4" t="s">
        <v>39</v>
      </c>
      <c r="J10" s="5" t="n">
        <v>4467945</v>
      </c>
      <c r="K10" s="5" t="n">
        <v>4169910</v>
      </c>
      <c r="L10" s="5" t="n">
        <v>3008643</v>
      </c>
    </row>
    <row r="11" spans="1:12">
      <c r="A11" s="4" t="s">
        <v>595</v>
      </c>
    </row>
    <row r="12" spans="1:12">
      <c r="A12" s="3" t="s">
        <v>593</v>
      </c>
    </row>
    <row r="13" spans="1:12">
      <c r="A13" s="4" t="s">
        <v>39</v>
      </c>
      <c r="J13" s="5" t="n">
        <v>157419</v>
      </c>
      <c r="K13" s="5" t="n">
        <v>117678</v>
      </c>
      <c r="L13" s="5" t="n">
        <v>121502</v>
      </c>
    </row>
    <row r="14" spans="1:12">
      <c r="A14" s="4" t="s">
        <v>596</v>
      </c>
    </row>
    <row r="15" spans="1:12">
      <c r="A15" s="3" t="s">
        <v>593</v>
      </c>
    </row>
    <row r="16" spans="1:12">
      <c r="A16" s="4" t="s">
        <v>39</v>
      </c>
      <c r="J16" s="5" t="n">
        <v>44373</v>
      </c>
      <c r="K16" s="5" t="n">
        <v>37017</v>
      </c>
      <c r="L16" s="5" t="n">
        <v>26011</v>
      </c>
    </row>
    <row r="17" spans="1:12">
      <c r="A17" s="4" t="s">
        <v>597</v>
      </c>
    </row>
    <row r="18" spans="1:12">
      <c r="A18" s="3" t="s">
        <v>593</v>
      </c>
    </row>
    <row r="19" spans="1:12">
      <c r="A19" s="4" t="s">
        <v>39</v>
      </c>
      <c r="J19" s="6" t="n">
        <v>113046</v>
      </c>
      <c r="K19" s="6" t="n">
        <v>80661</v>
      </c>
      <c r="L19" s="6" t="n">
        <v>9549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7</v>
      </c>
      <c r="D2" s="2" t="s">
        <v>38</v>
      </c>
    </row>
    <row r="3" spans="1:4">
      <c r="A3" s="3" t="s">
        <v>599</v>
      </c>
    </row>
    <row r="4" spans="1:4">
      <c r="A4" s="4" t="s">
        <v>600</v>
      </c>
      <c r="B4" s="6" t="n">
        <v>4774000</v>
      </c>
      <c r="C4" s="6" t="n">
        <v>6312000</v>
      </c>
      <c r="D4" s="6" t="n">
        <v>6517000</v>
      </c>
    </row>
    <row r="5" spans="1:4">
      <c r="A5" s="4" t="s">
        <v>107</v>
      </c>
      <c r="B5" s="5" t="n">
        <v>96979000</v>
      </c>
      <c r="C5" s="6" t="n">
        <v>92205000</v>
      </c>
    </row>
    <row r="6" spans="1:4">
      <c r="A6" s="4" t="s">
        <v>601</v>
      </c>
    </row>
    <row r="7" spans="1:4">
      <c r="A7" s="3" t="s">
        <v>599</v>
      </c>
    </row>
    <row r="8" spans="1:4">
      <c r="A8" s="4" t="s">
        <v>602</v>
      </c>
      <c r="B8" s="6" t="n">
        <v>100000000</v>
      </c>
    </row>
    <row r="9" spans="1:4">
      <c r="A9" s="4" t="s">
        <v>603</v>
      </c>
      <c r="B9" s="4" t="s">
        <v>604</v>
      </c>
    </row>
    <row r="10" spans="1:4">
      <c r="A10" s="4" t="s">
        <v>605</v>
      </c>
      <c r="B10" s="4" t="s">
        <v>606</v>
      </c>
    </row>
    <row r="11" spans="1:4">
      <c r="A11" s="4" t="s">
        <v>607</v>
      </c>
      <c r="B11" s="4" t="s">
        <v>608</v>
      </c>
    </row>
    <row r="12" spans="1:4">
      <c r="A12" s="4" t="s">
        <v>609</v>
      </c>
      <c r="B12" s="4" t="s">
        <v>610</v>
      </c>
    </row>
    <row r="13" spans="1:4">
      <c r="A13" s="4" t="s">
        <v>611</v>
      </c>
      <c r="B13" s="6" t="n">
        <v>0</v>
      </c>
    </row>
    <row r="14" spans="1:4">
      <c r="A14" s="4" t="s">
        <v>612</v>
      </c>
    </row>
    <row r="15" spans="1:4">
      <c r="A15" s="3" t="s">
        <v>599</v>
      </c>
    </row>
    <row r="16" spans="1:4">
      <c r="A16" s="4" t="s">
        <v>603</v>
      </c>
      <c r="B16" s="4" t="s">
        <v>613</v>
      </c>
    </row>
    <row r="17" spans="1:4">
      <c r="A17" s="4" t="s">
        <v>605</v>
      </c>
      <c r="B17" s="4" t="s">
        <v>606</v>
      </c>
    </row>
    <row r="18" spans="1:4">
      <c r="A18" s="4" t="s">
        <v>614</v>
      </c>
      <c r="B18" s="6" t="n">
        <v>200000000</v>
      </c>
    </row>
    <row r="19" spans="1:4">
      <c r="A19" s="4" t="s">
        <v>615</v>
      </c>
      <c r="B19" s="4" t="s">
        <v>514</v>
      </c>
    </row>
    <row r="20" spans="1:4">
      <c r="A20" s="4" t="s">
        <v>616</v>
      </c>
      <c r="B20" s="4" t="s">
        <v>617</v>
      </c>
    </row>
    <row r="21" spans="1:4">
      <c r="A21" s="4" t="s">
        <v>618</v>
      </c>
      <c r="B21" s="6" t="n">
        <v>104400000</v>
      </c>
    </row>
    <row r="22" spans="1:4">
      <c r="A22" s="4" t="s">
        <v>619</v>
      </c>
    </row>
    <row r="23" spans="1:4">
      <c r="A23" s="3" t="s">
        <v>599</v>
      </c>
    </row>
    <row r="24" spans="1:4">
      <c r="A24" s="4" t="s">
        <v>620</v>
      </c>
      <c r="B24" s="4" t="s">
        <v>6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2</v>
      </c>
      <c r="B1" s="2" t="s">
        <v>623</v>
      </c>
      <c r="C1" s="2" t="s">
        <v>624</v>
      </c>
      <c r="D1" s="2" t="s">
        <v>2</v>
      </c>
      <c r="E1" s="2" t="s">
        <v>581</v>
      </c>
      <c r="F1" s="2" t="s">
        <v>582</v>
      </c>
      <c r="G1" s="2" t="s">
        <v>37</v>
      </c>
      <c r="H1" s="2" t="s">
        <v>586</v>
      </c>
      <c r="I1" s="2" t="s">
        <v>2</v>
      </c>
      <c r="J1" s="2" t="s">
        <v>37</v>
      </c>
      <c r="K1" s="2" t="s">
        <v>38</v>
      </c>
    </row>
    <row r="2" spans="1:11">
      <c r="A2" s="3" t="s">
        <v>625</v>
      </c>
    </row>
    <row r="3" spans="1:11">
      <c r="A3" s="4" t="s">
        <v>46</v>
      </c>
      <c r="I3" s="6" t="n">
        <v>10170000</v>
      </c>
      <c r="J3" s="6" t="n">
        <v>12893000</v>
      </c>
      <c r="K3" s="6" t="n">
        <v>-692000</v>
      </c>
    </row>
    <row r="4" spans="1:11">
      <c r="A4" s="4" t="s">
        <v>626</v>
      </c>
      <c r="I4" s="6" t="n">
        <v>-456000</v>
      </c>
      <c r="J4" s="5" t="n">
        <v>265060000</v>
      </c>
      <c r="K4" s="6" t="n">
        <v>272637000</v>
      </c>
    </row>
    <row r="5" spans="1:11">
      <c r="A5" s="4" t="s">
        <v>627</v>
      </c>
      <c r="I5" s="4" t="s">
        <v>545</v>
      </c>
    </row>
    <row r="6" spans="1:11">
      <c r="A6" s="4" t="s">
        <v>628</v>
      </c>
      <c r="J6" s="5" t="n">
        <v>6800000</v>
      </c>
    </row>
    <row r="7" spans="1:11">
      <c r="A7" s="4" t="s">
        <v>629</v>
      </c>
    </row>
    <row r="8" spans="1:11">
      <c r="A8" s="3" t="s">
        <v>625</v>
      </c>
    </row>
    <row r="9" spans="1:11">
      <c r="A9" s="4" t="s">
        <v>630</v>
      </c>
      <c r="E9" s="6" t="n">
        <v>44300000</v>
      </c>
    </row>
    <row r="10" spans="1:11">
      <c r="A10" s="4" t="s">
        <v>115</v>
      </c>
    </row>
    <row r="11" spans="1:11">
      <c r="A11" s="3" t="s">
        <v>625</v>
      </c>
    </row>
    <row r="12" spans="1:11">
      <c r="A12" s="4" t="s">
        <v>544</v>
      </c>
      <c r="H12" s="4" t="s">
        <v>545</v>
      </c>
    </row>
    <row r="13" spans="1:11">
      <c r="A13" s="4" t="s">
        <v>631</v>
      </c>
    </row>
    <row r="14" spans="1:11">
      <c r="A14" s="3" t="s">
        <v>625</v>
      </c>
    </row>
    <row r="15" spans="1:11">
      <c r="A15" s="4" t="s">
        <v>627</v>
      </c>
      <c r="I15" s="4" t="s">
        <v>545</v>
      </c>
    </row>
    <row r="16" spans="1:11">
      <c r="A16" s="4" t="s">
        <v>632</v>
      </c>
    </row>
    <row r="17" spans="1:11">
      <c r="A17" s="3" t="s">
        <v>625</v>
      </c>
    </row>
    <row r="18" spans="1:11">
      <c r="A18" s="4" t="s">
        <v>46</v>
      </c>
      <c r="J18" s="5" t="n">
        <v>500000</v>
      </c>
    </row>
    <row r="19" spans="1:11">
      <c r="A19" s="4" t="s">
        <v>633</v>
      </c>
    </row>
    <row r="20" spans="1:11">
      <c r="A20" s="3" t="s">
        <v>625</v>
      </c>
    </row>
    <row r="21" spans="1:11">
      <c r="A21" s="4" t="s">
        <v>634</v>
      </c>
      <c r="C21" s="6" t="n">
        <v>87900000</v>
      </c>
    </row>
    <row r="22" spans="1:11">
      <c r="A22" s="4" t="s">
        <v>635</v>
      </c>
      <c r="G22" s="6" t="n">
        <v>-4700000</v>
      </c>
    </row>
    <row r="23" spans="1:11">
      <c r="A23" s="4" t="s">
        <v>626</v>
      </c>
      <c r="F23" s="6" t="n">
        <v>83200000</v>
      </c>
    </row>
    <row r="24" spans="1:11">
      <c r="A24" s="4" t="s">
        <v>636</v>
      </c>
    </row>
    <row r="25" spans="1:11">
      <c r="A25" s="3" t="s">
        <v>625</v>
      </c>
    </row>
    <row r="26" spans="1:11">
      <c r="A26" s="4" t="s">
        <v>634</v>
      </c>
      <c r="B26" s="6" t="n">
        <v>15900000</v>
      </c>
    </row>
    <row r="27" spans="1:11">
      <c r="A27" s="4" t="s">
        <v>626</v>
      </c>
      <c r="D27" s="6" t="n">
        <v>10300000</v>
      </c>
      <c r="E27" s="5" t="n">
        <v>26200000</v>
      </c>
    </row>
    <row r="28" spans="1:11">
      <c r="A28" s="4" t="s">
        <v>637</v>
      </c>
      <c r="B28" s="4" t="s">
        <v>638</v>
      </c>
    </row>
    <row r="29" spans="1:11">
      <c r="A29" s="4" t="s">
        <v>639</v>
      </c>
      <c r="D29" s="5" t="n">
        <v>3500000</v>
      </c>
      <c r="I29" s="6" t="n">
        <v>3500000</v>
      </c>
    </row>
    <row r="30" spans="1:11">
      <c r="A30" s="4" t="s">
        <v>640</v>
      </c>
    </row>
    <row r="31" spans="1:11">
      <c r="A31" s="3" t="s">
        <v>625</v>
      </c>
    </row>
    <row r="32" spans="1:11">
      <c r="A32" s="4" t="s">
        <v>634</v>
      </c>
      <c r="B32" s="6" t="n">
        <v>39600000</v>
      </c>
    </row>
    <row r="33" spans="1:11">
      <c r="A33" s="4" t="s">
        <v>635</v>
      </c>
      <c r="E33" s="5" t="n">
        <v>2600000</v>
      </c>
    </row>
    <row r="34" spans="1:11">
      <c r="A34" s="4" t="s">
        <v>626</v>
      </c>
      <c r="E34" s="6" t="n">
        <v>42200000</v>
      </c>
    </row>
    <row r="35" spans="1:11">
      <c r="A35" s="4" t="s">
        <v>637</v>
      </c>
      <c r="B35" s="4" t="s">
        <v>638</v>
      </c>
    </row>
    <row r="36" spans="1:11">
      <c r="A36" s="4" t="s">
        <v>639</v>
      </c>
      <c r="D36" s="5" t="n">
        <v>8600000</v>
      </c>
      <c r="I36" s="5" t="n">
        <v>8600000</v>
      </c>
    </row>
    <row r="37" spans="1:11">
      <c r="A37" s="4" t="s">
        <v>641</v>
      </c>
    </row>
    <row r="38" spans="1:11">
      <c r="A38" s="3" t="s">
        <v>625</v>
      </c>
    </row>
    <row r="39" spans="1:11">
      <c r="A39" s="4" t="s">
        <v>634</v>
      </c>
      <c r="B39" s="6" t="n">
        <v>3400000</v>
      </c>
    </row>
    <row r="40" spans="1:11">
      <c r="A40" s="4" t="s">
        <v>635</v>
      </c>
      <c r="D40" s="5" t="n">
        <v>2800000</v>
      </c>
    </row>
    <row r="41" spans="1:11">
      <c r="A41" s="4" t="s">
        <v>626</v>
      </c>
      <c r="D41" s="5" t="n">
        <v>6200000</v>
      </c>
    </row>
    <row r="42" spans="1:11">
      <c r="A42" s="4" t="s">
        <v>637</v>
      </c>
      <c r="B42" s="4" t="s">
        <v>638</v>
      </c>
    </row>
    <row r="43" spans="1:11">
      <c r="A43" s="4" t="s">
        <v>639</v>
      </c>
      <c r="D43" s="5" t="n">
        <v>2700000</v>
      </c>
      <c r="I43" s="5" t="n">
        <v>2700000</v>
      </c>
    </row>
    <row r="44" spans="1:11">
      <c r="A44" s="4" t="s">
        <v>642</v>
      </c>
    </row>
    <row r="45" spans="1:11">
      <c r="A45" s="3" t="s">
        <v>625</v>
      </c>
    </row>
    <row r="46" spans="1:11">
      <c r="A46" s="4" t="s">
        <v>639</v>
      </c>
      <c r="D46" s="5" t="n">
        <v>11400000</v>
      </c>
      <c r="I46" s="5" t="n">
        <v>11400000</v>
      </c>
    </row>
    <row r="47" spans="1:11">
      <c r="A47" s="4" t="s">
        <v>643</v>
      </c>
    </row>
    <row r="48" spans="1:11">
      <c r="A48" s="3" t="s">
        <v>625</v>
      </c>
    </row>
    <row r="49" spans="1:11">
      <c r="A49" s="4" t="s">
        <v>639</v>
      </c>
      <c r="D49" s="5" t="n">
        <v>0</v>
      </c>
      <c r="I49" s="5" t="n">
        <v>0</v>
      </c>
    </row>
    <row r="50" spans="1:11">
      <c r="A50" s="4" t="s">
        <v>644</v>
      </c>
    </row>
    <row r="51" spans="1:11">
      <c r="A51" s="3" t="s">
        <v>625</v>
      </c>
    </row>
    <row r="52" spans="1:11">
      <c r="A52" s="4" t="s">
        <v>639</v>
      </c>
      <c r="D52" s="6" t="n">
        <v>0</v>
      </c>
      <c r="I52" s="6" t="n">
        <v>0</v>
      </c>
    </row>
    <row r="53" spans="1:11">
      <c r="A53" s="4" t="s">
        <v>645</v>
      </c>
    </row>
    <row r="54" spans="1:11">
      <c r="A54" s="3" t="s">
        <v>625</v>
      </c>
    </row>
    <row r="55" spans="1:11">
      <c r="A55" s="4" t="s">
        <v>544</v>
      </c>
      <c r="I55" s="4" t="s">
        <v>545</v>
      </c>
    </row>
    <row r="56" spans="1:11">
      <c r="A56" s="4" t="s">
        <v>646</v>
      </c>
    </row>
    <row r="57" spans="1:11">
      <c r="A57" s="3" t="s">
        <v>625</v>
      </c>
    </row>
    <row r="58" spans="1:11">
      <c r="A58" s="4" t="s">
        <v>544</v>
      </c>
      <c r="I58" s="4" t="s">
        <v>552</v>
      </c>
    </row>
    <row r="59" spans="1:11">
      <c r="A59" s="4" t="s">
        <v>647</v>
      </c>
    </row>
    <row r="60" spans="1:11">
      <c r="A60" s="3" t="s">
        <v>625</v>
      </c>
    </row>
    <row r="61" spans="1:11">
      <c r="A61" s="4" t="s">
        <v>648</v>
      </c>
      <c r="J61" s="6" t="n">
        <v>12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51"/>
    <col customWidth="1" max="6" min="6" width="40"/>
    <col customWidth="1" max="7" min="7" width="27"/>
    <col customWidth="1" max="8" min="8" width="56"/>
    <col customWidth="1" max="9" min="9" width="46"/>
    <col customWidth="1" max="10" min="10" width="39"/>
    <col customWidth="1" max="11" min="11" width="68"/>
    <col customWidth="1" max="12" min="12" width="54"/>
    <col customWidth="1" max="13" min="13" width="80"/>
    <col customWidth="1" max="14" min="14" width="34"/>
  </cols>
  <sheetData>
    <row r="1" spans="1:14">
      <c r="A1" s="1" t="s">
        <v>173</v>
      </c>
      <c r="B1" s="2" t="s">
        <v>174</v>
      </c>
      <c r="C1" s="2" t="s">
        <v>35</v>
      </c>
      <c r="D1" s="2" t="s">
        <v>33</v>
      </c>
      <c r="E1" s="2" t="s">
        <v>175</v>
      </c>
      <c r="F1" s="2" t="s">
        <v>176</v>
      </c>
      <c r="G1" s="2" t="s">
        <v>177</v>
      </c>
      <c r="H1" s="2" t="s">
        <v>178</v>
      </c>
      <c r="I1" s="2" t="s">
        <v>179</v>
      </c>
      <c r="J1" s="2" t="s">
        <v>180</v>
      </c>
      <c r="K1" s="2" t="s">
        <v>181</v>
      </c>
      <c r="L1" s="2" t="s">
        <v>182</v>
      </c>
      <c r="M1" s="2" t="s">
        <v>183</v>
      </c>
      <c r="N1" s="2" t="s">
        <v>184</v>
      </c>
    </row>
    <row r="2" spans="1:14">
      <c r="A2" s="4" t="s">
        <v>185</v>
      </c>
      <c r="B2" s="6" t="n">
        <v>322432</v>
      </c>
      <c r="D2" s="6" t="n">
        <v>10204</v>
      </c>
      <c r="E2" s="6" t="n">
        <v>2777</v>
      </c>
      <c r="F2" s="6" t="n">
        <v>113064</v>
      </c>
      <c r="G2" s="6" t="n">
        <v>260672</v>
      </c>
      <c r="I2" s="6" t="n">
        <v>-82407</v>
      </c>
      <c r="J2" s="6" t="n">
        <v>-60845</v>
      </c>
      <c r="K2" s="6" t="n">
        <v>-409</v>
      </c>
      <c r="L2" s="6" t="n">
        <v>243056</v>
      </c>
      <c r="N2" s="6" t="n">
        <v>79376</v>
      </c>
    </row>
    <row r="3" spans="1:14">
      <c r="A3" s="4" t="s">
        <v>49</v>
      </c>
      <c r="B3" s="5" t="n">
        <v>56663</v>
      </c>
      <c r="G3" s="5" t="n">
        <v>50146</v>
      </c>
      <c r="L3" s="5" t="n">
        <v>50146</v>
      </c>
      <c r="N3" s="5" t="n">
        <v>6517</v>
      </c>
    </row>
    <row r="4" spans="1:14">
      <c r="A4" s="4" t="s">
        <v>66</v>
      </c>
      <c r="B4" s="5" t="n">
        <v>-10490</v>
      </c>
      <c r="I4" s="5" t="n">
        <v>-10490</v>
      </c>
      <c r="L4" s="5" t="n">
        <v>-10490</v>
      </c>
    </row>
    <row r="5" spans="1:14">
      <c r="A5" s="4" t="s">
        <v>186</v>
      </c>
      <c r="B5" s="5" t="n">
        <v>-7141</v>
      </c>
      <c r="C5" s="6" t="n">
        <v>-2166</v>
      </c>
      <c r="G5" s="5" t="n">
        <v>-7141</v>
      </c>
      <c r="H5" s="6" t="n">
        <v>-2166</v>
      </c>
      <c r="L5" s="5" t="n">
        <v>-7141</v>
      </c>
      <c r="M5" s="6" t="n">
        <v>-2166</v>
      </c>
    </row>
    <row r="6" spans="1:14">
      <c r="A6" s="4" t="s">
        <v>187</v>
      </c>
      <c r="B6" s="5" t="n">
        <v>3726</v>
      </c>
      <c r="E6" s="5" t="n">
        <v>21</v>
      </c>
      <c r="F6" s="5" t="n">
        <v>3705</v>
      </c>
      <c r="L6" s="5" t="n">
        <v>3726</v>
      </c>
    </row>
    <row r="7" spans="1:14">
      <c r="A7" s="4" t="s">
        <v>188</v>
      </c>
      <c r="B7" s="5" t="n">
        <v>363024</v>
      </c>
      <c r="D7" s="5" t="n">
        <v>10204</v>
      </c>
      <c r="E7" s="5" t="n">
        <v>2798</v>
      </c>
      <c r="F7" s="5" t="n">
        <v>116769</v>
      </c>
      <c r="G7" s="5" t="n">
        <v>301511</v>
      </c>
      <c r="I7" s="5" t="n">
        <v>-92897</v>
      </c>
      <c r="J7" s="5" t="n">
        <v>-60845</v>
      </c>
      <c r="K7" s="5" t="n">
        <v>-409</v>
      </c>
      <c r="L7" s="5" t="n">
        <v>277131</v>
      </c>
      <c r="N7" s="5" t="n">
        <v>85893</v>
      </c>
    </row>
    <row r="8" spans="1:14">
      <c r="A8" s="4" t="s">
        <v>49</v>
      </c>
      <c r="B8" s="5" t="n">
        <v>102847</v>
      </c>
      <c r="G8" s="5" t="n">
        <v>96535</v>
      </c>
      <c r="L8" s="5" t="n">
        <v>96535</v>
      </c>
      <c r="N8" s="5" t="n">
        <v>6312</v>
      </c>
    </row>
    <row r="9" spans="1:14">
      <c r="A9" s="4" t="s">
        <v>66</v>
      </c>
      <c r="B9" s="5" t="n">
        <v>-1305</v>
      </c>
      <c r="I9" s="5" t="n">
        <v>-1305</v>
      </c>
      <c r="L9" s="5" t="n">
        <v>-1305</v>
      </c>
    </row>
    <row r="10" spans="1:14">
      <c r="A10" s="4" t="s">
        <v>186</v>
      </c>
      <c r="B10" s="5" t="n">
        <v>-7141</v>
      </c>
      <c r="C10" s="5" t="n">
        <v>-2187</v>
      </c>
      <c r="G10" s="5" t="n">
        <v>-7141</v>
      </c>
      <c r="H10" s="5" t="n">
        <v>-2187</v>
      </c>
      <c r="L10" s="5" t="n">
        <v>-7141</v>
      </c>
      <c r="M10" s="5" t="n">
        <v>-2187</v>
      </c>
    </row>
    <row r="11" spans="1:14">
      <c r="A11" s="4" t="s">
        <v>187</v>
      </c>
      <c r="B11" s="5" t="n">
        <v>3669</v>
      </c>
      <c r="E11" s="5" t="n">
        <v>21</v>
      </c>
      <c r="F11" s="5" t="n">
        <v>3648</v>
      </c>
      <c r="L11" s="5" t="n">
        <v>3669</v>
      </c>
    </row>
    <row r="12" spans="1:14">
      <c r="A12" s="4" t="s">
        <v>189</v>
      </c>
      <c r="B12" s="5" t="n">
        <v>458907</v>
      </c>
      <c r="D12" s="5" t="n">
        <v>10204</v>
      </c>
      <c r="E12" s="5" t="n">
        <v>2819</v>
      </c>
      <c r="F12" s="5" t="n">
        <v>120417</v>
      </c>
      <c r="G12" s="5" t="n">
        <v>388718</v>
      </c>
      <c r="I12" s="5" t="n">
        <v>-94202</v>
      </c>
      <c r="J12" s="5" t="n">
        <v>-60845</v>
      </c>
      <c r="K12" s="5" t="n">
        <v>-409</v>
      </c>
      <c r="L12" s="5" t="n">
        <v>366702</v>
      </c>
      <c r="N12" s="5" t="n">
        <v>92205</v>
      </c>
    </row>
    <row r="13" spans="1:14">
      <c r="A13" s="4" t="s">
        <v>49</v>
      </c>
      <c r="B13" s="5" t="n">
        <v>-15156</v>
      </c>
      <c r="G13" s="5" t="n">
        <v>-19930</v>
      </c>
      <c r="L13" s="5" t="n">
        <v>-19930</v>
      </c>
      <c r="N13" s="5" t="n">
        <v>4774</v>
      </c>
    </row>
    <row r="14" spans="1:14">
      <c r="A14" s="4" t="s">
        <v>66</v>
      </c>
      <c r="B14" s="5" t="n">
        <v>16937</v>
      </c>
      <c r="I14" s="5" t="n">
        <v>16937</v>
      </c>
      <c r="L14" s="5" t="n">
        <v>16937</v>
      </c>
    </row>
    <row r="15" spans="1:14">
      <c r="A15" s="4" t="s">
        <v>186</v>
      </c>
      <c r="B15" s="5" t="n">
        <v>-7141</v>
      </c>
      <c r="C15" s="6" t="n">
        <v>-2212</v>
      </c>
      <c r="G15" s="5" t="n">
        <v>-7141</v>
      </c>
      <c r="H15" s="6" t="n">
        <v>-2212</v>
      </c>
      <c r="L15" s="5" t="n">
        <v>-7141</v>
      </c>
      <c r="M15" s="6" t="n">
        <v>-2212</v>
      </c>
    </row>
    <row r="16" spans="1:14">
      <c r="A16" s="4" t="s">
        <v>187</v>
      </c>
      <c r="B16" s="5" t="n">
        <v>3831</v>
      </c>
      <c r="E16" s="5" t="n">
        <v>20</v>
      </c>
      <c r="F16" s="5" t="n">
        <v>3811</v>
      </c>
      <c r="L16" s="5" t="n">
        <v>3831</v>
      </c>
    </row>
    <row r="17" spans="1:14">
      <c r="A17" s="4" t="s">
        <v>190</v>
      </c>
      <c r="B17" s="6" t="n">
        <v>455166</v>
      </c>
      <c r="D17" s="6" t="n">
        <v>10204</v>
      </c>
      <c r="E17" s="6" t="n">
        <v>2839</v>
      </c>
      <c r="F17" s="6" t="n">
        <v>124228</v>
      </c>
      <c r="G17" s="6" t="n">
        <v>359435</v>
      </c>
      <c r="I17" s="6" t="n">
        <v>-77265</v>
      </c>
      <c r="J17" s="6" t="n">
        <v>-60845</v>
      </c>
      <c r="K17" s="6" t="n">
        <v>-409</v>
      </c>
      <c r="L17" s="6" t="n">
        <v>358187</v>
      </c>
      <c r="N17" s="6" t="n">
        <v>969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9</v>
      </c>
      <c r="B1" s="2" t="s">
        <v>2</v>
      </c>
      <c r="C1" s="2" t="s">
        <v>37</v>
      </c>
      <c r="D1" s="2" t="s">
        <v>623</v>
      </c>
      <c r="E1" s="2" t="s">
        <v>624</v>
      </c>
      <c r="F1" s="2" t="s">
        <v>650</v>
      </c>
      <c r="G1" s="2" t="s">
        <v>651</v>
      </c>
      <c r="H1" s="2" t="s">
        <v>38</v>
      </c>
    </row>
    <row r="2" spans="1:8">
      <c r="A2" s="3" t="s">
        <v>625</v>
      </c>
    </row>
    <row r="3" spans="1:8">
      <c r="A3" s="4" t="s">
        <v>83</v>
      </c>
      <c r="B3" s="6" t="n">
        <v>165903</v>
      </c>
      <c r="C3" s="6" t="n">
        <v>169316</v>
      </c>
      <c r="H3" s="6" t="n">
        <v>144586</v>
      </c>
    </row>
    <row r="4" spans="1:8">
      <c r="A4" s="4" t="s">
        <v>652</v>
      </c>
      <c r="B4" s="5" t="n">
        <v>32993</v>
      </c>
      <c r="C4" s="5" t="n">
        <v>23339</v>
      </c>
    </row>
    <row r="5" spans="1:8">
      <c r="A5" s="4" t="s">
        <v>653</v>
      </c>
      <c r="B5" s="6" t="n">
        <v>349905</v>
      </c>
      <c r="C5" s="5" t="n">
        <v>357952</v>
      </c>
    </row>
    <row r="6" spans="1:8">
      <c r="A6" s="4" t="s">
        <v>654</v>
      </c>
    </row>
    <row r="7" spans="1:8">
      <c r="A7" s="3" t="s">
        <v>625</v>
      </c>
    </row>
    <row r="8" spans="1:8">
      <c r="A8" s="4" t="s">
        <v>655</v>
      </c>
      <c r="G8" s="6" t="n">
        <v>107</v>
      </c>
    </row>
    <row r="9" spans="1:8">
      <c r="A9" s="4" t="s">
        <v>77</v>
      </c>
      <c r="G9" s="5" t="n">
        <v>5953</v>
      </c>
    </row>
    <row r="10" spans="1:8">
      <c r="A10" s="4" t="s">
        <v>78</v>
      </c>
      <c r="G10" s="5" t="n">
        <v>1155</v>
      </c>
    </row>
    <row r="11" spans="1:8">
      <c r="A11" s="4" t="s">
        <v>75</v>
      </c>
      <c r="G11" s="5" t="n">
        <v>1042</v>
      </c>
    </row>
    <row r="12" spans="1:8">
      <c r="A12" s="4" t="s">
        <v>656</v>
      </c>
      <c r="G12" s="5" t="n">
        <v>25708</v>
      </c>
    </row>
    <row r="13" spans="1:8">
      <c r="A13" s="4" t="s">
        <v>657</v>
      </c>
      <c r="G13" s="5" t="n">
        <v>1158</v>
      </c>
    </row>
    <row r="14" spans="1:8">
      <c r="A14" s="4" t="s">
        <v>83</v>
      </c>
      <c r="G14" s="5" t="n">
        <v>1544</v>
      </c>
    </row>
    <row r="15" spans="1:8">
      <c r="A15" s="4" t="s">
        <v>658</v>
      </c>
      <c r="G15" s="5" t="n">
        <v>60167</v>
      </c>
    </row>
    <row r="16" spans="1:8">
      <c r="A16" s="4" t="s">
        <v>652</v>
      </c>
      <c r="G16" s="5" t="n">
        <v>1350</v>
      </c>
    </row>
    <row r="17" spans="1:8">
      <c r="A17" s="4" t="s">
        <v>659</v>
      </c>
      <c r="G17" s="5" t="n">
        <v>324</v>
      </c>
    </row>
    <row r="18" spans="1:8">
      <c r="A18" s="4" t="s">
        <v>653</v>
      </c>
      <c r="G18" s="5" t="n">
        <v>26377</v>
      </c>
    </row>
    <row r="19" spans="1:8">
      <c r="A19" s="4" t="s">
        <v>95</v>
      </c>
      <c r="G19" s="5" t="n">
        <v>43</v>
      </c>
    </row>
    <row r="20" spans="1:8">
      <c r="A20" s="4" t="s">
        <v>660</v>
      </c>
      <c r="G20" s="5" t="n">
        <v>28094</v>
      </c>
    </row>
    <row r="21" spans="1:8">
      <c r="A21" s="4" t="s">
        <v>661</v>
      </c>
    </row>
    <row r="22" spans="1:8">
      <c r="A22" s="3" t="s">
        <v>625</v>
      </c>
    </row>
    <row r="23" spans="1:8">
      <c r="A23" s="4" t="s">
        <v>662</v>
      </c>
      <c r="G23" s="5" t="n">
        <v>22000</v>
      </c>
    </row>
    <row r="24" spans="1:8">
      <c r="A24" s="4" t="s">
        <v>663</v>
      </c>
    </row>
    <row r="25" spans="1:8">
      <c r="A25" s="3" t="s">
        <v>625</v>
      </c>
    </row>
    <row r="26" spans="1:8">
      <c r="A26" s="4" t="s">
        <v>662</v>
      </c>
      <c r="G26" s="6" t="n">
        <v>1500</v>
      </c>
    </row>
    <row r="27" spans="1:8">
      <c r="A27" s="4" t="s">
        <v>664</v>
      </c>
    </row>
    <row r="28" spans="1:8">
      <c r="A28" s="3" t="s">
        <v>625</v>
      </c>
    </row>
    <row r="29" spans="1:8">
      <c r="A29" s="4" t="s">
        <v>655</v>
      </c>
      <c r="F29" s="6" t="n">
        <v>211</v>
      </c>
    </row>
    <row r="30" spans="1:8">
      <c r="A30" s="4" t="s">
        <v>77</v>
      </c>
      <c r="F30" s="5" t="n">
        <v>20952</v>
      </c>
    </row>
    <row r="31" spans="1:8">
      <c r="A31" s="4" t="s">
        <v>78</v>
      </c>
      <c r="F31" s="5" t="n">
        <v>5117</v>
      </c>
    </row>
    <row r="32" spans="1:8">
      <c r="A32" s="4" t="s">
        <v>75</v>
      </c>
      <c r="F32" s="5" t="n">
        <v>1807</v>
      </c>
    </row>
    <row r="33" spans="1:8">
      <c r="A33" s="4" t="s">
        <v>656</v>
      </c>
      <c r="F33" s="5" t="n">
        <v>81638</v>
      </c>
    </row>
    <row r="34" spans="1:8">
      <c r="A34" s="4" t="s">
        <v>657</v>
      </c>
      <c r="F34" s="5" t="n">
        <v>3227</v>
      </c>
    </row>
    <row r="35" spans="1:8">
      <c r="A35" s="4" t="s">
        <v>83</v>
      </c>
      <c r="F35" s="5" t="n">
        <v>2527</v>
      </c>
    </row>
    <row r="36" spans="1:8">
      <c r="A36" s="4" t="s">
        <v>658</v>
      </c>
      <c r="F36" s="5" t="n">
        <v>163979</v>
      </c>
    </row>
    <row r="37" spans="1:8">
      <c r="A37" s="4" t="s">
        <v>652</v>
      </c>
      <c r="F37" s="5" t="n">
        <v>2958</v>
      </c>
    </row>
    <row r="38" spans="1:8">
      <c r="A38" s="4" t="s">
        <v>659</v>
      </c>
      <c r="F38" s="5" t="n">
        <v>3760</v>
      </c>
    </row>
    <row r="39" spans="1:8">
      <c r="A39" s="4" t="s">
        <v>653</v>
      </c>
      <c r="F39" s="5" t="n">
        <v>49739</v>
      </c>
    </row>
    <row r="40" spans="1:8">
      <c r="A40" s="4" t="s">
        <v>95</v>
      </c>
      <c r="F40" s="5" t="n">
        <v>2953</v>
      </c>
    </row>
    <row r="41" spans="1:8">
      <c r="A41" s="4" t="s">
        <v>660</v>
      </c>
      <c r="F41" s="5" t="n">
        <v>59410</v>
      </c>
    </row>
    <row r="42" spans="1:8">
      <c r="A42" s="4" t="s">
        <v>665</v>
      </c>
    </row>
    <row r="43" spans="1:8">
      <c r="A43" s="3" t="s">
        <v>625</v>
      </c>
    </row>
    <row r="44" spans="1:8">
      <c r="A44" s="4" t="s">
        <v>662</v>
      </c>
      <c r="F44" s="5" t="n">
        <v>46750</v>
      </c>
    </row>
    <row r="45" spans="1:8">
      <c r="A45" s="4" t="s">
        <v>666</v>
      </c>
    </row>
    <row r="46" spans="1:8">
      <c r="A46" s="3" t="s">
        <v>625</v>
      </c>
    </row>
    <row r="47" spans="1:8">
      <c r="A47" s="4" t="s">
        <v>662</v>
      </c>
      <c r="F47" s="6" t="n">
        <v>1750</v>
      </c>
    </row>
    <row r="48" spans="1:8">
      <c r="A48" s="4" t="s">
        <v>667</v>
      </c>
    </row>
    <row r="49" spans="1:8">
      <c r="A49" s="3" t="s">
        <v>625</v>
      </c>
    </row>
    <row r="50" spans="1:8">
      <c r="A50" s="4" t="s">
        <v>655</v>
      </c>
      <c r="E50" s="6" t="n">
        <v>103</v>
      </c>
    </row>
    <row r="51" spans="1:8">
      <c r="A51" s="4" t="s">
        <v>77</v>
      </c>
      <c r="E51" s="5" t="n">
        <v>14554</v>
      </c>
    </row>
    <row r="52" spans="1:8">
      <c r="A52" s="4" t="s">
        <v>78</v>
      </c>
      <c r="E52" s="5" t="n">
        <v>4068</v>
      </c>
    </row>
    <row r="53" spans="1:8">
      <c r="A53" s="4" t="s">
        <v>75</v>
      </c>
      <c r="E53" s="5" t="n">
        <v>2552</v>
      </c>
    </row>
    <row r="54" spans="1:8">
      <c r="A54" s="4" t="s">
        <v>656</v>
      </c>
      <c r="E54" s="5" t="n">
        <v>52263</v>
      </c>
    </row>
    <row r="55" spans="1:8">
      <c r="A55" s="4" t="s">
        <v>657</v>
      </c>
      <c r="E55" s="5" t="n">
        <v>3960</v>
      </c>
    </row>
    <row r="56" spans="1:8">
      <c r="A56" s="4" t="s">
        <v>83</v>
      </c>
      <c r="E56" s="5" t="n">
        <v>16941</v>
      </c>
    </row>
    <row r="57" spans="1:8">
      <c r="A57" s="4" t="s">
        <v>658</v>
      </c>
      <c r="E57" s="5" t="n">
        <v>114941</v>
      </c>
    </row>
    <row r="58" spans="1:8">
      <c r="A58" s="4" t="s">
        <v>652</v>
      </c>
      <c r="E58" s="5" t="n">
        <v>1475</v>
      </c>
    </row>
    <row r="59" spans="1:8">
      <c r="A59" s="4" t="s">
        <v>659</v>
      </c>
      <c r="E59" s="5" t="n">
        <v>2860</v>
      </c>
    </row>
    <row r="60" spans="1:8">
      <c r="A60" s="4" t="s">
        <v>653</v>
      </c>
      <c r="E60" s="5" t="n">
        <v>25616</v>
      </c>
    </row>
    <row r="61" spans="1:8">
      <c r="A61" s="4" t="s">
        <v>95</v>
      </c>
      <c r="E61" s="5" t="n">
        <v>1792</v>
      </c>
    </row>
    <row r="62" spans="1:8">
      <c r="A62" s="4" t="s">
        <v>660</v>
      </c>
      <c r="E62" s="5" t="n">
        <v>31743</v>
      </c>
    </row>
    <row r="63" spans="1:8">
      <c r="A63" s="4" t="s">
        <v>668</v>
      </c>
    </row>
    <row r="64" spans="1:8">
      <c r="A64" s="3" t="s">
        <v>625</v>
      </c>
    </row>
    <row r="65" spans="1:8">
      <c r="A65" s="4" t="s">
        <v>662</v>
      </c>
      <c r="E65" s="5" t="n">
        <v>19500</v>
      </c>
    </row>
    <row r="66" spans="1:8">
      <c r="A66" s="4" t="s">
        <v>669</v>
      </c>
    </row>
    <row r="67" spans="1:8">
      <c r="A67" s="3" t="s">
        <v>625</v>
      </c>
    </row>
    <row r="68" spans="1:8">
      <c r="A68" s="4" t="s">
        <v>662</v>
      </c>
      <c r="E68" s="6" t="n">
        <v>1000</v>
      </c>
    </row>
    <row r="69" spans="1:8">
      <c r="A69" s="4" t="s">
        <v>342</v>
      </c>
    </row>
    <row r="70" spans="1:8">
      <c r="A70" s="3" t="s">
        <v>625</v>
      </c>
    </row>
    <row r="71" spans="1:8">
      <c r="A71" s="4" t="s">
        <v>655</v>
      </c>
      <c r="D71" s="6" t="n">
        <v>191</v>
      </c>
    </row>
    <row r="72" spans="1:8">
      <c r="A72" s="4" t="s">
        <v>77</v>
      </c>
      <c r="D72" s="5" t="n">
        <v>14850</v>
      </c>
    </row>
    <row r="73" spans="1:8">
      <c r="A73" s="4" t="s">
        <v>78</v>
      </c>
      <c r="D73" s="5" t="n">
        <v>4573</v>
      </c>
    </row>
    <row r="74" spans="1:8">
      <c r="A74" s="4" t="s">
        <v>75</v>
      </c>
      <c r="D74" s="5" t="n">
        <v>1447</v>
      </c>
    </row>
    <row r="75" spans="1:8">
      <c r="A75" s="4" t="s">
        <v>656</v>
      </c>
      <c r="D75" s="5" t="n">
        <v>71589</v>
      </c>
    </row>
    <row r="76" spans="1:8">
      <c r="A76" s="4" t="s">
        <v>657</v>
      </c>
      <c r="D76" s="5" t="n">
        <v>1300</v>
      </c>
    </row>
    <row r="77" spans="1:8">
      <c r="A77" s="4" t="s">
        <v>83</v>
      </c>
      <c r="D77" s="5" t="n">
        <v>11442</v>
      </c>
    </row>
    <row r="78" spans="1:8">
      <c r="A78" s="4" t="s">
        <v>658</v>
      </c>
      <c r="D78" s="5" t="n">
        <v>239792</v>
      </c>
    </row>
    <row r="79" spans="1:8">
      <c r="A79" s="4" t="s">
        <v>652</v>
      </c>
      <c r="D79" s="5" t="n">
        <v>1501</v>
      </c>
    </row>
    <row r="80" spans="1:8">
      <c r="A80" s="4" t="s">
        <v>659</v>
      </c>
      <c r="D80" s="5" t="n">
        <v>8311</v>
      </c>
    </row>
    <row r="81" spans="1:8">
      <c r="A81" s="4" t="s">
        <v>653</v>
      </c>
      <c r="D81" s="5" t="n">
        <v>20676</v>
      </c>
    </row>
    <row r="82" spans="1:8">
      <c r="A82" s="4" t="s">
        <v>95</v>
      </c>
      <c r="D82" s="5" t="n">
        <v>102</v>
      </c>
    </row>
    <row r="83" spans="1:8">
      <c r="A83" s="4" t="s">
        <v>660</v>
      </c>
      <c r="D83" s="5" t="n">
        <v>30590</v>
      </c>
    </row>
    <row r="84" spans="1:8">
      <c r="A84" s="4" t="s">
        <v>670</v>
      </c>
    </row>
    <row r="85" spans="1:8">
      <c r="A85" s="3" t="s">
        <v>625</v>
      </c>
    </row>
    <row r="86" spans="1:8">
      <c r="A86" s="4" t="s">
        <v>662</v>
      </c>
      <c r="D86" s="5" t="n">
        <v>129450</v>
      </c>
    </row>
    <row r="87" spans="1:8">
      <c r="A87" s="4" t="s">
        <v>671</v>
      </c>
    </row>
    <row r="88" spans="1:8">
      <c r="A88" s="3" t="s">
        <v>625</v>
      </c>
    </row>
    <row r="89" spans="1:8">
      <c r="A89" s="4" t="s">
        <v>662</v>
      </c>
      <c r="D89" s="6" t="n">
        <v>4950</v>
      </c>
    </row>
    <row r="90" spans="1:8">
      <c r="A90" s="4" t="s">
        <v>672</v>
      </c>
    </row>
    <row r="91" spans="1:8">
      <c r="A91" s="3" t="s">
        <v>625</v>
      </c>
    </row>
    <row r="92" spans="1:8">
      <c r="A92" s="4" t="s">
        <v>655</v>
      </c>
      <c r="C92" s="5" t="n">
        <v>612</v>
      </c>
    </row>
    <row r="93" spans="1:8">
      <c r="A93" s="4" t="s">
        <v>77</v>
      </c>
      <c r="C93" s="5" t="n">
        <v>56309</v>
      </c>
    </row>
    <row r="94" spans="1:8">
      <c r="A94" s="4" t="s">
        <v>78</v>
      </c>
      <c r="C94" s="5" t="n">
        <v>14913</v>
      </c>
    </row>
    <row r="95" spans="1:8">
      <c r="A95" s="4" t="s">
        <v>75</v>
      </c>
      <c r="C95" s="5" t="n">
        <v>6848</v>
      </c>
    </row>
    <row r="96" spans="1:8">
      <c r="A96" s="4" t="s">
        <v>656</v>
      </c>
      <c r="C96" s="5" t="n">
        <v>231198</v>
      </c>
    </row>
    <row r="97" spans="1:8">
      <c r="A97" s="4" t="s">
        <v>657</v>
      </c>
      <c r="C97" s="5" t="n">
        <v>9645</v>
      </c>
    </row>
    <row r="98" spans="1:8">
      <c r="A98" s="4" t="s">
        <v>83</v>
      </c>
      <c r="C98" s="5" t="n">
        <v>32454</v>
      </c>
    </row>
    <row r="99" spans="1:8">
      <c r="A99" s="4" t="s">
        <v>658</v>
      </c>
      <c r="C99" s="5" t="n">
        <v>578879</v>
      </c>
    </row>
    <row r="100" spans="1:8">
      <c r="A100" s="4" t="s">
        <v>652</v>
      </c>
      <c r="C100" s="5" t="n">
        <v>7284</v>
      </c>
    </row>
    <row r="101" spans="1:8">
      <c r="A101" s="4" t="s">
        <v>659</v>
      </c>
      <c r="C101" s="5" t="n">
        <v>15255</v>
      </c>
    </row>
    <row r="102" spans="1:8">
      <c r="A102" s="4" t="s">
        <v>653</v>
      </c>
      <c r="C102" s="5" t="n">
        <v>122408</v>
      </c>
    </row>
    <row r="103" spans="1:8">
      <c r="A103" s="4" t="s">
        <v>95</v>
      </c>
      <c r="C103" s="5" t="n">
        <v>4890</v>
      </c>
    </row>
    <row r="104" spans="1:8">
      <c r="A104" s="4" t="s">
        <v>660</v>
      </c>
      <c r="C104" s="5" t="n">
        <v>149837</v>
      </c>
    </row>
    <row r="105" spans="1:8">
      <c r="A105" s="4" t="s">
        <v>673</v>
      </c>
    </row>
    <row r="106" spans="1:8">
      <c r="A106" s="3" t="s">
        <v>625</v>
      </c>
    </row>
    <row r="107" spans="1:8">
      <c r="A107" s="4" t="s">
        <v>662</v>
      </c>
      <c r="C107" s="5" t="n">
        <v>217700</v>
      </c>
    </row>
    <row r="108" spans="1:8">
      <c r="A108" s="4" t="s">
        <v>674</v>
      </c>
    </row>
    <row r="109" spans="1:8">
      <c r="A109" s="3" t="s">
        <v>625</v>
      </c>
    </row>
    <row r="110" spans="1:8">
      <c r="A110" s="4" t="s">
        <v>662</v>
      </c>
      <c r="C110" s="6" t="n">
        <v>9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37</v>
      </c>
      <c r="D1" s="2" t="s">
        <v>623</v>
      </c>
      <c r="E1" s="2" t="s">
        <v>38</v>
      </c>
    </row>
    <row r="2" spans="1:5">
      <c r="A2" s="3" t="s">
        <v>625</v>
      </c>
    </row>
    <row r="3" spans="1:5">
      <c r="A3" s="4" t="s">
        <v>83</v>
      </c>
      <c r="B3" s="6" t="n">
        <v>165903</v>
      </c>
      <c r="C3" s="6" t="n">
        <v>169316</v>
      </c>
      <c r="E3" s="6" t="n">
        <v>144586</v>
      </c>
    </row>
    <row r="4" spans="1:5">
      <c r="A4" s="4" t="s">
        <v>652</v>
      </c>
      <c r="B4" s="5" t="n">
        <v>32993</v>
      </c>
      <c r="C4" s="5" t="n">
        <v>23339</v>
      </c>
    </row>
    <row r="5" spans="1:5">
      <c r="A5" s="4" t="s">
        <v>653</v>
      </c>
      <c r="B5" s="6" t="n">
        <v>349905</v>
      </c>
      <c r="C5" s="6" t="n">
        <v>357952</v>
      </c>
    </row>
    <row r="6" spans="1:5">
      <c r="A6" s="4" t="s">
        <v>636</v>
      </c>
    </row>
    <row r="7" spans="1:5">
      <c r="A7" s="3" t="s">
        <v>625</v>
      </c>
    </row>
    <row r="8" spans="1:5">
      <c r="A8" s="4" t="s">
        <v>655</v>
      </c>
      <c r="D8" s="6" t="n">
        <v>91</v>
      </c>
    </row>
    <row r="9" spans="1:5">
      <c r="A9" s="4" t="s">
        <v>77</v>
      </c>
      <c r="D9" s="5" t="n">
        <v>10667</v>
      </c>
    </row>
    <row r="10" spans="1:5">
      <c r="A10" s="4" t="s">
        <v>78</v>
      </c>
      <c r="D10" s="5" t="n">
        <v>3172</v>
      </c>
    </row>
    <row r="11" spans="1:5">
      <c r="A11" s="4" t="s">
        <v>75</v>
      </c>
      <c r="D11" s="5" t="n">
        <v>674</v>
      </c>
    </row>
    <row r="12" spans="1:5">
      <c r="A12" s="4" t="s">
        <v>656</v>
      </c>
      <c r="D12" s="5" t="n">
        <v>47484</v>
      </c>
    </row>
    <row r="13" spans="1:5">
      <c r="A13" s="4" t="s">
        <v>657</v>
      </c>
      <c r="D13" s="5" t="n">
        <v>753</v>
      </c>
    </row>
    <row r="14" spans="1:5">
      <c r="A14" s="4" t="s">
        <v>83</v>
      </c>
      <c r="D14" s="5" t="n">
        <v>3546</v>
      </c>
    </row>
    <row r="15" spans="1:5">
      <c r="A15" s="4" t="s">
        <v>658</v>
      </c>
      <c r="D15" s="5" t="n">
        <v>149687</v>
      </c>
    </row>
    <row r="16" spans="1:5">
      <c r="A16" s="4" t="s">
        <v>659</v>
      </c>
      <c r="D16" s="5" t="n">
        <v>3497</v>
      </c>
    </row>
    <row r="17" spans="1:5">
      <c r="A17" s="4" t="s">
        <v>95</v>
      </c>
      <c r="D17" s="5" t="n">
        <v>15</v>
      </c>
    </row>
    <row r="18" spans="1:5">
      <c r="A18" s="4" t="s">
        <v>660</v>
      </c>
      <c r="D18" s="5" t="n">
        <v>3512</v>
      </c>
    </row>
    <row r="19" spans="1:5">
      <c r="A19" s="4" t="s">
        <v>640</v>
      </c>
    </row>
    <row r="20" spans="1:5">
      <c r="A20" s="3" t="s">
        <v>625</v>
      </c>
    </row>
    <row r="21" spans="1:5">
      <c r="A21" s="4" t="s">
        <v>655</v>
      </c>
      <c r="D21" s="5" t="n">
        <v>100</v>
      </c>
    </row>
    <row r="22" spans="1:5">
      <c r="A22" s="4" t="s">
        <v>77</v>
      </c>
      <c r="D22" s="5" t="n">
        <v>3354</v>
      </c>
    </row>
    <row r="23" spans="1:5">
      <c r="A23" s="4" t="s">
        <v>78</v>
      </c>
      <c r="D23" s="5" t="n">
        <v>1087</v>
      </c>
    </row>
    <row r="24" spans="1:5">
      <c r="A24" s="4" t="s">
        <v>75</v>
      </c>
      <c r="D24" s="5" t="n">
        <v>563</v>
      </c>
    </row>
    <row r="25" spans="1:5">
      <c r="A25" s="4" t="s">
        <v>656</v>
      </c>
      <c r="D25" s="5" t="n">
        <v>21321</v>
      </c>
    </row>
    <row r="26" spans="1:5">
      <c r="A26" s="4" t="s">
        <v>657</v>
      </c>
      <c r="D26" s="5" t="n">
        <v>547</v>
      </c>
    </row>
    <row r="27" spans="1:5">
      <c r="A27" s="4" t="s">
        <v>83</v>
      </c>
      <c r="D27" s="5" t="n">
        <v>5199</v>
      </c>
    </row>
    <row r="28" spans="1:5">
      <c r="A28" s="4" t="s">
        <v>658</v>
      </c>
      <c r="D28" s="5" t="n">
        <v>68771</v>
      </c>
    </row>
    <row r="29" spans="1:5">
      <c r="A29" s="4" t="s">
        <v>652</v>
      </c>
      <c r="D29" s="5" t="n">
        <v>1501</v>
      </c>
    </row>
    <row r="30" spans="1:5">
      <c r="A30" s="4" t="s">
        <v>659</v>
      </c>
      <c r="D30" s="5" t="n">
        <v>4323</v>
      </c>
    </row>
    <row r="31" spans="1:5">
      <c r="A31" s="4" t="s">
        <v>653</v>
      </c>
      <c r="D31" s="5" t="n">
        <v>20676</v>
      </c>
    </row>
    <row r="32" spans="1:5">
      <c r="A32" s="4" t="s">
        <v>95</v>
      </c>
      <c r="D32" s="5" t="n">
        <v>87</v>
      </c>
    </row>
    <row r="33" spans="1:5">
      <c r="A33" s="4" t="s">
        <v>660</v>
      </c>
      <c r="D33" s="5" t="n">
        <v>26587</v>
      </c>
    </row>
    <row r="34" spans="1:5">
      <c r="A34" s="4" t="s">
        <v>641</v>
      </c>
    </row>
    <row r="35" spans="1:5">
      <c r="A35" s="3" t="s">
        <v>625</v>
      </c>
    </row>
    <row r="36" spans="1:5">
      <c r="A36" s="4" t="s">
        <v>77</v>
      </c>
      <c r="D36" s="5" t="n">
        <v>829</v>
      </c>
    </row>
    <row r="37" spans="1:5">
      <c r="A37" s="4" t="s">
        <v>78</v>
      </c>
      <c r="D37" s="5" t="n">
        <v>314</v>
      </c>
    </row>
    <row r="38" spans="1:5">
      <c r="A38" s="4" t="s">
        <v>75</v>
      </c>
      <c r="D38" s="5" t="n">
        <v>210</v>
      </c>
    </row>
    <row r="39" spans="1:5">
      <c r="A39" s="4" t="s">
        <v>656</v>
      </c>
      <c r="D39" s="5" t="n">
        <v>2784</v>
      </c>
    </row>
    <row r="40" spans="1:5">
      <c r="A40" s="4" t="s">
        <v>83</v>
      </c>
      <c r="D40" s="5" t="n">
        <v>2697</v>
      </c>
    </row>
    <row r="41" spans="1:5">
      <c r="A41" s="4" t="s">
        <v>658</v>
      </c>
      <c r="D41" s="5" t="n">
        <v>21334</v>
      </c>
    </row>
    <row r="42" spans="1:5">
      <c r="A42" s="4" t="s">
        <v>659</v>
      </c>
      <c r="D42" s="5" t="n">
        <v>491</v>
      </c>
    </row>
    <row r="43" spans="1:5">
      <c r="A43" s="4" t="s">
        <v>660</v>
      </c>
      <c r="D43" s="5" t="n">
        <v>491</v>
      </c>
    </row>
    <row r="44" spans="1:5">
      <c r="A44" s="4" t="s">
        <v>342</v>
      </c>
    </row>
    <row r="45" spans="1:5">
      <c r="A45" s="3" t="s">
        <v>625</v>
      </c>
    </row>
    <row r="46" spans="1:5">
      <c r="A46" s="4" t="s">
        <v>655</v>
      </c>
      <c r="D46" s="5" t="n">
        <v>191</v>
      </c>
    </row>
    <row r="47" spans="1:5">
      <c r="A47" s="4" t="s">
        <v>77</v>
      </c>
      <c r="D47" s="5" t="n">
        <v>14850</v>
      </c>
    </row>
    <row r="48" spans="1:5">
      <c r="A48" s="4" t="s">
        <v>78</v>
      </c>
      <c r="D48" s="5" t="n">
        <v>4573</v>
      </c>
    </row>
    <row r="49" spans="1:5">
      <c r="A49" s="4" t="s">
        <v>75</v>
      </c>
      <c r="D49" s="5" t="n">
        <v>1447</v>
      </c>
    </row>
    <row r="50" spans="1:5">
      <c r="A50" s="4" t="s">
        <v>656</v>
      </c>
      <c r="D50" s="5" t="n">
        <v>71589</v>
      </c>
    </row>
    <row r="51" spans="1:5">
      <c r="A51" s="4" t="s">
        <v>657</v>
      </c>
      <c r="D51" s="5" t="n">
        <v>1300</v>
      </c>
    </row>
    <row r="52" spans="1:5">
      <c r="A52" s="4" t="s">
        <v>83</v>
      </c>
      <c r="D52" s="5" t="n">
        <v>11442</v>
      </c>
    </row>
    <row r="53" spans="1:5">
      <c r="A53" s="4" t="s">
        <v>658</v>
      </c>
      <c r="D53" s="5" t="n">
        <v>239792</v>
      </c>
    </row>
    <row r="54" spans="1:5">
      <c r="A54" s="4" t="s">
        <v>652</v>
      </c>
      <c r="D54" s="5" t="n">
        <v>1501</v>
      </c>
    </row>
    <row r="55" spans="1:5">
      <c r="A55" s="4" t="s">
        <v>659</v>
      </c>
      <c r="D55" s="5" t="n">
        <v>8311</v>
      </c>
    </row>
    <row r="56" spans="1:5">
      <c r="A56" s="4" t="s">
        <v>653</v>
      </c>
      <c r="D56" s="5" t="n">
        <v>20676</v>
      </c>
    </row>
    <row r="57" spans="1:5">
      <c r="A57" s="4" t="s">
        <v>95</v>
      </c>
      <c r="D57" s="5" t="n">
        <v>102</v>
      </c>
    </row>
    <row r="58" spans="1:5">
      <c r="A58" s="4" t="s">
        <v>660</v>
      </c>
      <c r="D58" s="5" t="n">
        <v>30590</v>
      </c>
    </row>
    <row r="59" spans="1:5">
      <c r="A59" s="4" t="s">
        <v>676</v>
      </c>
    </row>
    <row r="60" spans="1:5">
      <c r="A60" s="3" t="s">
        <v>625</v>
      </c>
    </row>
    <row r="61" spans="1:5">
      <c r="A61" s="4" t="s">
        <v>662</v>
      </c>
      <c r="D61" s="5" t="n">
        <v>80100</v>
      </c>
    </row>
    <row r="62" spans="1:5">
      <c r="A62" s="4" t="s">
        <v>677</v>
      </c>
    </row>
    <row r="63" spans="1:5">
      <c r="A63" s="3" t="s">
        <v>625</v>
      </c>
    </row>
    <row r="64" spans="1:5">
      <c r="A64" s="4" t="s">
        <v>662</v>
      </c>
      <c r="D64" s="5" t="n">
        <v>35400</v>
      </c>
    </row>
    <row r="65" spans="1:5">
      <c r="A65" s="4" t="s">
        <v>678</v>
      </c>
    </row>
    <row r="66" spans="1:5">
      <c r="A66" s="3" t="s">
        <v>625</v>
      </c>
    </row>
    <row r="67" spans="1:5">
      <c r="A67" s="4" t="s">
        <v>662</v>
      </c>
      <c r="D67" s="5" t="n">
        <v>13950</v>
      </c>
    </row>
    <row r="68" spans="1:5">
      <c r="A68" s="4" t="s">
        <v>679</v>
      </c>
    </row>
    <row r="69" spans="1:5">
      <c r="A69" s="3" t="s">
        <v>625</v>
      </c>
    </row>
    <row r="70" spans="1:5">
      <c r="A70" s="4" t="s">
        <v>662</v>
      </c>
      <c r="D70" s="5" t="n">
        <v>129450</v>
      </c>
    </row>
    <row r="71" spans="1:5">
      <c r="A71" s="4" t="s">
        <v>680</v>
      </c>
    </row>
    <row r="72" spans="1:5">
      <c r="A72" s="3" t="s">
        <v>625</v>
      </c>
    </row>
    <row r="73" spans="1:5">
      <c r="A73" s="4" t="s">
        <v>662</v>
      </c>
      <c r="D73" s="5" t="n">
        <v>3200</v>
      </c>
    </row>
    <row r="74" spans="1:5">
      <c r="A74" s="4" t="s">
        <v>681</v>
      </c>
    </row>
    <row r="75" spans="1:5">
      <c r="A75" s="3" t="s">
        <v>625</v>
      </c>
    </row>
    <row r="76" spans="1:5">
      <c r="A76" s="4" t="s">
        <v>662</v>
      </c>
      <c r="D76" s="5" t="n">
        <v>1200</v>
      </c>
    </row>
    <row r="77" spans="1:5">
      <c r="A77" s="4" t="s">
        <v>682</v>
      </c>
    </row>
    <row r="78" spans="1:5">
      <c r="A78" s="3" t="s">
        <v>625</v>
      </c>
    </row>
    <row r="79" spans="1:5">
      <c r="A79" s="4" t="s">
        <v>662</v>
      </c>
      <c r="D79" s="5" t="n">
        <v>550</v>
      </c>
    </row>
    <row r="80" spans="1:5">
      <c r="A80" s="4" t="s">
        <v>683</v>
      </c>
    </row>
    <row r="81" spans="1:5">
      <c r="A81" s="3" t="s">
        <v>625</v>
      </c>
    </row>
    <row r="82" spans="1:5">
      <c r="A82" s="4" t="s">
        <v>662</v>
      </c>
      <c r="D82" s="6" t="n">
        <v>49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3" t="s">
        <v>625</v>
      </c>
    </row>
    <row r="3" spans="1:2">
      <c r="A3" s="4" t="s">
        <v>655</v>
      </c>
      <c r="B3" s="6" t="n">
        <v>303</v>
      </c>
    </row>
    <row r="4" spans="1:2">
      <c r="A4" s="4" t="s">
        <v>77</v>
      </c>
      <c r="B4" s="5" t="n">
        <v>13717</v>
      </c>
    </row>
    <row r="5" spans="1:2">
      <c r="A5" s="4" t="s">
        <v>78</v>
      </c>
      <c r="B5" s="5" t="n">
        <v>1199</v>
      </c>
    </row>
    <row r="6" spans="1:2">
      <c r="A6" s="4" t="s">
        <v>656</v>
      </c>
      <c r="B6" s="5" t="n">
        <v>44380</v>
      </c>
    </row>
    <row r="7" spans="1:2">
      <c r="A7" s="4" t="s">
        <v>657</v>
      </c>
      <c r="B7" s="5" t="n">
        <v>604</v>
      </c>
    </row>
    <row r="8" spans="1:2">
      <c r="A8" s="4" t="s">
        <v>83</v>
      </c>
      <c r="B8" s="5" t="n">
        <v>13073</v>
      </c>
    </row>
    <row r="9" spans="1:2">
      <c r="A9" s="4" t="s">
        <v>686</v>
      </c>
      <c r="B9" s="5" t="n">
        <v>65043</v>
      </c>
    </row>
    <row r="10" spans="1:2">
      <c r="A10" s="4" t="s">
        <v>687</v>
      </c>
      <c r="B10" s="5" t="n">
        <v>138319</v>
      </c>
    </row>
    <row r="11" spans="1:2">
      <c r="A11" s="4" t="s">
        <v>659</v>
      </c>
      <c r="B11" s="5" t="n">
        <v>5683</v>
      </c>
    </row>
    <row r="12" spans="1:2">
      <c r="A12" s="4" t="s">
        <v>94</v>
      </c>
      <c r="B12" s="5" t="n">
        <v>16855</v>
      </c>
    </row>
    <row r="13" spans="1:2">
      <c r="A13" s="4" t="s">
        <v>688</v>
      </c>
      <c r="B13" s="6" t="n">
        <v>225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554</v>
      </c>
      <c r="J1" s="2" t="s">
        <v>1</v>
      </c>
    </row>
    <row r="2" spans="1:12">
      <c r="B2" s="2" t="s">
        <v>2</v>
      </c>
      <c r="C2" s="2" t="s">
        <v>581</v>
      </c>
      <c r="D2" s="2" t="s">
        <v>582</v>
      </c>
      <c r="E2" s="2" t="s">
        <v>583</v>
      </c>
      <c r="F2" s="2" t="s">
        <v>37</v>
      </c>
      <c r="G2" s="2" t="s">
        <v>584</v>
      </c>
      <c r="H2" s="2" t="s">
        <v>585</v>
      </c>
      <c r="I2" s="2" t="s">
        <v>586</v>
      </c>
      <c r="J2" s="2" t="s">
        <v>2</v>
      </c>
      <c r="K2" s="2" t="s">
        <v>37</v>
      </c>
      <c r="L2" s="2" t="s">
        <v>38</v>
      </c>
    </row>
    <row r="3" spans="1:12">
      <c r="A3" s="3" t="s">
        <v>625</v>
      </c>
    </row>
    <row r="4" spans="1:12">
      <c r="A4" s="4" t="s">
        <v>39</v>
      </c>
      <c r="B4" s="6" t="n">
        <v>1136571</v>
      </c>
      <c r="C4" s="6" t="n">
        <v>1204033</v>
      </c>
      <c r="D4" s="6" t="n">
        <v>1220003</v>
      </c>
      <c r="E4" s="6" t="n">
        <v>1064757</v>
      </c>
      <c r="F4" s="6" t="n">
        <v>1117630</v>
      </c>
      <c r="G4" s="6" t="n">
        <v>1152561</v>
      </c>
      <c r="H4" s="6" t="n">
        <v>1159804</v>
      </c>
      <c r="I4" s="6" t="n">
        <v>857593</v>
      </c>
      <c r="J4" s="6" t="n">
        <v>4625364</v>
      </c>
      <c r="K4" s="6" t="n">
        <v>4287588</v>
      </c>
      <c r="L4" s="6" t="n">
        <v>3130145</v>
      </c>
    </row>
    <row r="5" spans="1:12">
      <c r="A5" s="4" t="s">
        <v>43</v>
      </c>
      <c r="B5" s="6" t="n">
        <v>12816</v>
      </c>
      <c r="C5" s="6" t="n">
        <v>44404</v>
      </c>
      <c r="D5" s="6" t="n">
        <v>19679</v>
      </c>
      <c r="E5" s="6" t="n">
        <v>-18997</v>
      </c>
      <c r="F5" s="6" t="n">
        <v>470</v>
      </c>
      <c r="G5" s="6" t="n">
        <v>37472</v>
      </c>
      <c r="H5" s="6" t="n">
        <v>48655</v>
      </c>
      <c r="I5" s="6" t="n">
        <v>14950</v>
      </c>
      <c r="J5" s="5" t="n">
        <v>57902</v>
      </c>
      <c r="K5" s="5" t="n">
        <v>101547</v>
      </c>
      <c r="L5" s="6" t="n">
        <v>131199</v>
      </c>
    </row>
    <row r="6" spans="1:12">
      <c r="A6" s="4" t="s">
        <v>672</v>
      </c>
    </row>
    <row r="7" spans="1:12">
      <c r="A7" s="3" t="s">
        <v>625</v>
      </c>
    </row>
    <row r="8" spans="1:12">
      <c r="A8" s="4" t="s">
        <v>39</v>
      </c>
      <c r="J8" s="5" t="n">
        <v>1191468</v>
      </c>
      <c r="K8" s="5" t="n">
        <v>740259</v>
      </c>
    </row>
    <row r="9" spans="1:12">
      <c r="A9" s="4" t="s">
        <v>43</v>
      </c>
      <c r="J9" s="5" t="n">
        <v>25460</v>
      </c>
      <c r="K9" s="5" t="n">
        <v>10754</v>
      </c>
    </row>
    <row r="10" spans="1:12">
      <c r="A10" s="4" t="s">
        <v>690</v>
      </c>
    </row>
    <row r="11" spans="1:12">
      <c r="A11" s="3" t="s">
        <v>625</v>
      </c>
    </row>
    <row r="12" spans="1:12">
      <c r="A12" s="4" t="s">
        <v>39</v>
      </c>
      <c r="J12" s="5" t="n">
        <v>1191468</v>
      </c>
      <c r="K12" s="5" t="n">
        <v>971560</v>
      </c>
    </row>
    <row r="13" spans="1:12">
      <c r="A13" s="4" t="s">
        <v>43</v>
      </c>
      <c r="J13" s="6" t="n">
        <v>25460</v>
      </c>
      <c r="K13" s="5" t="n">
        <v>33727</v>
      </c>
    </row>
    <row r="14" spans="1:12">
      <c r="A14" s="4" t="s">
        <v>691</v>
      </c>
    </row>
    <row r="15" spans="1:12">
      <c r="A15" s="3" t="s">
        <v>625</v>
      </c>
    </row>
    <row r="16" spans="1:12">
      <c r="A16" s="4" t="s">
        <v>39</v>
      </c>
      <c r="K16" s="5" t="n">
        <v>231301</v>
      </c>
    </row>
    <row r="17" spans="1:12">
      <c r="A17" s="4" t="s">
        <v>43</v>
      </c>
      <c r="K17" s="6" t="n">
        <v>2297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554</v>
      </c>
      <c r="J1" s="2" t="s">
        <v>1</v>
      </c>
    </row>
    <row r="2" spans="1:12">
      <c r="B2" s="2" t="s">
        <v>2</v>
      </c>
      <c r="C2" s="2" t="s">
        <v>581</v>
      </c>
      <c r="D2" s="2" t="s">
        <v>582</v>
      </c>
      <c r="E2" s="2" t="s">
        <v>583</v>
      </c>
      <c r="F2" s="2" t="s">
        <v>37</v>
      </c>
      <c r="G2" s="2" t="s">
        <v>584</v>
      </c>
      <c r="H2" s="2" t="s">
        <v>585</v>
      </c>
      <c r="I2" s="2" t="s">
        <v>586</v>
      </c>
      <c r="J2" s="2" t="s">
        <v>2</v>
      </c>
      <c r="K2" s="2" t="s">
        <v>37</v>
      </c>
      <c r="L2" s="2" t="s">
        <v>38</v>
      </c>
    </row>
    <row r="3" spans="1:12">
      <c r="A3" s="3" t="s">
        <v>204</v>
      </c>
    </row>
    <row r="4" spans="1:12">
      <c r="A4" s="4" t="s">
        <v>693</v>
      </c>
      <c r="B4" s="6" t="n">
        <v>1136571</v>
      </c>
      <c r="C4" s="6" t="n">
        <v>1204033</v>
      </c>
      <c r="D4" s="6" t="n">
        <v>1220003</v>
      </c>
      <c r="E4" s="6" t="n">
        <v>1064757</v>
      </c>
      <c r="F4" s="6" t="n">
        <v>1117630</v>
      </c>
      <c r="G4" s="6" t="n">
        <v>1152561</v>
      </c>
      <c r="H4" s="6" t="n">
        <v>1159804</v>
      </c>
      <c r="I4" s="6" t="n">
        <v>857593</v>
      </c>
      <c r="J4" s="6" t="n">
        <v>4625364</v>
      </c>
      <c r="K4" s="6" t="n">
        <v>4287588</v>
      </c>
      <c r="L4" s="6" t="n">
        <v>3130145</v>
      </c>
    </row>
    <row r="5" spans="1:12">
      <c r="A5" s="4" t="s">
        <v>694</v>
      </c>
      <c r="K5" s="5" t="n">
        <v>231183</v>
      </c>
    </row>
    <row r="6" spans="1:12">
      <c r="A6" s="4" t="s">
        <v>695</v>
      </c>
      <c r="K6" s="5" t="n">
        <v>4518771</v>
      </c>
    </row>
    <row r="7" spans="1:12">
      <c r="A7" s="4" t="s">
        <v>696</v>
      </c>
      <c r="B7" s="6" t="n">
        <v>12816</v>
      </c>
      <c r="C7" s="6" t="n">
        <v>44404</v>
      </c>
      <c r="D7" s="6" t="n">
        <v>19679</v>
      </c>
      <c r="E7" s="6" t="n">
        <v>-18997</v>
      </c>
      <c r="F7" s="6" t="n">
        <v>470</v>
      </c>
      <c r="G7" s="6" t="n">
        <v>37472</v>
      </c>
      <c r="H7" s="6" t="n">
        <v>48655</v>
      </c>
      <c r="I7" s="6" t="n">
        <v>14950</v>
      </c>
      <c r="J7" s="6" t="n">
        <v>57902</v>
      </c>
      <c r="K7" s="5" t="n">
        <v>101547</v>
      </c>
      <c r="L7" s="6" t="n">
        <v>131199</v>
      </c>
    </row>
    <row r="8" spans="1:12">
      <c r="A8" s="4" t="s">
        <v>697</v>
      </c>
      <c r="K8" s="5" t="n">
        <v>4262</v>
      </c>
    </row>
    <row r="9" spans="1:12">
      <c r="A9" s="4" t="s">
        <v>698</v>
      </c>
      <c r="K9" s="6" t="n">
        <v>10580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9</v>
      </c>
      <c r="B1" s="2" t="s">
        <v>2</v>
      </c>
      <c r="C1" s="2" t="s">
        <v>37</v>
      </c>
    </row>
    <row r="2" spans="1:3">
      <c r="A2" s="3" t="s">
        <v>206</v>
      </c>
    </row>
    <row r="3" spans="1:3">
      <c r="A3" s="4" t="s">
        <v>700</v>
      </c>
      <c r="B3" s="6" t="n">
        <v>135561</v>
      </c>
      <c r="C3" s="6" t="n">
        <v>116354</v>
      </c>
    </row>
    <row r="4" spans="1:3">
      <c r="A4" s="4" t="s">
        <v>701</v>
      </c>
      <c r="B4" s="5" t="n">
        <v>39840</v>
      </c>
      <c r="C4" s="5" t="n">
        <v>33073</v>
      </c>
    </row>
    <row r="5" spans="1:3">
      <c r="A5" s="4" t="s">
        <v>702</v>
      </c>
      <c r="B5" s="5" t="n">
        <v>34632</v>
      </c>
      <c r="C5" s="5" t="n">
        <v>34191</v>
      </c>
    </row>
    <row r="6" spans="1:3">
      <c r="A6" s="4" t="s">
        <v>703</v>
      </c>
      <c r="B6" s="6" t="n">
        <v>210033</v>
      </c>
      <c r="C6" s="6" t="n">
        <v>1836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7</v>
      </c>
    </row>
    <row r="2" spans="1:3">
      <c r="A2" s="3" t="s">
        <v>209</v>
      </c>
    </row>
    <row r="3" spans="1:3">
      <c r="A3" s="4" t="s">
        <v>705</v>
      </c>
      <c r="B3" s="6" t="n">
        <v>26846</v>
      </c>
      <c r="C3" s="6" t="n">
        <v>30530</v>
      </c>
    </row>
    <row r="4" spans="1:3">
      <c r="A4" s="4" t="s">
        <v>706</v>
      </c>
      <c r="B4" s="5" t="n">
        <v>7557</v>
      </c>
      <c r="C4" s="5" t="n">
        <v>6358</v>
      </c>
    </row>
    <row r="5" spans="1:3">
      <c r="A5" s="4" t="s">
        <v>707</v>
      </c>
      <c r="B5" s="5" t="n">
        <v>6637</v>
      </c>
      <c r="C5" s="5" t="n">
        <v>35930</v>
      </c>
    </row>
    <row r="6" spans="1:3">
      <c r="A6" s="4" t="s">
        <v>708</v>
      </c>
      <c r="B6" s="5" t="n">
        <v>6553</v>
      </c>
      <c r="C6" s="5" t="n">
        <v>5855</v>
      </c>
    </row>
    <row r="7" spans="1:3">
      <c r="A7" s="4" t="s">
        <v>709</v>
      </c>
      <c r="C7" s="5" t="n">
        <v>4420</v>
      </c>
    </row>
    <row r="8" spans="1:3">
      <c r="A8" s="4" t="s">
        <v>710</v>
      </c>
      <c r="B8" s="5" t="n">
        <v>23087</v>
      </c>
      <c r="C8" s="5" t="n">
        <v>17553</v>
      </c>
    </row>
    <row r="9" spans="1:3">
      <c r="A9" s="4" t="s">
        <v>711</v>
      </c>
      <c r="B9" s="6" t="n">
        <v>70680</v>
      </c>
      <c r="C9" s="6" t="n">
        <v>1006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7</v>
      </c>
    </row>
    <row r="3" spans="1:3">
      <c r="A3" s="3" t="s">
        <v>713</v>
      </c>
    </row>
    <row r="4" spans="1:3">
      <c r="A4" s="4" t="s">
        <v>714</v>
      </c>
      <c r="B4" s="6" t="n">
        <v>1849200</v>
      </c>
      <c r="C4" s="6" t="n">
        <v>1798824</v>
      </c>
    </row>
    <row r="5" spans="1:3">
      <c r="A5" s="4" t="s">
        <v>715</v>
      </c>
      <c r="B5" s="5" t="n">
        <v>858668</v>
      </c>
      <c r="C5" s="5" t="n">
        <v>767436</v>
      </c>
    </row>
    <row r="6" spans="1:3">
      <c r="A6" s="4" t="s">
        <v>80</v>
      </c>
      <c r="B6" s="5" t="n">
        <v>990532</v>
      </c>
      <c r="C6" s="5" t="n">
        <v>1031388</v>
      </c>
    </row>
    <row r="7" spans="1:3">
      <c r="A7" s="4" t="s">
        <v>716</v>
      </c>
    </row>
    <row r="8" spans="1:3">
      <c r="A8" s="3" t="s">
        <v>713</v>
      </c>
    </row>
    <row r="9" spans="1:3">
      <c r="A9" s="4" t="s">
        <v>714</v>
      </c>
      <c r="B9" s="5" t="n">
        <v>78242</v>
      </c>
      <c r="C9" s="5" t="n">
        <v>78825</v>
      </c>
    </row>
    <row r="10" spans="1:3">
      <c r="A10" s="4" t="s">
        <v>717</v>
      </c>
    </row>
    <row r="11" spans="1:3">
      <c r="A11" s="3" t="s">
        <v>713</v>
      </c>
    </row>
    <row r="12" spans="1:3">
      <c r="A12" s="4" t="s">
        <v>714</v>
      </c>
      <c r="B12" s="6" t="n">
        <v>218846</v>
      </c>
      <c r="C12" s="5" t="n">
        <v>211308</v>
      </c>
    </row>
    <row r="13" spans="1:3">
      <c r="A13" s="4" t="s">
        <v>718</v>
      </c>
    </row>
    <row r="14" spans="1:3">
      <c r="A14" s="3" t="s">
        <v>713</v>
      </c>
    </row>
    <row r="15" spans="1:3">
      <c r="A15" s="4" t="s">
        <v>719</v>
      </c>
      <c r="B15" s="4" t="s">
        <v>720</v>
      </c>
    </row>
    <row r="16" spans="1:3">
      <c r="A16" s="4" t="s">
        <v>721</v>
      </c>
    </row>
    <row r="17" spans="1:3">
      <c r="A17" s="3" t="s">
        <v>713</v>
      </c>
    </row>
    <row r="18" spans="1:3">
      <c r="A18" s="4" t="s">
        <v>719</v>
      </c>
      <c r="B18" s="4" t="s">
        <v>722</v>
      </c>
    </row>
    <row r="19" spans="1:3">
      <c r="A19" s="4" t="s">
        <v>723</v>
      </c>
    </row>
    <row r="20" spans="1:3">
      <c r="A20" s="3" t="s">
        <v>713</v>
      </c>
    </row>
    <row r="21" spans="1:3">
      <c r="A21" s="4" t="s">
        <v>714</v>
      </c>
      <c r="B21" s="6" t="n">
        <v>328034</v>
      </c>
      <c r="C21" s="5" t="n">
        <v>315117</v>
      </c>
    </row>
    <row r="22" spans="1:3">
      <c r="A22" s="4" t="s">
        <v>724</v>
      </c>
    </row>
    <row r="23" spans="1:3">
      <c r="A23" s="3" t="s">
        <v>713</v>
      </c>
    </row>
    <row r="24" spans="1:3">
      <c r="A24" s="4" t="s">
        <v>719</v>
      </c>
      <c r="B24" s="4" t="s">
        <v>548</v>
      </c>
    </row>
    <row r="25" spans="1:3">
      <c r="A25" s="4" t="s">
        <v>725</v>
      </c>
    </row>
    <row r="26" spans="1:3">
      <c r="A26" s="3" t="s">
        <v>713</v>
      </c>
    </row>
    <row r="27" spans="1:3">
      <c r="A27" s="4" t="s">
        <v>719</v>
      </c>
      <c r="B27" s="4" t="s">
        <v>726</v>
      </c>
    </row>
    <row r="28" spans="1:3">
      <c r="A28" s="4" t="s">
        <v>727</v>
      </c>
    </row>
    <row r="29" spans="1:3">
      <c r="A29" s="3" t="s">
        <v>713</v>
      </c>
    </row>
    <row r="30" spans="1:3">
      <c r="A30" s="4" t="s">
        <v>714</v>
      </c>
      <c r="B30" s="6" t="n">
        <v>372895</v>
      </c>
      <c r="C30" s="5" t="n">
        <v>351479</v>
      </c>
    </row>
    <row r="31" spans="1:3">
      <c r="A31" s="4" t="s">
        <v>728</v>
      </c>
    </row>
    <row r="32" spans="1:3">
      <c r="A32" s="3" t="s">
        <v>713</v>
      </c>
    </row>
    <row r="33" spans="1:3">
      <c r="A33" s="4" t="s">
        <v>719</v>
      </c>
      <c r="B33" s="4" t="s">
        <v>729</v>
      </c>
    </row>
    <row r="34" spans="1:3">
      <c r="A34" s="4" t="s">
        <v>730</v>
      </c>
    </row>
    <row r="35" spans="1:3">
      <c r="A35" s="3" t="s">
        <v>713</v>
      </c>
    </row>
    <row r="36" spans="1:3">
      <c r="A36" s="4" t="s">
        <v>719</v>
      </c>
      <c r="B36" s="4" t="s">
        <v>726</v>
      </c>
    </row>
    <row r="37" spans="1:3">
      <c r="A37" s="4" t="s">
        <v>731</v>
      </c>
    </row>
    <row r="38" spans="1:3">
      <c r="A38" s="3" t="s">
        <v>713</v>
      </c>
    </row>
    <row r="39" spans="1:3">
      <c r="A39" s="4" t="s">
        <v>714</v>
      </c>
      <c r="B39" s="6" t="n">
        <v>89439</v>
      </c>
      <c r="C39" s="5" t="n">
        <v>89559</v>
      </c>
    </row>
    <row r="40" spans="1:3">
      <c r="A40" s="4" t="s">
        <v>732</v>
      </c>
    </row>
    <row r="41" spans="1:3">
      <c r="A41" s="3" t="s">
        <v>713</v>
      </c>
    </row>
    <row r="42" spans="1:3">
      <c r="A42" s="4" t="s">
        <v>719</v>
      </c>
      <c r="B42" s="4" t="s">
        <v>733</v>
      </c>
    </row>
    <row r="43" spans="1:3">
      <c r="A43" s="4" t="s">
        <v>734</v>
      </c>
    </row>
    <row r="44" spans="1:3">
      <c r="A44" s="3" t="s">
        <v>713</v>
      </c>
    </row>
    <row r="45" spans="1:3">
      <c r="A45" s="4" t="s">
        <v>719</v>
      </c>
      <c r="B45" s="4" t="s">
        <v>527</v>
      </c>
    </row>
    <row r="46" spans="1:3">
      <c r="A46" s="4" t="s">
        <v>735</v>
      </c>
    </row>
    <row r="47" spans="1:3">
      <c r="A47" s="3" t="s">
        <v>713</v>
      </c>
    </row>
    <row r="48" spans="1:3">
      <c r="A48" s="4" t="s">
        <v>714</v>
      </c>
      <c r="B48" s="6" t="n">
        <v>491161</v>
      </c>
      <c r="C48" s="5" t="n">
        <v>488208</v>
      </c>
    </row>
    <row r="49" spans="1:3">
      <c r="A49" s="4" t="s">
        <v>736</v>
      </c>
    </row>
    <row r="50" spans="1:3">
      <c r="A50" s="3" t="s">
        <v>713</v>
      </c>
    </row>
    <row r="51" spans="1:3">
      <c r="A51" s="4" t="s">
        <v>719</v>
      </c>
      <c r="B51" s="4" t="s">
        <v>548</v>
      </c>
    </row>
    <row r="52" spans="1:3">
      <c r="A52" s="4" t="s">
        <v>737</v>
      </c>
    </row>
    <row r="53" spans="1:3">
      <c r="A53" s="3" t="s">
        <v>713</v>
      </c>
    </row>
    <row r="54" spans="1:3">
      <c r="A54" s="4" t="s">
        <v>719</v>
      </c>
      <c r="B54" s="4" t="s">
        <v>738</v>
      </c>
    </row>
    <row r="55" spans="1:3">
      <c r="A55" s="4" t="s">
        <v>739</v>
      </c>
    </row>
    <row r="56" spans="1:3">
      <c r="A56" s="3" t="s">
        <v>713</v>
      </c>
    </row>
    <row r="57" spans="1:3">
      <c r="A57" s="4" t="s">
        <v>714</v>
      </c>
      <c r="B57" s="6" t="n">
        <v>132837</v>
      </c>
      <c r="C57" s="5" t="n">
        <v>125348</v>
      </c>
    </row>
    <row r="58" spans="1:3">
      <c r="A58" s="4" t="s">
        <v>740</v>
      </c>
    </row>
    <row r="59" spans="1:3">
      <c r="A59" s="3" t="s">
        <v>713</v>
      </c>
    </row>
    <row r="60" spans="1:3">
      <c r="A60" s="4" t="s">
        <v>719</v>
      </c>
      <c r="B60" s="4" t="s">
        <v>548</v>
      </c>
    </row>
    <row r="61" spans="1:3">
      <c r="A61" s="4" t="s">
        <v>741</v>
      </c>
    </row>
    <row r="62" spans="1:3">
      <c r="A62" s="3" t="s">
        <v>713</v>
      </c>
    </row>
    <row r="63" spans="1:3">
      <c r="A63" s="4" t="s">
        <v>719</v>
      </c>
      <c r="B63" s="4" t="s">
        <v>726</v>
      </c>
    </row>
    <row r="64" spans="1:3">
      <c r="A64" s="4" t="s">
        <v>742</v>
      </c>
    </row>
    <row r="65" spans="1:3">
      <c r="A65" s="3" t="s">
        <v>713</v>
      </c>
    </row>
    <row r="66" spans="1:3">
      <c r="A66" s="4" t="s">
        <v>714</v>
      </c>
      <c r="B66" s="6" t="n">
        <v>122604</v>
      </c>
      <c r="C66" s="5" t="n">
        <v>113490</v>
      </c>
    </row>
    <row r="67" spans="1:3">
      <c r="A67" s="4" t="s">
        <v>743</v>
      </c>
    </row>
    <row r="68" spans="1:3">
      <c r="A68" s="3" t="s">
        <v>713</v>
      </c>
    </row>
    <row r="69" spans="1:3">
      <c r="A69" s="4" t="s">
        <v>719</v>
      </c>
      <c r="B69" s="4" t="s">
        <v>733</v>
      </c>
    </row>
    <row r="70" spans="1:3">
      <c r="A70" s="4" t="s">
        <v>744</v>
      </c>
    </row>
    <row r="71" spans="1:3">
      <c r="A71" s="3" t="s">
        <v>713</v>
      </c>
    </row>
    <row r="72" spans="1:3">
      <c r="A72" s="4" t="s">
        <v>719</v>
      </c>
      <c r="B72" s="4" t="s">
        <v>527</v>
      </c>
    </row>
    <row r="73" spans="1:3">
      <c r="A73" s="4" t="s">
        <v>745</v>
      </c>
    </row>
    <row r="74" spans="1:3">
      <c r="A74" s="3" t="s">
        <v>713</v>
      </c>
    </row>
    <row r="75" spans="1:3">
      <c r="A75" s="4" t="s">
        <v>714</v>
      </c>
      <c r="B75" s="6" t="n">
        <v>15142</v>
      </c>
      <c r="C75" s="6" t="n">
        <v>254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6</v>
      </c>
      <c r="B1" s="2" t="s">
        <v>1</v>
      </c>
    </row>
    <row r="2" spans="1:4">
      <c r="B2" s="2" t="s">
        <v>2</v>
      </c>
      <c r="C2" s="2" t="s">
        <v>37</v>
      </c>
      <c r="D2" s="2" t="s">
        <v>38</v>
      </c>
    </row>
    <row r="3" spans="1:4">
      <c r="A3" s="3" t="s">
        <v>212</v>
      </c>
    </row>
    <row r="4" spans="1:4">
      <c r="A4" s="4" t="s">
        <v>747</v>
      </c>
      <c r="B4" s="6" t="n">
        <v>0</v>
      </c>
      <c r="C4" s="6" t="n">
        <v>0</v>
      </c>
      <c r="D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749</v>
      </c>
    </row>
    <row r="3" spans="1:2">
      <c r="A3" s="3" t="s">
        <v>750</v>
      </c>
    </row>
    <row r="4" spans="1:2">
      <c r="A4" s="4" t="s">
        <v>751</v>
      </c>
      <c r="B4" s="8" t="n">
        <v>10.8</v>
      </c>
    </row>
    <row r="5" spans="1:2">
      <c r="A5" s="4" t="s">
        <v>752</v>
      </c>
    </row>
    <row r="6" spans="1:2">
      <c r="A6" s="3" t="s">
        <v>750</v>
      </c>
    </row>
    <row r="7" spans="1:2">
      <c r="A7" s="4" t="s">
        <v>753</v>
      </c>
      <c r="B7" s="4" t="s">
        <v>527</v>
      </c>
    </row>
    <row r="8" spans="1:2">
      <c r="A8" s="4" t="s">
        <v>754</v>
      </c>
    </row>
    <row r="9" spans="1:2">
      <c r="A9" s="3" t="s">
        <v>750</v>
      </c>
    </row>
    <row r="10" spans="1:2">
      <c r="A10" s="4" t="s">
        <v>753</v>
      </c>
      <c r="B10" s="4" t="s">
        <v>7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7</v>
      </c>
      <c r="D2" s="2" t="s">
        <v>38</v>
      </c>
    </row>
    <row r="3" spans="1:4">
      <c r="A3" s="4" t="s">
        <v>192</v>
      </c>
      <c r="B3" s="6" t="n">
        <v>1</v>
      </c>
      <c r="C3" s="6" t="n">
        <v>1</v>
      </c>
      <c r="D3" s="6" t="n">
        <v>1</v>
      </c>
    </row>
    <row r="4" spans="1:4">
      <c r="A4" s="4" t="s">
        <v>35</v>
      </c>
    </row>
    <row r="5" spans="1:4">
      <c r="A5" s="4" t="s">
        <v>192</v>
      </c>
      <c r="B5" s="6" t="n">
        <v>1</v>
      </c>
      <c r="C5" s="6" t="n">
        <v>1</v>
      </c>
      <c r="D5" s="6" t="n">
        <v>1</v>
      </c>
    </row>
    <row r="6" spans="1:4">
      <c r="A6" s="4" t="s">
        <v>193</v>
      </c>
      <c r="B6" s="5" t="n">
        <v>20296</v>
      </c>
      <c r="C6" s="5" t="n">
        <v>21020</v>
      </c>
      <c r="D6" s="5" t="n">
        <v>209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7</v>
      </c>
    </row>
    <row r="2" spans="1:3">
      <c r="A2" s="3" t="s">
        <v>215</v>
      </c>
    </row>
    <row r="3" spans="1:3">
      <c r="A3" s="4" t="s">
        <v>756</v>
      </c>
      <c r="B3" s="6" t="n">
        <v>95690</v>
      </c>
      <c r="C3" s="6" t="n">
        <v>95870</v>
      </c>
    </row>
    <row r="4" spans="1:3">
      <c r="A4" s="4" t="s">
        <v>757</v>
      </c>
      <c r="B4" s="5" t="n">
        <v>71970</v>
      </c>
      <c r="C4" s="5" t="n">
        <v>66033</v>
      </c>
    </row>
    <row r="5" spans="1:3">
      <c r="A5" s="4" t="s">
        <v>81</v>
      </c>
      <c r="B5" s="6" t="n">
        <v>23720</v>
      </c>
      <c r="C5" s="6" t="n">
        <v>298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8</v>
      </c>
      <c r="C1" s="2" t="s">
        <v>1</v>
      </c>
    </row>
    <row r="2" spans="1:4">
      <c r="C2" s="2" t="s">
        <v>2</v>
      </c>
      <c r="D2" s="2" t="s">
        <v>37</v>
      </c>
    </row>
    <row r="3" spans="1:4">
      <c r="A3" s="3" t="s">
        <v>217</v>
      </c>
    </row>
    <row r="4" spans="1:4">
      <c r="A4" s="4" t="s">
        <v>759</v>
      </c>
      <c r="C4" s="6" t="n">
        <v>169316</v>
      </c>
      <c r="D4" s="6" t="n">
        <v>144586</v>
      </c>
    </row>
    <row r="5" spans="1:4">
      <c r="A5" s="4" t="s">
        <v>760</v>
      </c>
      <c r="B5" s="4" t="s">
        <v>761</v>
      </c>
      <c r="D5" s="5" t="n">
        <v>35867</v>
      </c>
    </row>
    <row r="6" spans="1:4">
      <c r="A6" s="4" t="s">
        <v>762</v>
      </c>
      <c r="D6" s="5" t="n">
        <v>-13073</v>
      </c>
    </row>
    <row r="7" spans="1:4">
      <c r="A7" s="4" t="s">
        <v>763</v>
      </c>
      <c r="B7" s="4" t="s">
        <v>764</v>
      </c>
      <c r="C7" s="5" t="n">
        <v>-3413</v>
      </c>
      <c r="D7" s="5" t="n">
        <v>1936</v>
      </c>
    </row>
    <row r="8" spans="1:4">
      <c r="A8" s="4" t="s">
        <v>765</v>
      </c>
      <c r="C8" s="6" t="n">
        <v>165903</v>
      </c>
      <c r="D8" s="6" t="n">
        <v>169316</v>
      </c>
    </row>
    <row r="9" spans="1:4"/>
    <row r="10" spans="1:4">
      <c r="A10" s="4" t="s">
        <v>761</v>
      </c>
      <c r="B10" s="4" t="s">
        <v>766</v>
      </c>
    </row>
    <row r="11" spans="1:4">
      <c r="A11" s="4" t="s">
        <v>764</v>
      </c>
      <c r="B11" s="4" t="s">
        <v>767</v>
      </c>
    </row>
  </sheetData>
  <mergeCells count="5">
    <mergeCell ref="A1:B2"/>
    <mergeCell ref="C1:D1"/>
    <mergeCell ref="A9:C9"/>
    <mergeCell ref="B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501</v>
      </c>
    </row>
    <row r="3" spans="1:2">
      <c r="A3" s="4" t="s">
        <v>672</v>
      </c>
    </row>
    <row r="4" spans="1:2">
      <c r="A4" s="3" t="s">
        <v>769</v>
      </c>
    </row>
    <row r="5" spans="1:2">
      <c r="A5" s="4" t="s">
        <v>770</v>
      </c>
      <c r="B5" s="8" t="n">
        <v>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71</v>
      </c>
      <c r="B1" s="2" t="s">
        <v>1</v>
      </c>
    </row>
    <row r="2" spans="1:4">
      <c r="B2" s="2" t="s">
        <v>2</v>
      </c>
      <c r="C2" s="2" t="s">
        <v>37</v>
      </c>
      <c r="D2" s="2" t="s">
        <v>38</v>
      </c>
    </row>
    <row r="3" spans="1:4">
      <c r="A3" s="3" t="s">
        <v>217</v>
      </c>
    </row>
    <row r="4" spans="1:4">
      <c r="A4" s="4" t="s">
        <v>772</v>
      </c>
      <c r="B4" s="6" t="n">
        <v>0</v>
      </c>
      <c r="C4" s="6" t="n">
        <v>0</v>
      </c>
      <c r="D4"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73</v>
      </c>
      <c r="B1" s="2" t="s">
        <v>554</v>
      </c>
      <c r="C1" s="2" t="s">
        <v>1</v>
      </c>
    </row>
    <row r="2" spans="1:3">
      <c r="B2" s="2" t="s">
        <v>586</v>
      </c>
      <c r="C2" s="2" t="s">
        <v>2</v>
      </c>
    </row>
    <row r="3" spans="1:3">
      <c r="A3" s="3" t="s">
        <v>774</v>
      </c>
    </row>
    <row r="4" spans="1:3">
      <c r="A4" s="4" t="s">
        <v>775</v>
      </c>
      <c r="C4" s="6" t="n">
        <v>0</v>
      </c>
    </row>
    <row r="5" spans="1:3">
      <c r="A5" s="4" t="s">
        <v>115</v>
      </c>
    </row>
    <row r="6" spans="1:3">
      <c r="A6" s="3" t="s">
        <v>774</v>
      </c>
    </row>
    <row r="7" spans="1:3">
      <c r="A7" s="4" t="s">
        <v>544</v>
      </c>
      <c r="B7" s="4" t="s">
        <v>545</v>
      </c>
    </row>
    <row r="8" spans="1:3">
      <c r="A8" s="4" t="s">
        <v>776</v>
      </c>
      <c r="C8" s="5" t="n">
        <v>24300000</v>
      </c>
    </row>
    <row r="9" spans="1:3">
      <c r="A9" s="4" t="s">
        <v>777</v>
      </c>
      <c r="C9" s="5" t="n">
        <v>24300000</v>
      </c>
    </row>
    <row r="10" spans="1:3">
      <c r="A10" s="4" t="s">
        <v>778</v>
      </c>
      <c r="C10" s="5" t="n">
        <v>24300000</v>
      </c>
    </row>
    <row r="11" spans="1:3">
      <c r="A11" s="4" t="s">
        <v>779</v>
      </c>
      <c r="C11" s="5" t="n">
        <v>24300000</v>
      </c>
    </row>
    <row r="12" spans="1:3">
      <c r="A12" s="4" t="s">
        <v>780</v>
      </c>
      <c r="C12" s="6" t="n">
        <v>24300000</v>
      </c>
    </row>
    <row r="13" spans="1:3">
      <c r="A13" s="4" t="s">
        <v>781</v>
      </c>
    </row>
    <row r="14" spans="1:3">
      <c r="A14" s="3" t="s">
        <v>774</v>
      </c>
    </row>
    <row r="15" spans="1:3">
      <c r="A15" s="4" t="s">
        <v>544</v>
      </c>
      <c r="C15" s="4" t="s">
        <v>545</v>
      </c>
    </row>
    <row r="16" spans="1:3">
      <c r="A16" s="4" t="s">
        <v>782</v>
      </c>
    </row>
    <row r="17" spans="1:3">
      <c r="A17" s="3" t="s">
        <v>774</v>
      </c>
    </row>
    <row r="18" spans="1:3">
      <c r="A18" s="4" t="s">
        <v>544</v>
      </c>
      <c r="C18" s="4" t="s">
        <v>527</v>
      </c>
    </row>
    <row r="19" spans="1:3">
      <c r="A19" s="4" t="s">
        <v>783</v>
      </c>
    </row>
    <row r="20" spans="1:3">
      <c r="A20" s="3" t="s">
        <v>774</v>
      </c>
    </row>
    <row r="21" spans="1:3">
      <c r="A21" s="4" t="s">
        <v>544</v>
      </c>
      <c r="C21" s="4" t="s">
        <v>54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37</v>
      </c>
      <c r="D1" s="2" t="s">
        <v>38</v>
      </c>
    </row>
    <row r="2" spans="1:4">
      <c r="A2" s="3" t="s">
        <v>774</v>
      </c>
    </row>
    <row r="3" spans="1:4">
      <c r="A3" s="4" t="s">
        <v>785</v>
      </c>
      <c r="B3" s="6" t="n">
        <v>950559</v>
      </c>
      <c r="C3" s="6" t="n">
        <v>939527</v>
      </c>
    </row>
    <row r="4" spans="1:4">
      <c r="A4" s="4" t="s">
        <v>786</v>
      </c>
      <c r="B4" s="5" t="n">
        <v>50176</v>
      </c>
      <c r="C4" s="5" t="n">
        <v>26175</v>
      </c>
    </row>
    <row r="5" spans="1:4">
      <c r="A5" s="4" t="s">
        <v>787</v>
      </c>
      <c r="B5" s="6" t="n">
        <v>900383</v>
      </c>
      <c r="C5" s="6" t="n">
        <v>913352</v>
      </c>
      <c r="D5" s="6" t="n">
        <v>2349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8</v>
      </c>
      <c r="C1" s="2" t="s">
        <v>1</v>
      </c>
    </row>
    <row r="2" spans="1:4">
      <c r="C2" s="2" t="s">
        <v>2</v>
      </c>
      <c r="D2" s="2" t="s">
        <v>37</v>
      </c>
    </row>
    <row r="3" spans="1:4">
      <c r="A3" s="3" t="s">
        <v>774</v>
      </c>
    </row>
    <row r="4" spans="1:4">
      <c r="A4" s="4" t="s">
        <v>789</v>
      </c>
      <c r="C4" s="6" t="n">
        <v>913352</v>
      </c>
      <c r="D4" s="6" t="n">
        <v>234988</v>
      </c>
    </row>
    <row r="5" spans="1:4">
      <c r="A5" s="4" t="s">
        <v>790</v>
      </c>
      <c r="D5" s="5" t="n">
        <v>533040</v>
      </c>
    </row>
    <row r="6" spans="1:4">
      <c r="A6" s="4" t="s">
        <v>791</v>
      </c>
      <c r="B6" s="4" t="s">
        <v>761</v>
      </c>
      <c r="D6" s="5" t="n">
        <v>213000</v>
      </c>
    </row>
    <row r="7" spans="1:4">
      <c r="A7" s="4" t="s">
        <v>792</v>
      </c>
      <c r="D7" s="5" t="n">
        <v>-65043</v>
      </c>
    </row>
    <row r="8" spans="1:4">
      <c r="A8" s="4" t="s">
        <v>793</v>
      </c>
      <c r="B8" s="4" t="s">
        <v>764</v>
      </c>
      <c r="C8" s="5" t="n">
        <v>4700</v>
      </c>
      <c r="D8" s="5" t="n">
        <v>16000</v>
      </c>
    </row>
    <row r="9" spans="1:4">
      <c r="A9" s="4" t="s">
        <v>794</v>
      </c>
      <c r="C9" s="5" t="n">
        <v>6332</v>
      </c>
      <c r="D9" s="5" t="n">
        <v>44</v>
      </c>
    </row>
    <row r="10" spans="1:4">
      <c r="A10" s="4" t="s">
        <v>795</v>
      </c>
      <c r="C10" s="5" t="n">
        <v>-24001</v>
      </c>
      <c r="D10" s="5" t="n">
        <v>-18677</v>
      </c>
    </row>
    <row r="11" spans="1:4">
      <c r="A11" s="4" t="s">
        <v>796</v>
      </c>
      <c r="C11" s="6" t="n">
        <v>900383</v>
      </c>
      <c r="D11" s="6" t="n">
        <v>913352</v>
      </c>
    </row>
    <row r="12" spans="1:4"/>
    <row r="13" spans="1:4">
      <c r="A13" s="4" t="s">
        <v>761</v>
      </c>
      <c r="B13" s="4" t="s">
        <v>797</v>
      </c>
    </row>
    <row r="14" spans="1:4">
      <c r="A14" s="4" t="s">
        <v>764</v>
      </c>
      <c r="B14" s="4" t="s">
        <v>798</v>
      </c>
    </row>
  </sheetData>
  <mergeCells count="5">
    <mergeCell ref="A1:B2"/>
    <mergeCell ref="C1:D1"/>
    <mergeCell ref="A12:C12"/>
    <mergeCell ref="B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9</v>
      </c>
      <c r="C1" s="2" t="s">
        <v>1</v>
      </c>
    </row>
    <row r="2" spans="1:4">
      <c r="C2" s="2" t="s">
        <v>2</v>
      </c>
      <c r="D2" s="2" t="s">
        <v>37</v>
      </c>
    </row>
    <row r="3" spans="1:4">
      <c r="A3" s="3" t="s">
        <v>774</v>
      </c>
    </row>
    <row r="4" spans="1:4">
      <c r="A4" s="4" t="s">
        <v>800</v>
      </c>
      <c r="B4" s="4" t="s">
        <v>761</v>
      </c>
      <c r="C4" s="6" t="n">
        <v>4700</v>
      </c>
      <c r="D4" s="6" t="n">
        <v>16000</v>
      </c>
    </row>
    <row r="5" spans="1:4">
      <c r="A5" s="4" t="s">
        <v>672</v>
      </c>
    </row>
    <row r="6" spans="1:4">
      <c r="A6" s="3" t="s">
        <v>774</v>
      </c>
    </row>
    <row r="7" spans="1:4">
      <c r="A7" s="4" t="s">
        <v>800</v>
      </c>
      <c r="D7" s="6" t="n">
        <v>51500</v>
      </c>
    </row>
    <row r="8" spans="1:4"/>
    <row r="9" spans="1:4">
      <c r="A9" s="4" t="s">
        <v>761</v>
      </c>
      <c r="B9" s="4" t="s">
        <v>798</v>
      </c>
    </row>
  </sheetData>
  <mergeCells count="4">
    <mergeCell ref="A1:B2"/>
    <mergeCell ref="C1:D1"/>
    <mergeCell ref="A8:C8"/>
    <mergeCell ref="B9:C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749</v>
      </c>
    </row>
    <row r="3" spans="1:2">
      <c r="A3" s="3" t="s">
        <v>774</v>
      </c>
    </row>
    <row r="4" spans="1:2">
      <c r="A4" s="4" t="s">
        <v>802</v>
      </c>
      <c r="B4" s="6" t="n">
        <v>0</v>
      </c>
    </row>
    <row r="5" spans="1:2">
      <c r="A5" s="4" t="s">
        <v>117</v>
      </c>
    </row>
    <row r="6" spans="1:2">
      <c r="A6" s="3" t="s">
        <v>774</v>
      </c>
    </row>
    <row r="7" spans="1:2">
      <c r="A7" s="4" t="s">
        <v>776</v>
      </c>
      <c r="B7" s="5" t="n">
        <v>1800000</v>
      </c>
    </row>
    <row r="8" spans="1:2">
      <c r="A8" s="4" t="s">
        <v>777</v>
      </c>
      <c r="B8" s="5" t="n">
        <v>1800000</v>
      </c>
    </row>
    <row r="9" spans="1:2">
      <c r="A9" s="4" t="s">
        <v>778</v>
      </c>
      <c r="B9" s="5" t="n">
        <v>1800000</v>
      </c>
    </row>
    <row r="10" spans="1:2">
      <c r="A10" s="4" t="s">
        <v>779</v>
      </c>
      <c r="B10" s="5" t="n">
        <v>1800000</v>
      </c>
    </row>
    <row r="11" spans="1:2">
      <c r="A11" s="4" t="s">
        <v>780</v>
      </c>
      <c r="B11" s="6" t="n">
        <v>1800000</v>
      </c>
    </row>
    <row r="12" spans="1:2">
      <c r="A12" s="4" t="s">
        <v>803</v>
      </c>
    </row>
    <row r="13" spans="1:2">
      <c r="A13" s="3" t="s">
        <v>774</v>
      </c>
    </row>
    <row r="14" spans="1:2">
      <c r="A14" s="4" t="s">
        <v>544</v>
      </c>
      <c r="B14" s="4" t="s">
        <v>548</v>
      </c>
    </row>
    <row r="15" spans="1:2">
      <c r="A15" s="4" t="s">
        <v>804</v>
      </c>
    </row>
    <row r="16" spans="1:2">
      <c r="A16" s="3" t="s">
        <v>774</v>
      </c>
    </row>
    <row r="17" spans="1:2">
      <c r="A17" s="4" t="s">
        <v>544</v>
      </c>
      <c r="B17" s="4" t="s">
        <v>5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7</v>
      </c>
      <c r="D1" s="2" t="s">
        <v>38</v>
      </c>
    </row>
    <row r="2" spans="1:4">
      <c r="A2" s="3" t="s">
        <v>774</v>
      </c>
    </row>
    <row r="3" spans="1:4">
      <c r="A3" s="4" t="s">
        <v>806</v>
      </c>
      <c r="B3" s="6" t="n">
        <v>25288</v>
      </c>
      <c r="C3" s="6" t="n">
        <v>25288</v>
      </c>
    </row>
    <row r="4" spans="1:4">
      <c r="A4" s="4" t="s">
        <v>786</v>
      </c>
      <c r="B4" s="5" t="n">
        <v>8806</v>
      </c>
      <c r="C4" s="5" t="n">
        <v>6968</v>
      </c>
    </row>
    <row r="5" spans="1:4">
      <c r="A5" s="4" t="s">
        <v>787</v>
      </c>
      <c r="B5" s="6" t="n">
        <v>16482</v>
      </c>
      <c r="C5" s="6" t="n">
        <v>18320</v>
      </c>
      <c r="D5" s="6" t="n">
        <v>104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7</v>
      </c>
      <c r="C1" s="2" t="s">
        <v>1</v>
      </c>
    </row>
    <row r="2" spans="1:4">
      <c r="C2" s="2" t="s">
        <v>2</v>
      </c>
      <c r="D2" s="2" t="s">
        <v>37</v>
      </c>
    </row>
    <row r="3" spans="1:4">
      <c r="A3" s="3" t="s">
        <v>774</v>
      </c>
    </row>
    <row r="4" spans="1:4">
      <c r="A4" s="4" t="s">
        <v>789</v>
      </c>
      <c r="C4" s="6" t="n">
        <v>18320</v>
      </c>
      <c r="D4" s="6" t="n">
        <v>10427</v>
      </c>
    </row>
    <row r="5" spans="1:4">
      <c r="A5" s="4" t="s">
        <v>791</v>
      </c>
      <c r="B5" s="4" t="s">
        <v>761</v>
      </c>
      <c r="D5" s="5" t="n">
        <v>9200</v>
      </c>
    </row>
    <row r="6" spans="1:4">
      <c r="A6" s="4" t="s">
        <v>793</v>
      </c>
      <c r="B6" s="4" t="s">
        <v>764</v>
      </c>
      <c r="D6" s="5" t="n">
        <v>150</v>
      </c>
    </row>
    <row r="7" spans="1:4">
      <c r="A7" s="4" t="s">
        <v>795</v>
      </c>
      <c r="C7" s="5" t="n">
        <v>-1838</v>
      </c>
      <c r="D7" s="5" t="n">
        <v>-1457</v>
      </c>
    </row>
    <row r="8" spans="1:4">
      <c r="A8" s="4" t="s">
        <v>796</v>
      </c>
      <c r="C8" s="6" t="n">
        <v>16482</v>
      </c>
      <c r="D8" s="6" t="n">
        <v>18320</v>
      </c>
    </row>
    <row r="9" spans="1:4"/>
    <row r="10" spans="1:4">
      <c r="A10" s="4" t="s">
        <v>761</v>
      </c>
      <c r="B10" s="4" t="s">
        <v>808</v>
      </c>
    </row>
    <row r="11" spans="1:4">
      <c r="A11" s="4" t="s">
        <v>764</v>
      </c>
      <c r="B11" s="4" t="s">
        <v>798</v>
      </c>
    </row>
  </sheetData>
  <mergeCells count="5">
    <mergeCell ref="A1:B2"/>
    <mergeCell ref="C1:D1"/>
    <mergeCell ref="A9:C9"/>
    <mergeCell ref="B10:C10"/>
    <mergeCell ref="B11:C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501</v>
      </c>
    </row>
    <row r="3" spans="1:2">
      <c r="A3" s="4" t="s">
        <v>810</v>
      </c>
    </row>
    <row r="4" spans="1:2">
      <c r="A4" s="3" t="s">
        <v>774</v>
      </c>
    </row>
    <row r="5" spans="1:2">
      <c r="A5" s="4" t="s">
        <v>811</v>
      </c>
      <c r="B5" s="8" t="n">
        <v>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2</v>
      </c>
      <c r="C1" s="2" t="s">
        <v>2</v>
      </c>
      <c r="D1" s="2" t="s">
        <v>37</v>
      </c>
    </row>
    <row r="2" spans="1:4">
      <c r="A2" s="3" t="s">
        <v>813</v>
      </c>
    </row>
    <row r="3" spans="1:4">
      <c r="A3" s="4" t="s">
        <v>814</v>
      </c>
      <c r="C3" s="6" t="n">
        <v>72701</v>
      </c>
      <c r="D3" s="6" t="n">
        <v>37262</v>
      </c>
    </row>
    <row r="4" spans="1:4">
      <c r="A4" s="4" t="s">
        <v>815</v>
      </c>
      <c r="C4" s="5" t="n">
        <v>37916</v>
      </c>
      <c r="D4" s="5" t="n">
        <v>35433</v>
      </c>
    </row>
    <row r="5" spans="1:4">
      <c r="A5" s="4" t="s">
        <v>816</v>
      </c>
      <c r="C5" s="5" t="n">
        <v>32993</v>
      </c>
      <c r="D5" s="5" t="n">
        <v>23339</v>
      </c>
    </row>
    <row r="6" spans="1:4">
      <c r="A6" s="4" t="s">
        <v>817</v>
      </c>
      <c r="C6" s="5" t="n">
        <v>31475</v>
      </c>
      <c r="D6" s="5" t="n">
        <v>33376</v>
      </c>
    </row>
    <row r="7" spans="1:4">
      <c r="A7" s="4" t="s">
        <v>818</v>
      </c>
      <c r="C7" s="5" t="n">
        <v>29300</v>
      </c>
      <c r="D7" s="5" t="n">
        <v>27024</v>
      </c>
    </row>
    <row r="8" spans="1:4">
      <c r="A8" s="4" t="s">
        <v>709</v>
      </c>
      <c r="C8" s="5" t="n">
        <v>10305</v>
      </c>
    </row>
    <row r="9" spans="1:4">
      <c r="A9" s="4" t="s">
        <v>819</v>
      </c>
      <c r="C9" s="5" t="n">
        <v>4577</v>
      </c>
      <c r="D9" s="5" t="n">
        <v>6391</v>
      </c>
    </row>
    <row r="10" spans="1:4">
      <c r="A10" s="4" t="s">
        <v>820</v>
      </c>
      <c r="B10" s="4" t="s">
        <v>761</v>
      </c>
      <c r="C10" s="5" t="n">
        <v>2286</v>
      </c>
      <c r="D10" s="5" t="n">
        <v>2286</v>
      </c>
    </row>
    <row r="11" spans="1:4">
      <c r="A11" s="4" t="s">
        <v>821</v>
      </c>
      <c r="C11" s="5" t="n">
        <v>28693</v>
      </c>
      <c r="D11" s="5" t="n">
        <v>20419</v>
      </c>
    </row>
    <row r="12" spans="1:4">
      <c r="A12" s="4" t="s">
        <v>822</v>
      </c>
      <c r="C12" s="6" t="n">
        <v>250246</v>
      </c>
      <c r="D12" s="6" t="n">
        <v>185530</v>
      </c>
    </row>
    <row r="13" spans="1:4"/>
    <row r="14" spans="1:4">
      <c r="A14" s="4" t="s">
        <v>761</v>
      </c>
      <c r="B14" s="4" t="s">
        <v>823</v>
      </c>
    </row>
  </sheetData>
  <mergeCells count="3">
    <mergeCell ref="A1:B1"/>
    <mergeCell ref="A13:C13"/>
    <mergeCell ref="B14:C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4</v>
      </c>
      <c r="B1" s="2" t="s">
        <v>554</v>
      </c>
      <c r="C1" s="2" t="s">
        <v>1</v>
      </c>
    </row>
    <row r="2" spans="1:3">
      <c r="B2" s="2" t="s">
        <v>585</v>
      </c>
      <c r="C2" s="2" t="s">
        <v>2</v>
      </c>
    </row>
    <row r="3" spans="1:3">
      <c r="A3" s="3" t="s">
        <v>825</v>
      </c>
    </row>
    <row r="4" spans="1:3">
      <c r="A4" s="4" t="s">
        <v>826</v>
      </c>
      <c r="C4" s="4" t="s">
        <v>545</v>
      </c>
    </row>
    <row r="5" spans="1:3">
      <c r="A5" s="4" t="s">
        <v>467</v>
      </c>
    </row>
    <row r="6" spans="1:3">
      <c r="A6" s="3" t="s">
        <v>825</v>
      </c>
    </row>
    <row r="7" spans="1:3">
      <c r="A7" s="4" t="s">
        <v>827</v>
      </c>
      <c r="B7" s="8" t="n">
        <v>9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8</v>
      </c>
      <c r="B1" s="2" t="s">
        <v>1</v>
      </c>
    </row>
    <row r="2" spans="1:3">
      <c r="B2" s="2" t="s">
        <v>2</v>
      </c>
      <c r="C2" s="2" t="s">
        <v>37</v>
      </c>
    </row>
    <row r="3" spans="1:3">
      <c r="A3" s="3" t="s">
        <v>829</v>
      </c>
    </row>
    <row r="4" spans="1:3">
      <c r="A4" s="4" t="s">
        <v>830</v>
      </c>
      <c r="B4" s="6" t="n">
        <v>-2958</v>
      </c>
      <c r="C4" s="6" t="n">
        <v>-3580</v>
      </c>
    </row>
    <row r="5" spans="1:3">
      <c r="A5" s="4" t="s">
        <v>831</v>
      </c>
      <c r="B5" s="5" t="n">
        <v>1104403</v>
      </c>
      <c r="C5" s="5" t="n">
        <v>1088018</v>
      </c>
    </row>
    <row r="6" spans="1:3">
      <c r="A6" s="4" t="s">
        <v>97</v>
      </c>
      <c r="B6" s="6" t="n">
        <v>1104403</v>
      </c>
      <c r="C6" s="5" t="n">
        <v>1088018</v>
      </c>
    </row>
    <row r="7" spans="1:3">
      <c r="A7" s="4" t="s">
        <v>832</v>
      </c>
    </row>
    <row r="8" spans="1:3">
      <c r="A8" s="3" t="s">
        <v>829</v>
      </c>
    </row>
    <row r="9" spans="1:3">
      <c r="A9" s="4" t="s">
        <v>833</v>
      </c>
      <c r="B9" s="4" t="s">
        <v>834</v>
      </c>
    </row>
    <row r="10" spans="1:3">
      <c r="A10" s="4" t="s">
        <v>835</v>
      </c>
      <c r="B10" s="6" t="n">
        <v>80000</v>
      </c>
      <c r="C10" s="5" t="n">
        <v>207000</v>
      </c>
    </row>
    <row r="11" spans="1:3">
      <c r="A11" s="4" t="s">
        <v>836</v>
      </c>
      <c r="B11" s="4" t="s">
        <v>837</v>
      </c>
    </row>
    <row r="12" spans="1:3">
      <c r="A12" s="4" t="s">
        <v>838</v>
      </c>
      <c r="B12" s="4" t="s">
        <v>839</v>
      </c>
    </row>
    <row r="13" spans="1:3">
      <c r="A13" s="4" t="s">
        <v>840</v>
      </c>
    </row>
    <row r="14" spans="1:3">
      <c r="A14" s="3" t="s">
        <v>829</v>
      </c>
    </row>
    <row r="15" spans="1:3">
      <c r="A15" s="4" t="s">
        <v>833</v>
      </c>
      <c r="B15" s="4" t="s">
        <v>841</v>
      </c>
    </row>
    <row r="16" spans="1:3">
      <c r="A16" s="4" t="s">
        <v>842</v>
      </c>
      <c r="B16" s="4" t="s">
        <v>843</v>
      </c>
    </row>
    <row r="17" spans="1:3">
      <c r="A17" s="4" t="s">
        <v>844</v>
      </c>
      <c r="B17" s="6" t="n">
        <v>110000</v>
      </c>
      <c r="C17" s="5" t="n">
        <v>110000</v>
      </c>
    </row>
    <row r="18" spans="1:3">
      <c r="A18" s="4" t="s">
        <v>845</v>
      </c>
      <c r="B18" s="6" t="n">
        <v>-78</v>
      </c>
      <c r="C18" s="5" t="n">
        <v>-332</v>
      </c>
    </row>
    <row r="19" spans="1:3">
      <c r="A19" s="4" t="s">
        <v>838</v>
      </c>
      <c r="B19" s="4" t="s">
        <v>846</v>
      </c>
    </row>
    <row r="20" spans="1:3">
      <c r="A20" s="4" t="s">
        <v>847</v>
      </c>
    </row>
    <row r="21" spans="1:3">
      <c r="A21" s="3" t="s">
        <v>829</v>
      </c>
    </row>
    <row r="22" spans="1:3">
      <c r="A22" s="4" t="s">
        <v>833</v>
      </c>
      <c r="B22" s="4" t="s">
        <v>848</v>
      </c>
    </row>
    <row r="23" spans="1:3">
      <c r="A23" s="4" t="s">
        <v>849</v>
      </c>
      <c r="B23" s="6" t="n">
        <v>292500</v>
      </c>
      <c r="C23" s="5" t="n">
        <v>300000</v>
      </c>
    </row>
    <row r="24" spans="1:3">
      <c r="A24" s="4" t="s">
        <v>836</v>
      </c>
      <c r="B24" s="4" t="s">
        <v>837</v>
      </c>
    </row>
    <row r="25" spans="1:3">
      <c r="A25" s="4" t="s">
        <v>838</v>
      </c>
      <c r="B25" s="4" t="s">
        <v>839</v>
      </c>
    </row>
    <row r="26" spans="1:3">
      <c r="A26" s="4" t="s">
        <v>850</v>
      </c>
    </row>
    <row r="27" spans="1:3">
      <c r="A27" s="3" t="s">
        <v>829</v>
      </c>
    </row>
    <row r="28" spans="1:3">
      <c r="A28" s="4" t="s">
        <v>833</v>
      </c>
      <c r="B28" s="4" t="s">
        <v>851</v>
      </c>
    </row>
    <row r="29" spans="1:3">
      <c r="A29" s="4" t="s">
        <v>842</v>
      </c>
      <c r="B29" s="4" t="s">
        <v>852</v>
      </c>
    </row>
    <row r="30" spans="1:3">
      <c r="A30" s="4" t="s">
        <v>844</v>
      </c>
      <c r="B30" s="6" t="n">
        <v>125000</v>
      </c>
      <c r="C30" s="5" t="n">
        <v>125000</v>
      </c>
    </row>
    <row r="31" spans="1:3">
      <c r="A31" s="4" t="s">
        <v>838</v>
      </c>
      <c r="B31" s="4" t="s">
        <v>846</v>
      </c>
    </row>
    <row r="32" spans="1:3">
      <c r="A32" s="4" t="s">
        <v>853</v>
      </c>
    </row>
    <row r="33" spans="1:3">
      <c r="A33" s="3" t="s">
        <v>829</v>
      </c>
    </row>
    <row r="34" spans="1:3">
      <c r="A34" s="4" t="s">
        <v>833</v>
      </c>
      <c r="B34" s="4" t="s">
        <v>854</v>
      </c>
    </row>
    <row r="35" spans="1:3">
      <c r="A35" s="4" t="s">
        <v>842</v>
      </c>
      <c r="B35" s="4" t="s">
        <v>855</v>
      </c>
    </row>
    <row r="36" spans="1:3">
      <c r="A36" s="4" t="s">
        <v>844</v>
      </c>
      <c r="B36" s="6" t="n">
        <v>350000</v>
      </c>
      <c r="C36" s="5" t="n">
        <v>350000</v>
      </c>
    </row>
    <row r="37" spans="1:3">
      <c r="A37" s="4" t="s">
        <v>845</v>
      </c>
      <c r="B37" s="6" t="n">
        <v>-61</v>
      </c>
      <c r="C37" s="6" t="n">
        <v>-70</v>
      </c>
    </row>
    <row r="38" spans="1:3">
      <c r="A38" s="4" t="s">
        <v>838</v>
      </c>
      <c r="B38" s="4" t="s">
        <v>846</v>
      </c>
    </row>
    <row r="39" spans="1:3">
      <c r="A39" s="4" t="s">
        <v>856</v>
      </c>
    </row>
    <row r="40" spans="1:3">
      <c r="A40" s="3" t="s">
        <v>829</v>
      </c>
    </row>
    <row r="41" spans="1:3">
      <c r="A41" s="4" t="s">
        <v>833</v>
      </c>
      <c r="B41" s="4" t="s">
        <v>857</v>
      </c>
    </row>
    <row r="42" spans="1:3">
      <c r="A42" s="4" t="s">
        <v>842</v>
      </c>
      <c r="B42" s="4" t="s">
        <v>858</v>
      </c>
    </row>
    <row r="43" spans="1:3">
      <c r="A43" s="4" t="s">
        <v>844</v>
      </c>
      <c r="B43" s="6" t="n">
        <v>150000</v>
      </c>
    </row>
    <row r="44" spans="1:3">
      <c r="A44" s="4" t="s">
        <v>838</v>
      </c>
      <c r="B44" s="4" t="s">
        <v>8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860</v>
      </c>
      <c r="B1" s="2" t="s">
        <v>2</v>
      </c>
    </row>
    <row r="2" spans="1:2">
      <c r="A2" s="4" t="s">
        <v>861</v>
      </c>
    </row>
    <row r="3" spans="1:2">
      <c r="A3" s="3" t="s">
        <v>829</v>
      </c>
    </row>
    <row r="4" spans="1:2">
      <c r="A4" s="4" t="s">
        <v>862</v>
      </c>
      <c r="B4" s="4" t="s">
        <v>863</v>
      </c>
    </row>
    <row r="5" spans="1:2">
      <c r="A5" s="4" t="s">
        <v>864</v>
      </c>
    </row>
    <row r="6" spans="1:2">
      <c r="A6" s="3" t="s">
        <v>829</v>
      </c>
    </row>
    <row r="7" spans="1:2">
      <c r="A7" s="4" t="s">
        <v>862</v>
      </c>
      <c r="B7" s="4" t="s">
        <v>8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66</v>
      </c>
      <c r="B1" s="2" t="s">
        <v>749</v>
      </c>
    </row>
    <row r="2" spans="1:2">
      <c r="A2" s="3" t="s">
        <v>228</v>
      </c>
    </row>
    <row r="3" spans="1:2">
      <c r="A3" s="9" t="n">
        <v>2019</v>
      </c>
      <c r="B3" s="6" t="n">
        <v>140000</v>
      </c>
    </row>
    <row r="4" spans="1:2">
      <c r="A4" s="9" t="n">
        <v>2020</v>
      </c>
      <c r="B4" s="5" t="n">
        <v>45000</v>
      </c>
    </row>
    <row r="5" spans="1:2">
      <c r="A5" s="9" t="n">
        <v>2021</v>
      </c>
      <c r="B5" s="5" t="n">
        <v>217500</v>
      </c>
    </row>
    <row r="6" spans="1:2">
      <c r="A6" s="9" t="n">
        <v>2023</v>
      </c>
      <c r="B6" s="5" t="n">
        <v>205000</v>
      </c>
    </row>
    <row r="7" spans="1:2">
      <c r="A7" s="4" t="s">
        <v>867</v>
      </c>
      <c r="B7" s="5" t="n">
        <v>500000</v>
      </c>
    </row>
    <row r="8" spans="1:2">
      <c r="A8" s="4" t="s">
        <v>831</v>
      </c>
      <c r="B8" s="6" t="n">
        <v>1107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68</v>
      </c>
      <c r="B1" s="2" t="s">
        <v>1</v>
      </c>
    </row>
    <row r="2" spans="1:7">
      <c r="B2" s="2" t="s">
        <v>2</v>
      </c>
      <c r="C2" s="2" t="s">
        <v>869</v>
      </c>
      <c r="D2" s="2" t="s">
        <v>870</v>
      </c>
      <c r="E2" s="2" t="s">
        <v>37</v>
      </c>
      <c r="F2" s="2" t="s">
        <v>871</v>
      </c>
      <c r="G2" s="2" t="s">
        <v>872</v>
      </c>
    </row>
    <row r="3" spans="1:7">
      <c r="A3" s="3" t="s">
        <v>829</v>
      </c>
    </row>
    <row r="4" spans="1:7">
      <c r="A4" s="4" t="s">
        <v>873</v>
      </c>
      <c r="B4" s="6" t="n">
        <v>35200000</v>
      </c>
      <c r="E4" s="6" t="n">
        <v>43500000</v>
      </c>
    </row>
    <row r="5" spans="1:7">
      <c r="A5" s="4" t="s">
        <v>874</v>
      </c>
      <c r="B5" s="5" t="n">
        <v>0</v>
      </c>
    </row>
    <row r="6" spans="1:7">
      <c r="A6" s="4" t="s">
        <v>875</v>
      </c>
      <c r="B6" s="6" t="n">
        <v>0</v>
      </c>
    </row>
    <row r="7" spans="1:7">
      <c r="A7" s="4" t="s">
        <v>876</v>
      </c>
    </row>
    <row r="8" spans="1:7">
      <c r="A8" s="3" t="s">
        <v>829</v>
      </c>
    </row>
    <row r="9" spans="1:7">
      <c r="A9" s="4" t="s">
        <v>877</v>
      </c>
      <c r="B9" s="4" t="s">
        <v>857</v>
      </c>
    </row>
    <row r="10" spans="1:7">
      <c r="A10" s="4" t="s">
        <v>878</v>
      </c>
      <c r="D10" s="6" t="n">
        <v>150000000</v>
      </c>
    </row>
    <row r="11" spans="1:7">
      <c r="A11" s="4" t="s">
        <v>879</v>
      </c>
      <c r="D11" s="4" t="s">
        <v>858</v>
      </c>
    </row>
    <row r="12" spans="1:7">
      <c r="A12" s="4" t="s">
        <v>880</v>
      </c>
      <c r="B12" s="4" t="s">
        <v>881</v>
      </c>
    </row>
    <row r="13" spans="1:7">
      <c r="A13" s="4" t="s">
        <v>882</v>
      </c>
    </row>
    <row r="14" spans="1:7">
      <c r="A14" s="3" t="s">
        <v>829</v>
      </c>
    </row>
    <row r="15" spans="1:7">
      <c r="A15" s="4" t="s">
        <v>883</v>
      </c>
      <c r="F15" s="6" t="n">
        <v>175000000</v>
      </c>
    </row>
    <row r="16" spans="1:7">
      <c r="A16" s="4" t="s">
        <v>877</v>
      </c>
      <c r="B16" s="4" t="s">
        <v>851</v>
      </c>
    </row>
    <row r="17" spans="1:7">
      <c r="A17" s="4" t="s">
        <v>878</v>
      </c>
      <c r="F17" s="6" t="n">
        <v>125000000</v>
      </c>
    </row>
    <row r="18" spans="1:7">
      <c r="A18" s="4" t="s">
        <v>879</v>
      </c>
      <c r="F18" s="4" t="s">
        <v>852</v>
      </c>
    </row>
    <row r="19" spans="1:7">
      <c r="A19" s="4" t="s">
        <v>880</v>
      </c>
      <c r="B19" s="4" t="s">
        <v>884</v>
      </c>
    </row>
    <row r="20" spans="1:7">
      <c r="A20" s="4" t="s">
        <v>885</v>
      </c>
    </row>
    <row r="21" spans="1:7">
      <c r="A21" s="3" t="s">
        <v>829</v>
      </c>
    </row>
    <row r="22" spans="1:7">
      <c r="A22" s="4" t="s">
        <v>883</v>
      </c>
      <c r="G22" s="6" t="n">
        <v>500000000</v>
      </c>
    </row>
    <row r="23" spans="1:7">
      <c r="A23" s="4" t="s">
        <v>878</v>
      </c>
      <c r="G23" s="6" t="n">
        <v>300000000</v>
      </c>
    </row>
    <row r="24" spans="1:7">
      <c r="A24" s="4" t="s">
        <v>886</v>
      </c>
      <c r="B24" s="4" t="s">
        <v>548</v>
      </c>
    </row>
    <row r="25" spans="1:7">
      <c r="A25" s="4" t="s">
        <v>847</v>
      </c>
    </row>
    <row r="26" spans="1:7">
      <c r="A26" s="3" t="s">
        <v>829</v>
      </c>
    </row>
    <row r="27" spans="1:7">
      <c r="A27" s="4" t="s">
        <v>877</v>
      </c>
      <c r="B27" s="4" t="s">
        <v>848</v>
      </c>
    </row>
    <row r="28" spans="1:7">
      <c r="A28" s="4" t="s">
        <v>880</v>
      </c>
      <c r="B28" s="4" t="s">
        <v>839</v>
      </c>
    </row>
    <row r="29" spans="1:7">
      <c r="A29" s="4" t="s">
        <v>887</v>
      </c>
      <c r="B29" s="6" t="n">
        <v>292500000</v>
      </c>
      <c r="E29" s="6" t="n">
        <v>300000000</v>
      </c>
    </row>
    <row r="30" spans="1:7">
      <c r="A30" s="4" t="s">
        <v>888</v>
      </c>
    </row>
    <row r="31" spans="1:7">
      <c r="A31" s="3" t="s">
        <v>829</v>
      </c>
    </row>
    <row r="32" spans="1:7">
      <c r="A32" s="4" t="s">
        <v>883</v>
      </c>
      <c r="C32" s="6" t="n">
        <v>500000000</v>
      </c>
    </row>
    <row r="33" spans="1:7">
      <c r="A33" s="4" t="s">
        <v>889</v>
      </c>
      <c r="B33" s="4" t="s">
        <v>548</v>
      </c>
    </row>
    <row r="34" spans="1:7">
      <c r="A34" s="4" t="s">
        <v>890</v>
      </c>
      <c r="C34" s="6" t="n">
        <v>750000000</v>
      </c>
    </row>
    <row r="35" spans="1:7">
      <c r="A35" s="4" t="s">
        <v>877</v>
      </c>
      <c r="B35" s="4" t="s">
        <v>834</v>
      </c>
    </row>
    <row r="36" spans="1:7">
      <c r="A36" s="4" t="s">
        <v>891</v>
      </c>
      <c r="B36" s="4" t="s">
        <v>8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7</v>
      </c>
      <c r="D2" s="2" t="s">
        <v>38</v>
      </c>
    </row>
    <row r="3" spans="1:4">
      <c r="A3" s="3" t="s">
        <v>894</v>
      </c>
    </row>
    <row r="4" spans="1:4">
      <c r="A4" s="4" t="s">
        <v>895</v>
      </c>
      <c r="B4" s="6" t="n">
        <v>-14725</v>
      </c>
      <c r="C4" s="6" t="n">
        <v>3130</v>
      </c>
      <c r="D4" s="6" t="n">
        <v>4728</v>
      </c>
    </row>
    <row r="5" spans="1:4">
      <c r="A5" s="4" t="s">
        <v>896</v>
      </c>
    </row>
    <row r="6" spans="1:4">
      <c r="A6" s="3" t="s">
        <v>894</v>
      </c>
    </row>
    <row r="7" spans="1:4">
      <c r="A7" s="4" t="s">
        <v>895</v>
      </c>
      <c r="B7" s="5" t="n">
        <v>-10376</v>
      </c>
      <c r="C7" s="5" t="n">
        <v>2815</v>
      </c>
      <c r="D7" s="5" t="n">
        <v>2896</v>
      </c>
    </row>
    <row r="8" spans="1:4">
      <c r="A8" s="4" t="s">
        <v>897</v>
      </c>
    </row>
    <row r="9" spans="1:4">
      <c r="A9" s="3" t="s">
        <v>894</v>
      </c>
    </row>
    <row r="10" spans="1:4">
      <c r="A10" s="4" t="s">
        <v>895</v>
      </c>
      <c r="B10" s="6" t="n">
        <v>-4349</v>
      </c>
      <c r="C10" s="6" t="n">
        <v>315</v>
      </c>
      <c r="D10" s="6" t="n">
        <v>18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7</v>
      </c>
    </row>
    <row r="2" spans="1:3">
      <c r="A2" s="3" t="s">
        <v>899</v>
      </c>
    </row>
    <row r="3" spans="1:3">
      <c r="A3" s="4" t="s">
        <v>84</v>
      </c>
      <c r="C3" s="6" t="n">
        <v>4420</v>
      </c>
    </row>
    <row r="4" spans="1:3">
      <c r="A4" s="3" t="s">
        <v>900</v>
      </c>
    </row>
    <row r="5" spans="1:3">
      <c r="A5" s="4" t="s">
        <v>98</v>
      </c>
      <c r="B5" s="6" t="n">
        <v>10305</v>
      </c>
    </row>
    <row r="6" spans="1:3">
      <c r="A6" s="4" t="s">
        <v>901</v>
      </c>
    </row>
    <row r="7" spans="1:3">
      <c r="A7" s="3" t="s">
        <v>899</v>
      </c>
    </row>
    <row r="8" spans="1:3">
      <c r="A8" s="4" t="s">
        <v>84</v>
      </c>
      <c r="C8" s="6" t="n">
        <v>4420</v>
      </c>
    </row>
    <row r="9" spans="1:3">
      <c r="A9" s="4" t="s">
        <v>902</v>
      </c>
    </row>
    <row r="10" spans="1:3">
      <c r="A10" s="3" t="s">
        <v>900</v>
      </c>
    </row>
    <row r="11" spans="1:3">
      <c r="A11" s="4" t="s">
        <v>98</v>
      </c>
      <c r="B11" s="6" t="n">
        <v>103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2:10Z</dcterms:created>
  <dcterms:modified xmlns:dcterms="http://purl.org/dc/terms/" xmlns:xsi="http://www.w3.org/2001/XMLSchema-instance" xsi:type="dcterms:W3CDTF">2019-02-27T17:22:10Z</dcterms:modified>
</cp:coreProperties>
</file>